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Accounting Standards Updates an" sheetId="10" state="visible" r:id="rId10"/>
    <sheet xmlns:r="http://schemas.openxmlformats.org/officeDocument/2006/relationships" name="Divestitures and Discontinued O" sheetId="11" state="visible" r:id="rId11"/>
    <sheet xmlns:r="http://schemas.openxmlformats.org/officeDocument/2006/relationships" name="Balance Sheet Offsetting"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Servicing Rights" sheetId="17" state="visible" r:id="rId17"/>
    <sheet xmlns:r="http://schemas.openxmlformats.org/officeDocument/2006/relationships" name="Deposits" sheetId="18" state="visible" r:id="rId18"/>
    <sheet xmlns:r="http://schemas.openxmlformats.org/officeDocument/2006/relationships" name="Other Borrowings and Long Term " sheetId="19" state="visible" r:id="rId19"/>
    <sheet xmlns:r="http://schemas.openxmlformats.org/officeDocument/2006/relationships" name="Other Comprehensive (Loss) Inco" sheetId="20" state="visible" r:id="rId20"/>
    <sheet xmlns:r="http://schemas.openxmlformats.org/officeDocument/2006/relationships" name="Earnings Per Common Share" sheetId="21" state="visible" r:id="rId21"/>
    <sheet xmlns:r="http://schemas.openxmlformats.org/officeDocument/2006/relationships" name="Income Taxes" sheetId="22" state="visible" r:id="rId22"/>
    <sheet xmlns:r="http://schemas.openxmlformats.org/officeDocument/2006/relationships" name="Employee and Director Benefit P" sheetId="23" state="visible" r:id="rId23"/>
    <sheet xmlns:r="http://schemas.openxmlformats.org/officeDocument/2006/relationships" name="Derivatives and Hedging" sheetId="24" state="visible" r:id="rId24"/>
    <sheet xmlns:r="http://schemas.openxmlformats.org/officeDocument/2006/relationships" name="Regulatory Matters"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Revenue Recognition" sheetId="28" state="visible" r:id="rId28"/>
    <sheet xmlns:r="http://schemas.openxmlformats.org/officeDocument/2006/relationships" name="Atlantic Capital Bancshares, In" sheetId="29" state="visible" r:id="rId29"/>
    <sheet xmlns:r="http://schemas.openxmlformats.org/officeDocument/2006/relationships" name="Accounting Policies and Basis_2" sheetId="30" state="visible" r:id="rId30"/>
    <sheet xmlns:r="http://schemas.openxmlformats.org/officeDocument/2006/relationships" name="Divestitures and Discontinued_2" sheetId="31" state="visible" r:id="rId31"/>
    <sheet xmlns:r="http://schemas.openxmlformats.org/officeDocument/2006/relationships" name="Balance Sheet Offsetting (Table" sheetId="32" state="visible" r:id="rId32"/>
    <sheet xmlns:r="http://schemas.openxmlformats.org/officeDocument/2006/relationships" name="Securities (Tables)" sheetId="33" state="visible" r:id="rId33"/>
    <sheet xmlns:r="http://schemas.openxmlformats.org/officeDocument/2006/relationships" name="Loans and Allowance for Loan _2" sheetId="34" state="visible" r:id="rId34"/>
    <sheet xmlns:r="http://schemas.openxmlformats.org/officeDocument/2006/relationships" name="Premises and Equipment (Tables)" sheetId="35" state="visible" r:id="rId35"/>
    <sheet xmlns:r="http://schemas.openxmlformats.org/officeDocument/2006/relationships" name="Goodwill and Intangible Assets " sheetId="36" state="visible" r:id="rId36"/>
    <sheet xmlns:r="http://schemas.openxmlformats.org/officeDocument/2006/relationships" name="Servicing Rights (Tables)" sheetId="37" state="visible" r:id="rId37"/>
    <sheet xmlns:r="http://schemas.openxmlformats.org/officeDocument/2006/relationships" name="Deposits (Tables)" sheetId="38" state="visible" r:id="rId38"/>
    <sheet xmlns:r="http://schemas.openxmlformats.org/officeDocument/2006/relationships" name="Other Borrowings and Long Ter_2" sheetId="39" state="visible" r:id="rId39"/>
    <sheet xmlns:r="http://schemas.openxmlformats.org/officeDocument/2006/relationships" name="Other Comprehensive (Loss) In_2" sheetId="40" state="visible" r:id="rId40"/>
    <sheet xmlns:r="http://schemas.openxmlformats.org/officeDocument/2006/relationships" name="Earnings Per Common Share (Tabl" sheetId="41" state="visible" r:id="rId41"/>
    <sheet xmlns:r="http://schemas.openxmlformats.org/officeDocument/2006/relationships" name="Income Taxes (Tables)" sheetId="42" state="visible" r:id="rId42"/>
    <sheet xmlns:r="http://schemas.openxmlformats.org/officeDocument/2006/relationships" name="Employee and Director Benefit_2" sheetId="43" state="visible" r:id="rId43"/>
    <sheet xmlns:r="http://schemas.openxmlformats.org/officeDocument/2006/relationships" name="Derivatives and Hedging (Tables" sheetId="44" state="visible" r:id="rId44"/>
    <sheet xmlns:r="http://schemas.openxmlformats.org/officeDocument/2006/relationships" name="Regulatory Matters (Tables)" sheetId="45" state="visible" r:id="rId45"/>
    <sheet xmlns:r="http://schemas.openxmlformats.org/officeDocument/2006/relationships" name="Fair Value Measurements (Tables" sheetId="46" state="visible" r:id="rId46"/>
    <sheet xmlns:r="http://schemas.openxmlformats.org/officeDocument/2006/relationships" name="Commitments and Contingencies (" sheetId="47" state="visible" r:id="rId47"/>
    <sheet xmlns:r="http://schemas.openxmlformats.org/officeDocument/2006/relationships" name="Revenue Recognition (Tables)" sheetId="48" state="visible" r:id="rId48"/>
    <sheet xmlns:r="http://schemas.openxmlformats.org/officeDocument/2006/relationships" name="Atlantic Capital Bancshares, _2" sheetId="49" state="visible" r:id="rId49"/>
    <sheet xmlns:r="http://schemas.openxmlformats.org/officeDocument/2006/relationships" name="Accounting Policies and Basis_3" sheetId="50" state="visible" r:id="rId50"/>
    <sheet xmlns:r="http://schemas.openxmlformats.org/officeDocument/2006/relationships" name="Accounting Standards Updates _2" sheetId="51" state="visible" r:id="rId51"/>
    <sheet xmlns:r="http://schemas.openxmlformats.org/officeDocument/2006/relationships" name="Divestitures and Discontinued_3" sheetId="52" state="visible" r:id="rId52"/>
    <sheet xmlns:r="http://schemas.openxmlformats.org/officeDocument/2006/relationships" name="Divestitures and Discontinued_4" sheetId="53" state="visible" r:id="rId53"/>
    <sheet xmlns:r="http://schemas.openxmlformats.org/officeDocument/2006/relationships" name="Divestitures and Discontinued_5" sheetId="54" state="visible" r:id="rId54"/>
    <sheet xmlns:r="http://schemas.openxmlformats.org/officeDocument/2006/relationships" name="Balance Sheet Offsetting (Detai" sheetId="55" state="visible" r:id="rId55"/>
    <sheet xmlns:r="http://schemas.openxmlformats.org/officeDocument/2006/relationships" name="Securities (Securities Availabl" sheetId="56" state="visible" r:id="rId56"/>
    <sheet xmlns:r="http://schemas.openxmlformats.org/officeDocument/2006/relationships" name="Securities (Maturities) (Detail" sheetId="57" state="visible" r:id="rId57"/>
    <sheet xmlns:r="http://schemas.openxmlformats.org/officeDocument/2006/relationships" name="Securities (Unrealized Losses -" sheetId="58" state="visible" r:id="rId58"/>
    <sheet xmlns:r="http://schemas.openxmlformats.org/officeDocument/2006/relationships" name="Securities (Narrative) (Details" sheetId="59" state="visible" r:id="rId59"/>
    <sheet xmlns:r="http://schemas.openxmlformats.org/officeDocument/2006/relationships" name="Securities (Sales) (Details)" sheetId="60" state="visible" r:id="rId60"/>
    <sheet xmlns:r="http://schemas.openxmlformats.org/officeDocument/2006/relationships" name="Loans and Allowance for Loan _3" sheetId="61" state="visible" r:id="rId61"/>
    <sheet xmlns:r="http://schemas.openxmlformats.org/officeDocument/2006/relationships" name="Loans and Allowance for Loan _4" sheetId="62" state="visible" r:id="rId62"/>
    <sheet xmlns:r="http://schemas.openxmlformats.org/officeDocument/2006/relationships" name="Loans and Allowance for Loan _5" sheetId="63" state="visible" r:id="rId63"/>
    <sheet xmlns:r="http://schemas.openxmlformats.org/officeDocument/2006/relationships" name="Loans and Allowance for Loan _6" sheetId="64" state="visible" r:id="rId64"/>
    <sheet xmlns:r="http://schemas.openxmlformats.org/officeDocument/2006/relationships" name="Loans and Allowance for Loan _7" sheetId="65" state="visible" r:id="rId65"/>
    <sheet xmlns:r="http://schemas.openxmlformats.org/officeDocument/2006/relationships" name="Loans and Allowance for Loan _8" sheetId="66" state="visible" r:id="rId66"/>
    <sheet xmlns:r="http://schemas.openxmlformats.org/officeDocument/2006/relationships" name="Loans and Allowance for Loan _9" sheetId="67" state="visible" r:id="rId67"/>
    <sheet xmlns:r="http://schemas.openxmlformats.org/officeDocument/2006/relationships" name="Loans and Allowance for Loan_10" sheetId="68" state="visible" r:id="rId68"/>
    <sheet xmlns:r="http://schemas.openxmlformats.org/officeDocument/2006/relationships" name="Loans and Allowance for Loan_11" sheetId="69" state="visible" r:id="rId69"/>
    <sheet xmlns:r="http://schemas.openxmlformats.org/officeDocument/2006/relationships" name="Loans and Allowance for Loan_12" sheetId="70" state="visible" r:id="rId70"/>
    <sheet xmlns:r="http://schemas.openxmlformats.org/officeDocument/2006/relationships" name="Premises and Equipment (Narrati" sheetId="71" state="visible" r:id="rId71"/>
    <sheet xmlns:r="http://schemas.openxmlformats.org/officeDocument/2006/relationships" name="Premises and Equipment (Premise" sheetId="72" state="visible" r:id="rId72"/>
    <sheet xmlns:r="http://schemas.openxmlformats.org/officeDocument/2006/relationships" name="Premises and Equipment (Lease O"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Servicing Rights (Narrative) (D" sheetId="77" state="visible" r:id="rId77"/>
    <sheet xmlns:r="http://schemas.openxmlformats.org/officeDocument/2006/relationships" name="Servicing Rights (SBA) (Details" sheetId="78" state="visible" r:id="rId78"/>
    <sheet xmlns:r="http://schemas.openxmlformats.org/officeDocument/2006/relationships" name="Servicing Rights (Sensitivity o" sheetId="79" state="visible" r:id="rId79"/>
    <sheet xmlns:r="http://schemas.openxmlformats.org/officeDocument/2006/relationships" name="Servicing Rights (Tri-Net) (Det" sheetId="80" state="visible" r:id="rId80"/>
    <sheet xmlns:r="http://schemas.openxmlformats.org/officeDocument/2006/relationships" name="Deposits (Schedule of Deposit L" sheetId="81" state="visible" r:id="rId81"/>
    <sheet xmlns:r="http://schemas.openxmlformats.org/officeDocument/2006/relationships" name="Deposits (Details)" sheetId="82" state="visible" r:id="rId82"/>
    <sheet xmlns:r="http://schemas.openxmlformats.org/officeDocument/2006/relationships" name="Deposits (Schedule of Maturitie" sheetId="83" state="visible" r:id="rId83"/>
    <sheet xmlns:r="http://schemas.openxmlformats.org/officeDocument/2006/relationships" name="Other Borrowings and Long Ter_3" sheetId="84" state="visible" r:id="rId84"/>
    <sheet xmlns:r="http://schemas.openxmlformats.org/officeDocument/2006/relationships" name="Other Borrowings and Long Ter_4" sheetId="85" state="visible" r:id="rId85"/>
    <sheet xmlns:r="http://schemas.openxmlformats.org/officeDocument/2006/relationships" name="Other Borrowings and Long Ter_5" sheetId="86" state="visible" r:id="rId86"/>
    <sheet xmlns:r="http://schemas.openxmlformats.org/officeDocument/2006/relationships" name="Other Comprehensive (Loss) In_3" sheetId="87" state="visible" r:id="rId87"/>
    <sheet xmlns:r="http://schemas.openxmlformats.org/officeDocument/2006/relationships" name="Earnings Per Common Share (Comp" sheetId="88" state="visible" r:id="rId88"/>
    <sheet xmlns:r="http://schemas.openxmlformats.org/officeDocument/2006/relationships" name="Earnings Per Common Share (Narr" sheetId="89" state="visible" r:id="rId89"/>
    <sheet xmlns:r="http://schemas.openxmlformats.org/officeDocument/2006/relationships" name="Income Taxes (Schedule of Compo" sheetId="90" state="visible" r:id="rId90"/>
    <sheet xmlns:r="http://schemas.openxmlformats.org/officeDocument/2006/relationships" name="Income Taxes (Schedule of Effec" sheetId="91" state="visible" r:id="rId91"/>
    <sheet xmlns:r="http://schemas.openxmlformats.org/officeDocument/2006/relationships" name="Income Taxes (Schedule of Defer" sheetId="92" state="visible" r:id="rId92"/>
    <sheet xmlns:r="http://schemas.openxmlformats.org/officeDocument/2006/relationships" name="Income Taxes (Narrative) (Detai" sheetId="93" state="visible" r:id="rId93"/>
    <sheet xmlns:r="http://schemas.openxmlformats.org/officeDocument/2006/relationships" name="Income Taxes (Schedule of Unrec" sheetId="94" state="visible" r:id="rId94"/>
    <sheet xmlns:r="http://schemas.openxmlformats.org/officeDocument/2006/relationships" name="Employee and Director Benefit_3" sheetId="95" state="visible" r:id="rId95"/>
    <sheet xmlns:r="http://schemas.openxmlformats.org/officeDocument/2006/relationships" name="Employee and Director Benefit_4" sheetId="96" state="visible" r:id="rId96"/>
    <sheet xmlns:r="http://schemas.openxmlformats.org/officeDocument/2006/relationships" name="Employee and Director Benefit_5" sheetId="97" state="visible" r:id="rId97"/>
    <sheet xmlns:r="http://schemas.openxmlformats.org/officeDocument/2006/relationships" name="Employee and Director Benefit_6" sheetId="98" state="visible" r:id="rId98"/>
    <sheet xmlns:r="http://schemas.openxmlformats.org/officeDocument/2006/relationships" name="Derivatives and Hedging (Narrat" sheetId="99" state="visible" r:id="rId99"/>
    <sheet xmlns:r="http://schemas.openxmlformats.org/officeDocument/2006/relationships" name="Derivatives and Hedging (Deriva" sheetId="100" state="visible" r:id="rId100"/>
    <sheet xmlns:r="http://schemas.openxmlformats.org/officeDocument/2006/relationships" name="Derivatives and Hedging (Impact" sheetId="101" state="visible" r:id="rId101"/>
    <sheet xmlns:r="http://schemas.openxmlformats.org/officeDocument/2006/relationships" name="Regulatory Matters (Details)" sheetId="102" state="visible" r:id="rId102"/>
    <sheet xmlns:r="http://schemas.openxmlformats.org/officeDocument/2006/relationships" name="Fair Value Measurements (Fair V" sheetId="103" state="visible" r:id="rId103"/>
    <sheet xmlns:r="http://schemas.openxmlformats.org/officeDocument/2006/relationships" name="Fair Value Measurements (Fair_2" sheetId="104" state="visible" r:id="rId104"/>
    <sheet xmlns:r="http://schemas.openxmlformats.org/officeDocument/2006/relationships" name="Fair Value Measurements (Estima" sheetId="105" state="visible" r:id="rId105"/>
    <sheet xmlns:r="http://schemas.openxmlformats.org/officeDocument/2006/relationships" name="Commitments and Contingencies_2" sheetId="106" state="visible" r:id="rId106"/>
    <sheet xmlns:r="http://schemas.openxmlformats.org/officeDocument/2006/relationships" name="Revenue Recognition (Details)" sheetId="107" state="visible" r:id="rId107"/>
    <sheet xmlns:r="http://schemas.openxmlformats.org/officeDocument/2006/relationships" name="Atlantic Capital Bancshares, _3" sheetId="108" state="visible" r:id="rId108"/>
    <sheet xmlns:r="http://schemas.openxmlformats.org/officeDocument/2006/relationships" name="Atlantic Capital Bancshares, _4" sheetId="109" state="visible" r:id="rId109"/>
    <sheet xmlns:r="http://schemas.openxmlformats.org/officeDocument/2006/relationships" name="Atlantic Capital Bancshares, _5" sheetId="110" state="visible" r:id="rId110"/>
    <sheet xmlns:r="http://schemas.openxmlformats.org/officeDocument/2006/relationships" name="Uncategorized Items - acpb-2018" sheetId="111" state="visible" r:id="rId111"/>
  </sheets>
  <definedNames/>
  <calcPr calcId="124519" fullCalcOnLoad="1"/>
</workbook>
</file>

<file path=xl/sharedStrings.xml><?xml version="1.0" encoding="utf-8"?>
<sst xmlns="http://schemas.openxmlformats.org/spreadsheetml/2006/main" uniqueCount="1277">
  <si>
    <t>Document And Entity Information - USD ($) $ in Millions</t>
  </si>
  <si>
    <t>12 Months Ended</t>
  </si>
  <si>
    <t>Dec. 31, 2018</t>
  </si>
  <si>
    <t>Mar. 07, 2019</t>
  </si>
  <si>
    <t>Jun. 30, 2018</t>
  </si>
  <si>
    <t>Document And Entity Information [Abstract]</t>
  </si>
  <si>
    <t>Entity Registrant Name</t>
  </si>
  <si>
    <t>ATLANTIC CAPITAL BANCSHARES, INC.</t>
  </si>
  <si>
    <t>Entity Central Index Key</t>
  </si>
  <si>
    <t>0001461755</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Current Reporting Status</t>
  </si>
  <si>
    <t>Yes</t>
  </si>
  <si>
    <t>Well Known Seasoned Issuer</t>
  </si>
  <si>
    <t>No</t>
  </si>
  <si>
    <t>Voluntary Status</t>
  </si>
  <si>
    <t>Entity Small Business</t>
  </si>
  <si>
    <t>Entity Emerging Growth Company</t>
  </si>
  <si>
    <t>true</t>
  </si>
  <si>
    <t>Entity Shell Company</t>
  </si>
  <si>
    <t>Entity Common Stock, Shares Outstanding</t>
  </si>
  <si>
    <t>Entity Public Float</t>
  </si>
  <si>
    <t>Consolidated Balance Sheets - USD ($) $ in Thousands</t>
  </si>
  <si>
    <t>Dec. 31, 2017</t>
  </si>
  <si>
    <t>ASSETS</t>
  </si>
  <si>
    <t>Cash and due from banks (1)</t>
  </si>
  <si>
    <t>[1]</t>
  </si>
  <si>
    <t>Interest-bearing deposits in banks</t>
  </si>
  <si>
    <t>Other short-term investments</t>
  </si>
  <si>
    <t>Cash and cash equivalents</t>
  </si>
  <si>
    <t>Securities available-for-sale</t>
  </si>
  <si>
    <t>Other investments</t>
  </si>
  <si>
    <t>Loans held for sale</t>
  </si>
  <si>
    <t>Loans held for sale - discontinued operations</t>
  </si>
  <si>
    <t>Loans held for investment</t>
  </si>
  <si>
    <t>Less: Allowance for loan losses</t>
  </si>
  <si>
    <t>[2]</t>
  </si>
  <si>
    <t>Loans held for investment, net</t>
  </si>
  <si>
    <t>Premises held for sale - discontinued operations</t>
  </si>
  <si>
    <t>Premises and equipment, net</t>
  </si>
  <si>
    <t>Bank owned life insurance</t>
  </si>
  <si>
    <t>Goodwill - discontinued operations</t>
  </si>
  <si>
    <t>Goodwill and intangible assets, net</t>
  </si>
  <si>
    <t>Other real estate owned</t>
  </si>
  <si>
    <t>Other assets</t>
  </si>
  <si>
    <t>Total assets</t>
  </si>
  <si>
    <t>Deposits:</t>
  </si>
  <si>
    <t>Noninterest-bearing demand</t>
  </si>
  <si>
    <t>Interest-bearing checking</t>
  </si>
  <si>
    <t>Savings</t>
  </si>
  <si>
    <t>Money market</t>
  </si>
  <si>
    <t>Time</t>
  </si>
  <si>
    <t>Brokered deposits</t>
  </si>
  <si>
    <t>Deposits to be assumed - discontinued operations</t>
  </si>
  <si>
    <t>Total deposits</t>
  </si>
  <si>
    <t>Securities sold under agreements to repurchase - discontinued operations</t>
  </si>
  <si>
    <t>Federal Home Loan Bank borrowings</t>
  </si>
  <si>
    <t>Long-term debt</t>
  </si>
  <si>
    <t>Other liabilities</t>
  </si>
  <si>
    <t>Total liabilities</t>
  </si>
  <si>
    <t>SHAREHOLDERS’ EQUITY</t>
  </si>
  <si>
    <t>Preferred stock, no par value; 10,000,000 shares authorized; no shares issued and outstanding as of December 31, 2018 and 2017</t>
  </si>
  <si>
    <t>Common stock, no par value; 100,000,000 shares authorized; 25,290,419 and 25,712,909 shares issued and outstanding as of December 31, 2018 and 2017, respectively</t>
  </si>
  <si>
    <t>Retained earnings</t>
  </si>
  <si>
    <t>Accumulated other comprehensive (loss) income</t>
  </si>
  <si>
    <t>Total shareholders’ equity</t>
  </si>
  <si>
    <t>TOTAL LIABILITIES AND SHAREHOLDERS’ EQUITY</t>
  </si>
  <si>
    <t>Assets and liabilities related to the sale of Tennessee and northwest Georgia banking operations were classified as held for sale as of December 31, 2018, and prior periods have been adjusted retrospectively.</t>
  </si>
  <si>
    <t>The allowance for loan losses has not been adjusted retrospectively in prior periods.</t>
  </si>
  <si>
    <t>Consolidated Balance Sheets (Parenthetical) - shares</t>
  </si>
  <si>
    <t>Statement of Financial Position [Abstract]</t>
  </si>
  <si>
    <t>Preferred stock authorized (in shares)</t>
  </si>
  <si>
    <t>Preferred stock, shares issued (in shares)</t>
  </si>
  <si>
    <t>Preferred stock, shares outstanding (in shares)</t>
  </si>
  <si>
    <t>Common stock authorized (in shares)</t>
  </si>
  <si>
    <t>Common stock issued (in shares)</t>
  </si>
  <si>
    <t>Common stock outstanding (in shares)</t>
  </si>
  <si>
    <t>Consolidated Statements of Operations - USD ($) $ in Thousands</t>
  </si>
  <si>
    <t>Dec. 31, 2016</t>
  </si>
  <si>
    <t>INTEREST INCOME</t>
  </si>
  <si>
    <t>Loans, including fees</t>
  </si>
  <si>
    <t>Investment securities available-for-sale</t>
  </si>
  <si>
    <t>Interest and dividends on other interest-earning assets</t>
  </si>
  <si>
    <t>Total interest income</t>
  </si>
  <si>
    <t>INTEREST EXPENSE</t>
  </si>
  <si>
    <t>Interest on deposits</t>
  </si>
  <si>
    <t>Interest on Federal Home Loan Bank advances</t>
  </si>
  <si>
    <t>Interest on federal funds purchased and securities sold under agreements to repurchase</t>
  </si>
  <si>
    <t>Interest on long-term debt</t>
  </si>
  <si>
    <t>Other</t>
  </si>
  <si>
    <t>Total interest expense</t>
  </si>
  <si>
    <t>NET INTEREST INCOME BEFORE PROVISION FOR LOAN LOSSES</t>
  </si>
  <si>
    <t>Provision for loan losses</t>
  </si>
  <si>
    <t>NET INTEREST INCOME AFTER PROVISION FOR LOAN LOSSES</t>
  </si>
  <si>
    <t>NONINTEREST INCOME</t>
  </si>
  <si>
    <t>Service charges</t>
  </si>
  <si>
    <t>Gains (losses) on sale of securities</t>
  </si>
  <si>
    <t>Gains (losses) on sale of other assets</t>
  </si>
  <si>
    <t>Trust income</t>
  </si>
  <si>
    <t>Derivatives income</t>
  </si>
  <si>
    <t>SBA lending activities</t>
  </si>
  <si>
    <t>Gain on sale of trust business</t>
  </si>
  <si>
    <t>Other noninterest income</t>
  </si>
  <si>
    <t>Total noninterest income</t>
  </si>
  <si>
    <t>NONINTEREST EXPENSE</t>
  </si>
  <si>
    <t>Salaries and employee benefits</t>
  </si>
  <si>
    <t>Occupancy</t>
  </si>
  <si>
    <t>Equipment and software</t>
  </si>
  <si>
    <t>Professional services</t>
  </si>
  <si>
    <t>Postage, printing and supplies</t>
  </si>
  <si>
    <t>Communications and data processing</t>
  </si>
  <si>
    <t>Marketing and business development</t>
  </si>
  <si>
    <t>FDIC premiums</t>
  </si>
  <si>
    <t>Merger and conversion costs</t>
  </si>
  <si>
    <t>Other noninterest expense</t>
  </si>
  <si>
    <t>Total noninterest expense</t>
  </si>
  <si>
    <t>INCOME FROM CONTINUING OPERATIONS BEFORE PROVISION FOR INCOME TAXES</t>
  </si>
  <si>
    <t>Provision for income taxes</t>
  </si>
  <si>
    <t>NET INCOME (LOSS) FROM CONTINUING OPERATIONS</t>
  </si>
  <si>
    <t>DISCONTINUED OPERATIONS</t>
  </si>
  <si>
    <t>Income (loss) from discontinued operations</t>
  </si>
  <si>
    <t>Provision (benefit) for income taxes</t>
  </si>
  <si>
    <t>Net income (loss) from discontinued operations</t>
  </si>
  <si>
    <t>NET INCOME (LOSS)</t>
  </si>
  <si>
    <t>Net Income (Loss) per Common Share ‑ Basic</t>
  </si>
  <si>
    <t>Net income (loss) per common share - continuing operations (in dollars per share)</t>
  </si>
  <si>
    <t>Net income (loss) per common share - discontinued operations (in dollars per share)</t>
  </si>
  <si>
    <t>Net Income (Loss) per Common Share ‑ Basic (in dollars per share)</t>
  </si>
  <si>
    <t>Net Income (Loss) per Common Share ‑ Diluted</t>
  </si>
  <si>
    <t>Net income (loss) per share – diluted (in dollars per share)</t>
  </si>
  <si>
    <t>Net Income (Loss) per Common Share ‑ Diluted (in dollars per share)</t>
  </si>
  <si>
    <t>Consolidated Statements of Comprehensive Income (Loss) - USD ($) $ in Thousands</t>
  </si>
  <si>
    <t>Statement of Comprehensive Income [Abstract]</t>
  </si>
  <si>
    <t>Net income (loss)</t>
  </si>
  <si>
    <t>Unrealized gains (losses) on available-for-sale securities:</t>
  </si>
  <si>
    <t>Unrealized holding gains (losses) arising during the period, net of tax of ($2,018), $1,491 and ($2,403), respectively</t>
  </si>
  <si>
    <t>Reclassification adjustment for losses (gains) included in net income net of tax of $464, $70 and ($17), respectively</t>
  </si>
  <si>
    <t>Unrealized gains (losses) on available-for-sale securities, net of tax</t>
  </si>
  <si>
    <t>Derivatives:</t>
  </si>
  <si>
    <t>Net unrealized derivative (losses) gains, net of tax of ($313), ($457) and ($160), respectively</t>
  </si>
  <si>
    <t>Changes from derivatives</t>
  </si>
  <si>
    <t>Unrealized net (losses) gains on derivatives</t>
  </si>
  <si>
    <t>Comprehensive income (loss)</t>
  </si>
  <si>
    <t>Consolidated Statements of Comprehensive Income (Loss) (Parenthetical) - USD ($) $ in Thousands</t>
  </si>
  <si>
    <t>Unrealized holding (losses) gains arising during the period, tax</t>
  </si>
  <si>
    <t>Reclassification adjustment for gains included in net income, tax</t>
  </si>
  <si>
    <t>Net unrealized derivative (losses) gains, tax</t>
  </si>
  <si>
    <t>Consolidated Statements of Shareholders' Equity - USD ($) $ in Thousands</t>
  </si>
  <si>
    <t>Total</t>
  </si>
  <si>
    <t>Common Stock</t>
  </si>
  <si>
    <t>Retained Earnings</t>
  </si>
  <si>
    <t>Accumulated Other Comprehensive Income (Loss)</t>
  </si>
  <si>
    <t>Beginning balance (in shares) at Dec. 31, 2015</t>
  </si>
  <si>
    <t>Beginning balance at Dec. 31, 2015</t>
  </si>
  <si>
    <t>Increase (Decrease) in Stockholders' Equity [Roll Forward]</t>
  </si>
  <si>
    <t>Change in unrealized gains (losses) on investment securities available-for-sale, net</t>
  </si>
  <si>
    <t>Change in unrealized gains (losses) on cash flow hedges</t>
  </si>
  <si>
    <t>Issuance of restricted stock (in shares)</t>
  </si>
  <si>
    <t>Issuance of common stock for option exercises (in shares)</t>
  </si>
  <si>
    <t>Issuance of common stock for option exercises</t>
  </si>
  <si>
    <t>Issuance of common stock for long term-incentive plan (in shares)</t>
  </si>
  <si>
    <t>Issuance of common stock for long-term incentive plan</t>
  </si>
  <si>
    <t>Restricted stock activity</t>
  </si>
  <si>
    <t>Stock-based compensation</t>
  </si>
  <si>
    <t>Ending balance (in shares) at Dec. 31, 2016</t>
  </si>
  <si>
    <t>Ending balance at Dec. 31, 2016</t>
  </si>
  <si>
    <t>Ending balance (in shares) at Dec. 31, 2017</t>
  </si>
  <si>
    <t>Ending balance at Dec. 31, 2017</t>
  </si>
  <si>
    <t>Reclassification of tax effects from AOCI</t>
  </si>
  <si>
    <t>Performance share compensation</t>
  </si>
  <si>
    <t>Stock repurchases (in shares)</t>
  </si>
  <si>
    <t>Stock repurchases</t>
  </si>
  <si>
    <t>Ending balance (in shares) at Dec. 31, 2018</t>
  </si>
  <si>
    <t>Ending balance at Dec. 31, 2018</t>
  </si>
  <si>
    <t>Consolidated Statements of Cash Flows - USD ($) $ in Thousands</t>
  </si>
  <si>
    <t>OPERATING ACTIVITIES</t>
  </si>
  <si>
    <t>Net income (loss) from continuing operations</t>
  </si>
  <si>
    <t>Net income (loss) from discontinued operations, net of tax</t>
  </si>
  <si>
    <t>Adjustments to reconcile net income to net cash provided by operating activities</t>
  </si>
  <si>
    <t>Depreciation, amortization, and accretion</t>
  </si>
  <si>
    <t>Amortization of restricted stock/performance share compensation</t>
  </si>
  <si>
    <t>Stock option compensation</t>
  </si>
  <si>
    <t>Deferred income tax expense (benefit)</t>
  </si>
  <si>
    <t>(Gain) loss on sales of securities</t>
  </si>
  <si>
    <t>(Gain) loss on sales and disposals of premises and equipment, net</t>
  </si>
  <si>
    <t>Net write downs and losses (gains) on sales of other real estate owned</t>
  </si>
  <si>
    <t>Small Business Investment Company (SBIC) impairment</t>
  </si>
  <si>
    <t>Gain on sale of tax credit</t>
  </si>
  <si>
    <t>Net increase in cash value of bank owned life insurance</t>
  </si>
  <si>
    <t>Gain on bank owned life insurance</t>
  </si>
  <si>
    <t>Net gains on sale of branches</t>
  </si>
  <si>
    <t>Net gain on sale of trust business</t>
  </si>
  <si>
    <t>Origination of servicing rights</t>
  </si>
  <si>
    <t>Proceeds from sales of SBA loans</t>
  </si>
  <si>
    <t>Net gains on sale of SBA loans</t>
  </si>
  <si>
    <t>Proceeds from sales of TriNet loans</t>
  </si>
  <si>
    <t>Net gains on sale of TriNet loans</t>
  </si>
  <si>
    <t>Changes in operating assets and liabilities -</t>
  </si>
  <si>
    <t>Net change in loans held for sale</t>
  </si>
  <si>
    <t>Net (increase) decrease in other assets</t>
  </si>
  <si>
    <t>Net increase (decrease) in accrued expenses and other liabilities</t>
  </si>
  <si>
    <t>Net cash provided by operating activities</t>
  </si>
  <si>
    <t>Activity in securities:</t>
  </si>
  <si>
    <t>Prepayments</t>
  </si>
  <si>
    <t>Maturities and calls</t>
  </si>
  <si>
    <t>Proceeds from sales</t>
  </si>
  <si>
    <t>Purchases</t>
  </si>
  <si>
    <t>Net change in loans held for investment</t>
  </si>
  <si>
    <t>Net change in assets held for sale - discontinued operations</t>
  </si>
  <si>
    <t>(Purchases) proceeds of Federal Home Loan Bank stock, net</t>
  </si>
  <si>
    <t>(Purchases) proceeds of Federal Reserve Bank stock, net</t>
  </si>
  <si>
    <t>Proceeds from bank owned life insurance benefits</t>
  </si>
  <si>
    <t>Proceeds from sales of other real estate</t>
  </si>
  <si>
    <t>Net cash received (paid) for branch divestitures</t>
  </si>
  <si>
    <t>Proceeds from sale of premises and equipment</t>
  </si>
  <si>
    <t>(Purchases) of premises and equipment, net</t>
  </si>
  <si>
    <t>Net cash used in investing activities</t>
  </si>
  <si>
    <t>FINANCING ACTIVITIES</t>
  </si>
  <si>
    <t>Net change in deposits</t>
  </si>
  <si>
    <t>Net change in liabilities to be assumed - discontinued operations</t>
  </si>
  <si>
    <t>Proceeds from Federal Home Loan Bank advances</t>
  </si>
  <si>
    <t>Repayments of Federal Home Loan Bank advances</t>
  </si>
  <si>
    <t>Proceeds from exercise of stock options</t>
  </si>
  <si>
    <t>Repurchase of common stock</t>
  </si>
  <si>
    <t>Net cash provided by financing activities</t>
  </si>
  <si>
    <t>NET CHANGE IN CASH AND CASH EQUIVALENTS</t>
  </si>
  <si>
    <t>CASH AND CASH EQUIVALENTS – beginning of period</t>
  </si>
  <si>
    <t>CASH AND CASH EQUIVALENTS – end of period</t>
  </si>
  <si>
    <t>SUPPLEMENTAL SCHEDULE OF CASH FLOWS</t>
  </si>
  <si>
    <t>Interest</t>
  </si>
  <si>
    <t>Income taxes</t>
  </si>
  <si>
    <t>Accounting Policies and Basis of Presentation</t>
  </si>
  <si>
    <t>Accounting Policies [Abstract]</t>
  </si>
  <si>
    <t>ACCOUNTING POLICIES AND BASIS OF PRESENTATION Basis of Presentation The accounting and financial reporting policies of Atlantic Capital Bancshares, Inc. (“Atlantic Capital”) and its subsidiary conform to accounting principles generally accepted in the United States of America (“GAAP”) and general banking industry practices.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Certain prior period amounts have been reclassified to conform to the current year presentation. As discussed in Note 3 - Divestitures and Discontinued Operations, current and prior periods presented in the consolidated statements of operations as well as the related note disclosures covering income and expense amounts have been retrospectively adjusted for the impact of discontinued operations for comparative purposes. The consolidated balance sheets and related note disclosures for prior periods also reflect the reclassification of certain assets and liabilities related to discontinued operations to held for sale. Significant Accounting Policies Cash and Cash Equivalents Cash and cash equivalents include cash and due from banks, interest-bearing deposits in other banks, commercial paper, federal funds sold and reverse repurchase agreements. Generally, cash and cash equivalents have maturities of three months or less and, accordingly, the carrying amount of these instruments is deemed to be a reasonable estimate of fair value. Reverse repurchase agreements are not subject to netting and offset with repurchase agreements. Investment Securities Available-For-Sale Investment securities designated as available-for-sale are stated at fair value. Investment securities available-for-sale include securities that may be sold in response to changes in interest rates, changes in prepayment risk, liquidity needs, or for other purposes. Interest income and dividends on securities are recognized in interest income on an accrual basis. Premiums and discounts on debt securities are amortized or accreted over the life of the related security as an adjustment of the yield. Realized gains and losses are included in earnings and the cost of securities sold is derived using the specific identification method. Unrealized gains and losses, net of the related tax effect, are excluded from earnings and are reported as a separate component of shareholders’ equity. Available-for-sale securities are reviewed for other-than-temporary impairment (“OTTI”). A security is considered to be impaired if the fair value is less than its amortized cost basis at the measurement date. The Company determines whether a decline in fair value below the amortized cost basis is other-than-temporary. The Company determines whether it has the intent to sell the debt security or whether it is more likely than not that it will be required to sell the debt security before the recovery of its amortized cost basis. If either of these conditions is met, the Company must recognize the entire impairment in the Consolidated Statements of Operations and write the debt security down to fair value. For debt securities which the Company does not expect to recover the entire amortized cost basis of the security and which do not meet either condition, an OTTI loss is considered to have occurred. The credit loss portion of impairment is recorded as a realized loss in the Consolidated Statements of Operations and the temporary impairment related to all other factors is recorded in accumulated other comprehensive income, a component of shareholders’ equity. Federal Home Loan Bank Stock/Federal Reserve Bank Stock The Company holds stock in the Federal Home Loan Bank of Atlanta (“FHLB”) and Federal Reserve Bank (“FRB”). The Company accounts for the stock based on the industry guidance in Accounting Standard Codification 325-942, Investments ‑ Other , which requires the investment be carried at cost and be evaluated for impairment based on the ultimate recoverability of the par value. The Company evaluated its holdings in FHLB and FRB stock at December 31, 2018 and 2017, and believes its holdings in the stock are ultimately recoverable at par. Discontinued Operations Portions of the Company that will be disposed of by sale, and that represent a strategic shift that will have a major effect on operations and financial results, are accounted for as discontinued operations. Additional information on discontinued operations can be found in Note 3 - Divestitures and Discontinued Operations. Loans Loans Held for Investment Loans are stated at the amount of unpaid principal, net of the allowance for loan losses, deferred income (net of deferred costs) and other unearned income. Interest income on loans is recognized using the effective yield method on the daily balances of the principal amount outstanding. Loan origination fees, net of direct loan origination costs, commitment fees, premiums and discounts are deferred and amortized as an adjustment to yield over the life of the loan, or over the commitment period, as applicable. Loans are considered to be past due when payment is not received from the borrower by the contractually specified due date. Interest accruals on loans are discontinued when interest or principal has been in default 90 days or more, unless the loan is secured by collateral that is sufficient to repay the debt in full and the loan is in the process of collection. When a loan is placed on nonaccrual status, interest accrued and not paid in the current accounting period is reversed against current period income. Interest accrued and not paid in prior periods, if significant, is reversed against the allowance for loan losses. Income on such loans is subsequently recognized on a cash basis as long as the future collection of principal is deemed probable or after all principal payments are received. Commercial loans are placed back on accrual status after sustained performance of timely and current principal and interest payments and it is probable that all remaining amounts due, both principal and interest, are fully collectible according to the terms of the loan agreement. Residential loans and consumer loans are generally placed back on accrual status when they are no longer past due. A loan is considered to be impaired when, based on current information and events, it is probable that all amounts due according to the contractual terms of the loan agreement will not be collected. A specific allowance is established for individually evaluated impaired loans as needed. Reserves on impaired loans are measured based on the present value of expected future cash flows discounted at the loan’s effective interest rate or the observable market price, or the fair value of the underlying collateral of the loan if the loan is collateral dependent. The Company evaluates loans in accordance with the provisions within the Financial Accounting Standards Board (“FASB”) ASC 310‑40, Troubled Debt Restructurings by Creditors . Troubled debt restructurings (“TDRs”) are loans in which the Company has modified the terms and granted an economic concession to a borrower who is experiencing financial difficulties. These modifications may include interest rate reductions, term extensions and other concessions intended to minimize losses. Typically, loans accruing interest at the time of the modification remain on accrual status and are subject to the Company’s charge-off and nonaccrual policies. Loans on nonaccrual prior to modification remain on nonaccrual. TDRs may be returned to accrual status as outlined above. Interest income recognition on impaired loans is dependent upon nonaccrual status and loan type as discussed above. During the year ended December 31, 2015, the Company acquired loans through a business combination. Certain loans showed evidence of credit deterioration (see discussion below). A majority of the acquired loans did not show signs of credit deterioration and were accounted for under ASC 310-20. As such, the difference between the fair value and the unpaid principal balance of loans at acquisition is accreted into interest income over the life of the loan. In the third quarter of 2012, the Bank entered into a sub-participation agreement with a commercial bank (the participating bank), whereby pursuant to the sub-participation agreement, the Bank purchases participation interests in single-family mortgage loans from the participating bank that has purchased ownership interests from unaffiliated mortgage originators that seek funding to facilitate the origination of single-family residential mortgage loans for sale in the secondary market. The originators underwrite and close mortgage loans consistent with established standards of approved investors and, once the sales close, the originators and the participating bank deliver the loans to the investors. Typically, the participating bank purchases up to an aggregate of a 99% ownership interest with the originators retaining the remaining 1% interest. The Bank typically purchases a 40% or less interest in the mortgage warehouse loans from the participating bank. These loans are held for short periods, usually less than 30 days . These mortgage warehouse loans are classified as held for investment as of December 31, 2018, and 2017. Loans Held for Sale The Company maintains loans held-for-sale related to branch divestitures and also, at times, in connection with the mortgage or SBA department. The Company’s mortgage department primarily originates long-term loans held-for-sale and uses various correspondent relationships to sell the loans on the secondary market. Loans held-for-sale are carried at lower of cost or market on an individual loan basis. Held-for-investment loans that have been transferred to held-for-sale are carried at lower of cost or fair value. Fair value is determined from observable current market prices. The credit component of any charge-off upon transfer to held-for-sale is reflected in the allowance for loan losses. The mortgage department also originates certain mortgage loans to be retained, which are classified as loans held-for-investment. From time to time, certain of these loans may be transferred to loans held for sale, marketed and sold in order to manage the Company’s interest rate risk position and concentration limits. Purchased Loans With Evidence of Credit Deterioration During the year ended December 31, 2015, Atlantic Capital purchased loans through a business combination transaction. Some of those purchased loans showed evidence of credit deterioration since origination and are accounted for pursuant to ASC 310-30, Loans and Debt Securities Acquired with Deteriorated Credit Quality . These purchased credit impaired (“PCI”) loans are recorded at their estimated fair value at date of purchase. PCI loans are aggregated into pools of loans based on common risk characteristics such as the type of loan, payment status, or collateral type. Atlantic Capital estimates the amount and timing of expected cash flows for each purchased loan pool and the expected cash flows in excess of the fair value of the loans are recorded as interest income over the remaining life of the pool (accretable yield). The excess of the pool’s contractual principal and interest over expected cash flows is not recorded (nonaccretable difference). At least quarterly and over the life of the loan pool, expected cash flows continue to be estimated. Increases in estimated cash flows are recognized on a prospective basis as interest income over the remaining life of the loan. Decreases in expected cash flows result in the recognition of a provision for loan loss. Allowance for Loan Losses The allowance for loan losses is established through the provision for loan losses charged against earnings and is maintained at a level that management considers adequate to absorb losses inherent in the portfolio. The allowance for loan losses framework has two basic elements: specific allowances for loans individually evaluated for impairment and a general allowance for pools of loans with similar characteristics not individually evaluated. This analysis includes the evaluation of impaired loans as prescribed under the Receivables Topic of the FASB ASC, as well as pooled loans as prescribed under the Contingencies Topic of the FASB ASC. Management’s evaluation of the allowance considers changes in the nature and volume of the portfolio, historic charge-offs, adequacy of collateral, delinquency trends, loan concentrations, economic conditions, changes in policies and procedures, changes in lending management, changes in loan review system and other factors considered necessary to maintain the allowance at an adequate level. Loans are charged against the allowance for loan losses when management believes that the collection of the principal is unlikely and the loss is quantifiable. Subsequent recoveries, if any, are credited to the allowance in the period received. The allowance for loans losses for acquired performing loans is evaluated at each reporting date subsequent to acquisition and the allowance is determined using a methodology similar to that described above. Management believes that the allowance for loan losses is appropriate and adequate. While management uses available information to estimate the inherent losses at each balance sheet date, future changes to the allowance may be necessary based on changes in economic conditions. In addition, various regulatory agencies, as an integral part of their examination process, periodically review the Bank’s allowance for losses on loans. Premises and Equipment, Net Land is carried at cost. Other premises and equipment are stated at cost, less accumulated depreciation. Depreciation is computed using the straight-line method over the estimated useful lives of the respective assets. In general, estimated lives for buildings and improvements are up to 40 years, furniture and equipment useful lives range from one to ten years, and the lives of leasehold improvements range from ten to eleven years. Expenditures for major improvements of the Company’s premises and equipment are capitalized and depreciated over their estimated useful lives. Major additions and improvements are charged to the asset accounts while maintenance and repairs that do not improve or extend the useful lives of the assets are charged to expense as incurred. When assets are retired or otherwise disposed of, the cost and related accumulated depreciation are removed from the accounts, and any gain or loss is reflected in the results of operations for the period. 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resulting from Atlantic Capital’s acquisition of First Security. Core deposit intangible assets are amortized on a sum-of-all-months basis over their estimated useful lives. The Company evaluates its other intangible assets for impairment whenever events or changes in circumstances indicate the carrying amount of the asset may not be recoverable. Other Real Estate Owned Assets acquired through, or in lieu of, loan foreclosure are held for sale and are initially recorded at the lower of the loan balance or fair value at the date of foreclosure, less estimated costs to sell. Any difference between the initial cost basis and the carrying value of the loan is charged to the allowance for loan losses at the date of the transfer to other real estate owned. Subsequent to foreclosure, any further declines in value of the assets are recorded as adjustments to the asset’s carrying amount and reported in noninterest expense, along with costs related to holding the properties, in the Consolidated Statements of Operations. Servicing Rights The Company sells certain loans to third parties. All such transfers are accounted for as sales by the Company. Gains or losses upon sale are recorded in noninterest income. The Company records a separate servicing asset for the loans when the servicing is retained and the expected servicing income is more than adequate compensation for providing the servicing. This asset represents the right or obligation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The Company has elected to subsequently measure the servicing assets under the amortization method and measured for impairment on a quarterly basis. The rate of prepayment of loans serviced is the most significant estimate involved in the measurement process. Estimates of prepayment rates are based on market participant’s expectations of future prepayment rates, reflecting the Company’s historical rate of loan repayments if consistent with market participant assumptions, industry trends, and other considerations. Actual prepayment rates may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an impairment could exist, and the carrying value of servicing assets may require a write-down through a charge to earnings in the current period. Accordingly, the servicing assets actually realized, could differ from the amounts initially recorded. Bank Owned Life Insurance The Bank has purchased life insurance policies on certain key personnel. Bank owned life insurance is recorded at the amount that can be realized under the insurance contract at the balance sheet date, which is the cash surrender value adjusted for other charges or other amounts due that are probable at settlement. Segment Reporting Atlantic Capital considers its operations to be a single business segment as defined in ASC 280, Segment Reporting . The Company has determined that its lending divisions meet the aggregation criteria of ASC 280 as the products and services, nature of the production processes, types of customers, methods used to distribute products and services and the regulatory environment are sufficiently similar to aggregate their results. Income Taxes The provision for income taxes is based on income and expense reported for financial statement purposes after adjustments for permanent differences. Deferred tax assets and liabilities are recorded for the future tax consequences attributable to differences between the financial statement carrying amounts of existing assets and liabilities and their respective tax bases. Future tax benefits, such as net operating loss carryforward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A valuation allowance is provided when it is deemed more likely than not that some portion, or all, of the deferred tax asset will not be realized. In assessing the ability to realize the deferred tax assets, management considers the four possible sources of taxable income including future reversals of existing taxable temporary differences, future taxable income, taxable income in prior carryback years and tax-planning strategies that would be implemented to utilize the loss carryforwards prior to expiratio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Atlantic Capital files its income tax returns on a consolidated basis. For additional information, see, Note 14, Income Taxes. Stock-Based Compensation Atlantic Capital sponsors a stock-based compensation plan, which is described more fully in Note 15, Employee and Director Benefit Plans. Compensation cost is recognized for stock options, warrants and restricted stock awards issued to employees and directors, based on the fair value of these awards at the date of grant. A Black-Scholes model is utilized to estimate the fair value of stock options and warrants, while the price of the Company’s common stock at the date of grant is used for restricted stock awards. The total cost of the Company’s stock-based awards is recognized as expense on a straight-line basis over the vesting periods of the awards. 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and warrants outstanding using the treasury stock method. When a net loss is recognized for the period, diluted earnings per share is calculated in the same manner as basic earnings per share. Off-Balance Sheet Financial Instruments In the ordinary course of business, the Bank has entered into off-balance sheet financial instruments consisting of commitments to extend credit and letters of credit. Such financial instruments are recorded in the financial statements when they are funded. Fair Value Certain assets and liabilities are measured at fair value on a recurring basis. Examples of these include available-for-sale securities and derivative instruments. Fair value is used on a nonrecurring basis when assets are evaluated for impairment; the basis for accounting is lower of cost or market or fair value for disclosure purposes. Fair value is defined as the price that would be received to sell an asset or paid to transfer a liability in an orderly transaction between market participants. ASC 820, Fair Value Measurements and Disclosures , defines fair value, establishes a framework for measuring fair value, and expands disclosures about fair value measurements. For additional information, see Note 18, Fair Value Measurements. Derivative Financial Instruments The Company follows the guidance under ASC 815, Derivatives and Hedging , and records all derivatives on the Consolidated Balance Sheets at fair value. For derivatives designated as qualifying cash flow hedging relationships, the change in fair value of the effective portion is accounted for in other comprehensive income. For all other derivatives not designated as qualifying hedging relationships, changes in market value are recognized directly into earnings. For additional information, see Note 16, Derivatives and Hedging. Branch Assets Held for Sale and Liabilities to be Assumed On November 14, 2018, Atlantic Capital announced the sale of fourteen branches in Tennessee and northwest Georgia, to FirstBank. These branches were acquired from First Security and consist of loans, premises and deposits that are considered to be held for sale as of December 31, 2018. They are carried at the lower of cost or fair value. Prior period balances of the major categories of assets and liabilities to be divested in this sale were retrospectively adjusted for comparative purposes. Going Concern Assessment I n August 2014, the FASB issued ASU 2014-15, “Presentation of Financial Statements - Going Concern (Subtopic 205-40 - Disclosure of Uncertainties about and Entity’s Ability to Continue as a Going Concern .” This guidance requires management to evaluate whether there are conditions or events, considered in the aggregate, that raise substantial doubt about an entity’s ability to continue as a going concern within one year after the date that the financial statements are issued or available to be issued. No conditions or events, considered in the aggregate, raise substantial doubt about Atlantic Capital’s ability to continue as a going concern within one year after the date that the 2018 financial statements are issued or available to be issued.</t>
  </si>
  <si>
    <t>Accounting Standards Updates and Recently Adopted Standards</t>
  </si>
  <si>
    <t>Accounting Changes and Error Corrections [Abstract]</t>
  </si>
  <si>
    <t>ACCOUNTING STANDARDS UPDATES AND RECENTLY ADOPTED STANDARDS Recently Adopted Accounting Pronouncements In February 2018, the Financial Accounting Standards Board (“FASB”) issued Accounting Standards Update (“ASU”) 2018-02, “Reclassification of Certain Tax Effects from Accumulated Other Comprehensive Income.” The guidance gives entities the option to reclassify into retained earnings tax effects related to items in accumulated other comprehensive income (“OCI”) that were stranded in accumulated OCI as a result of tax reform. It is effective for fiscal years beginning after December 15, 2018, and interim periods within those fiscal years. Early adoption in any period is permitted and Atlantic Capital adopted ASU 2018-02 as of January 1, 2018. The adoption of this update resulted in a reclassification of approximately $844,000 between accumulated OCI and retained earnings, and a net impact of zero to total shareholders’ equity.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tlantic Capital adopted ASU 2017-12 as of January 1, 2018. The guidance requires a modified retrospective transition method resulting in the cumulative effect of the change on the opening balance of each affected component of equity in the statement of financial position as of the date of adoption. Adoption did not have a material impact on Atlantic Capital’s consolidated financial statements. In May 2017, the FASB issued ASU 2017-09, “Compensation - Stock Compensation (Topic 718): Scope and Modification Accounting.” The amendments in this ASU provide guidance about which changes to the terms or conditions of a share-based payment award require an entity to apply modification accounting in accordance with Topic 718. The amendments were effective for interim and annual reporting periods beginning after December 15, 2017. This ASU did not have a material impact on Atlantic Capital’s consolidated financial statements. In August 2016, the FASB issued ASU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were effective for public companies for fiscal years beginning after December 31, 2017, and interim periods within those fiscal years. This ASU did not have a material impact on the Company’s consolidated financial statements. In January 2016, the FASB issued ASU 2016-1, “Financial Instruments – Overall (Subtopic 825-10): Recognition and Measurement of Financial Assets and Liabilities.” The guidance in this update requires that equity investments (except those accounting for under the equity method of accounting)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also simplifies the impairment assessment of equity investments without readily determinable fair values by requiring a qualitative assessment to identify impairment. In addition, the guidance requires that public business entities base their fair value disclosures for financial instruments that are not measured at fair value in the financial statements on the exit price notion. For public entities, this update was effective for fiscal years beginning after December 15, 2017 with early application permitted. The adoption of this update did not have a material impact on Atlantic Capital’s consolidated financial statements, however Atlantic Capital changed the disclosure of financial instruments not measured at fair value to reflect the exit price notion. In May 2014, the FASB issued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companies, this guidance was effective for annual and interim periods beginning after December 15, 2017. Atlantic Capital completed its review of the impact of ASU 2014-09 on components of non-interest income and did not find any significant changes to its methodology of recognizing revenue. Revenue streams impacted by the ASU included service charges, trust income, sales of financed other real estate, and check printing revenue. The Company recorded a cumulative effect adjustment to first quarter 2018 opening retained earnings in an amount of approximately $1,000 , and included newly applicable revenue disclosures. Recently Issued Accounting Pronouncements Not Yet Adopted In August 2018, the FASB issued ASU No. 2018-13, “ Fair Value Measurement (Topic 820): Disclosure Framework - Changes to the Disclosure Requirements for Fair Value Measurement.” The amendments in this update modify the disclosure requirements for fair value measurements by removing, modifying, or adding certain disclosures. The update is effective for interim and annual periods in fiscal years beginning after December 31, 2019, with early adoption permitted for the removed disclosures and delayed adoption until fiscal year 2020 permitted for new disclosures. The removed and modified disclosures will be adopted on a retrospective basis and the new disclosures will be adopted on a prospective basis. The adoption will not have a material effect on the Company’s consolidated financial statements. In March 2017, the FASB issued ASU 2017-08, “Receivables - Nonrefundable Fees and Other Costs (Subtopic 310-20): Premium Amortization on Purchased Callable Debt Securities.” This guidance shortens the premium amortization period for certain callable debt securities by requiring amortization to the earliest call date. The standard is effective for public companies for annual and interim periods beginning after December 15, 2020. The adoption of this update is not expected to have a material impact on Atlantic Capital’s consolidated financial statements. In January 2017, the FASB issued ASU 2017-04,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Atlantic Capital does not expect the new guidance to have a material impact on its financial condition or results of operations.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The Company has established a CECL working group with the expertise needed to implement the guidance, and members of the working group have developed a project task plan and timeline. The Company is implementing a software package supported by a third-party vendor and plans to perform parallel runs of its new methodology in 2019 prior to adoption of the ASU. Atlantic Capital is continuing to evaluate the impact of the adoption of ASU 2016-13 on the Company’s consolidated financial statements and disclosures. In February 2016, the FASB issued ASU 2016-02, “Leases.” Under the new guidance, leases classified as operating leases under previous GAAP must be recorded on the balance sheet. A lessee should recognize in the statement of financial position a liability to make lease payments (the lease liability) and a right-of-use asset representing its right to use the underlying asset for the lease term. In July 2018, the FASB issued ASU No. 2018-10, “Codification Improvements to Topic 842, Leases and ASU No. 2018-11, Leases (Topic 842): Targeted Improvements .” ASU No. 2018-10 provides improvements related to ASU No. 2016-02 to increase stakeholders’ awareness of the amendments and to expedite the improvements. The amendments affect narrow aspects of the guidance issued in ASU No. 2016-02. ASU No. 2018-11 allows entities adopting ASU No. 2016-02 to choose an additional (and optional) transition method, under which an entity initially applies the new leases standard at the adoption date and recognizes a cumulative-effect adjustment to the opening balance of retained earnings in the period of adoption. The amendments in these updates become effective for annual periods and interim periods within those annual periods beginning after December 15, 2018. Based on leases outstanding at December 31, 2018, the impact of adoption on January 1, 2019 was recording a lease liability of approximately $18.9 million , a right-of-use asset of approximately $14.5 million , and a cumulative effect adjustment to retained earnings of approximately $500,000 .</t>
  </si>
  <si>
    <t>Divestitures and Discontinued Operations</t>
  </si>
  <si>
    <t>Discontinued Operations and Disposal Groups [Abstract]</t>
  </si>
  <si>
    <t>DIVESTITURES AND DISCONTINUED OPERATIONS Sale of Southeastern Trust Company (“SETCO”) On December 14, 2017, the Bank entered into an agreement with the Banc Group, LLC to sell its trust business, a division of the Bank known as Southeastern Trust Company, for approximately $1.8 million . The Banc Group, LLC, which subsequently changed its name to Southeastern Trust Company, LLC, is controlled by a former director and Chief Operating Officer of the Company. The sale of SETCO closed on June 1, 2018 and Atlantic Capital recorded a gain of $1.7 million during the second quarter, which was net of goodwill impairment in the amount of $69,000 . Discontinued Operations On November 14, 2018, the Bank entered into an agreement to sell all 14 of its bank branches located in Tennessee and northwest Georgia, including its mortgage banking business, to FirstBank. FirstBank will assume deposits and customer repurchase agreements of approximately $592 million and purchase approximately $373 million in loans. FirstBank agreed to pay a deposit premium equal to 6.25% of the balance of assumed deposits, less a discount of 0.68% of purchased loans. The income and expenses related to these branches are included in discontinued operations and prior period financial information has been retrospectively adjusted for the impact of discontinued operations. Subject to customary closing conditions, including the receipt of all necessary regulatory approvals, the transaction is expected to be completed during the second quarter of 2019. The following table presents results of the discontinued operations for the twelve months ended December 31, 2018, 2017, and 2016: Components of Net Income from Discontinued Operations For the year ended December 31, (in thousands) 2018 2017 2016 Net interest income $ 14,140 $ 18,310 $ 22,989 Provision for loan losses (3,097 ) — — Net interest income after provision for loan losses 17,237 18,310 22,989 Service charges 1,922 2,342 3,515 Mortgage income 1,302 1,255 1,917 Gain on sale of branches — 302 3,885 Other income 123 111 434 Total noninterest income 3,347 4,010 9,751 Salaries and employee benefits 11,714 12,245 13,621 Occupancy 2,016 2,073 2,386 Equipment and software 779 1,108 791 Amortization of intangibles 1,229 1,653 2,445 Communications and data processing 1,529 1,524 1,353 Divestiture expense 825 — — Other noninterest expense 1,849 2,028 2,585 Total noninterest expense 19,941 20,631 23,181 Net income before provision for income taxes 643 1,689 9,559 Provision (benefit) for income taxes 161 659 3,728 Net income from discontinued operations $ 482 $ 1,030 $ 5,831 Assets sold and liabilities assumed by FirstBank include substantially all assets and liabilities associated with the Branches, and were classified as held for sale on the consolidated balance sheets as of December 31, 2018. Prior year balances have been adjusted to conform with current presentation. The following table summarizes the major categories of assets and liabilities classified as held for sale and intangibles related to discontinued operations in the consolidated balance sheet as of December 31, 2018 and 2017: Assets and Liabilities from Discontinued Operations (in thousands) December 31, 2018 December 31, 2017 Cash $ 4,234 $ 3,647 Loans held for sale - discontinued operations 373,030 415,206 Premises held for sale - discontinued operations 7,722 7,958 Goodwill - discontinued operations 4,555 4,555 Core deposit intangible 1,405 2,634 Total assets $ 390,946 $ 434,000 Deposits to be assumed - discontinued operations $ 585,429 $ 585,530 Securities sold under agreements to repurchase - discontinued operations 6,220 — Total liabilities $ 591,649 $ 585,530 Net liabilities $ (200,703 ) $ (151,530 )</t>
  </si>
  <si>
    <t>Balance Sheet Offsetting</t>
  </si>
  <si>
    <t>Offsetting [Abstract]</t>
  </si>
  <si>
    <t>BALANCE SHEET OFFSETTING Atlantic Capital enters into reverse repurchase agreements in order to invest short-term funds. The Company enters into repurchase agreements for short-term financing needs. The following table presents a summary of amounts outstanding under repurchase agreements, reverse repurchase agreements and derivative financial instruments including those entered into in connection with the same counterparty under master netting agreements as of December 31, 2018 and 2017. While these agreements are typically over-collateralized, U.S. GAAP requires disclosures in this table to limit the amount of such collateral to the amount of the related recognized asset or liability for each counterparty. (in thousands) Gross Amounts not Offset in the Balance Sheet December 31, 2018 Gross Amounts of Recognized Assets Gross Amounts Offset on the Balance Sheet Net Asset Balance Financial Instruments Cash Collateral Received Net Amount Reverse repurchase agreements $ 9,457 $ — $ 9,457 $ (9,457 ) $ — $ — Derivatives 1,961 — 1,961 — — 1,961 Total $ 11,418 $ — $ 11,418 $ (9,457 ) $ — $ 1,961 Gross Amounts not Offset in the Balance Sheet Gross Amounts of Recognized Liabilities Gross Amounts Offset on the Balance Sheet Net Liability Balance Financial Instruments Cash Collateral Pledged Net Amount Repurchase agreements-discontinued operations $ 6,220 $ — $ 6,220 $ (6,220 ) $ — $ — Derivatives 4,027 — 4,027 (4,027 ) — — Total $ 10,247 $ — $ 10,247 $ (10,247 ) $ — $ — Gross Amounts not Offset in the Balance Sheet December 31, 2017 Gross Amounts of Recognized Assets Gross Amounts Offset on the Balance Sheet Net Asset Balance Financial Instruments Cash Collateral Received Net Amount Reverse repurchase agreements $ 10,681 $ — $ 10,681 $ (10,681 ) $ — $ — Derivatives 3,018 — 3,018 — — 3,018 Total $ 13,699 $ — $ 13,699 $ (10,681 ) $ — $ 3,018 Gross Amounts not Offset in the Balance Sheet Gross Amounts of Recognized Liabilities Gross Amounts Offset on the Balance Sheet Net Liability Balance Financial Instruments Cash Collateral Pledged Net Amount Repurchase agreements $ — $ — $ — $ — $ — $ — Derivatives 4,023 — 4,023 (2,705 ) (1,318 ) — Total $ 4,023 $ — $ 4,023 $ (2,705 ) $ (1,318 ) $ —</t>
  </si>
  <si>
    <t>Securities</t>
  </si>
  <si>
    <t>Investments, Debt and Equity Securities [Abstract]</t>
  </si>
  <si>
    <t>SECURITIES The following table presents the amortized cost, unrealized gains and losses, and fair value of securities available-for-sale at December 31, 2018 and December 31, 2017 . Available-For-Sale Amortized Cost Gross Unrealized Gains Gross Unrealized Losses Fair Value (in thousands) December 31, 2018 Debt securities U.S. Government agencies $ 27,259 $ 24 $ (434 ) $ 26,849 U.S. states and political divisions 91,864 40 (7,070 ) 84,834 Trust preferred securities 4,781 — (381 ) 4,400 Corporate debt securities 12,855 — (492 ) 12,363 Residential mortgage-backed securities 277,524 2,726 (6,210 ) 274,040 Total $ 414,283 $ 2,790 $ (14,587 ) $ 402,486 December 31, 2017 Debt securities U.S. Government agencies $ 34,699 $ 11 $ (599 ) $ 34,111 U.S. states and political divisions 92,169 237 (2,405 ) 90,001 Trust preferred securities 4,754 — (104 ) 4,650 Corporate debt securities 12,948 60 (386 ) 12,622 Residential mortgage-backed securities 310,129 2,423 (4,819 ) 307,733 Total $ 454,699 $ 2,731 $ (8,313 ) $ 449,117 The following table presents the amortized cost and fair value of debt securities by contractual maturity at December 31, 2018 . Actual maturities may differ from contractual maturities because borrowers may have the right to call or prepay obligations with or without call or prepayment penalties. Available-For-Sale Amortized Cost Fair Value (in thousands) Within 1 year $ 125 $ 125 Over 1 year through 5 years 32,724 31,909 5 years to 10 years 31,687 30,531 Over 10 years 72,223 65,881 136,759 128,446 Residential mortgage-backed securities 277,524 274,040 Total $ 414,283 $ 402,486 The following table summarizes available-for-sale securities in an unrealized loss position as of December 31, 2018 and December 31, 2017 . Less than 12 months 12 months or greater Totals Available-For-Sale Fair Value Unrealized Losses Fair Value Unrealized Losses Fair Value Unrealized Losses (in thousands) December 31, 2018 U.S. Government agencies $ 1,487 $ (19 ) $ 21,849 $ (415 ) $ 23,336 $ (434 ) U.S. states and political divisions 2,351 (54 ) 75,234 (7,016 ) 77,585 (7,070 ) Trust preferred securities — — 4,400 (381 ) 4,400 (381 ) Corporate debt securities 6,009 (60 ) 6,354 (432 ) 12,363 (492 ) Residential mortgage-backed securities 30,938 (152 ) 196,745 (6,058 ) 227,683 (6,210 ) Totals $ 40,785 $ (285 ) $ 304,582 $ (14,302 ) $ 345,367 $ (14,587 ) December 31, 2017 U.S. Government agencies $ 22,148 $ (348 ) $ 9,145 $ (251 ) $ 31,293 $ (599 ) U.S. states and political divisions 14,009 (183 ) 58,744 (2,222 ) 72,753 (2,405 ) Trust preferred securities — — 4,650 (104 ) 4,650 (104 ) Corporate debt securities 2,989 (27 ) 2,970 (359 ) 5,959 (386 ) Residential mortgage-backed securities 155,637 (1,344 ) 126,580 (3,475 ) 282,217 (4,819 ) Totals $ 194,783 $ (1,902 ) $ 202,089 $ (6,411 ) $ 396,872 $ (8,313 ) At December 31, 2018 , there were 271 available-for-sale securities that were in an unrealized loss position. Atlantic Capital does not intend to sell nor believes it will be required to sell securities in an unrealized loss position prior to the recovery of their amortized cost basis. Unrealized losses at December 31, 2018 and December 31, 2017 were attributable to changes in market interest rates. Management evaluates securities for other-than-temporary impairment on a quarterly basis.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the year ended December 31, 2018 or 2017 . Realized gains and losses are derived using the specific identification method for determining the cost of securities sold. The following table summarizes securities sales activity for the years ended December 31, 2018 and 2017 . Year Ended December 31, 2018 2017 (in thousands) Proceeds from sales $ 62,087 $ 19,238 Gross realized gains $ — $ 313 Gross realized losses (1,855 ) (376 ) Net gains on sales of securities $ (1,855 ) $ (63 ) Investment securities with a carrying value of $65.3 million and $93.9 million were pledged to secure public funds and other borrowings at December 31, 2018 and December 31, 2017 , respectively. As of December 31, 2018 , Atlantic Capital had investments with a carrying value of $4.4 million in Small Business Investment Companies (“SBICs”) where Atlantic Capital is a limited partner. During the second quarter of 2018, and cumulatively for the year ended December 31, 2018 , the Company recorded impairment in the amount of $228,000 on these SBICs. The impairment resulted from deterioration in the credit quality of one of the SBICs and their inability to pay distributions until their financial position improves. There have been no upward adjustments, cumulatively or year-to-date, on these investments.</t>
  </si>
  <si>
    <t>Loans and Allowance for Loan Losses</t>
  </si>
  <si>
    <t>Loans and Leases Receivable Disclosure [Abstract]</t>
  </si>
  <si>
    <t>LOANS AND ALLOWANCE FOR LOAN LOSSES The composition of the loan portfolio as of December 31, 2018 and December 31, 2017 , is summarized below. December 31, 2018 December 31, 2017 (in thousands) Loans held for sale Loans held for sale - discontinued operations $ 373,030 $ 415,206 Loans held for sale 5,889 1,487 Total loans held for sale $ 378,919 $ 416,693 Loans held for investment Commercial loans: Commercial and industrial $ 645,374 $ 539,046 Commercial real estate 794,828 753,986 Construction and land 156,232 101,801 Mortgage warehouse participations 27,967 39,981 Total commercial loans 1,624,401 1,434,814 Residential: Residential mortgages 32,800 12,960 Home equity 22,822 39,407 Total residential loans 55,622 52,367 Consumer 25,851 21,959 Other 24,712 13,303 Total loans 1,730,586 1,522,443 Less net deferred fees and other unearned income (2,513 ) (3,810 ) Less allowance for loan losses (17,851 ) (19,344 ) Loans held for investment, net $ 1,710,222 $ 1,499,289 At December 31, 2018 and December 31, 2017 , loans with a carrying value of $752.7 million and $667.2 million , respectively, were pledged as collateral to secure FHLB advances and the Federal Reserve discount window. At December 31, 2018 , PCI loans were designated as held for sale in the upcoming Branch Sale. At December 31, 2017 , the carrying value and outstanding balance of PCI loans accounted for under ASC 310-30 was $11.8 million and $14.1 million , respectively. The following table presents changes in the value of the accretable yield for acquired loans accounted for under ASC 310-30. Year Ended Year Ended December 31, 2018 December 31, 2017 (in thousands) Balance at beginning of period $ 2,316 $ 3,467 Accretion (970 ) (1,503 ) Reclassification of nonaccretable discount due to change in expected cash flows 444 82 Other changes, net (1,790 ) 270 Balance at end of period $ — $ 2,316 In addition to the accretable yield on PCI loans, the fair value adjustments on purchased loans outside the scope of ASC 310-30 are also accreted to interest income over the life of the loans. At December 31, 2018 , the unamortized balance of fair value discount on loans acquired through a business combination and not accounted for under ASC 310-30 was $3.6 million , which includes loans to be sold in the Branch Sale. As of December 31, 2018, PCI loans are designated as held for sale in the upcoming Branch Sale. The allowance for loan losses represents management’s estimate of probable incurred losses in the loan portfolio as of the end of the period. It is comprised of specific reserves for impaired loans and a general allowance for pools of loans with similar characteristics not individually evaluated. The allowance is regularly evaluated for loan losses to maintain an adequate level to absorb probable current inherent losses in the loan portfolio. Factors contributing to the determination of the allowance include the credit worthiness of the borrower, changes in the value of pledged collateral, and general economic conditions. All loan commitments over $250,000 rated substandard or worse are specifically reviewed for loss potential. For loans deemed to be impaired, a specific allocation is assigned based on the losses expected to be realized from those loans. The following table presents the balance and activity in the allowance for credit losses by portfolio segment for the years ended December 31, 2018 and 2017 . 2018 2017 Year ended December 31, Commercial Residential Consumer Total Commercial Residential Consumer Total (in thousands) Allowance for loan losses: Beginning balance $ 18,267 $ 802 $ 275 $ 19,344 $ 18,717 $ 1,418 $ 460 $ 20,595 Provision for loan losses 1,613 374 (41 ) 1,946 3,553 (533 ) 198 3,218 Provision for loan losses - discontinued operations (2,429 ) (653 ) (15 ) (3,097 ) — — — — Loans charged-off (176 ) (235 ) (16 ) (427 ) (4,221 ) (85 ) (409 ) (4,715 ) Recoveries 47 4 34 85 218 2 26 246 Total ending allowance balance $ 17,322 $ 292 $ 237 $ 17,851 $ 18,267 $ 802 $ 275 $ 19,344 The general component of the allowance for loan losses is based on the incurred losses inherent in the portfolio. The loss factors are determined through the generation of probabilities of default (“PDs”) and losses given default (“LGDs”) for groups of similar loans with similar credit grades where Loss Factor = PD x LGD. The PDs and LGDs for the loan portfolio are calculated based on Atlantic Capital’s loss history as well as available market-based data. The loss factor for each pool of loans is adjusted based on Qualitative and Environmental factors to account for conditions in the current environment which management believes are likely to cause a difference between the calculated loss based on historical performance and the incurred loss in the existing portfolio. These factors include: changes in policies and procedures, changes in the economy, changes in nature, volume of the portfolio and in the terms of loans, changes in lending management, changes in past dues and credit migration, changes in the loan review system, changes in the value of collateral and concentration risk and changes in external factors, such as competition, legal, regulatory, etc. On a quarterly basis, management evaluates these factors in order to determine an adjustment unique to Atlantic Capital and its market. Charge-offs are recognized when the amount of the loss is quantifiable and timing is known. Collateral based loan charge-offs are measured based on the difference between the loan’s carrying value, including deferred fees, and the estimated net realizable value of the loan. When assessing property value for the purpose of determining a charge-off, a third-party appraisal or an independently derived internal evaluation is generally employed. A loan is considered to be impaired when, based on current information and events, it is probable that all amounts due according to the contractual terms of the loan agreement will not be collected. Loans for which the terms have been modified resulting in a concession, and for which the borrower is experiencing financial difficulties, are considered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specific allowance is established for individually evaluated impaired loans as needed. Reserves on impaired loans are measured based on the present value of expected future cash flows discounted at the loan’s effective interest rate or the observable market price, or the fair value of the underlying collateral of the loan if the loan is collateral dependent. Nonaccrual loans include both homogeneous loans that are collectively evaluated for impairment and individually evaluated impaired loans. Atlantic Capital’s policy is to place loans on nonaccrual status, when, in the opinion of management, the principal and interest on a loan is not likely to be repaid in accordance with the loan terms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outstanding principal. PCI Loans are considered past due or delinquent when the contractual principal or interest due in accordance with the terms of the loan agreement remains unpaid after the due date of the scheduled payment. Loans accounted for under ASC 310-30 were not classified as nonaccrual, as the carrying value of the respective loan or pool of loans cash flows were considered estimable and probable of collection. Therefore, interest revenue, through accretion of the difference between the carrying value of the loans and the expected cash flows (accretable yield), was recognized on all acquired loans accounted for under ASC 310-30. The balance in the allowance for loan losses and the recorded investment in loans by portfolio segment and based on impairment method is presented in the following table as of December 31, 2018 and December 31, 2017 . December 31, 2018 Commercial Residential Consumer Total (in thousands) Allowance for loan losses: Ending allowance balance attributable to loans Individually evaluated for impairment $ 317 $ — $ — $ 317 Collectively evaluated for impairment 17,005 292 237 17,534 Total ending allowance balance $ 17,322 $ 292 $ 237 $ 17,851 Loans: Loans individually evaluated for impairment $ 10,273 $ 161 $ — $ 10,434 Loans collectively evaluated for impairment 1,614,128 55,461 50,563 1,720,152 Total ending loans balance $ 1,624,401 $ 55,622 $ 50,563 $ 1,730,586 December 31, 2017 Commercial Residential Consumer Total (in thousands) Allowance for loan losses: Ending allowance balance attributable to loans Individually evaluated for impairment $ 306 $ — $ — $ 306 Collectively evaluated for impairment 17,918 800 275 18,993 PCI 43 2 — 45 Total ending allowance balance $ 18,267 $ 802 $ 275 $ 19,344 Loans: Loans individually evaluated for impairment $ 6,886 $ 186 $ — $ 7,072 Loans collectively evaluated for impairment 1,694,948 178,204 45,671 1,918,823 PCI 9,416 2,338 — 11,754 Total ending loans balance $ 1,711,250 $ 180,728 $ 45,671 $ 1,937,649 The following table presents information on Atlantic Capital’s impaired loans for the years ended December 31, 2018 and 2017 : For the Year Ended 2018 2017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4,346 $ 4,346 $ — $ 4,529 $ 230 $ 1,037 $ 974 $ — $ 1,426 $ 55 Commercial real estate 1,828 1,665 — 1,691 — 1,771 1,608 — 1,838 1 Construction and land — — — — — — — — — — Residential mortgages 207 161 — 173 — 231 186 — 218 — Home equity — — — — — — — — — — Mortgage warehouse — — — — — — — — — — Consumer — — — — — — — — — — Total $ 6,381 $ 6,172 $ — $ 6,393 $ 230 $ 3,039 $ 2,768 $ — $ 3,482 $ 56 Impaired loans with an allowance recorded: Commercial and industrial $ 395 $ 395 $ 124 $ 395 $ — $ 3,739 $ 3,739 $ 181 $ 3,904 $ 197 Commercial real estate 3,867 3,867 193 4,242 69 565 565 125 577 25 Construction and land — — — — — — — — — — Residential mortgages — — — — — — — — — — Home equity — — — — — — — — — — Mortgage warehouse — — — — — — — — — — Consumer — — — — — — — — — — Total $ 4,262 $ 4,262 $ 317 $ 4,637 $ 69 $ 4,304 $ 4,304 $ 306 $ 4,481 $ 222 Total impaired loans $ 10,643 $ 10,434 $ 317 $ 11,030 $ 299 $ 7,343 $ 7,072 $ 306 $ 7,963 $ 278 Atlantic Capital evaluates loans in accordance with ASC 310-40, Troubled Debt Restructurings by Creditors . TDRs are loans in which Atlantic Capital has modified the terms and granted an economic concession to a borrower who is experiencing financial difficulties. These modifications may include interest rate reductions, term extensions and other concessions intended to minimize losses. As of December 31, 2018 and 2017, the Company had a recorded investment in TDRs of $8.2 million and $5.3 million , respectively. The Company had commitments to lend additional funds of $28,000 and $26,000 on loans modified as TDRs, as of December 31, 2018 and December 31, 2017, respectively. During the year ended December 31, 2018, the Company extended the interest-only repayment period on a large commercial real estate loan, resulting in its reclassification to a TDR. During the year ended December 31, 2017, a large commercial and industrial borrower’s business was sold. As a part of the deficiency agreement, part of the credit relationship was restructured. The restructure included a charge-off and the reclassification of the remaining balance to a TDR of $980,000 . Additionally, during the year ended December 31, 2017, the modification of terms for one home equity loan included a short term extension of the maturity date. Loans, by portfolio class, modified as TDRs during the years ended December 31, 2018 and 2017, are as follows. Number of Loans Pre-Modification Outstanding Recorded Investment Post-Modification Outstanding Recorded Investment (in thousands) December 31, 2018 Commercial real estate 1 $ 4,617 $ 4,617 Total 1 $ 4,617 $ 4,617 December 31, 2017 Commercial and industrial 1 $ 980 $ 980 Home equity 1 534 534 Total 2 $ 1,514 $ 1,514 The Company did not forgive any principal on TDRs during the years ended December 31, 2018 and 2017, and there were no subsequent defaults of previously identified TDRs. The Bank conducts transactions with its directors and executive officers, including companies in which such officers or directors have beneficial interests. The following is a summary of activity with respect to related-party loans in 2018 and 2017. 2018 2017 (in thousands) Balance at January 1, $ 1,885 $ 2,795 Additions 4,362 5,950 Repayments (6,247 ) (6,860 ) Balance at December 31, $ — $ 1,885 Atlantic Capital individually rates loans based on internal credit risk ratings using numerous factors, including thorough analysis of historical and expected cash flows, consumer credit risk scores (FICO scores), rating agency information, LTV ratios, collateral, collection experience, and other internal metrics. Atlantic Capital uses a dual rating system. The likelihood of default of a credit transaction is graded in the Obligor Rating. The risk of loss given default is graded in the Facility Rating. The Obligor Rating is determined through thorough credit analysis. Facility Ratings are used to describe the value to the bank that the collateral represents. Facility Ratings are based on the collateral package or market expectations regarding the value or liquidity of the collateral. Ratings are generally reviewed at least annually or more frequently if there is a material change in creditworthiness. Exceptions to this policy may include well collateralized term loans and loans to individuals with limited exposure or complexity. Atlantic Capital uses the following definitions for risk ratings: Pass: Loans that are analyzed individually as part of the above described process and that do not meet the criteria of special mention, substandard or doubtful. Special Mention: Loans classified as special mention have a potential weakness that requir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December 31, 2018 and December 31, 2017 , and based on the most recent analysis performed, the risk category of loans by class of loans is as follows. (Total loans includes loans held for sale - discontinued operations.) Pass Special Mention Substandard Accruing Substandard Nonaccruing Doubtful Nonaccruing Total (in thousands) December 31, 2018 Commercial and industrial $ 671,992 $ 6,802 $ 22,777 $ 832 $ — $ 702,403 Commercial real estate 946,612 4,754 14,914 126 1,647 968,053 Construction and land 169,687 40 25 — — 169,752 Residential mortgages 118,265 1,119 1,441 1,138 281 122,244 Home equity 54,707 92 294 499 — 55,592 Mortgage warehouse 22,192 5,775 — — — 27,967 Consumer/Other 57,268 66 97 174 — 57,605 Total loans $ 2,040,723 $ 18,648 $ 39,548 $ 2,769 $ 1,928 $ 2,103,616 Pass Special Mention Substandard Accruing Substandard Nonaccruing Doubtful Nonaccruing Total (in thousands) December 31, 2017 Commercial and industrial $ 572,942 $ 15,643 $ 21,332 $ 16 $ 2 $ 609,935 Commercial real estate 919,939 6,227 8,906 — 1,592 936,664 Construction and land 115,255 — — — — 115,255 Residential mortgages 100,342 1,075 753 398 321 102,889 Home equity 74,841 64 310 285 — 75,500 Mortgage warehouse 39,981 — — — — 39,981 Consumer/Other 45,422 57 192 — — 45,671 Total loans, excluding PCI loans $ 1,868,722 $ 23,066 $ 31,493 $ 699 $ 1,915 $ 1,925,895 Commercial and industrial $ — $ 3,881 $ 1,543 $ — $ — $ 5,424 Commercial real estate 3,151 212 276 — 112 3,751 Construction and land 222 7 11 — — 240 Residential mortgages 428 493 674 — — 1,595 Home equity 34 354 356 — — 744 Mortgage warehouse — — — — — — Consumer/Other — — — — — — Total PCI loans $ 3,835 $ 4,947 $ 2,860 $ — $ 112 $ 11,754 Atlantic Capital monitors loans by past due status. The following table presents the aging of the recorded investment in past due loans as of December 31, 2018 and December 31, 2017 by class of loans. As of December 31, 2018 Accruing Current 30-89 Days Past Due Accruing 90+ Days Past Due Nonaccruing Total (in thousands) Loans by Classification Commercial and industrial $ 692,308 $ 8,785 $ 478 $ 832 $ 702,403 Commercial real estate 963,579 2,701 — 1,773 968,053 Construction and land 169,752 — — — 169,752 Residential mortgages 119,932 893 — 1,419 122,244 Home equity 54,714 379 — 499 55,592 Mortgage warehouse 27,967 — — — 27,967 Consumer 57,371 59 1 174 57,605 Total Loans $ 2,085,623 $ 12,817 $ 479 $ 4,697 $ 2,103,616 As of December 31, 2017 Accruing Current 30-89 Days Past Due Accruing 90+ Days Past Due Nonaccruing PCI Loans Total (in thousands) Loans by Classification Commercial and industrial $ 606,677 $ 3,239 $ — $ 19 $ 5,424 $ 615,359 Commercial real estate 932,916 2,156 — 1,592 3,751 940,415 Construction and land 114,988 267 — — 240 115,495 Residential mortgages 100,402 1,470 298 719 1,595 104,484 Home equity 75,081 135 — 284 744 76,244 Mortgage warehouse 39,981 — — — — 39,981 Consumer 45,599 72 — — — 45,671 Total Loans $ 1,915,644 $ 7,339 $ 298 $ 2,614 $ 11,754 $ 1,937,649</t>
  </si>
  <si>
    <t>Premises and Equipment</t>
  </si>
  <si>
    <t>Property, Plant and Equipment [Abstract]</t>
  </si>
  <si>
    <t>PREMISES AND EQUIPMENT Premises and equipment consist of the following: As of December 31, 2018 2017 (in thousands) Land and improvements $ 1,902 $ 2,036 Buildings and improvements 7,402 7,745 Leasehold improvements 7,745 4,064 Equipment and furniture 13,339 10,998 Projects in process — 736 Premises and equipment-gross 30,388 25,579 Accumulated depreciation (12,887 ) (13,525 ) Premises and equipment-net $ 17,501 $ 12,054 Depreciation expense was $1.9 million, $1.6 million, and $2.0 million in 2018 , 2017 , and 2016 , respectively. Premises and equipment held for sale for discontinued operations as of December 31, 2018 and 2017 totaled $7.7 million and $8.0 million , respectively. These balances represent premises and equipment related to the Branch Sale, and the December 31, 2017 balance was adjusted retrospectively. The following represents the future cash outflows related to lease obligations at December 31, 2018 . December 31, 2018 (in thousands) 2019 $ 2,701 2020 2,759 2021 2,611 2022 2,676 2023 2,092 Thereafter 9,175 Total $ 22,014 Total lease obligation is expected to decrease by $5.1 million as a result of the upcoming Branch Sale. Rent expense for the years ended December 31, 2018 , 2017 , and 2016 was $3.1 million , $2.7 million , and $2.2 million , respectively, which were included in occupancy expense in the consolidated statements of operations.</t>
  </si>
  <si>
    <t>Goodwill and Intangible Assets</t>
  </si>
  <si>
    <t>Goodwill and Intangible Assets Disclosure [Abstract]</t>
  </si>
  <si>
    <t>GOODWILL AND INTANGIBLE ASSETS The carrying amount of goodwill and other intangible assets is summarized below: December 31, 2018 2017 (in thousands) Core deposit intangible $ 9,544 $ 9,544 Less: accumulated amortization (5,853 ) (4,624 ) Less: impairment to-date related to divested branches (2,286 ) (2,286 ) Core deposit intangible, net - discontinued operations 1,405 2,634 Servicing assets, net 2,983 3,240 Total intangibles subject to amortization, net 4,388 5,874 Goodwill - discontinued operations 4,555 4,555 Goodwill - continuing operations 17,135 17,204 Total goodwill and other intangible assets, net $ 26,078 $ 27,633 The Company conducted its annual impairment testing as of October 1, 2018, utilizing a qualitative assessment. Based on these assessments, management concluded that the 2018 annual qualitative impairment assessment indicated that it is more likely than not that the estimated fair value exceeded the carrying value (including goodwill). Therefore, a step one quantitative analysis was not required. On November 14, 2018, the Bank entered into an agreement to sell all 14 of its bank branches located in Tennessee and northwest Georgia, including its mortgage banking business, to FirstBank. In accordance with U.S. GAAP, Atlantic Capital allocated a proportionate share of its goodwill balance to the discontinued operations on a relative fair value basis and performed a qualitative assessment impairment test for the goodwill allocated to continuing operations. The qualitative goodwill impairment analysis of continuing operations indicated that it was more likely than not that the estimated fair value exceeded the carrying value as of the assessment date. The Company monitored events from the date of the assessment through December 31, 2018 and no events or circumstances led management to believe any impairment existed at the balance sheet date. Goodwill impairment in the amount of $69,000 related to the sale of the trust business was recorded in the second quarter of 2018. There were no goodwill impairment charges recorded in 2017 . The following table presents activity for goodwill and other intangible assets: Goodwill Core Deposit Intangible Total (in thousands) Balance at December 31, 2016 $ 21,759 $ 4,624 $ 26,383 Amortization — (1,653 ) (1,653 ) Impairment, due to branch divestiture — (337 ) (337 ) Balance at December 31, 2017 21,759 2,634 24,393 Amortization — (1,229 ) (1,229 ) Impairment, due to trust business sale (69 ) — (69 ) Balance at December 31, 2018 $ 21,690 $ 1,405 $ 23,095 The amortization expense for core deposit intangible for 2018 , 2017 , and 2016 was $1.2 million, $1.7 million, and $2.4 million, respectively, which was recognized in noninterest expense. Atlantic Capital expects the remaining balance of core deposit intangible to be written off at the time of the upcoming Branch Sale. There were no events or circumstances that led management to believe that any impairment existed at December 31, 2018 in Atlantic Capital’s other intangible assets.</t>
  </si>
  <si>
    <t>Servicing Rights</t>
  </si>
  <si>
    <t>Transfers and Servicing [Abstract]</t>
  </si>
  <si>
    <t>SERVICING RIGHTS SBA Servicing Rights SBA servicing rights are initially recorded at fair value. Subsequently, Atlantic Capital accounts for SBA servicing rights using the amortization method and they are included in goodwill and intangible assets, net on the Consolidated Balance Sheets. As of December 31, 2018 and 2017 , the balance of SBA loans sold and serviced by Atlantic Capital totaled $161.5 million and $135.8 million , respectively. Changes in the balance of SBA servicing assets for the years ended December 31, 2018 and 2017 are presented in the following table . SBA Loan Servicing Rights Year ended December 31, 2018 2017 (in thousands) Beginning carrying value, net $ 2,635 $ 2,359 Additions 823 1,022 Amortization (919 ) (746 ) Ending carrying value $ 2,539 $ 2,635 At December 31, 2018 and 2017 , the sensitivity of the fair value of the SBA loan servicing rights to immediate changes in key economic assumptions are presented in the table below . Sensitivity of the SBA Servicing Asset December 31, 2018 December 31, 2017 (dollars in thousands) Fair value of retained servicing assets $ 2,630 $ 2,865 Weighted average life 4.83 years 6.22 years Prepayment speed: 11.92 % 8.64 % Decline in fair value due to a 10% adverse change $ (131 ) $ (103 ) Decline in fair value due to a 20% adverse change $ (223 ) $ (181 ) Weighted average discount rate 14.42 % 13.01 % Decline in fair value due to a 100 bps adverse change $ (101 ) $ (103 ) Decline in fair value due to a 200 bps adverse change $ (165 ) $ (180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 TriNet Servicing Rights TriNet servicing rights are initially recorded at fair value. Subsequently, Atlantic Capital accounts for TriNet servicing rights using the amortization method and they are included in goodwill and intangible assets, net. Changes in the balance of TriNet servicing assets for the years ended December 31, 2018 and 2017 are presented in the following table . TriNet Servicing Rights Year ended December 31, 2018 2017 (in thousands) Beginning carrying value, net $ 605 $ 825 Additions — — Amortization (161 ) (185 ) Sale of servicing assets — (35 ) Impairment — — Ending carrying value $ 444 $ 605 At December 31, 2018 and 2017 , the sensitivity of the fair value of the TriNet servicing rights to immediate changes in key economic assumptions are presented in the table below . Sensitivity of the TriNet Servicing Rights December 31, 2018 December 31, 2017 (dollars in thousands) Fair value of retained servicing assets $ 515 $ 697 Weighted average life 6.48 years 7.37 years Prepayment speed: 5.00 % 5.00 % Decline in fair value due to a 10% adverse change $ (7 ) $ (10 ) Decline in fair value due to a 20% adverse change $ (14 ) $ (20 ) Weighted average discount rate 8.00 % 8.00 % Decline in fair value due to a 100 bps adverse change $ (13 ) $ (19 ) Decline in fair value due to a 200 bps adverse change $ (25 ) $ (37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t>
  </si>
  <si>
    <t>Deposits</t>
  </si>
  <si>
    <t>Banking and Thrift [Abstract]</t>
  </si>
  <si>
    <t>DEPOSITS December 31, 2018 December 31, 2017 (in thousands) Non-interest bearing demand deposits $ 602,252 $ 596,328 Interest-bearing demand deposits 252,490 203,113 Savings and money market deposits 987,908 926,066 Time deposits less than $250,000 3,630 3,573 Time deposits $250,000 or greater 6,993 7,239 Brokered deposits 99,241 128,816 Total deposits $ 1,952,514 $ 1,865,135 Deposits to be assumed - discontinued operations $ 585,429 $ 585,530 Brokered certificate of deposits issued in denominations of $100,000 or more are participated out by the deposit brokers in shares of $100,000 or less. Overdrawn deposits accounts reclassified as loans were $ 1.3 million and $ 1.1 million at December 31, 2018 and 2017 , respectively. There were $ 65.3 million and $ 93.9 million in investment securities pledged to secure public deposits and other secured borrowings as of December 31, 2018 and 2017 , respectively. Deposits of certain officers, directors, and their associates totaled $ 8.4 million and $ 8.0 million as of December 31, 2018 and 2017 , respectively. The scheduled maturities of time and brokered deposits as of December 31, 2018 are as follows: Time Brokered (in thousands) 2019 $ 10,108 $ 96,670 2020 377 2,571 2021 104 — 2022 34 — 2023 — — Thereafter — — Total $ 10,623 $ 99,241</t>
  </si>
  <si>
    <t>Other Borrowings and Long Term Debt</t>
  </si>
  <si>
    <t>Debt Disclosure [Abstract]</t>
  </si>
  <si>
    <t>OTHER BORROWINGS AND LONG TERM DEBT There were no Federal Home Loan Bank borrowings outstanding as of December 31, 2018 . Federal Home Loan Bank borrowings as of December 31, 2017 are as follows: December 31, 2017 Balance Interest Rate (in thousands) FHLB short-term borrowings: Fixed rate advance maturing January 16, 2018 $ 45,000 1.40 % Total $ 45,000 Interest expense for FHLB borrowings for the years ended December 31, 2018 , 2017 , and 2016 was $2.4 million , $1.5 million , and $558,000 , respectively. At December 31, 2018 , the Company had available line of credit commitments with the FHLB totaling $864.7 million , with no outstanding FHLB advances. However, based on actual collateral pledged, $164.9 million was available. At December 31, 2018 , the Company had an available line of credit based on the collateral available of $425.0 million with the Federal Reserve Bank of Atlanta. Interest expense on federal funds purchased for the years ended December 31, 2018 , 2017 , and 2016 totaled $303,000 , $222,000 , and $218,000 , respectively. On September 28, 2015, Atlantic Capital issued subordinated notes (the “Notes”) totaling $50.0 million in aggregate principal amount. The Notes are due September 30, 2025 and bear a fixed rate of interest of 6.25% per year until September 29, 2020. From September 30, 2020 to the maturity date, the interest rate will be a floating rate equal to the three-month LIBOR plus 468 basis points. The Notes were priced at 100% of their par value. The Notes qualify as Tier 2 regulatory capital. Subordinated debt is summarized as follows: December 31, 2018 December 31, 2017 (in thousands Floating rate 10 year capital securities, with interest paid semi-annually at an annual fixed rate of 6.25% until September 30, 2020 $ 50,000 $ 50,000 Principal amount of subordinated debt $ 50,000 $ 50,000 Less debt issuance costs 296 465 Subordinated debt, net $ 49,704 $ 49,535 All subordinated debt outstanding at December 31, 2018 matures after more than five years.</t>
  </si>
  <si>
    <t>Other Comprehensive (Loss) Income</t>
  </si>
  <si>
    <t>Equity [Abstract]</t>
  </si>
  <si>
    <t>OTHER COMPREHENSIVE (LOSS) INCOME Other comprehensive (loss) income for Atlantic Capital consists of changes in net unrealized gains and losses on investment securities available-for-sale and derivatives. The following tables present a summary of the changes in accumulated other comprehensive (loss) income balances for the applicable periods. For the Year Ended December 31, 2018 December 31, 2017 December 31, 2016 Pre-Tax Amount Income Tax (Expense) Benefit After-Tax Amount Pre-Tax Amount Income Tax (Expense) Benefit After-Tax Amount Pre-Tax Amount Income Tax (Expense) Benefit After-Tax Amount (in thousands) Accumulated other comprehensive (loss) income beginning of period $ (6,274 ) $ 2,415 $ (3,859 ) $ (9,144 ) $ 3,519 $ (5,625 ) $ (2,455 ) $ 939 $ (1,516 ) Reclassification of tax effects from AOCI — (844 ) (844 ) — — — — — — Unrealized net (losses) gains on investment securities available-for-sale (8,070 ) 2,018 (6,052 ) 3,876 (1,491 ) 2,385 (6,227 ) 2,403 (3,824 ) Reclassification adjustment for net realized gains on investment securities available-for-sale 1,855 (464 ) 1,391 181 (70 ) 111 (44 ) 17 (27 ) Unrealized net (losses) gains on derivatives (1,254 ) 313 (941 ) (1,187 ) 457 (730 ) (418 ) 160 (258 ) Accumulated other comprehensive (loss) income end of period $ (13,743 ) $ 3,438 $ (10,305 ) $ (6,274 ) $ 2,415 $ (3,859 ) $ (9,144 ) $ 3,519 $ (5,625 )</t>
  </si>
  <si>
    <t>Earnings Per Common Share</t>
  </si>
  <si>
    <t>Earnings Per Share [Abstract]</t>
  </si>
  <si>
    <t>EARNINGS PER COMMON SHARE Basic earnings per share amounts are computed by dividing net income by the weighted average number of shares of common stock outstanding. Diluted earnings per share amounts are computed by dividing net income by the weighted average number of shares of common stock outstanding and the dilutive effects of the shares awarded under the stock option plan, based on the treasury stock method using an average fair market value of the stock during the respective periods. The following table represents the earnings per share calculations from continuing operations and discontinued operations for the years ended December 31, 2018 , 2017 , and 2016 . Year Ended December 31, 2018 2017 2016 (in thousands, except share and per share amounts) Net income (loss) from continuing operations $ 28,050 $ (4,756 ) $ 7,564 Net income from discontinued operations 482 1,030 5,831 Net income (loss) available to common shareholders $ 28,532 $ (3,726 ) $ 13,395 Weighted average shares outstanding Basic (1) 25,947,038 25,592,731 24,763,522 Effect of diluted securities: Stock options and warrants 164,717 229,354 423,158 Diluted 26,111,755 25,822,085 25,186,680 Net Income (Loss) per Common Share ‑ Basic Net income (loss) per common share - continuing operations $ 1.08 $ (0.19 ) $ 0.31 Net income per common share - discontinued operations 0.02 0.04 0.23 Net Income (Loss) per Common Share ‑ Basic $ 1.10 $ (0.15 ) $ 0.54 Net Income (Loss) per Common Share ‑ Diluted Net income (loss) per common share - continuing operations $ 1.07 $ (0.19 ) $ 0.30 Net income per common share - discontinued operations 0.02 0.04 0.23 Net Income (Loss) per Common Share ‑ Diluted $ 1.09 $ (0.15 ) $ 0.53 (1) Unvested restricted shares are participating securities and included in basic share calculations. Stock options and warrants outstanding of 2,124 , 550 , and 747 at December 31, 2018, 2017, and 2016, respectively, have not been included in diluted earnings per share because to do so would have been anti-dilutive for the periods presented. These awards were considered anti-dilutive because the exercise price of the award was higher than the market value of the shares. The Amended and Restated Articles of Incorporation of Atlantic Capital, which were approved by the Board of Directors on March 24, 2015 and by Atlantic Capital’s shareholders on May 21, 2015, authorize Atlantic Capital to issue 110,000,000 shares of capital stock, of which 10,000,000 shares are designated as preferred stock, no par value per share, and 100,000,000 shares are designated as common stock, no par value per share. Atlantic Capital had 25,290,419 and 25,712,909 shares of common stock issued and outstanding at December 31, 2018 and 2017 , respectively. The primary source of funds available to Atlantic Capital is payments of dividends from the Bank. The Bank paid dividends totaling $30.0 million and $0 to Atlantic Capital in 2018 and 2017 , respectively. Banking laws and other regulations limit the amount of dividends a bank subsidiary may pay without prior regulatory approval. Additionally, Atlantic Capital’s ability to pay dividends to its shareholders will depend on the ability of the Bank to pay dividends to Atlantic Capital. The Bank is subject to regulatory restrictions on the payment of cash dividends, which generally may be paid only from current earnings. On November 14, 2018, the Board of Directors authorized a stock repurchase program pursuant to which the Company may purchase up to $85 million of its issued and outstanding common stock. The timing and amounts of any repurchases depend on certain factors, including but not limited to market conditions and prices, available funds and alternative uses of capital. The stock repurchase program may be carried out through open-market purchases, block trades, negotiated private transactions and pursuant to a trading plan that was adopted in accordance with Rule 10b-18 and Rule 10b5-1 under the Securities Exchange Act of 1934. Atlantic Capital repurchased 822,100 shares in 2018 for a total of $14.2 million .</t>
  </si>
  <si>
    <t>Income Taxes</t>
  </si>
  <si>
    <t>Income Tax Disclosure [Abstract]</t>
  </si>
  <si>
    <t>INCOME TAXES The components of income tax expense from continuing operations included in the Consolidated Statements of Operations for the years ended were as follows: For the Year Ended December 31, (in thousands) 2018 2017 2016 Current income tax expense (benefit): Federal $ 3,710 $ (561 ) $ 1,357 State 371 35 (458 ) Total 4,081 (526 ) 899 Deferred income tax expense (benefit): Federal (1,798 ) 24,354 2,679 State 4,024 (113 ) 643 Total 2,226 24,241 3,322 Total income tax from continuing operations $ 6,307 $ 23,715 $ 4,221 The income tax expense differs from the statutory rate of 21% in 2018 and 35% in 2017 and 2016, as indicated in the following analysis: For the Year Ended December 31, (in thousands) 2018 2017 2016 Tax expense (benefit) based on federal statutory rate $ 7,215 $ 6,636 $ 4,125 State taxes, net of federal benefit 899 102 333 Income tax credits (103 ) (208 ) (51 ) Tax-exempt earnings (717 ) (1,221 ) (893 ) Nondeductible merger related expenses — — 178 Excess benefit (142 ) (298 ) — Excess parachute payments under Section 280G — — 115 Nondeductible expenses 116 361 322 Change in uncertain tax positions reserve 56 (109 ) 8 Change in valuation allowance (996 ) (649 ) — Revaluation of deferred tax asset excluding valuation allowance due to tax reform — 18,983 — Other (21 ) 118 84 Total income tax from continuing operations $ 6,307 $ 23,715 $ 4,221 Deferred income tax assets and liabilities result from differences between assets and liabilities measured for financial reporting purposes and for income tax return purposes. These assets and liabilities are measured using the enacted tax rates and laws. The net deferred tax asset is included as a component of other assets at December 31, 2018 and 2017, and is comprised of the following: (in thousands) December 31, 2018 December 31, 2017 Net operating loss carryforward $ 25,992 $ 29,754 Federal tax credits 5,342 5,648 State credits 27 482 Allowance for loan losses 4,374 4,794 Stock-based compensation 699 912 Other real estate owned 371 305 Transaction costs 787 803 Deferred rent 815 — Unfunded commitments 161 224 Organizational costs 111 145 Nonaccrual loan interest 530 402 Net unrealized losses on investment securities available‑for‑sale 2,950 1,396 Net unrealized losses on cash flow hedges 486 172 Long term incentive plan 471 562 Other 1,957 407 Total gross deferred tax assets 45,073 46,006 Less: valuation allowance (7,446 ) (8,532 ) Net deferred tax asset 37,627 37,474 Depreciation 1,215 765 Deferred loan costs 365 241 Other 192 245 Total gross deferred tax liabilities 1,772 1,251 Net deferred tax assets $ 35,855 $ 36,223 On December 22, 2017, the 2017 Tax Cuts and Jobs Act (“the Tax Act”) was enacted into law. The Tax Act reduces the U.S. statutory corporate tax rate from 35% to 21% for tax years beginning in 2018, which resulted in the remeasurement of the federal portion of our deferred tax assets as of December 31, 2017, from 35% to the new 21% tax rate. In assessing the realizability of deferred tax assets, management considers whether it is more‑likely-than-not that some portion or all of the deferred tax assets will not be realized. A valuation allowance is provided when it is deemed more likely than not that some portion, or all, of the deferred tax asset will not be realized. In assessing the ability to realize the deferred tax assets, management considers the four possible sources of taxable income including future reversals of existing taxable temporary differences, future taxable income, taxable income in prior carryback years and tax-planning strategies that would, if necessary, be implemented. At December 31, 2017, the Company had a valuation allowance of $8.5 million . This valuation allowance relates to the portion of net operating losses and credits that the Company will not be able to utilize due to limitations under Section 382 of the Internal Revenue Code. In the fourth quarter of 2018, the Company recorded a $4.5 million favorable reduction of the valuation allowance on Federal deferred tax assets related to the limitations under Section 382 of the Internal Revenue Code. This reduction was offset by an unfavorable increase of $3.5 million in the valuation allowance related to state net operating losses and carryforwards that are not expected to be utilized. At December 31, 2018, the Company had a valuation allowance of $7.4 million . ASC 740-10-65 prescribes a recognition threshold and a measurement attribute for the financial statement recognition and measurement of a tax position taken or expected to be taken in a tax return. The Company has reviewed and evaluated the relevant technical merits of each of its tax positions in accordance with ASC 740-10-65 and determined there are no uncertain tax positions that would have a material impact on the financial statements of the Company as of December 31, 2018. A reconciliation of the beginning and ending unrecognized tax benefit related to uncertain tax positions is as follows: (in thousands) 2018 2017 Balance at beginning of year $ 216 $ 319 Additions based on tax positions related to the current year 62 14 Settlement of prior year positions — (117 ) Balance at end of year $ 278 $ 216 The amount of unrecognized tax positions that would have impacted the effective tax rate if recognized was $ 220 . With the adoption of ASC 740-10-65, the Company elected to recognize accrued interest and penalties related to any future unrecognized tax benefits in current income tax expense. Interest in the amount of $51,000 and $40,000 was accrued as of December 31, 2018 and 2017 , respectively. The total amount of interest and penalties recognized in current income tax expense during 2018 , 2017 and 2016 was $44,000 , $30,000 and $32,000 , respectively. At December 31, 2018 , Atlantic Capital had operating loss carryforwards for federal income tax purposes of $95.2 million which are available to offset future federal taxable income, if any, through 2035. Atlantic Capital had operating loss carryforwards for state income tax purposes of $117.3 million , which are available to offset future state taxable income, if any, through 2035. In addition, Atlantic Capital had general business credits of approximately $5.3 million , which are available to reduce future federal income taxes, if any through 2035. Atlantic Capital had alternative minimum tax credit carryforwards of approximately $355,000 available to reduce future federal regular income taxes, if any, over an indefinite period. The Company’s income tax returns remain subject to examination by both U.S. federal and state jurisdictions for tax years 2014 forward. As of December 31, 2017, the Company recorded a net income tax expense for the estimated effects of the Tax Act of $17.4 million , which was primarily due to the remeasurement of the Company’s estimated deferred tax assets and deferred tax liabilities to reflect the new federal rate of 21%.</t>
  </si>
  <si>
    <t>Employee and Director Benefit Plans</t>
  </si>
  <si>
    <t>Disclosure of Compensation Related Costs, Share-based Payments [Abstract]</t>
  </si>
  <si>
    <t>EMPLOYEE AND DIRECTOR BENEFIT PLANS Defined Contribution Plan Atlantic Capital sponsors a 401(k) qualified retirement plan that is qualified pursuant to Section 401 of the Internal Revenue Code. The plan is referred to as a “safe harbor 401(k) plan.” The plan allows eligible employees to defer a portion of their income by making contributions into the plan on a pretax basis. The plan provides for a safe harbor contribution by Atlantic Capital. If the Company elects to make the safe harbor contribution, it will be at least 3% of eligible employees’ compensation that is subject to income tax and paid during the plan year. Eligible employees are not required to participate in the plan in order to receive the safe harbor contribution. The plan also provides that the Board of Directors may authorize matching contributions based on a percentage of the amount contributed by the employee and discretionary profit sharing contributions. Employees of the Company must meet certain requirements concerning minimum age and credited period of service to participate in the plan. During the years ended December 31, 2018 , 2017 , and 2016 , the Company contributed approximately $1.1 million , $1.0 million , and $990,000 , respectively, to this plan under its safe harbor provision. Long-Term Incentive Plan In 2012, Atlantic Capital initiated a long-term incentive plan for certain key employees. Bonuses under the Executive Officer Long Term Incentive Plan (the “LTI Plan”) may be paid in lump sum in cash or in common stock or in any combination of cash and common stock. Awards are granted under the LTI Plan for a bonus period, which means a period of more than one year. Awards are based on individual performance, business unit or division performance or Company-wide performance, or any combination of these performance objectives. Awards granted in 2018 , 2017 , and 2016 are earned, if at all, at the end of a three year period from the date of the awards. Compensation expense for the LTI Plan was $879,000 , $1.5 million, and $2.6 million for the years ended December 31, 2018 , 2017 , and 2016 , respectively. Beginning in 2018, LTI Plan bonuses were evidenced by the issuance of performance share awards under the Company’s 2015 Stock Incentive Plan. The awards granted in 2018 are accounted for as equity awards. Previously, in 2016 and 2017, no performance share awards were issued and LTI Plan awards were accounted for as liabilities and remeasured at each reporting date. Stock Incentive Plans Atlantic Capital sponsors a stock incentive plan for the benefit of directors and employees. Under the Company’s 2015 Stock Incentive Plan (as amended and restated effective May 16, 2018) there were approximately 4,525,000 shares reserved for issuance to directors and employees. The Compensation Committee has the authority to grant the following: an incentive or nonqualified option; a stock appreciation right (including a related SAR or a freestanding SAR); a restricted award (including a restricted stock award or a restricted unit award); a performance award (including a performance share award or a performance unit award); a phantom stock award; an other stock-based award; a cash bonus award; a dividend equivalent award; or any other award granted under the plan. As of December 31, 2018 , approximately 3,513,000 additional awards could be granted under the plan. Through December 31, 2018 , incentive stock options, nonqualified stock options, restricted stock, and other stock-based awards have been granted under the plan. Stock options are granted at a price which is no less than the fair market value of a share of Atlantic Capital common stock on the grant date. Stock options generally vest over three years and expire after ten years. As of December 31, 2018 and 2017, no warrants were outstanding for the purchase of common stock. The Company accounts for stock options in accordance with FASB ASC 718, Stock Compensation , which requires the Company to recognize the costs of its employee stock option awards in its Consolidated Statements of Operations. According to ASC 718, the total cost of the Company’s share‑based awards is equal to their grant date fair value and is recognized as expense on a straight-line basis over the vesting period of the awards. Total stock-based compensation expense recognized by the Company during 2018 , 2017 , and 2016 for stock option grants was $242,000 , $1.1 million , and $937,000 , respectively. Unrecognized stock-based compensation expense related to stock option grants at December 31, 2018 , 2017 , and 2016 was $ 308,000 , $646,000 , and $1.7 million, respectively. At December 31, 2018 , 2017 , and 2016 , the weighted average period over which this unrecognized expense is expected to be recognized was 1.9 years , 2.6 years , and 3.4 years , respectively. The weighted average remaining contractual life of options outstanding at December 31, 2018 was 4.0 years . The Company estimates the fair value of its options awards using the Black‑Scholes option pricing model. The risk-free rate for periods within the contractual life of the option and warrant is based on the U.S. Treasury yield curve in effect at the time of grant. There were no options awarded during 2016. The table below summarizes the assumptions used to calculate the fair value of options granted/modified during 2018 and 2017: For the year ended December 31, 2018 2017 2016 Risk‑free interest rate 1.66% 1.00-2.42% N/A Expected term in years 0.25 .25-8 N/A Expected stock price volatility 24.2% 23.2-25.3% N/A Dividend yield —% —% N/A The following table represents stock option and warrant activity for the years ended December 31, 2018 , 2017 , and 2016 : Options and Warrants Shares Weighted Average Exercise Price Weighted Average Remaining Contractual Term (in years) Aggregate Intrinsic Value (in thousands) Outstanding, December 31, 2017 757,711 $ 12.66 Granted/modified (1) 15,000 14.64 Exercised (310,016 ) 13.21 Forfeited (1) (19,935 ) 14.08 Expired (306 ) 105.97 Outstanding, December 31, 2018 442,454 $ 12.02 3.98 $ 1,990 Exercisable, December 31, 2018 396,454 $ 11.67 3.63 $ 1,919 Weighted average fair value of options and warrants granted $ 2.79 Outstanding, December 31, 2016 1,485,704 $ 11.69 Granted/modified (2) 229,100 13.53 Exercised (724,912 ) 10.53 Forfeited (2) (231,546 ) 13.50 Expired (635 ) 126.22 Outstanding, December 31, 2017 757,711 $ 12.66 5.56 $ 3,883 Exercisable, December 31, 2017 662,016 $ 12.39 5.24 $ 3,585 Weighted average fair value of options and warrants granted $ 7.15 Outstanding, December 31, 2015 2,369,759 $ 11.30 Exercised (872,162 ) 10.04 Canceled (4,057 ) 142.89 Forfeited (7,836 ) 10.76 Outstanding, December 31, 2016 1,485,704 $ 11.69 4.33 $ 11,104 Exercisable, December 31, 2016 1,204,558 $ 11.10 3.38 $ 9,755 Weighted average fair value of options and warrants granted $ — (1) During the year ended December 31, 2018, the Company modified options for 15,000 shares. The modifications are included as shares granted/modified and as shares forfeited in this table. (2) During the year ended December 31, 2017, the Company modified options for 229,100 shares. The modifications are included as shares granted/modified and as shares forfeited in this table. The total fair value of shares vested during each of the years ended December 31, 2018 , 2017 , and 2016 , was $307,000 , $1.8 million , and $1.2 million , respectively. In April 2018, the Company granted performance share awards under Atlantic Capital’s 2015 Stock Incentive Plan to members of executive management to evidence awards granted under the LTI Plan. The Company also granted restricted stock awards to certain employees in 2018 under the 2015 Stock Incentive Plan. Compensation expense for restricted stock is based on the fair value of restricted stock awards at the time of grant, which is equal to the value of Atlantic Capital’s common stock on the date of grant. Compensation expense for performance share awards are based on the fair value of Atlantic Capital’s stock at the grant date adjusted for market conditions, as well as the subsequent achievement of performance conditions over the vesting period. The value of restricted stock and performance share grants that are expected to vest is amortized into expense over the vesting period. Restricted stock awards may cliff vest over 1 - 3 years or vest on a pro-rata basis, generally over 3 years. The market value at the date of award is amortized by charges to compensation expense over the vesting period. Compensation expense related to these awards during 2018 , 2017 , and 2016 was $1.5 million , $1.3 million , and $801,000 , respectively. Unrecognized compensation expense associated with restricted stock was $2.5 million , $2.6 million , and $2.4 million as of December 31, 2018 , 2017 , and 2016 , respectively. At December 31, 2018 , 2017 , and 2016 , the weighted average period over which this unrecognized expense is to be recognized was 2.4 years , 3.0 years , and 3.2 years , respectively. During 2018 , 2017 , and 2016 , respectively, there were 139,507 , 132,487 , and 109,959 restricted stock and performance share awards granted at a weighted average grant price of $19.79 , $17.83 , and $14.34 per share. During the year ended December 31, 2018, the Company modified options for 15,000 shares and 6,869 restricted stock awards to two individuals. During the year ended December 31, 2017, the Company modified options for 229,100 shares and 24,628 restricted stock awards to five individuals. The modifications allowed for the immediate vesting of the awards upon termination of service. The total incremental cost resulting from the modifications was $111,000 and $709,000 for the years ended December 31, 2018 and 2017, respectively. The following table represents restricted stock and performance share award activity for the year ended December 31, 2018 , 2017 , and 2016 : Shares Weighted Average Grant-Date Fair Value Outstanding, December 31, 2017 239,468 $ 15.69 Granted 139,507 19.79 Vested (73,686 ) 14.51 Forfeited (32,594 ) 15.91 Outstanding, December 31, 2018 272,695 $ 18.09 Outstanding, December 31, 2016 259,165 $ 13.70 Granted 132,487 17.83 Vested (91,671 ) 13.54 Forfeited (60,513 ) 15.03 Outstanding, December 31, 2017 239,468 $ 15.69 Outstanding, December 31, 2015 217,658 $ 13.07 Granted 109,959 14.34 Vested (44,966 ) 11.92 Forfeited (23,486 ) 14.23 Outstanding, December 31, 2016 259,165 $ 13.70</t>
  </si>
  <si>
    <t>Derivatives and Hedging</t>
  </si>
  <si>
    <t>Derivative Instruments and Hedging Activities Disclosure [Abstract]</t>
  </si>
  <si>
    <t>DERIVATIVES AND HEDGING Risk Management Atlantic Capital’s objectives in using interest rate derivatives are to add stability to net interest revenue and to manage its exposure to interest rate movements. To accomplish this objective, Atlantic Capital primarily uses interest rate swaps as part of its interest rate risk management strategy. Cash Flow Hedges At December 31, 2018 , Atlantic Capital’s interest rate swaps designated as cash flow hedges involve the payment of floating-rate amounts to a counterparty in exchange for receiving fixed-rate payments over the life of the agreements without exchange of the underlying notional amount. At December 31, 2018 and 2017 , Atlantic Capital had interest rate swaps designated as cash flow hedges with aggregate notional amounts of $100.0 million , respectively. No hedge ineffectiveness gains or losses were recognized on active cash flow hedges in 2018 or 2017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lantic Capital expects that approximately $403,000 will be reclassified as a decrease to loan interest income over the next twelve months related to these cash flow hedges. Customer Swaps Atlantic Capital also enters into derivative contracts, which consist of interest rate swaps, to facilitate the needs of clients desiring to manage interest rate risk. These swaps are not designated as accounting hedges under ASC 815, Derivatives and Hedging . In order to economically hedge the interest rate risk associated with offering this product, Atlantic Capital simultaneously enters into derivative contracts with third parties to offset the customer contracts, such that Atlantic Capital minimizes its net risk exposure resulting from such transactions. The derivative contracts are structured such that the notional amounts reduce over time to generally match the expected amortization of the underlying loans. These derivatives are not speculative and arise from a service provided to clients. Atlantic Capital’s derivative instruments are recorded at fair value in other assets and accrued interest receivable and other liabilities and accrued interest payable in the Consolidated Balance Sheets. The changes in the fair value of the derivative instruments are recognized in derivatives income in the Consolidated Statements of Operations. At December 31, 2018 and 2017 , Atlantic Capital had interest rate swaps related to this program with an aggregate notional amount of $109.5 million and $142.3 million , respectively. Atlantic Capital acquired a loan level hedging program, which First Security utilized to accommodate clients preferring a fixed rate loan. The loan documents include an addendum with a zero premium collar. The zero premium collar is a cap and a floor at the same interest rate, resulting in a fixed rate to the borrower. To hedge this embedded option the Bank enters into a dealer facing trade exactly mirroring the terms in the loan addendum. Counterparty Credit Risk As a result of its derivative contracts, Atlantic Capital is exposed to credit risk. Specifically approved counterparties and exposure limits are defined. On a quarterly basis, the customer derivative contracts and related counterparties are evaluated for credit risk and an adjustment is made to the contract’s fair value. This adjustment is recognized in the Consolidated Statements of Operations. Most derivative contracts with clients are secured by collateral. Additionally, in accordance with the interest rate agreements with derivatives dealers, Atlantic Capital may be required to post margin to these counterparties. At December 31, 2018 and 2017 , Atlantic Capital had minimum collateral posting thresholds with certain of its derivative counterparties and posted collateral of $5.1 million and $8.8 million , respectively, against its obligations under these agreements. Cash collateral related to derivative contracts is recorded in other assets in the Consolidated Balance Sheets. In conjunction with the FASB’s fair value measurement guidance, management made an accounting policy election to measure the credit risk of its derivative financial instruments that are subject to master netting arrangements on a net basis. Atlantic Capital has master netting agreements with the derivatives dealers with which it does business, but reflects gross assets and liabilities on the Consolidated Balance Sheets. To accommodate clients, Atlantic Capital occasionally enters into credit risk participation agreements with counterparty banks to accept a portion of the credit risk related to interest rate swaps. This allows clients to execute an interest rate swap with one bank while allowing for distribution of the credit risk among participating members. Credit risk participation agreements arise when Atlantic Capital contracts with other financial institutions, as a guarantor, to share credit risk associated with certain interest rate swaps. These agreements provide for reimbursement of losses resulting from a third party default on the underlying swap. At December 31, 2018 and 2017 , Atlantic Capital had credit risk participation agreements with a notional amount of $9.5 million and $14.8 million , respectively. The following table reflects the estimated fair value positions of derivative contracts and credit risk participation agreements as of December 31, 2018 and 2017 : Derivatives designated as hedging instruments under ASC 815 (in thousands) December 31, 2018 December 31, 2017 Interest Rate Products Balance Sheet Location Notional Amount Fair Value Notional Amount Fair Value Cash flow hedge of LIBOR based loans Other liabilities $ 100,000 $ 2,029 $ 100,000 $ 887 Derivatives not designated as hedging instruments under ASC 815 December 31, 2018 December 31, 2017 Interest Rate Products Balance Sheet Location Notional Amount Fair Value Notional Amount Fair Value Customer swap positions Other assets $ 54,760 $ 756 $ 71,160 $ 946 Zero premium collar Other assets 83,385 1,205 94,953 2,072 $ 138,145 $ 1,961 $ 166,113 $ 3,018 Dealer offsets to customer swap positions Other liabilities $ 54,760 $ 770 $ 71,160 $ 975 Credit risk participation Other liabilities 9,532 2 14,807 4 Dealer offset to zero premium collar Other liabilities 83,385 1,226 94,953 2,157 $ 147,677 $ 1,998 $ 180,920 $ 3,136 The following table reflects the impact to the Consolidated Statements of Operations related to derivative contracts for the years ended December 31, 2018 and 2017 : Derivatives in Cash Flow Hedging Relationships Years ended December 31, (in thousands) Amount of Gain or (Loss) Recognized in OCI on Derivatives (Effective Portion) Gain or (Loss) Reclassified from Accumulated OCI in Income (Effective Portion) 2018 2017 Location 2018 2017 Interest rate swaps $ (1,229 ) $ (688 ) Interest income $ 26 $ 499</t>
  </si>
  <si>
    <t>Regulatory Matters</t>
  </si>
  <si>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On January 1, 2015, the Company became subject to Basel III rules, which include transition provisions through January 1, 2019. Under Basel III, total capital consist of two tiers of capital, Tier 1 and Tier 2. Tier 1 capital is further composed of Common Equity Tier 1 Capital and additional Tier 1 capital. The transition provisions include important differences in determining the composition of regulatory capital between the Basel I rules and Basel III rules including, changes in capital deductions related to the Company’s deferred tax assets, and the inclusion of unrealized gains and losses on AFS debt and certain marketable equity securities recorded in accumulated other comprehensive income (“AOCI”). These changes are impacted by, among other things, future changes in interest rates, overall earnings performance and company actions. Changes to the composition of regulatory capital under Basel III, as compared to the Basel I rules, are recognized in 20% annual increments, and were fully recognized as of January 1, 2019. When presented on a fully phased-in basis, capital, risk-weighted assets and the capital ratios assume all regulatory capital adjustments and deductions are fully recognized. Common Equity Tier 1 Capital primarily includes qualifying common shareholders’ equity, retained earnings, accumulated other comprehensive income and certain minority interests. Goodwill, disallowed intangible assets and certain disallowed deferred tax assets are excluded from Common Equity Tier 1 Capital. Additional Tier 1 capital primarily includes qualifying non-cumulative preferred stock, trust preferred securities subject to phase-out and certain minority interests. Certain deferred tax assets are also excluded. Tier 2 capital primarily consists of qualifying subordinated debt, a limited portion of the allowance for loan and lease losses, trust preferred securities subject to phase-out and reserves for unfunded lending commitments. The Company’s total capital is the sum of Tier 1 capital plus Tier 2 capital. To meet adequately capitalized regulatory requirements, an institution must maintain a Common Equity Tier 1 Capital of 4.5%, a Tier 1 capital ratio of 6.0% and a Total capital ratio of 8.0%. A “well-capitalized” institution must generally maintain capital ratios 200 basis points higher than the minimum guidelines. The risk-based capital rules have been further supplemented by a Tier 1 leverage ratio, defined as Tier 1 capital divided by quarterly average total assets, after certain adjustments. The Bank must maintain a Tier 1 leverage ratio of at least 5.0% to be classified as “well capitalized.” Failure to meet the capital requirements established by the joint agencies can lead to certain mandatory and discretionary actions by regulators that could have a material adverse effect on the Company’s consolidated financial statements. The Basel III rules also introduced a capital conservation buffer which is fully phased in and is 2.5% of risk-weighted assets for 2019 and thereafter. Failure to maintain the required capital conservation buffer will result in limitations on capital distributions and on discretionary bonuses to executive officers. The Basel III rules were implemented in the first quarter of 2015. The Company opted out of the AOCI treatment under these requirements and, as such, unrealized security gains and losses will continue to be excluded from bank regulatory capital. As of December 31, 2018 and 2017 , the Bank was categorized as well capitalized under the regulatory framework for prompt corrective action. Management believes there are no conditions or events since the previous notification that have changed the institution’s categorizations. The Company’s and the Bank’s actual capital amounts and ratios are presented in the table below: As of December 31, 2018 (dollars in thousands) Actual For Capital Adequacy Purposes To be Well Capitalized Under Prompt Corrective Action Provisions Common Equity Tier 1 capital (to risk weighted assets): Amount Ratio Amount Ratio Amount Ratio Consolidated $ 285,250 11.5 % $ 112,033 4.5 % N/A N/A Bank 304,907 12.3 % 112,022 4.5 % 161,809 6.5 % Tier 1 capital (to risk weighted assets): Consolidated $ 285,250 11.5 % $ 149,378 6.0 % N/A N/A Bank 304,907 12.3 % 149,362 6.0 % 199,150 8.0 % Total capital (to risk weighted assets): Consolidated $ 353,458 14.2 % $ 199,170 8.0 % N/A N/A Bank 323,411 13.0 % 199,150 8.0 % 248,937 10.0 % Tier 1 capital (to average assets): Consolidated $ 285,250 10.0 % $ 113,705 4.0 % N/A N/A Bank 304,907 10.6 % 114,574 4.0 % 143,218 5.0 % As of December 31, 2017 Actual For Capital Adequacy Purposes To be Well Capitalized Under Prompt Corrective Action Provisions Common Equity Tier 1 capital (to risk weighted assets): Amount Ratio Amount Ratio Amount Ratio Consolidated $ 259,865 11.2 % $ 104,876 4.5 % N/A N/A Bank 295,629 12.7 % 104,858 4.5 % 151,461 6.5 % Tier 1 capital (to risk weighted assets): Consolidated $ 259,865 11.2 % $ 139,834 6.0 % N/A N/A Bank 295,629 12.7 % 139,810 6.0 % 186,414 8.0 % Total capital (to risk weighted assets): Consolidated $ 329,641 14.1 % $ 186,446 8.0 % N/A N/A Bank 315,870 13.6 % 186,414 8.0 % 233,017 10.0 % Tier 1 capital (to average assets): Consolidated $ 259,865 9.7 % $ 106,706 4.0 % N/A N/A Bank 295,629 11.1 % 107,009 4.0 % 133,761 5.0 %</t>
  </si>
  <si>
    <t>Fair Value Measurements</t>
  </si>
  <si>
    <t>Fair Value Disclosures [Abstract]</t>
  </si>
  <si>
    <t>FAIR VALUE MEASUREMENTS Atlantic Capital follows the guidance pursuant to ASC No. 820-10, Fair Value Measurements and Disclosures . This guidance defines fair value, establishes a framework for measuring fair value and expands disclosures about fair value measurements. This issuance applies to reported balances that are required or permitted to be measured at fair value under existing accounting pronouncements; accordingly, the standard does not require any new fair value measurements of reported balances. Atlantic Capital measures its investment securities and interest rate derivative assets and liabilities at fair value on a recurring basis. Fair value is used on a nonrecurring basis either when assets are evaluated for impairment or for disclosure purposes. Atlantic Capital measures its servicing assets, goodwill, intangible assets, loans held for sale, impaired loans and other real estate owned at fair value on a nonrecurring basis if necessary. The guidance emphasizes that fair value is a market-based measurement, not an entity-specific measurement and defines fair value as the price that could be received to sell an asset or paid to transfer a liability in an orderly transaction between market participants. As a basis for considering market participant assumptions in fair value measurements, thi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tlantic Capital applied the following fair value hierarchy: Level 1 – Assets or liabilities for which the identical item is traded on an active exchange, such as publicly-traded instruments or futures contrac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risk premiums that a market participant would require. In instances where the determination of the fair value measurement is based on inputs from different levels of the fair value hierarchy, the level in which the entire fair value measurement falls is based on the lowest level input that is significant to the fair value measurement. There were no transfers between Level 1 and Level 2 or Level 2 and Level 3 during 2018 or 2017. Atlantic Capital records investment securities available-for-sale at fair value on a recurring basis. Investment securities classified as available-for-sale are reported at fair value utilizing Level 2 inputs. For these securities, Atlantic Capital obtains fair value measurements from an independent pricing service. In estimating the fair values for investment securities, Atlantic Capital believes that independent third-party market prices are the best evidence of an exit price. The fair value measurements consider observable data that may include dealer quotes, market spreads, cash flows, the Treasury Department yield curve, trade execution data, market consensus prepayment speeds, credit information and the securities’ terms and conditions, among other things. Derivative instruments are primarily transacted as over-the-counter trades and priced with observable market assumptions. Ongoing measurements include observable market assumptions with appropriate valuation adjustments for liquidity and for credit risk of counterparties and Atlantic Capital’s own credit. For these instruments, Atlantic Capital obtains fair value measurements from an independent pricing service. The fair value measurements consider factors such as the likelihood of default by Atlantic Capital and its counterparties, total exposure and remaining maturities in determining the appropriate fair value adjustments to record. Generally, the expected loss of each client counterparty is estimated using Atlantic Capital’s internal risk rating system. For financial institution counterparties that are rated by national rating agencies, those ratings are used in determining the credit risk. This approach used to estimate exposures to counterparties is also used by Atlantic Capital to estimate its own credit risk on derivative liability positions. Assets and Liabilities Measured at Fair Value on a Recurring Basis The following tables present assets and liabilities that were measured at fair value on a recurring basis by level within the fair value hierarchy as reported in the Consolidated Balance Sheets at December 31, 2018 and 2017 . 2018 Fair Value Measurement Using Quoted Prices in Active markets for Identical Securities (Level 1) Significant Other Observable Inputs (Level 2) Significant Unobservable Inputs (Level 3) Total (in thousands) Securities available-for-sale— U.S. government agencies $ — $ 26,849 $ — $ 26,849 U.S. states and political subdivisions — 84,834 — 84,834 Trust preferred securities — 4,400 — 4,400 Corporate debt securities — 12,363 — 12,363 Mortgage-backed securities — 274,040 — 274,040 Total securities available-for-sale $ — $ 402,486 $ — $ 402,486 Interest rate derivative assets $ — $ 1,961 $ — $ 1,961 Interest rate derivative liabilities $ — $ 4,027 $ — $ 4,027 2017 Fair Value Measurement Using Quoted Prices in Active markets for Identical Securities (Level 1) Significant Other Observable Inputs (Level 2) Significant Unobservable Inputs (Level 3) Totals (in thousands) Securities available-for-sale— U.S. government agencies $ — $ 34,111 $ — $ 34,111 U.S. states and political subdivisions — 90,001 — 90,001 Trust preferred securities — 4,650 — 4,650 Corporate debt securities — 12,622 — 12,622 Mortgage-backed securities — 307,733 — 307,733 Total securities available-for-sale $ — $ 449,117 $ — $ 449,117 Interest rate derivative assets $ — $ 3,018 $ — $ 3,018 Interest rate derivative liabilities $ — $ 4,023 $ — $ 4,023 For Level 3 securities where quoted prices or market prices of similar securities are not available, fair values are calculated using discounted cash flows or other market indicators. Atlantic Capital had no Level 3 securities as of December 31, 2018 and 2017. For the years ended December 31, 2018 and 2017 , there was not a change in the methods and significant assumptions used to estimate fair value. Assets and Liabilities Measured at Fair Value on a Non-Recurring Basis The following table presents the assets that were measured at fair value on a nonrecurring basis by level within the fair value hierarchy as reported in the Consolidated Balance Sheets at December 31, 2018 and December 31, 2017 . December 31, 2018 Level 1 Fair Value Measurement Level 2 Fair Value Measurement Level 3 Fair Value Measurement Total (in thousands) Impaired Loans $ — $ — $ 1,836 $ 1,836 December 31, 2017 Level 1 Fair Value Measurement Level 2 Fair Value Measurement Level 3 Fair Value Measurement Total (in thousands) Impaired Loans $ — $ — $ 2,199 $ 2,199 Level 3 loans consist of impaired loans which have been partially charged-off or have specific valuation allowances. The fair value of Level 3 assets is estimated based on the underlying collateral value. For loans which the cash proceeds from the sale of the underlying collateral is the expected source of repayment, the fair value of these loans was derived from internal estimates of the underlying collateral incorporating market data, including third party appraisals or evaluations, when available. Appraised values may be discounted based on management’s assessment of the level of inactivity in the real estate market and other markets for the underlying collateral, changes in market conditions from the time of the valuation, and other information that in management’s judgment may affect the value. Impaired loans are evaluated on at least a quarterly basis and adjusted accordingly. Assets and Liabilities Not Measured at Fair Value FASB ASC 825, Financial Instruments , requires disclosure of fair value information about financial instruments, whether or not recognized in the balance sheet, for which it is practicable to estimate that value. Where quoted market prices are not available, fair values are based on estimates using present value or other valuation techniques. Those techniques are significantly affected by the assumptions used, including the discount rate and estimates of future cash flows. The following disclosure should not be considered a surrogate of the liquidation value of Atlantic Capital or the Bank, but rather a good-faith estimate of the increase or decrease in value of financial instruments held by Atlantic Capital since purchase, origination or issuance. The following methods and assumptions were used by the Company in estimating its fair values disclosures for financial instruments: Cash and Cash Equivalents. For cash and due from banks, interest-bearing deposits in other banks, commercial paper, federal funds sold and reverse repurchase agreements the carrying amount is a reasonable estimate of fair value. Investment Securities Available-for-Sale. Fair values for investment securities available-for-sale are based on quoted market prices. Federal Home Loan Bank Stock. The Federal Home Loan Bank has historically repurchased their stock at cost. Therefore, the carrying amount is considered a reasonable estimate of its fair value. Loans Held for Investment, Net . The fair value of fixed rate loans is estimated by discounting the future cash flows using current rates at which similar loans would be made to borrowers with similar credit ratings and adjusted for a market liquidity discount. For variable rate loans the carrying amount is a reasonable estimate of fair value, adjusted for a market liquidity discount. Estimating the fair value of the loan portfolio when loan sales and trading markets are illiquid requires significant judgment. Therefore, the estimated fair value can vary significantly depending on a market participant’s ultimate considerations and assumptions. The Company uses assumptions that are expected to approximate those that a market participant purchasing the loans would use to value the loans in the current environment. The final value yields a market participant’s expected return on investment that is indicative of the current market conditions, but it does not take into consideration the Company’s estimated value from continuing to hold these loans or its lack of willingness to transact at these estimated values. Loans Held for Sale and Deposits to be Assumed in Branch Sale. Loans held for sale and deposits to be assumed in branch sale are carried at the lower of cost or market value. The fair value is based on what secondary markets are currently offering for portfolios with similar characteristics. Derivative Financial Instruments. The estimated fair value of the interest rate swaps and credit risk participations are based on cash flow models supported by market data inputs. Deposits . The fair value of demand deposits, savings accounts, NOW accounts and money market deposits is the amount payable on demand at the reporting date. The fair value of fixed maturity certificates of deposits is estimated by discounting the future cash flows using rates currently offered for deposits of similar remaining maturities. Advances from the Federal Home Loan Bank . The fair value of the FHLB fixed rate borrowing is estimated using discounted cash flows, based on the current incremental borrowing rates for similar types of borrowing arrangements. For variable rate FHLB borrowings the carrying amount is a reasonable estimate of fair value. Subordinated Debt. The fair value of subordinated debt is estimated using discounted cash flows, based on the Company’s current incremental borrowing rates for similar types of borrowing arrangements. Off–Balance Sheet Financial Instruments. Because commitments to extend credit and letters of credit are generally short-term and at variable rates, the contract value and estimated fair value associated with these instruments are immaterial. Fair value estimates are made at a specific point in time, based on relevant market information and information about the financial instrument. These estimates do not reflect any premium or discount that could result from offering for sale at one time Atlantic Capital’s entire holdings of a particular financial instrument. Fair value estimates are based on existing on and off-balance sheet financial instruments without attempting to estimate the value of anticipated future business and the value of assets and liabilities that are not considered financial instruments. The following tables present the estimated fair values of Atlantic Capital’s financial instruments at December 31, 2018 and December 31, 2017 . Fair Value Measurements at December 31, 2018 Using: Carrying Amount Quoted Prices in Active markets for Identical Securities (Level 1) Significant Other Observable Inputs (Level 2) Significant Unobservable Inputs (Level 3) (in thousands) Financial assets: Cash and due from banks $ 42,895 $ 42,895 $ — $ — Interest-bearing deposits in banks 216,040 216,040 — — Other short-term investments 9,457 9,457 — — Total securities available-for-sale 402,486 — 402,486 — FHLB stock 2,622 — — 2,622 Federal Reserve Bank stock 9,906 — — 9,906 Loans held for investment, net 1,710,222 — — 1,740,438 Loans held for sale 5,889 — 5,889 — Loans held for sale - discontinued operations 373,030 — 373,030 — Derivative assets 1,961 — 1,961 — Financial liabilities: Deposits $ 1,952,514 $ — $ 1,830,673 $ — Deposits to be assumed - discontinued operations 585,429 — 585,429 — Securities sold under agreements to repurchase - discontinued operations 6,220 6,220 — — Subordinated debt 49,704 — 48,960 — Derivative financial instruments 4,027 — 4,027 — Fair Value Measurements at December 31, 2017 Using: Carrying Amount Quoted Prices in Active markets for Identical Securities (Level 1) Significant Other Observable Inputs (Level 2) Significant Unobservable Inputs (Level 3) (in thousands) Financial assets: Cash and due from banks $ 38,086 $ 38,086 $ — $ — Interest-bearing deposits in other banks 281,247 281,247 — — Other short-term investments 10,681 10,681 — — Total securities available-for-sale 449,117 — 449,117 — FHLB stock 4,388 — — 4,388 Federal Reserve Bank stock 9,792 — — 9,792 Loans held for investment, net 1,499,289 — — 1,531,617 Loans held for sale 1,487 — 1,487 — Loans held for sale - discontinued operations 415,206 — 415,206 — Derivative assets 3,018 — 3,018 — Financial liabilities: Deposits $ 1,865,135 $ — $ 1,835,563 $ — Deposits to be assumed - discontinued operations 585,530 — 585,530 — Subordinated debt 49,535 — 49,888 — FHLB advances 45,000 — 45,057 — Derivative financial instruments 4,023 — 4,023 — The methods utilized to estimate the fair value of financial instruments at December 31, 2017 did not necessarily represent an exit price. In accordance with the adoption of ASU 2016-01 in 2018, the methods used to measure the fair value of financial instruments at December 31, 2018 represent an approximation of exit price, however, an actual exit price may differ.</t>
  </si>
  <si>
    <t>Commitments and Contingencies</t>
  </si>
  <si>
    <t>Commitments and Contingencies Disclosure [Abstract]</t>
  </si>
  <si>
    <t>COMMITMENTS AND CONTINGENCIES Atlantic Capital is a party to financial instruments with off-balance sheet risk in the normal course of business to meet the financing needs of its customers. These financial instruments include commitments to extend credit and letters of credit, most of which are standby letters of credit. These instruments involve, to varying degrees, elements of credit risk in excess of the amounts recognized in the Consolidated Balance Sheets. The contract amounts of these instruments reflect the extent of involvement Atlantic Capital has in particular classes of financial instruments. Standby letters of credit are written conditional commitments issued by Atlantic Capital to guarantee the performance of a customer to a third party. Those guarantees are primarily issued to support public and private borrowing arrangements. Most letters of credit expire in less than one year. The credit risk involved in issuing letters of credit is essentially the same as that involved in extending loan facilities to customers. Atlantic Capital’s exposure to credit loss in the event of nonperformance by the other party to the financial instrument for commitments to extend credit and standby letters of credit is represented by the contractual amount of those instruments. Atlantic Capital uses the same credit policies in making commitments and conditional obligations as it does for on-balance sheet instruments. Atlantic Capital’s maximum exposure to credit risk for unfunded loan commitments and standby letters of credit as well as a summary of minimum lease payments at December 31, 2018 and December 31, 2017 were as follows: December 31, 2018 December 31, 2017 (in thousands) Financial Instruments whose contract amount represents credit risk: Commitments to extend credit $ 715,591 $ 689,753 Standby letters of credit 15,650 10,958 $ 731,241 $ 700,711 Minimum lease payments $ 22,014 $ 18,894 The Company also had commitments related to investment in SBICs totaling $3.2 million and $5.8 million at December 31, 2018 and 2017, respectively. Atlantic Capital,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Atlantic Capital’s financial position or results of operations.</t>
  </si>
  <si>
    <t>Revenue Recognition</t>
  </si>
  <si>
    <t>Revenue from Contract with Customer [Abstract]</t>
  </si>
  <si>
    <t>REVENUE RECOGNITION On January 1, 2018, the Company adopted ASU No. 2014-09 “Revenue from Contracts with Customers” (Topic 606) and all subsequent ASUs that modified Topic 606. As stated in Note 2, Accounting Standards Updates and Recently Adopted Standards , the implementation of the new standard did not result in any significant changes to the Company’s methodology of recognizing revenue; as such, the Company recorded a cumulative effect adjustment to first quarter 2018 opening retained earnings in an amount of approximately $1,000 . Results for reporting periods beginning after January 1, 2018 are presented under Topic 606, while prior period amounts were not adjusted and continue to be reported in accordance with the Company’s historic accounting under Topic 605. Topic 606 does not apply to revenue associated with financial instruments, including revenue from loans and securities. In addition, certain noninterest income streams such as fees associated with financial guarantees and derivatives are also not in scope of the new guidance. Topic 606 is applicable to noninterest revenue streams such as service charges on deposit accounts and trust and asset management income. However, the recognition of these revenue streams did not change significantly upon adoption of Topic 606. Substantially all of the Company’s revenue is generated from contracts with customers. Noninterest revenue streams within the scope of Topic 606 are discussed below. Service Charges on Deposit Accounts Service charges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or ATM withdrawal. Payment for such performance obligations are generally received at the time the performance obligations are satisfied. The following table presents service charges by type of service provided for the years ended December 31, 2018 , 2017 , and 2016 : Year Ended December 31, 2018 2017 2016 (in thousands) Deposit account analysis fees and charges $ 2,166 $ 1,785 $ 1,441 ATM fees 223 234 30 NSF fees 97 74 48 Wire fees 426 356 185 Foreign exchange fees 288 258 232 Other 15 27 36 Total service charges - continuing operations 3,215 2,734 1,972 Service charges - discontinued operations 1,922 2,342 3,515 Total service charges $ 5,137 $ 5,076 $ 5,487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s performance obligation for these transactional-based services is generally satisfied, and related revenue recognized, at a point in time (i.e., as incurred). Payment is received shortly after services are rendered. During the second quarter of 2018, Atlantic Capital sold its trust business, Southeastern Trust Company. The following table presents trust income by type of service provided for the years ended December 31, 2018 , 2017 , and 2016 : Year Ended December 31, 2018 2017 2016 (in thousands) Personal trust and agency accounts $ 615 $ 1,012 $ 707 Employee benefit and retirement-related trust and agency accounts 120 225 200 Investment management and investment advisory agency accounts 216 355 352 Custody and safekeeping accounts 26 68 52 Other 48 154 100 $ 1,025 $ 1,814 $ 1,411 Other Other noninterest income consists of other recurring revenue streams such as check printing income, safety deposit box rental fees, and other miscellaneous revenue streams. Check printing income is recognized ratably over the contract period as the Company satisfies its performance obligation to sell a specific number of check packages. Safe deposit box rental fees are charged to the customer annually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and 2017 , the Company did not have any significant contract balances.</t>
  </si>
  <si>
    <t>Atlantic Capital Bancshares, Inc. (Parent Company Only) Financial Information</t>
  </si>
  <si>
    <t>Condensed Financial Information Disclosure [Abstract]</t>
  </si>
  <si>
    <t>ATLANTIC CAPITAL BANCSHARES, INC. (PARENT COMPANY ONLY) FINANCIAL INFORMATION Balance Sheets (in thousands) December 31, 2018 2017 Assets Cash $ 30,568 $ 14,151 Investment in subsidiary 343,311 344,188 Other assets 260 403 Total assets $ 374,139 $ 358,742 Liabilities and shareholders’ equity Long-term debt $ 49,704 $ 49,535 Other liabilities 782 782 Total liabilities 50,486 50,317 Shareholders’ equity: Common stock 291,771 299,474 Retained earnings 42,187 12,810 Accumulated other comprehensive income (10,305 ) (3,859 ) Total shareholders’ equity 323,653 308,425 Total liabilities and shareholders’ equity $ 374,139 $ 358,742 NOTE 21 – ATLANTIC CAPITAL BANCSHARES, INC. (PARENT COMPANY ONLY) FINANCIAL INFORMATION (CONTINUED) Statements of Operations (in thousands) Year Ended December 31, 2018 2017 2016 Income: Interest income $ 381 $ 197 $ 98 Total income 381 197 98 Expense: Interest on long-term debt 3,304 3,294 3,282 Other expense 1,134 1,113 322 Total expense 4,438 4,407 3,604 Loss before income tax expense and equity in undistributed (losses) earnings from subsidiary (4,057 ) (4,210 ) (3,506 ) Income tax benefit (1,091 ) (1,681 ) (849 ) Loss before equity in undistributed (losses) earnings of subsidiary (2,966 ) (2,529 ) (2,657 ) Equity in undistributed (losses) earnings of subsidiary 31,498 (1,197 ) 16,052 Net (loss) income $ 28,532 $ (3,726 ) $ 13,395 NOTE 21 – ATLANTIC CAPITAL BANCSHARES, INC. (PARENT COMPANY ONLY) FINANCIAL INFORMATION (CONTINUED) Statements of Cash Flows (in thousands) Year Ended December 31, 2018 2017 2016 Operating activities Net (loss) income $ 28,532 $ (3,726 ) $ 13,395 Adjustments to reconcile net income to net cash provided by (used in) operating activities: Equity in undistributed earnings of subsidiary (31,498 ) 1,197 (16,052 ) Decrease (increase) in other assets (705 ) (1,264 ) 1,928 (Decrease) increase in other liabilities 169 (1,354 ) 2,100 Net cash provided by (used in) operating activities (3,502 ) (5,147 ) 1,371 Investing activities Net cash (used in) provided by investing activities — — — Financing activities Proceeds from exercise of stock options 4,096 3,567 3,947 Cash dividends received 30,000 — — Repurchase of common stock (14,177 ) — — Net cash provided by financing activities 19,919 3,567 3,947 Net (decrease) increase in cash and cash equivalents 16,417 (1,580 ) 5,318 Cash equivalents, beginning of year 14,151 15,731 10,413 Cash equivalents, end of year $ 30,568 $ 14,151 $ 15,731</t>
  </si>
  <si>
    <t>Accounting Policies and Basis of Presentation (Policies)</t>
  </si>
  <si>
    <t>Basis of Presentation</t>
  </si>
  <si>
    <t>Basis of Presentation The accounting and financial reporting policies of Atlantic Capital Bancshares, Inc. (“Atlantic Capital”) and its subsidiary conform to accounting principles generally accepted in the United States of America (“GAAP”) and general banking industry practices.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Certain prior period amounts have been reclassified to conform to the current year presentation.</t>
  </si>
  <si>
    <t>Cash and Cash Equivalents</t>
  </si>
  <si>
    <t>Cash and Cash Equivalents Cash and cash equivalents include cash and due from banks, interest-bearing deposits in other banks, commercial paper, federal funds sold and reverse repurchase agreements. Generally, cash and cash equivalents have maturities of three months or less and, accordingly, the carrying amount of these instruments is deemed to be a reasonable estimate of fair value. Reverse repurchase agreements are not subject to netting and offset with repurchase agreements.</t>
  </si>
  <si>
    <t>Investment Securities Available-For-Sale</t>
  </si>
  <si>
    <t>Investment Securities Available-For-Sale Investment securities designated as available-for-sale are stated at fair value. Investment securities available-for-sale include securities that may be sold in response to changes in interest rates, changes in prepayment risk, liquidity needs, or for other purposes. Interest income and dividends on securities are recognized in interest income on an accrual basis. Premiums and discounts on debt securities are amortized or accreted over the life of the related security as an adjustment of the yield. Realized gains and losses are included in earnings and the cost of securities sold is derived using the specific identification method. Unrealized gains and losses, net of the related tax effect, are excluded from earnings and are reported as a separate component of shareholders’ equity. Available-for-sale securities are reviewed for other-than-temporary impairment (“OTTI”). A security is considered to be impaired if the fair value is less than its amortized cost basis at the measurement date. The Company determines whether a decline in fair value below the amortized cost basis is other-than-temporary. The Company determines whether it has the intent to sell the debt security or whether it is more likely than not that it will be required to sell the debt security before the recovery of its amortized cost basis. If either of these conditions is met, the Company must recognize the entire impairment in the Consolidated Statements of Operations and write the debt security down to fair value. For debt securities which the Company does not expect to recover the entire amortized cost basis of the security and which do not meet either condition, an OTTI loss is considered to have occurred. The credit loss portion of impairment is recorded as a realized loss in the Consolidated Statements of Operations and the temporary impairment related to all other factors is recorded in accumulated other comprehensive income, a component of shareholders’ equity.</t>
  </si>
  <si>
    <t>Federal Home Loan Bank Stock/Federal Reserve Bank Stock</t>
  </si>
  <si>
    <t>Federal Home Loan Bank Stock/Federal Reserve Bank Stock The Company holds stock in the Federal Home Loan Bank of Atlanta (“FHLB”) and Federal Reserve Bank (“FRB”). The Company accounts for the stock based on the industry guidance in Accounting Standard Codification 325-942, Investments ‑ Other , which requires the investment be carried at cost and be evaluated for impairment based on the ultimate recoverability of the par value.</t>
  </si>
  <si>
    <t>Discontinued Operations</t>
  </si>
  <si>
    <t xml:space="preserve">Discontinued Operations Portions of the Company that will be disposed of by sale, and that represent a strategic shift that will have a major effect on operations and financial results, are accounted for as discontinued operations. </t>
  </si>
  <si>
    <t>Loans Held for Investment</t>
  </si>
  <si>
    <t>Loans Held for Investment Loans are stated at the amount of unpaid principal, net of the allowance for loan losses, deferred income (net of deferred costs) and other unearned income. Interest income on loans is recognized using the effective yield method on the daily balances of the principal amount outstanding. Loan origination fees, net of direct loan origination costs, commitment fees, premiums and discounts are deferred and amortized as an adjustment to yield over the life of the loan, or over the commitment period, as applicable. Loans are considered to be past due when payment is not received from the borrower by the contractually specified due date. Interest accruals on loans are discontinued when interest or principal has been in default 90 days or more, unless the loan is secured by collateral that is sufficient to repay the debt in full and the loan is in the process of collection. When a loan is placed on nonaccrual status, interest accrued and not paid in the current accounting period is reversed against current period income. Interest accrued and not paid in prior periods, if significant, is reversed against the allowance for loan losses. Income on such loans is subsequently recognized on a cash basis as long as the future collection of principal is deemed probable or after all principal payments are received. Commercial loans are placed back on accrual status after sustained performance of timely and current principal and interest payments and it is probable that all remaining amounts due, both principal and interest, are fully collectible according to the terms of the loan agreement. Residential loans and consumer loans are generally placed back on accrual status when they are no longer past due. A loan is considered to be impaired when, based on current information and events, it is probable that all amounts due according to the contractual terms of the loan agreement will not be collected. A specific allowance is established for individually evaluated impaired loans as needed. Reserves on impaired loans are measured based on the present value of expected future cash flows discounted at the loan’s effective interest rate or the observable market price, or the fair value of the underlying collateral of the loan if the loan is collateral dependent. The Company evaluates loans in accordance with the provisions within the Financial Accounting Standards Board (“FASB”) ASC 310‑40, Troubled Debt Restructurings by Creditors . Troubled debt restructurings (“TDRs”) are loans in which the Company has modified the terms and granted an economic concession to a borrower who is experiencing financial difficulties. These modifications may include interest rate reductions, term extensions and other concessions intended to minimize losses. Typically, loans accruing interest at the time of the modification remain on accrual status and are subject to the Company’s charge-off and nonaccrual policies. Loans on nonaccrual prior to modification remain on nonaccrual. TDRs may be returned to accrual status as outlined above. Interest income recognition on impaired loans is dependent upon nonaccrual status and loan type as discussed above. During the year ended December 31, 2015, the Company acquired loans through a business combination. Certain loans showed evidence of credit deterioration (see discussion below). A majority of the acquired loans did not show signs of credit deterioration and were accounted for under ASC 310-20. As such, the difference between the fair value and the unpaid principal balance of loans at acquisition is accreted into interest income over the life of the loan. In the third quarter of 2012, the Bank entered into a sub-participation agreement with a commercial bank (the participating bank), whereby pursuant to the sub-participation agreement, the Bank purchases participation interests in single-family mortgage loans from the participating bank that has purchased ownership interests from unaffiliated mortgage originators that seek funding to facilitate the origination of single-family residential mortgage loans for sale in the secondary market. The originators underwrite and close mortgage loans consistent with established standards of approved investors and, once the sales close, the originators and the participating bank deliver the loans to the investors. Typically, the participating bank purchases up to an aggregate of a 99% ownership interest with the originators retaining the remaining 1% interest. The Bank typically purchases a 40% or less interest in the mortgage warehouse loans from the participating bank. These loans are held for short periods, usually less than 30 days . These mortgage warehouse loans are classified as held for investment as of December 31, 2018, and 2017.</t>
  </si>
  <si>
    <t>Loans Held for Sale</t>
  </si>
  <si>
    <t xml:space="preserve">Loans Held for Sale The Company maintains loans held-for-sale related to branch divestitures and also, at times, in connection with the mortgage or SBA department. The Company’s mortgage department primarily originates long-term loans held-for-sale and uses various correspondent relationships to sell the loans on the secondary market. Loans held-for-sale are carried at lower of cost or market on an individual loan basis. Held-for-investment loans that have been transferred to held-for-sale are carried at lower of cost or fair value. Fair value is determined from observable current market prices. The credit component of any charge-off upon transfer to held-for-sale is reflected in the allowance for loan losses. The mortgage department also originates certain mortgage loans to be retained, which are classified as loans held-for-investment. From time to time, certain of these loans may be transferred to loans held for sale, marketed and sold in order to manage the Company’s interest rate risk position and concentration limits. </t>
  </si>
  <si>
    <t>Purchased Loans With Evidence of Credit Deterioration</t>
  </si>
  <si>
    <t xml:space="preserve">Purchased Loans With Evidence of Credit Deterioration During the year ended December 31, 2015, Atlantic Capital purchased loans through a business combination transaction. Some of those purchased loans showed evidence of credit deterioration since origination and are accounted for pursuant to ASC 310-30, Loans and Debt Securities Acquired with Deteriorated Credit Quality . These purchased credit impaired (“PCI”) loans are recorded at their estimated fair value at date of purchase. PCI loans are aggregated into pools of loans based on common risk characteristics such as the type of loan, payment status, or collateral type. Atlantic Capital estimates the amount and timing of expected cash flows for each purchased loan pool and the expected cash flows in excess of the fair value of the loans are recorded as interest income over the remaining life of the pool (accretable yield). The excess of the pool’s contractual principal and interest over expected cash flows is not recorded (nonaccretable difference). At least quarterly and over the life of the loan pool, expected cash flows continue to be estimated. Increases in estimated cash flows are recognized on a prospective basis as interest income over the remaining life of the loan. Decreases in expected cash flows result in the recognition of a provision for loan loss. </t>
  </si>
  <si>
    <t>Allowance for Loan Losses</t>
  </si>
  <si>
    <t>Allowance for Loan Losses The allowance for loan losses is established through the provision for loan losses charged against earnings and is maintained at a level that management considers adequate to absorb losses inherent in the portfolio. The allowance for loan losses framework has two basic elements: specific allowances for loans individually evaluated for impairment and a general allowance for pools of loans with similar characteristics not individually evaluated. This analysis includes the evaluation of impaired loans as prescribed under the Receivables Topic of the FASB ASC, as well as pooled loans as prescribed under the Contingencies Topic of the FASB ASC. Management’s evaluation of the allowance considers changes in the nature and volume of the portfolio, historic charge-offs, adequacy of collateral, delinquency trends, loan concentrations, economic conditions, changes in policies and procedures, changes in lending management, changes in loan review system and other factors considered necessary to maintain the allowance at an adequate level. Loans are charged against the allowance for loan losses when management believes that the collection of the principal is unlikely and the loss is quantifiable. Subsequent recoveries, if any, are credited to the allowance in the period received. The allowance for loans losses for acquired performing loans is evaluated at each reporting date subsequent to acquisition and the allowance is determined using a methodology similar to that described above. Management believes that the allowance for loan losses is appropriate and adequate. While management uses available information to estimate the inherent losses at each balance sheet date, future changes to the allowance may be necessary based on changes in economic conditions. In addition, various regulatory agencies, as an integral part of their examination process, periodically review the Bank’s allowance for losses on loans.</t>
  </si>
  <si>
    <t>Premises and Equipment, Net</t>
  </si>
  <si>
    <t>Premises and Equipment, Net Land is carried at cost. Other premises and equipment are stated at cost, less accumulated depreciation. Depreciation is computed using the straight-line method over the estimated useful lives of the respective assets. In general, estimated lives for buildings and improvements are up to 40 years, furniture and equipment useful lives range from one to ten years, and the lives of leasehold improvements range from ten to eleven years. Expenditures for major improvements of the Company’s premises and equipment are capitalized and depreciated over their estimated useful lives. Major additions and improvements are charged to the asset accounts while maintenance and repairs that do not improve or extend the useful lives of the assets are charged to expense as incurred. When assets are retired or otherwise disposed of, the cost and related accumulated depreciation are removed from the accounts, and any gain or loss is reflected in the results of operations for the period.</t>
  </si>
  <si>
    <t>Goodwill and Other Intangible Assets</t>
  </si>
  <si>
    <t>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resulting from Atlantic Capital’s acquisition of First Security. Core deposit intangible assets are amortized on a sum-of-all-months basis over their estimated useful lives. The Company evaluates its other intangible assets for impairment whenever events or changes in circumstances indicate the carrying amount of the asset may not be recoverable.</t>
  </si>
  <si>
    <t>Other Real Estate Owned</t>
  </si>
  <si>
    <t>Other Real Estate Owned Assets acquired through, or in lieu of, loan foreclosure are held for sale and are initially recorded at the lower of the loan balance or fair value at the date of foreclosure, less estimated costs to sell. Any difference between the initial cost basis and the carrying value of the loan is charged to the allowance for loan losses at the date of the transfer to other real estate owned. Subsequent to foreclosure, any further declines in value of the assets are recorded as adjustments to the asset’s carrying amount and reported in noninterest expense, along with costs related to holding the properties, in the Consolidated Statements of Operations.</t>
  </si>
  <si>
    <t>Servicing Rights The Company sells certain loans to third parties. All such transfers are accounted for as sales by the Company. Gains or losses upon sale are recorded in noninterest income. The Company records a separate servicing asset for the loans when the servicing is retained and the expected servicing income is more than adequate compensation for providing the servicing. This asset represents the right or obligation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The Company has elected to subsequently measure the servicing assets under the amortization method and measured for impairment on a quarterly basis. The rate of prepayment of loans serviced is the most significant estimate involved in the measurement process. Estimates of prepayment rates are based on market participant’s expectations of future prepayment rates, reflecting the Company’s historical rate of loan repayments if consistent with market participant assumptions, industry trends, and other considerations. Actual prepayment rates may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an impairment could exist, and the carrying value of servicing assets may require a write-down through a charge to earnings in the current period. Accordingly, the servicing assets actually realized, could differ from the amounts initially recorded.</t>
  </si>
  <si>
    <t>Bank Owned Life Insurance</t>
  </si>
  <si>
    <t>Bank Owned Life Insurance The Bank has purchased life insurance policies on certain key personnel. Bank owned life insurance is recorded at the amount that can be realized under the insurance contract at the balance sheet date, which is the cash surrender value adjusted for other charges or other amounts due that are probable at settlement.</t>
  </si>
  <si>
    <t>Segment Reporting</t>
  </si>
  <si>
    <t>Segment Reporting Atlantic Capital considers its operations to be a single business segment as defined in ASC 280, Segment Reporting . The Company has determined that its lending divisions meet the aggregation criteria of ASC 280 as the products and services, nature of the production processes, types of customers, methods used to distribute products and services and the regulatory environment are sufficiently similar to aggregate their results.</t>
  </si>
  <si>
    <t>Income Taxes The provision for income taxes is based on income and expense reported for financial statement purposes after adjustments for permanent differences. Deferred tax assets and liabilities are recorded for the future tax consequences attributable to differences between the financial statement carrying amounts of existing assets and liabilities and their respective tax bases. Future tax benefits, such as net operating loss carryforward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A valuation allowance is provided when it is deemed more likely than not that some portion, or all, of the deferred tax asset will not be realized. In assessing the ability to realize the deferred tax assets, management considers the four possible sources of taxable income including future reversals of existing taxable temporary differences, future taxable income, taxable income in prior carryback years and tax-planning strategies that would be implemented to utilize the loss carryforwards prior to expiratio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Atlantic Capital files its income tax returns on a consolidated basis.</t>
  </si>
  <si>
    <t>Stock-Based Compensation</t>
  </si>
  <si>
    <t>Stock-Based Compensation Atlantic Capital sponsors a stock-based compensation plan, which is described more fully in Note 15, Employee and Director Benefit Plans. Compensation cost is recognized for stock options, warrants and restricted stock awards issued to employees and directors, based on the fair value of these awards at the date of grant. A Black-Scholes model is utilized to estimate the fair value of stock options and warrants, while the price of the Company’s common stock at the date of grant is used for restricted stock awards. The total cost of the Company’s stock-based awards is recognized as expense on a straight-line basis over the vesting periods of the awards.</t>
  </si>
  <si>
    <t>Earnings Per Share</t>
  </si>
  <si>
    <t>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and warrants outstanding using the treasury stock method. When a net loss is recognized for the period, diluted earnings per share is calculated in the same manner as basic earnings per share.</t>
  </si>
  <si>
    <t>Off-Balance Sheet Financial Instruments</t>
  </si>
  <si>
    <t>Off-Balance Sheet Financial Instruments In the ordinary course of business, the Bank has entered into off-balance sheet financial instruments consisting of commitments to extend credit and letters of credit. Such financial instruments are recorded in the financial statements when they are funded.</t>
  </si>
  <si>
    <t>Fair Value</t>
  </si>
  <si>
    <t>Fair Value Certain assets and liabilities are measured at fair value on a recurring basis. Examples of these include available-for-sale securities and derivative instruments. Fair value is used on a nonrecurring basis when assets are evaluated for impairment; the basis for accounting is lower of cost or market or fair value for disclosure purposes. Fair value is defined as the price that would be received to sell an asset or paid to transfer a liability in an orderly transaction between market participants. ASC 820, Fair Value Measurements and Disclosures , defines fair value, establishes a framework for measuring fair value, and expands disclosures about fair value measurements.</t>
  </si>
  <si>
    <t>Derivative Financial Instruments</t>
  </si>
  <si>
    <t>Derivative Financial Instruments The Company follows the guidance under ASC 815, Derivatives and Hedging , and records all derivatives on the Consolidated Balance Sheets at fair value. For derivatives designated as qualifying cash flow hedging relationships, the change in fair value of the effective portion is accounted for in other comprehensive income. For all other derivatives not designated as qualifying hedging relationships, changes in market value are recognized directly into earnings.</t>
  </si>
  <si>
    <t>Recently Adopted Accounting Pronouncements In February 2018, the Financial Accounting Standards Board (“FASB”) issued Accounting Standards Update (“ASU”) 2018-02, “Reclassification of Certain Tax Effects from Accumulated Other Comprehensive Income.” The guidance gives entities the option to reclassify into retained earnings tax effects related to items in accumulated other comprehensive income (“OCI”) that were stranded in accumulated OCI as a result of tax reform. It is effective for fiscal years beginning after December 15, 2018, and interim periods within those fiscal years. Early adoption in any period is permitted and Atlantic Capital adopted ASU 2018-02 as of January 1, 2018. The adoption of this update resulted in a reclassification of approximately $844,000 between accumulated OCI and retained earnings, and a net impact of zero to total shareholders’ equity.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tlantic Capital adopted ASU 2017-12 as of January 1, 2018. The guidance requires a modified retrospective transition method resulting in the cumulative effect of the change on the opening balance of each affected component of equity in the statement of financial position as of the date of adoption. Adoption did not have a material impact on Atlantic Capital’s consolidated financial statements. In May 2017, the FASB issued ASU 2017-09, “Compensation - Stock Compensation (Topic 718): Scope and Modification Accounting.” The amendments in this ASU provide guidance about which changes to the terms or conditions of a share-based payment award require an entity to apply modification accounting in accordance with Topic 718. The amendments were effective for interim and annual reporting periods beginning after December 15, 2017. This ASU did not have a material impact on Atlantic Capital’s consolidated financial statements. In August 2016, the FASB issued ASU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were effective for public companies for fiscal years beginning after December 31, 2017, and interim periods within those fiscal years. This ASU did not have a material impact on the Company’s consolidated financial statements. In January 2016, the FASB issued ASU 2016-1, “Financial Instruments – Overall (Subtopic 825-10): Recognition and Measurement of Financial Assets and Liabilities.” The guidance in this update requires that equity investments (except those accounting for under the equity method of accounting)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also simplifies the impairment assessment of equity investments without readily determinable fair values by requiring a qualitative assessment to identify impairment. In addition, the guidance requires that public business entities base their fair value disclosures for financial instruments that are not measured at fair value in the financial statements on the exit price notion. For public entities, this update was effective for fiscal years beginning after December 15, 2017 with early application permitted. The adoption of this update did not have a material impact on Atlantic Capital’s consolidated financial statements, however Atlantic Capital changed the disclosure of financial instruments not measured at fair value to reflect the exit price notion. In May 2014, the FASB issued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companies, this guidance was effective for annual and interim periods beginning after December 15, 2017. Atlantic Capital completed its review of the impact of ASU 2014-09 on components of non-interest income and did not find any significant changes to its methodology of recognizing revenue. Revenue streams impacted by the ASU included service charges, trust income, sales of financed other real estate, and check printing revenue. The Company recorded a cumulative effect adjustment to first quarter 2018 opening retained earnings in an amount of approximately $1,000 , and included newly applicable revenue disclosures. Recently Issued Accounting Pronouncements Not Yet Adopted In August 2018, the FASB issued ASU No. 2018-13, “ Fair Value Measurement (Topic 820): Disclosure Framework - Changes to the Disclosure Requirements for Fair Value Measurement.” The amendments in this update modify the disclosure requirements for fair value measurements by removing, modifying, or adding certain disclosures. The update is effective for interim and annual periods in fiscal years beginning after December 31, 2019, with early adoption permitted for the removed disclosures and delayed adoption until fiscal year 2020 permitted for new disclosures. The removed and modified disclosures will be adopted on a retrospective basis and the new disclosures will be adopted on a prospective basis. The adoption will not have a material effect on the Company’s consolidated financial statements. In March 2017, the FASB issued ASU 2017-08, “Receivables - Nonrefundable Fees and Other Costs (Subtopic 310-20): Premium Amortization on Purchased Callable Debt Securities.” This guidance shortens the premium amortization period for certain callable debt securities by requiring amortization to the earliest call date. The standard is effective for public companies for annual and interim periods beginning after December 15, 2020. The adoption of this update is not expected to have a material impact on Atlantic Capital’s consolidated financial statements. In January 2017, the FASB issued ASU 2017-04,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Atlantic Capital does not expect the new guidance to have a material impact on its financial condition or results of operations.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The Company has established a CECL working group with the expertise needed to implement the guidance, and members of the working group have developed a project task plan and timeline. The Company is implementing a software package supported by a third-party vendor and plans to perform parallel runs of its new methodology in 2019 prior to adoption of the ASU. Atlantic Capital is continuing to evaluate the impact of the adoption of ASU 2016-13 on the Company’s consolidated financial statements and disclosures. In February 2016, the FASB issued ASU 2016-02, “Leases.” Under the new guidance, leases classified as operating leases under previous GAAP must be recorded on the balance sheet. A lessee should recognize in the statement of financial position a liability to make lease payments (the lease liability) and a right-of-use asset representing its right to use the underlying asset for the lease term. In July 2018, the FASB issued ASU No. 2018-10, “Codification Improvements to Topic 842, Leases and ASU No. 2018-11, Leases (Topic 842): Targeted Improvements .” ASU No. 2018-10 provides improvements related to ASU No. 2016-02 to increase stakeholders’ awareness of the amendments and to expedite the improvements. The amendments affect narrow aspects of the guidance issued in ASU No. 2016-02. ASU No. 2018-11 allows entities adopting ASU No. 2016-02 to choose an additional (and optional) transition method, under which an entity initially applies the new leases standard at the adoption date and recognizes a cumulative-effect adjustment to the opening balance of retained earnings in the period of adoption. The amendments in these updates become effective for annual periods and interim periods within those annual periods beginning after December 15, 2018. Based on leases outstanding at December 31, 2018, the impact of adoption on January 1, 2019 was recording a lease liability of approximately $18.9 million , a right-of-use asset of approximately $14.5 million , and a cumulative effect adjustment to retained earnings of approximately $500,000 .</t>
  </si>
  <si>
    <t>Divestitures and Discontinued Operations (Tables)</t>
  </si>
  <si>
    <t>Disposal Groups, Including Discontinued Operations</t>
  </si>
  <si>
    <t>The following table presents results of the discontinued operations for the twelve months ended December 31, 2018, 2017, and 2016: Components of Net Income from Discontinued Operations For the year ended December 31, (in thousands) 2018 2017 2016 Net interest income $ 14,140 $ 18,310 $ 22,989 Provision for loan losses (3,097 ) — — Net interest income after provision for loan losses 17,237 18,310 22,989 Service charges 1,922 2,342 3,515 Mortgage income 1,302 1,255 1,917 Gain on sale of branches — 302 3,885 Other income 123 111 434 Total noninterest income 3,347 4,010 9,751 Salaries and employee benefits 11,714 12,245 13,621 Occupancy 2,016 2,073 2,386 Equipment and software 779 1,108 791 Amortization of intangibles 1,229 1,653 2,445 Communications and data processing 1,529 1,524 1,353 Divestiture expense 825 — — Other noninterest expense 1,849 2,028 2,585 Total noninterest expense 19,941 20,631 23,181 Net income before provision for income taxes 643 1,689 9,559 Provision (benefit) for income taxes 161 659 3,728 Net income from discontinued operations $ 482 $ 1,030 $ 5,831 The following table summarizes the major categories of assets and liabilities classified as held for sale and intangibles related to discontinued operations in the consolidated balance sheet as of December 31, 2018 and 2017: Assets and Liabilities from Discontinued Operations (in thousands) December 31, 2018 December 31, 2017 Cash $ 4,234 $ 3,647 Loans held for sale - discontinued operations 373,030 415,206 Premises held for sale - discontinued operations 7,722 7,958 Goodwill - discontinued operations 4,555 4,555 Core deposit intangible 1,405 2,634 Total assets $ 390,946 $ 434,000 Deposits to be assumed - discontinued operations $ 585,429 $ 585,530 Securities sold under agreements to repurchase - discontinued operations 6,220 — Total liabilities $ 591,649 $ 585,530 Net liabilities $ (200,703 ) $ (151,530 )</t>
  </si>
  <si>
    <t>Balance Sheet Offsetting (Tables)</t>
  </si>
  <si>
    <t>Offsetting Assets</t>
  </si>
  <si>
    <t>The following table presents a summary of amounts outstanding under repurchase agreements, reverse repurchase agreements and derivative financial instruments including those entered into in connection with the same counterparty under master netting agreements as of December 31, 2018 and 2017. While these agreements are typically over-collateralized, U.S. GAAP requires disclosures in this table to limit the amount of such collateral to the amount of the related recognized asset or liability for each counterparty. (in thousands) Gross Amounts not Offset in the Balance Sheet December 31, 2018 Gross Amounts of Recognized Assets Gross Amounts Offset on the Balance Sheet Net Asset Balance Financial Instruments Cash Collateral Received Net Amount Reverse repurchase agreements $ 9,457 $ — $ 9,457 $ (9,457 ) $ — $ — Derivatives 1,961 — 1,961 — — 1,961 Total $ 11,418 $ — $ 11,418 $ (9,457 ) $ — $ 1,961 Gross Amounts not Offset in the Balance Sheet Gross Amounts of Recognized Liabilities Gross Amounts Offset on the Balance Sheet Net Liability Balance Financial Instruments Cash Collateral Pledged Net Amount Repurchase agreements-discontinued operations $ 6,220 $ — $ 6,220 $ (6,220 ) $ — $ — Derivatives 4,027 — 4,027 (4,027 ) — — Total $ 10,247 $ — $ 10,247 $ (10,247 ) $ — $ — Gross Amounts not Offset in the Balance Sheet December 31, 2017 Gross Amounts of Recognized Assets Gross Amounts Offset on the Balance Sheet Net Asset Balance Financial Instruments Cash Collateral Received Net Amount Reverse repurchase agreements $ 10,681 $ — $ 10,681 $ (10,681 ) $ — $ — Derivatives 3,018 — 3,018 — — 3,018 Total $ 13,699 $ — $ 13,699 $ (10,681 ) $ — $ 3,018 Gross Amounts not Offset in the Balance Sheet Gross Amounts of Recognized Liabilities Gross Amounts Offset on the Balance Sheet Net Liability Balance Financial Instruments Cash Collateral Pledged Net Amount Repurchase agreements $ — $ — $ — $ — $ — $ — Derivatives 4,023 — 4,023 (2,705 ) (1,318 ) — Total $ 4,023 $ — $ 4,023 $ (2,705 ) $ (1,318 ) $ —</t>
  </si>
  <si>
    <t>Offsetting Liabilities</t>
  </si>
  <si>
    <t>Securities (Tables)</t>
  </si>
  <si>
    <t>Schedule of Available-for-sale Securities Reconciliation</t>
  </si>
  <si>
    <t>The following table presents the amortized cost, unrealized gains and losses, and fair value of securities available-for-sale at December 31, 2018 and December 31, 2017 . Available-For-Sale Amortized Cost Gross Unrealized Gains Gross Unrealized Losses Fair Value (in thousands) December 31, 2018 Debt securities U.S. Government agencies $ 27,259 $ 24 $ (434 ) $ 26,849 U.S. states and political divisions 91,864 40 (7,070 ) 84,834 Trust preferred securities 4,781 — (381 ) 4,400 Corporate debt securities 12,855 — (492 ) 12,363 Residential mortgage-backed securities 277,524 2,726 (6,210 ) 274,040 Total $ 414,283 $ 2,790 $ (14,587 ) $ 402,486 December 31, 2017 Debt securities U.S. Government agencies $ 34,699 $ 11 $ (599 ) $ 34,111 U.S. states and political divisions 92,169 237 (2,405 ) 90,001 Trust preferred securities 4,754 — (104 ) 4,650 Corporate debt securities 12,948 60 (386 ) 12,622 Residential mortgage-backed securities 310,129 2,423 (4,819 ) 307,733 Total $ 454,699 $ 2,731 $ (8,313 ) $ 449,117</t>
  </si>
  <si>
    <t>Investments Classified by Contractual Maturity Date</t>
  </si>
  <si>
    <t>The following table presents the amortized cost and fair value of debt securities by contractual maturity at December 31, 2018 . Actual maturities may differ from contractual maturities because borrowers may have the right to call or prepay obligations with or without call or prepayment penalties. Available-For-Sale Amortized Cost Fair Value (in thousands) Within 1 year $ 125 $ 125 Over 1 year through 5 years 32,724 31,909 5 years to 10 years 31,687 30,531 Over 10 years 72,223 65,881 136,759 128,446 Residential mortgage-backed securities 277,524 274,040 Total $ 414,283 $ 402,486</t>
  </si>
  <si>
    <t>Continuous Unrealized Loss Position, Fair Value</t>
  </si>
  <si>
    <t>The following table summarizes available-for-sale securities in an unrealized loss position as of December 31, 2018 and December 31, 2017 . Less than 12 months 12 months or greater Totals Available-For-Sale Fair Value Unrealized Losses Fair Value Unrealized Losses Fair Value Unrealized Losses (in thousands) December 31, 2018 U.S. Government agencies $ 1,487 $ (19 ) $ 21,849 $ (415 ) $ 23,336 $ (434 ) U.S. states and political divisions 2,351 (54 ) 75,234 (7,016 ) 77,585 (7,070 ) Trust preferred securities — — 4,400 (381 ) 4,400 (381 ) Corporate debt securities 6,009 (60 ) 6,354 (432 ) 12,363 (492 ) Residential mortgage-backed securities 30,938 (152 ) 196,745 (6,058 ) 227,683 (6,210 ) Totals $ 40,785 $ (285 ) $ 304,582 $ (14,302 ) $ 345,367 $ (14,587 ) December 31, 2017 U.S. Government agencies $ 22,148 $ (348 ) $ 9,145 $ (251 ) $ 31,293 $ (599 ) U.S. states and political divisions 14,009 (183 ) 58,744 (2,222 ) 72,753 (2,405 ) Trust preferred securities — — 4,650 (104 ) 4,650 (104 ) Corporate debt securities 2,989 (27 ) 2,970 (359 ) 5,959 (386 ) Residential mortgage-backed securities 155,637 (1,344 ) 126,580 (3,475 ) 282,217 (4,819 ) Totals $ 194,783 $ (1,902 ) $ 202,089 $ (6,411 ) $ 396,872 $ (8,313 )</t>
  </si>
  <si>
    <t>Schedule of Realized Gain (Loss)</t>
  </si>
  <si>
    <t>The following table summarizes securities sales activity for the years ended December 31, 2018 and 2017 . Year Ended December 31, 2018 2017 (in thousands) Proceeds from sales $ 62,087 $ 19,238 Gross realized gains $ — $ 313 Gross realized losses (1,855 ) (376 ) Net gains on sales of securities $ (1,855 ) $ (63 )</t>
  </si>
  <si>
    <t>Loans and Allowance for Loan Losses (Tables)</t>
  </si>
  <si>
    <t>Schedule of Loan Portfolio</t>
  </si>
  <si>
    <t>The composition of the loan portfolio as of December 31, 2018 and December 31, 2017 , is summarized below. December 31, 2018 December 31, 2017 (in thousands) Loans held for sale Loans held for sale - discontinued operations $ 373,030 $ 415,206 Loans held for sale 5,889 1,487 Total loans held for sale $ 378,919 $ 416,693 Loans held for investment Commercial loans: Commercial and industrial $ 645,374 $ 539,046 Commercial real estate 794,828 753,986 Construction and land 156,232 101,801 Mortgage warehouse participations 27,967 39,981 Total commercial loans 1,624,401 1,434,814 Residential: Residential mortgages 32,800 12,960 Home equity 22,822 39,407 Total residential loans 55,622 52,367 Consumer 25,851 21,959 Other 24,712 13,303 Total loans 1,730,586 1,522,443 Less net deferred fees and other unearned income (2,513 ) (3,810 ) Less allowance for loan losses (17,851 ) (19,344 ) Loans held for investment, net $ 1,710,222 $ 1,499,289</t>
  </si>
  <si>
    <t>Schedule of Accretable Yield</t>
  </si>
  <si>
    <t>The following table presents changes in the value of the accretable yield for acquired loans accounted for under ASC 310-30. Year Ended Year Ended December 31, 2018 December 31, 2017 (in thousands) Balance at beginning of period $ 2,316 $ 3,467 Accretion (970 ) (1,503 ) Reclassification of nonaccretable discount due to change in expected cash flows 444 82 Other changes, net (1,790 ) 270 Balance at end of period $ — $ 2,316</t>
  </si>
  <si>
    <t>Schedule of Credit Losses by Portfolio Segment</t>
  </si>
  <si>
    <t>The following table presents the balance and activity in the allowance for credit losses by portfolio segment for the years ended December 31, 2018 and 2017 . 2018 2017 Year ended December 31, Commercial Residential Consumer Total Commercial Residential Consumer Total (in thousands) Allowance for loan losses: Beginning balance $ 18,267 $ 802 $ 275 $ 19,344 $ 18,717 $ 1,418 $ 460 $ 20,595 Provision for loan losses 1,613 374 (41 ) 1,946 3,553 (533 ) 198 3,218 Provision for loan losses - discontinued operations (2,429 ) (653 ) (15 ) (3,097 ) — — — — Loans charged-off (176 ) (235 ) (16 ) (427 ) (4,221 ) (85 ) (409 ) (4,715 ) Recoveries 47 4 34 85 218 2 26 246 Total ending allowance balance $ 17,322 $ 292 $ 237 $ 17,851 $ 18,267 $ 802 $ 275 $ 19,344</t>
  </si>
  <si>
    <t>Allowance for Credit Losses on Financing Receivables</t>
  </si>
  <si>
    <t>The balance in the allowance for loan losses and the recorded investment in loans by portfolio segment and based on impairment method is presented in the following table as of December 31, 2018 and December 31, 2017 . December 31, 2018 Commercial Residential Consumer Total (in thousands) Allowance for loan losses: Ending allowance balance attributable to loans Individually evaluated for impairment $ 317 $ — $ — $ 317 Collectively evaluated for impairment 17,005 292 237 17,534 Total ending allowance balance $ 17,322 $ 292 $ 237 $ 17,851 Loans: Loans individually evaluated for impairment $ 10,273 $ 161 $ — $ 10,434 Loans collectively evaluated for impairment 1,614,128 55,461 50,563 1,720,152 Total ending loans balance $ 1,624,401 $ 55,622 $ 50,563 $ 1,730,586 December 31, 2017 Commercial Residential Consumer Total (in thousands) Allowance for loan losses: Ending allowance balance attributable to loans Individually evaluated for impairment $ 306 $ — $ — $ 306 Collectively evaluated for impairment 17,918 800 275 18,993 PCI 43 2 — 45 Total ending allowance balance $ 18,267 $ 802 $ 275 $ 19,344 Loans: Loans individually evaluated for impairment $ 6,886 $ 186 $ — $ 7,072 Loans collectively evaluated for impairment 1,694,948 178,204 45,671 1,918,823 PCI 9,416 2,338 — 11,754 Total ending loans balance $ 1,711,250 $ 180,728 $ 45,671 $ 1,937,649 The following table presents the balance and activity in the allowance for credit losses by portfolio segment for the years ended December 31, 2018 and 2017 . 2018 2017 Year ended December 31, Commercial Residential Consumer Total Commercial Residential Consumer Total (in thousands) Allowance for loan losses: Beginning balance $ 18,267 $ 802 $ 275 $ 19,344 $ 18,717 $ 1,418 $ 460 $ 20,595 Provision for loan losses 1,613 374 (41 ) 1,946 3,553 (533 ) 198 3,218 Provision for loan losses - discontinued operations (2,429 ) (653 ) (15 ) (3,097 ) — — — — Loans charged-off (176 ) (235 ) (16 ) (427 ) (4,221 ) (85 ) (409 ) (4,715 ) Recoveries 47 4 34 85 218 2 26 246 Total ending allowance balance $ 17,322 $ 292 $ 237 $ 17,851 $ 18,267 $ 802 $ 275 $ 19,344</t>
  </si>
  <si>
    <t>Impaired Financing Receivables</t>
  </si>
  <si>
    <t>The following table presents information on Atlantic Capital’s impaired loans for the years ended December 31, 2018 and 2017 : For the Year Ended 2018 2017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4,346 $ 4,346 $ — $ 4,529 $ 230 $ 1,037 $ 974 $ — $ 1,426 $ 55 Commercial real estate 1,828 1,665 — 1,691 — 1,771 1,608 — 1,838 1 Construction and land — — — — — — — — — — Residential mortgages 207 161 — 173 — 231 186 — 218 — Home equity — — — — — — — — — — Mortgage warehouse — — — — — — — — — — Consumer — — — — — — — — — — Total $ 6,381 $ 6,172 $ — $ 6,393 $ 230 $ 3,039 $ 2,768 $ — $ 3,482 $ 56 Impaired loans with an allowance recorded: Commercial and industrial $ 395 $ 395 $ 124 $ 395 $ — $ 3,739 $ 3,739 $ 181 $ 3,904 $ 197 Commercial real estate 3,867 3,867 193 4,242 69 565 565 125 577 25 Construction and land — — — — — — — — — — Residential mortgages — — — — — — — — — — Home equity — — — — — — — — — — Mortgage warehouse — — — — — — — — — — Consumer — — — — — — — — — — Total $ 4,262 $ 4,262 $ 317 $ 4,637 $ 69 $ 4,304 $ 4,304 $ 306 $ 4,481 $ 222 Total impaired loans $ 10,643 $ 10,434 $ 317 $ 11,030 $ 299 $ 7,343 $ 7,072 $ 306 $ 7,963 $ 278</t>
  </si>
  <si>
    <t>Troubled Debt Restructurings on Financing Receivables</t>
  </si>
  <si>
    <t>Loans, by portfolio class, modified as TDRs during the years ended December 31, 2018 and 2017, are as follows. Number of Loans Pre-Modification Outstanding Recorded Investment Post-Modification Outstanding Recorded Investment (in thousands) December 31, 2018 Commercial real estate 1 $ 4,617 $ 4,617 Total 1 $ 4,617 $ 4,617 December 31, 2017 Commercial and industrial 1 $ 980 $ 980 Home equity 1 534 534 Total 2 $ 1,514 $ 1,514</t>
  </si>
  <si>
    <t>Schedule of Related Party Transactions</t>
  </si>
  <si>
    <t>The following is a summary of activity with respect to related-party loans in 2018 and 2017. 2018 2017 (in thousands) Balance at January 1, $ 1,885 $ 2,795 Additions 4,362 5,950 Repayments (6,247 ) (6,860 ) Balance at December 31, $ — $ 1,885</t>
  </si>
  <si>
    <t>Financing Receivable Credit Quality Indicators</t>
  </si>
  <si>
    <t xml:space="preserve">As of December 31, 2018 and December 31, 2017 , and based on the most recent analysis performed, the risk category of loans by class of loans is as follows. (Total loans includes loans held for sale - discontinued operations.) Pass Special Mention Substandard Accruing Substandard Nonaccruing Doubtful Nonaccruing Total (in thousands) December 31, 2018 Commercial and industrial $ 671,992 $ 6,802 $ 22,777 $ 832 $ — $ 702,403 Commercial real estate 946,612 4,754 14,914 126 1,647 968,053 Construction and land 169,687 40 25 — — 169,752 Residential mortgages 118,265 1,119 1,441 1,138 281 122,244 Home equity 54,707 92 294 499 — 55,592 Mortgage warehouse 22,192 5,775 — — — 27,967 Consumer/Other 57,268 66 97 174 — 57,605 Total loans $ 2,040,723 $ 18,648 $ 39,548 $ 2,769 $ 1,928 $ 2,103,616 Pass Special Mention Substandard Accruing Substandard Nonaccruing Doubtful Nonaccruing Total (in thousands) December 31, 2017 Commercial and industrial $ 572,942 $ 15,643 $ 21,332 $ 16 $ 2 $ 609,935 Commercial real estate 919,939 6,227 8,906 — 1,592 936,664 Construction and land 115,255 — — — — 115,255 Residential mortgages 100,342 1,075 753 398 321 102,889 Home equity 74,841 64 310 285 — 75,500 Mortgage warehouse 39,981 — — — — 39,981 Consumer/Other 45,422 57 192 — — 45,671 Total loans, excluding PCI loans $ 1,868,722 $ 23,066 $ 31,493 $ 699 $ 1,915 $ 1,925,895 Commercial and industrial $ — $ 3,881 $ 1,543 $ — $ — $ 5,424 Commercial real estate 3,151 212 276 — 112 3,751 Construction and land 222 7 11 — — 240 Residential mortgages 428 493 674 — — 1,595 Home equity 34 354 356 — — 744 Mortgage warehouse — — — — — — Consumer/Other — — — — — — Total PCI loans $ 3,835 $ 4,947 $ 2,860 $ — $ 112 $ 11,754 </t>
  </si>
  <si>
    <t>Past Due Financing Receivables</t>
  </si>
  <si>
    <t>Atlantic Capital monitors loans by past due status. The following table presents the aging of the recorded investment in past due loans as of December 31, 2018 and December 31, 2017 by class of loans. As of December 31, 2018 Accruing Current 30-89 Days Past Due Accruing 90+ Days Past Due Nonaccruing Total (in thousands) Loans by Classification Commercial and industrial $ 692,308 $ 8,785 $ 478 $ 832 $ 702,403 Commercial real estate 963,579 2,701 — 1,773 968,053 Construction and land 169,752 — — — 169,752 Residential mortgages 119,932 893 — 1,419 122,244 Home equity 54,714 379 — 499 55,592 Mortgage warehouse 27,967 — — — 27,967 Consumer 57,371 59 1 174 57,605 Total Loans $ 2,085,623 $ 12,817 $ 479 $ 4,697 $ 2,103,616 As of December 31, 2017 Accruing Current 30-89 Days Past Due Accruing 90+ Days Past Due Nonaccruing PCI Loans Total (in thousands) Loans by Classification Commercial and industrial $ 606,677 $ 3,239 $ — $ 19 $ 5,424 $ 615,359 Commercial real estate 932,916 2,156 — 1,592 3,751 940,415 Construction and land 114,988 267 — — 240 115,495 Residential mortgages 100,402 1,470 298 719 1,595 104,484 Home equity 75,081 135 — 284 744 76,244 Mortgage warehouse 39,981 — — — — 39,981 Consumer 45,599 72 — — — 45,671 Total Loans $ 1,915,644 $ 7,339 $ 298 $ 2,614 $ 11,754 $ 1,937,649</t>
  </si>
  <si>
    <t>Premises and Equipment (Tables)</t>
  </si>
  <si>
    <t>Schedule of Premises and Equipment</t>
  </si>
  <si>
    <t>Premises and equipment consist of the following: As of December 31, 2018 2017 (in thousands) Land and improvements $ 1,902 $ 2,036 Buildings and improvements 7,402 7,745 Leasehold improvements 7,745 4,064 Equipment and furniture 13,339 10,998 Projects in process — 736 Premises and equipment-gross 30,388 25,579 Accumulated depreciation (12,887 ) (13,525 ) Premises and equipment-net $ 17,501 $ 12,054</t>
  </si>
  <si>
    <t>Schedule of Future Cash Outflows Related to Lease Obligations</t>
  </si>
  <si>
    <t>The following represents the future cash outflows related to lease obligations at December 31, 2018 . December 31, 2018 (in thousands) 2019 $ 2,701 2020 2,759 2021 2,611 2022 2,676 2023 2,092 Thereafter 9,175 Total $ 22,014</t>
  </si>
  <si>
    <t>Goodwill and Intangible Assets (Tables)</t>
  </si>
  <si>
    <t>Schedule of Goodwill and Intangible Assets</t>
  </si>
  <si>
    <t>The carrying amount of goodwill and other intangible assets is summarized below: December 31, 2018 2017 (in thousands) Core deposit intangible $ 9,544 $ 9,544 Less: accumulated amortization (5,853 ) (4,624 ) Less: impairment to-date related to divested branches (2,286 ) (2,286 ) Core deposit intangible, net - discontinued operations 1,405 2,634 Servicing assets, net 2,983 3,240 Total intangibles subject to amortization, net 4,388 5,874 Goodwill - discontinued operations 4,555 4,555 Goodwill - continuing operations 17,135 17,204 Total goodwill and other intangible assets, net $ 26,078 $ 27,633 The following table presents activity for goodwill and other intangible assets: Goodwill Core Deposit Intangible Total (in thousands) Balance at December 31, 2016 $ 21,759 $ 4,624 $ 26,383 Amortization — (1,653 ) (1,653 ) Impairment, due to branch divestiture — (337 ) (337 ) Balance at December 31, 2017 21,759 2,634 24,393 Amortization — (1,229 ) (1,229 ) Impairment, due to trust business sale (69 ) — (69 ) Balance at December 31, 2018 $ 21,690 $ 1,405 $ 23,095</t>
  </si>
  <si>
    <t>Servicing Rights (Tables)</t>
  </si>
  <si>
    <t>Changes in the Balance of Servicing Assets</t>
  </si>
  <si>
    <t>Changes in the balance of TriNet servicing assets for the years ended December 31, 2018 and 2017 are presented in the following table . TriNet Servicing Rights Year ended December 31, 2018 2017 (in thousands) Beginning carrying value, net $ 605 $ 825 Additions — — Amortization (161 ) (185 ) Sale of servicing assets — (35 ) Impairment — — Ending carrying value $ 444 $ 605 Changes in the balance of SBA servicing assets for the years ended December 31, 2018 and 2017 are presented in the following table . SBA Loan Servicing Rights Year ended December 31, 2018 2017 (in thousands) Beginning carrying value, net $ 2,635 $ 2,359 Additions 823 1,022 Amortization (919 ) (746 ) Ending carrying value $ 2,539 $ 2,635</t>
  </si>
  <si>
    <t>Schedule of Sensitivity to Immediate Changes in Key Economic Assumptions</t>
  </si>
  <si>
    <t xml:space="preserve">At December 31, 2018 and 2017 , the sensitivity of the fair value of the TriNet servicing rights to immediate changes in key economic assumptions are presented in the table below . Sensitivity of the TriNet Servicing Rights December 31, 2018 December 31, 2017 (dollars in thousands) Fair value of retained servicing assets $ 515 $ 697 Weighted average life 6.48 years 7.37 years Prepayment speed: 5.00 % 5.00 % Decline in fair value due to a 10% adverse change $ (7 ) $ (10 ) Decline in fair value due to a 20% adverse change $ (14 ) $ (20 ) Weighted average discount rate 8.00 % 8.00 % Decline in fair value due to a 100 bps adverse change $ (13 ) $ (19 ) Decline in fair value due to a 200 bps adverse change $ (25 ) $ (37 ) At December 31, 2018 and 2017 , the sensitivity of the fair value of the SBA loan servicing rights to immediate changes in key economic assumptions are presented in the table below . Sensitivity of the SBA Servicing Asset December 31, 2018 December 31, 2017 (dollars in thousands) Fair value of retained servicing assets $ 2,630 $ 2,865 Weighted average life 4.83 years 6.22 years Prepayment speed: 11.92 % 8.64 % Decline in fair value due to a 10% adverse change $ (131 ) $ (103 ) Decline in fair value due to a 20% adverse change $ (223 ) $ (181 ) Weighted average discount rate 14.42 % 13.01 % Decline in fair value due to a 100 bps adverse change $ (101 ) $ (103 ) Decline in fair value due to a 200 bps adverse change $ (165 ) $ (180 ) </t>
  </si>
  <si>
    <t>Deposits (Tables)</t>
  </si>
  <si>
    <t>Schedule of Deposit Liabilities</t>
  </si>
  <si>
    <t xml:space="preserve"> December 31, 2018 December 31, 2017 (in thousands) Non-interest bearing demand deposits $ 602,252 $ 596,328 Interest-bearing demand deposits 252,490 203,113 Savings and money market deposits 987,908 926,066 Time deposits less than $250,000 3,630 3,573 Time deposits $250,000 or greater 6,993 7,239 Brokered deposits 99,241 128,816 Total deposits $ 1,952,514 $ 1,865,135 Deposits to be assumed - discontinued operations $ 585,429 $ 585,530</t>
  </si>
  <si>
    <t>Schedule of Maturities of Time Deposits</t>
  </si>
  <si>
    <t>The scheduled maturities of time and brokered deposits as of December 31, 2018 are as follows: Time Brokered (in thousands) 2019 $ 10,108 $ 96,670 2020 377 2,571 2021 104 — 2022 34 — 2023 — — Thereafter — — Total $ 10,623 $ 99,241</t>
  </si>
  <si>
    <t>Other Borrowings and Long Term Debt (Tables)</t>
  </si>
  <si>
    <t>Schedule of Borrowings</t>
  </si>
  <si>
    <t>Federal Home Loan Bank borrowings as of December 31, 2017 are as follows: December 31, 2017 Balance Interest Rate (in thousands) FHLB short-term borrowings: Fixed rate advance maturing January 16, 2018 $ 45,000 1.40 % Total $ 45,000 Subordinated debt is summarized as follows: December 31, 2018 December 31, 2017 (in thousands Floating rate 10 year capital securities, with interest paid semi-annually at an annual fixed rate of 6.25% until September 30, 2020 $ 50,000 $ 50,000 Principal amount of subordinated debt $ 50,000 $ 50,000 Less debt issuance costs 296 465 Subordinated debt, net $ 49,704 $ 49,535</t>
  </si>
  <si>
    <t>Other Comprehensive (Loss) Income (Tables)</t>
  </si>
  <si>
    <t>Schedule of Accumulated Other Comprehensive (Loss) Income</t>
  </si>
  <si>
    <t>The following tables present a summary of the changes in accumulated other comprehensive (loss) income balances for the applicable periods. For the Year Ended December 31, 2018 December 31, 2017 December 31, 2016 Pre-Tax Amount Income Tax (Expense) Benefit After-Tax Amount Pre-Tax Amount Income Tax (Expense) Benefit After-Tax Amount Pre-Tax Amount Income Tax (Expense) Benefit After-Tax Amount (in thousands) Accumulated other comprehensive (loss) income beginning of period $ (6,274 ) $ 2,415 $ (3,859 ) $ (9,144 ) $ 3,519 $ (5,625 ) $ (2,455 ) $ 939 $ (1,516 ) Reclassification of tax effects from AOCI — (844 ) (844 ) — — — — — — Unrealized net (losses) gains on investment securities available-for-sale (8,070 ) 2,018 (6,052 ) 3,876 (1,491 ) 2,385 (6,227 ) 2,403 (3,824 ) Reclassification adjustment for net realized gains on investment securities available-for-sale 1,855 (464 ) 1,391 181 (70 ) 111 (44 ) 17 (27 ) Unrealized net (losses) gains on derivatives (1,254 ) 313 (941 ) (1,187 ) 457 (730 ) (418 ) 160 (258 ) Accumulated other comprehensive (loss) income end of period $ (13,743 ) $ 3,438 $ (10,305 ) $ (6,274 ) $ 2,415 $ (3,859 ) $ (9,144 ) $ 3,519 $ (5,625 )</t>
  </si>
  <si>
    <t>Earnings Per Common Share (Tables)</t>
  </si>
  <si>
    <t>Schedule of Calculation of Numerator and Denominator in Earnings Per Share</t>
  </si>
  <si>
    <t>The following table represents the earnings per share calculations from continuing operations and discontinued operations for the years ended December 31, 2018 , 2017 , and 2016 . Year Ended December 31, 2018 2017 2016 (in thousands, except share and per share amounts) Net income (loss) from continuing operations $ 28,050 $ (4,756 ) $ 7,564 Net income from discontinued operations 482 1,030 5,831 Net income (loss) available to common shareholders $ 28,532 $ (3,726 ) $ 13,395 Weighted average shares outstanding Basic (1) 25,947,038 25,592,731 24,763,522 Effect of diluted securities: Stock options and warrants 164,717 229,354 423,158 Diluted 26,111,755 25,822,085 25,186,680 Net Income (Loss) per Common Share ‑ Basic Net income (loss) per common share - continuing operations $ 1.08 $ (0.19 ) $ 0.31 Net income per common share - discontinued operations 0.02 0.04 0.23 Net Income (Loss) per Common Share ‑ Basic $ 1.10 $ (0.15 ) $ 0.54 Net Income (Loss) per Common Share ‑ Diluted Net income (loss) per common share - continuing operations $ 1.07 $ (0.19 ) $ 0.30 Net income per common share - discontinued operations 0.02 0.04 0.23 Net Income (Loss) per Common Share ‑ Diluted $ 1.09 $ (0.15 ) $ 0.53 (1) Unvested restricted shares are participating securities and included in basic share calculations.</t>
  </si>
  <si>
    <t>Income Taxes (Tables)</t>
  </si>
  <si>
    <t>Schedule of components of income tax expense (benefit)</t>
  </si>
  <si>
    <t>The components of income tax expense from continuing operations included in the Consolidated Statements of Operations for the years ended were as follows: For the Year Ended December 31, (in thousands) 2018 2017 2016 Current income tax expense (benefit): Federal $ 3,710 $ (561 ) $ 1,357 State 371 35 (458 ) Total 4,081 (526 ) 899 Deferred income tax expense (benefit): Federal (1,798 ) 24,354 2,679 State 4,024 (113 ) 643 Total 2,226 24,241 3,322 Total income tax from continuing operations $ 6,307 $ 23,715 $ 4,221</t>
  </si>
  <si>
    <t>Schedule of effective income tax rate reconciliation</t>
  </si>
  <si>
    <t>The income tax expense differs from the statutory rate of 21% in 2018 and 35% in 2017 and 2016, as indicated in the following analysis: For the Year Ended December 31, (in thousands) 2018 2017 2016 Tax expense (benefit) based on federal statutory rate $ 7,215 $ 6,636 $ 4,125 State taxes, net of federal benefit 899 102 333 Income tax credits (103 ) (208 ) (51 ) Tax-exempt earnings (717 ) (1,221 ) (893 ) Nondeductible merger related expenses — — 178 Excess benefit (142 ) (298 ) — Excess parachute payments under Section 280G — — 115 Nondeductible expenses 116 361 322 Change in uncertain tax positions reserve 56 (109 ) 8 Change in valuation allowance (996 ) (649 ) — Revaluation of deferred tax asset excluding valuation allowance due to tax reform — 18,983 — Other (21 ) 118 84 Total income tax from continuing operations $ 6,307 $ 23,715 $ 4,221</t>
  </si>
  <si>
    <t>Schedule of deferred tax assets and liabilities</t>
  </si>
  <si>
    <t>The net deferred tax asset is included as a component of other assets at December 31, 2018 and 2017, and is comprised of the following: (in thousands) December 31, 2018 December 31, 2017 Net operating loss carryforward $ 25,992 $ 29,754 Federal tax credits 5,342 5,648 State credits 27 482 Allowance for loan losses 4,374 4,794 Stock-based compensation 699 912 Other real estate owned 371 305 Transaction costs 787 803 Deferred rent 815 — Unfunded commitments 161 224 Organizational costs 111 145 Nonaccrual loan interest 530 402 Net unrealized losses on investment securities available‑for‑sale 2,950 1,396 Net unrealized losses on cash flow hedges 486 172 Long term incentive plan 471 562 Other 1,957 407 Total gross deferred tax assets 45,073 46,006 Less: valuation allowance (7,446 ) (8,532 ) Net deferred tax asset 37,627 37,474 Depreciation 1,215 765 Deferred loan costs 365 241 Other 192 245 Total gross deferred tax liabilities 1,772 1,251 Net deferred tax assets $ 35,855 $ 36,223</t>
  </si>
  <si>
    <t>Schedule of reconciliation of unrecognized tax benefits</t>
  </si>
  <si>
    <t>A reconciliation of the beginning and ending unrecognized tax benefit related to uncertain tax positions is as follows: (in thousands) 2018 2017 Balance at beginning of year $ 216 $ 319 Additions based on tax positions related to the current year 62 14 Settlement of prior year positions — (117 ) Balance at end of year $ 278 $ 216</t>
  </si>
  <si>
    <t>Employee and Director Benefit Plans (Tables)</t>
  </si>
  <si>
    <t>Schedule of Assumptions Used</t>
  </si>
  <si>
    <t>The table below summarizes the assumptions used to calculate the fair value of options granted/modified during 2018 and 2017: For the year ended December 31, 2018 2017 2016 Risk‑free interest rate 1.66% 1.00-2.42% N/A Expected term in years 0.25 .25-8 N/A Expected stock price volatility 24.2% 23.2-25.3% N/A Dividend yield —% —% N/A</t>
  </si>
  <si>
    <t>Schedule of Stock Option and Warrant Activity</t>
  </si>
  <si>
    <t>The following table represents stock option and warrant activity for the years ended December 31, 2018 , 2017 , and 2016 : Options and Warrants Shares Weighted Average Exercise Price Weighted Average Remaining Contractual Term (in years) Aggregate Intrinsic Value (in thousands) Outstanding, December 31, 2017 757,711 $ 12.66 Granted/modified (1) 15,000 14.64 Exercised (310,016 ) 13.21 Forfeited (1) (19,935 ) 14.08 Expired (306 ) 105.97 Outstanding, December 31, 2018 442,454 $ 12.02 3.98 $ 1,990 Exercisable, December 31, 2018 396,454 $ 11.67 3.63 $ 1,919 Weighted average fair value of options and warrants granted $ 2.79 Outstanding, December 31, 2016 1,485,704 $ 11.69 Granted/modified (2) 229,100 13.53 Exercised (724,912 ) 10.53 Forfeited (2) (231,546 ) 13.50 Expired (635 ) 126.22 Outstanding, December 31, 2017 757,711 $ 12.66 5.56 $ 3,883 Exercisable, December 31, 2017 662,016 $ 12.39 5.24 $ 3,585 Weighted average fair value of options and warrants granted $ 7.15 Outstanding, December 31, 2015 2,369,759 $ 11.30 Exercised (872,162 ) 10.04 Canceled (4,057 ) 142.89 Forfeited (7,836 ) 10.76 Outstanding, December 31, 2016 1,485,704 $ 11.69 4.33 $ 11,104 Exercisable, December 31, 2016 1,204,558 $ 11.10 3.38 $ 9,755 Weighted average fair value of options and warrants granted $ — (1) During the year ended December 31, 2018, the Company modified options for 15,000 shares. The modifications are included as shares granted/modified and as shares forfeited in this table. (2) During the year ended December 31, 2017, the Company modified options for 229,100 shares. The modifications are included as shares granted/modified and as shares forfeited in this table.</t>
  </si>
  <si>
    <t>Schedule of Restricted Stock Activity</t>
  </si>
  <si>
    <t>The following table represents restricted stock and performance share award activity for the year ended December 31, 2018 , 2017 , and 2016 : Shares Weighted Average Grant-Date Fair Value Outstanding, December 31, 2017 239,468 $ 15.69 Granted 139,507 19.79 Vested (73,686 ) 14.51 Forfeited (32,594 ) 15.91 Outstanding, December 31, 2018 272,695 $ 18.09 Outstanding, December 31, 2016 259,165 $ 13.70 Granted 132,487 17.83 Vested (91,671 ) 13.54 Forfeited (60,513 ) 15.03 Outstanding, December 31, 2017 239,468 $ 15.69 Outstanding, December 31, 2015 217,658 $ 13.07 Granted 109,959 14.34 Vested (44,966 ) 11.92 Forfeited (23,486 ) 14.23 Outstanding, December 31, 2016 259,165 $ 13.70</t>
  </si>
  <si>
    <t>Derivatives and Hedging (Tables)</t>
  </si>
  <si>
    <t>Schedule of Derivative Instruments</t>
  </si>
  <si>
    <t>The following table reflects the estimated fair value positions of derivative contracts and credit risk participation agreements as of December 31, 2018 and 2017 : Derivatives designated as hedging instruments under ASC 815 (in thousands) December 31, 2018 December 31, 2017 Interest Rate Products Balance Sheet Location Notional Amount Fair Value Notional Amount Fair Value Cash flow hedge of LIBOR based loans Other liabilities $ 100,000 $ 2,029 $ 100,000 $ 887 Derivatives not designated as hedging instruments under ASC 815 December 31, 2018 December 31, 2017 Interest Rate Products Balance Sheet Location Notional Amount Fair Value Notional Amount Fair Value Customer swap positions Other assets $ 54,760 $ 756 $ 71,160 $ 946 Zero premium collar Other assets 83,385 1,205 94,953 2,072 $ 138,145 $ 1,961 $ 166,113 $ 3,018 Dealer offsets to customer swap positions Other liabilities $ 54,760 $ 770 $ 71,160 $ 975 Credit risk participation Other liabilities 9,532 2 14,807 4 Dealer offset to zero premium collar Other liabilities 83,385 1,226 94,953 2,157 $ 147,677 $ 1,998 $ 180,920 $ 3,136 The following table reflects the impact to the Consolidated Statements of Operations related to derivative contracts for the years ended December 31, 2018 and 2017 : Derivatives in Cash Flow Hedging Relationships Years ended December 31, (in thousands) Amount of Gain or (Loss) Recognized in OCI on Derivatives (Effective Portion) Gain or (Loss) Reclassified from Accumulated OCI in Income (Effective Portion) 2018 2017 Location 2018 2017 Interest rate swaps $ (1,229 ) $ (688 ) Interest income $ 26 $ 499</t>
  </si>
  <si>
    <t>Regulatory Matters (Tables)</t>
  </si>
  <si>
    <t>Schedule of Compliance with Regulatory Capital Requirements under Banking Regulations</t>
  </si>
  <si>
    <t>The Company’s and the Bank’s actual capital amounts and ratios are presented in the table below: As of December 31, 2018 (dollars in thousands) Actual For Capital Adequacy Purposes To be Well Capitalized Under Prompt Corrective Action Provisions Common Equity Tier 1 capital (to risk weighted assets): Amount Ratio Amount Ratio Amount Ratio Consolidated $ 285,250 11.5 % $ 112,033 4.5 % N/A N/A Bank 304,907 12.3 % 112,022 4.5 % 161,809 6.5 % Tier 1 capital (to risk weighted assets): Consolidated $ 285,250 11.5 % $ 149,378 6.0 % N/A N/A Bank 304,907 12.3 % 149,362 6.0 % 199,150 8.0 % Total capital (to risk weighted assets): Consolidated $ 353,458 14.2 % $ 199,170 8.0 % N/A N/A Bank 323,411 13.0 % 199,150 8.0 % 248,937 10.0 % Tier 1 capital (to average assets): Consolidated $ 285,250 10.0 % $ 113,705 4.0 % N/A N/A Bank 304,907 10.6 % 114,574 4.0 % 143,218 5.0 % As of December 31, 2017 Actual For Capital Adequacy Purposes To be Well Capitalized Under Prompt Corrective Action Provisions Common Equity Tier 1 capital (to risk weighted assets): Amount Ratio Amount Ratio Amount Ratio Consolidated $ 259,865 11.2 % $ 104,876 4.5 % N/A N/A Bank 295,629 12.7 % 104,858 4.5 % 151,461 6.5 % Tier 1 capital (to risk weighted assets): Consolidated $ 259,865 11.2 % $ 139,834 6.0 % N/A N/A Bank 295,629 12.7 % 139,810 6.0 % 186,414 8.0 % Total capital (to risk weighted assets): Consolidated $ 329,641 14.1 % $ 186,446 8.0 % N/A N/A Bank 315,870 13.6 % 186,414 8.0 % 233,017 10.0 % Tier 1 capital (to average assets): Consolidated $ 259,865 9.7 % $ 106,706 4.0 % N/A N/A Bank 295,629 11.1 % 107,009 4.0 % 133,761 5.0 %</t>
  </si>
  <si>
    <t>Fair Value Measurements (Tables)</t>
  </si>
  <si>
    <t>Schedule of Fair Value, Assets and Liabilities, Measured on Recurring Basis</t>
  </si>
  <si>
    <t>The following tables present assets and liabilities that were measured at fair value on a recurring basis by level within the fair value hierarchy as reported in the Consolidated Balance Sheets at December 31, 2018 and 2017 . 2018 Fair Value Measurement Using Quoted Prices in Active markets for Identical Securities (Level 1) Significant Other Observable Inputs (Level 2) Significant Unobservable Inputs (Level 3) Total (in thousands) Securities available-for-sale— U.S. government agencies $ — $ 26,849 $ — $ 26,849 U.S. states and political subdivisions — 84,834 — 84,834 Trust preferred securities — 4,400 — 4,400 Corporate debt securities — 12,363 — 12,363 Mortgage-backed securities — 274,040 — 274,040 Total securities available-for-sale $ — $ 402,486 $ — $ 402,486 Interest rate derivative assets $ — $ 1,961 $ — $ 1,961 Interest rate derivative liabilities $ — $ 4,027 $ — $ 4,027 2017 Fair Value Measurement Using Quoted Prices in Active markets for Identical Securities (Level 1) Significant Other Observable Inputs (Level 2) Significant Unobservable Inputs (Level 3) Totals (in thousands) Securities available-for-sale— U.S. government agencies $ — $ 34,111 $ — $ 34,111 U.S. states and political subdivisions — 90,001 — 90,001 Trust preferred securities — 4,650 — 4,650 Corporate debt securities — 12,622 — 12,622 Mortgage-backed securities — 307,733 — 307,733 Total securities available-for-sale $ — $ 449,117 $ — $ 449,117 Interest rate derivative assets $ — $ 3,018 $ — $ 3,018 Interest rate derivative liabilities $ — $ 4,023 $ — $ 4,023</t>
  </si>
  <si>
    <t>Fair Value Measurements, Nonrecurring</t>
  </si>
  <si>
    <t>The following table presents the assets that were measured at fair value on a nonrecurring basis by level within the fair value hierarchy as reported in the Consolidated Balance Sheets at December 31, 2018 and December 31, 2017 . December 31, 2018 Level 1 Fair Value Measurement Level 2 Fair Value Measurement Level 3 Fair Value Measurement Total (in thousands) Impaired Loans $ — $ — $ 1,836 $ 1,836 December 31, 2017 Level 1 Fair Value Measurement Level 2 Fair Value Measurement Level 3 Fair Value Measurement Total (in thousands) Impaired Loans $ — $ — $ 2,199 $ 2,199</t>
  </si>
  <si>
    <t>Fair Value Measurements, Recurring and Nonrecurring</t>
  </si>
  <si>
    <t>The following tables present the estimated fair values of Atlantic Capital’s financial instruments at December 31, 2018 and December 31, 2017 . Fair Value Measurements at December 31, 2018 Using: Carrying Amount Quoted Prices in Active markets for Identical Securities (Level 1) Significant Other Observable Inputs (Level 2) Significant Unobservable Inputs (Level 3) (in thousands) Financial assets: Cash and due from banks $ 42,895 $ 42,895 $ — $ — Interest-bearing deposits in banks 216,040 216,040 — — Other short-term investments 9,457 9,457 — — Total securities available-for-sale 402,486 — 402,486 — FHLB stock 2,622 — — 2,622 Federal Reserve Bank stock 9,906 — — 9,906 Loans held for investment, net 1,710,222 — — 1,740,438 Loans held for sale 5,889 — 5,889 — Loans held for sale - discontinued operations 373,030 — 373,030 — Derivative assets 1,961 — 1,961 — Financial liabilities: Deposits $ 1,952,514 $ — $ 1,830,673 $ — Deposits to be assumed - discontinued operations 585,429 — 585,429 — Securities sold under agreements to repurchase - discontinued operations 6,220 6,220 — — Subordinated debt 49,704 — 48,960 — Derivative financial instruments 4,027 — 4,027 — Fair Value Measurements at December 31, 2017 Using: Carrying Amount Quoted Prices in Active markets for Identical Securities (Level 1) Significant Other Observable Inputs (Level 2) Significant Unobservable Inputs (Level 3) (in thousands) Financial assets: Cash and due from banks $ 38,086 $ 38,086 $ — $ — Interest-bearing deposits in other banks 281,247 281,247 — — Other short-term investments 10,681 10,681 — — Total securities available-for-sale 449,117 — 449,117 — FHLB stock 4,388 — — 4,388 Federal Reserve Bank stock 9,792 — — 9,792 Loans held for investment, net 1,499,289 — — 1,531,617 Loans held for sale 1,487 — 1,487 — Loans held for sale - discontinued operations 415,206 — 415,206 — Derivative assets 3,018 — 3,018 — Financial liabilities: Deposits $ 1,865,135 $ — $ 1,835,563 $ — Deposits to be assumed - discontinued operations 585,530 — 585,530 — Subordinated debt 49,535 — 49,888 — FHLB advances 45,000 — 45,057 — Derivative financial instruments 4,023 — 4,023 —</t>
  </si>
  <si>
    <t>Commitments and Contingencies (Tables)</t>
  </si>
  <si>
    <t>Schedule of Exposure to Credit Risk By Commitment</t>
  </si>
  <si>
    <t xml:space="preserve">Atlantic Capital’s maximum exposure to credit risk for unfunded loan commitments and standby letters of credit as well as a summary of minimum lease payments at December 31, 2018 and December 31, 2017 were as follows: December 31, 2018 December 31, 2017 (in thousands) Financial Instruments whose contract amount represents credit risk: Commitments to extend credit $ 715,591 $ 689,753 Standby letters of credit 15,650 10,958 $ 731,241 $ 700,711 Minimum lease payments $ 22,014 $ 18,894 </t>
  </si>
  <si>
    <t>Revenue Recognition (Tables)</t>
  </si>
  <si>
    <t>Disaggregation of Revenue</t>
  </si>
  <si>
    <t>The following table presents trust income by type of service provided for the years ended December 31, 2018 , 2017 , and 2016 : Year Ended December 31, 2018 2017 2016 (in thousands) Personal trust and agency accounts $ 615 $ 1,012 $ 707 Employee benefit and retirement-related trust and agency accounts 120 225 200 Investment management and investment advisory agency accounts 216 355 352 Custody and safekeeping accounts 26 68 52 Other 48 154 100 $ 1,025 $ 1,814 $ 1,411 The following table presents service charges by type of service provided for the years ended December 31, 2018 , 2017 , and 2016 : Year Ended December 31, 2018 2017 2016 (in thousands) Deposit account analysis fees and charges $ 2,166 $ 1,785 $ 1,441 ATM fees 223 234 30 NSF fees 97 74 48 Wire fees 426 356 185 Foreign exchange fees 288 258 232 Other 15 27 36 Total service charges - continuing operations 3,215 2,734 1,972 Service charges - discontinued operations 1,922 2,342 3,515 Total service charges $ 5,137 $ 5,076 $ 5,487</t>
  </si>
  <si>
    <t>Atlantic Capital Bancshares, Inc. (Parent Company Only) Financial Information (Tables)</t>
  </si>
  <si>
    <t>Balance Sheets</t>
  </si>
  <si>
    <t>Balance Sheets (in thousands) December 31, 2018 2017 Assets Cash $ 30,568 $ 14,151 Investment in subsidiary 343,311 344,188 Other assets 260 403 Total assets $ 374,139 $ 358,742 Liabilities and shareholders’ equity Long-term debt $ 49,704 $ 49,535 Other liabilities 782 782 Total liabilities 50,486 50,317 Shareholders’ equity: Common stock 291,771 299,474 Retained earnings 42,187 12,810 Accumulated other comprehensive income (10,305 ) (3,859 ) Total shareholders’ equity 323,653 308,425 Total liabilities and shareholders’ equity $ 374,139 $ 358,742</t>
  </si>
  <si>
    <t>Statements of Operations</t>
  </si>
  <si>
    <t>Statements of Operations (in thousands) Year Ended December 31, 2018 2017 2016 Income: Interest income $ 381 $ 197 $ 98 Total income 381 197 98 Expense: Interest on long-term debt 3,304 3,294 3,282 Other expense 1,134 1,113 322 Total expense 4,438 4,407 3,604 Loss before income tax expense and equity in undistributed (losses) earnings from subsidiary (4,057 ) (4,210 ) (3,506 ) Income tax benefit (1,091 ) (1,681 ) (849 ) Loss before equity in undistributed (losses) earnings of subsidiary (2,966 ) (2,529 ) (2,657 ) Equity in undistributed (losses) earnings of subsidiary 31,498 (1,197 ) 16,052 Net (loss) income $ 28,532 $ (3,726 ) $ 13,395</t>
  </si>
  <si>
    <t>Statements of Cash Flow</t>
  </si>
  <si>
    <t>Statements of Cash Flows (in thousands) Year Ended December 31, 2018 2017 2016 Operating activities Net (loss) income $ 28,532 $ (3,726 ) $ 13,395 Adjustments to reconcile net income to net cash provided by (used in) operating activities: Equity in undistributed earnings of subsidiary (31,498 ) 1,197 (16,052 ) Decrease (increase) in other assets (705 ) (1,264 ) 1,928 (Decrease) increase in other liabilities 169 (1,354 ) 2,100 Net cash provided by (used in) operating activities (3,502 ) (5,147 ) 1,371 Investing activities Net cash (used in) provided by investing activities — — — Financing activities Proceeds from exercise of stock options 4,096 3,567 3,947 Cash dividends received 30,000 — — Repurchase of common stock (14,177 ) — — Net cash provided by financing activities 19,919 3,567 3,947 Net (decrease) increase in cash and cash equivalents 16,417 (1,580 ) 5,318 Cash equivalents, beginning of year 14,151 15,731 10,413 Cash equivalents, end of year $ 30,568 $ 14,151 $ 15,731</t>
  </si>
  <si>
    <t>Accounting Policies and Basis of Presentation (Narrative) (Details) - branch</t>
  </si>
  <si>
    <t>Dec. 09, 2016</t>
  </si>
  <si>
    <t>Business Acquisition [Line Items]</t>
  </si>
  <si>
    <t>Default period for interest accruals to cease on loans, days</t>
  </si>
  <si>
    <t>90 days</t>
  </si>
  <si>
    <t>Sub-participation agreement aggregate ownership interest, percentage, participators</t>
  </si>
  <si>
    <t>99.00%</t>
  </si>
  <si>
    <t>Sub-participation agreement aggregate ownership interest, percentage, originator</t>
  </si>
  <si>
    <t>1.00%</t>
  </si>
  <si>
    <t>Mortgage warehouse loans interest purchased, percent</t>
  </si>
  <si>
    <t>40.00%</t>
  </si>
  <si>
    <t>Bank loans time held, days (less than)</t>
  </si>
  <si>
    <t>30 days</t>
  </si>
  <si>
    <t>Number of branches held for sale</t>
  </si>
  <si>
    <t>Buildings and improvements | Maximum</t>
  </si>
  <si>
    <t>Useful life</t>
  </si>
  <si>
    <t>40 years</t>
  </si>
  <si>
    <t>Equipment and furniture | Maximum</t>
  </si>
  <si>
    <t>10 years</t>
  </si>
  <si>
    <t>Equipment and furniture | Minimum</t>
  </si>
  <si>
    <t>1 year</t>
  </si>
  <si>
    <t>Leasehold improvements | Maximum</t>
  </si>
  <si>
    <t>11 years</t>
  </si>
  <si>
    <t>Leasehold improvements | Minimum</t>
  </si>
  <si>
    <t>Accounting Standards Updates and Recently Adopted Standards (Details) - USD ($)</t>
  </si>
  <si>
    <t>Jan. 01, 2018</t>
  </si>
  <si>
    <t>Jan. 01, 2019</t>
  </si>
  <si>
    <t>New Accounting Pronouncements or Change in Accounting Principle [Line Items]</t>
  </si>
  <si>
    <t>Reclassification from AOCI to retained earnings, tax effect</t>
  </si>
  <si>
    <t>Difference between Revenue Guidance in Effect before and after Topic 606 | ASU 2014-09 | Pro Forma</t>
  </si>
  <si>
    <t>Subsequent Event | ASU 2016-02 | Scenario, Forecast</t>
  </si>
  <si>
    <t>Operating lease liabilities to be recorded</t>
  </si>
  <si>
    <t>Right-of-use assets to be recorded</t>
  </si>
  <si>
    <t>Divestitures and Discontinued Operations (Narrative) (Details)</t>
  </si>
  <si>
    <t>Nov. 14, 2018USD ($)branch</t>
  </si>
  <si>
    <t>Dec. 14, 2017USD ($)</t>
  </si>
  <si>
    <t>Dec. 09, 2016branch</t>
  </si>
  <si>
    <t>Jun. 30, 2018USD ($)</t>
  </si>
  <si>
    <t>Dec. 31, 2018USD ($)</t>
  </si>
  <si>
    <t>Dec. 31, 2017USD ($)</t>
  </si>
  <si>
    <t>Dec. 31, 2016USD ($)</t>
  </si>
  <si>
    <t>Income Statement, Balance Sheet and Additional Disclosures by Disposal Groups, Including Discontinued Operations [Line Items]</t>
  </si>
  <si>
    <t>Goodwill impairment charges</t>
  </si>
  <si>
    <t>Number of branches held for sale | branch</t>
  </si>
  <si>
    <t>Loans purchased by FirstBank</t>
  </si>
  <si>
    <t>Southeastern Trust Company | Discontinued Operations</t>
  </si>
  <si>
    <t>Proceeds from divestiture of business</t>
  </si>
  <si>
    <t>The Branches | Discontinued Operations</t>
  </si>
  <si>
    <t>Deposits and customer repurchase agreements assumed by FirstBank</t>
  </si>
  <si>
    <t>Premium on deposits assumed</t>
  </si>
  <si>
    <t>6.25%</t>
  </si>
  <si>
    <t>Discount on loans purchased</t>
  </si>
  <si>
    <t>0.68%</t>
  </si>
  <si>
    <t>Divestitures and Discontinued Operations (Components of Net Income (Loss) from Discontinued Operations) (Details) - USD ($) $ in Thousands</t>
  </si>
  <si>
    <t>Net interest income</t>
  </si>
  <si>
    <t>Net interest income after provision for loan losses</t>
  </si>
  <si>
    <t>Mortgage income</t>
  </si>
  <si>
    <t>Gain on sale of branches</t>
  </si>
  <si>
    <t>Other income</t>
  </si>
  <si>
    <t>Amortization of intangibles</t>
  </si>
  <si>
    <t>Divestiture expense</t>
  </si>
  <si>
    <t>Divestitures and Discontinued Operations (Assets and Liabilities from Discontinued Operations) (Details) - USD ($) $ in Thousands</t>
  </si>
  <si>
    <t>Nov. 14, 2018</t>
  </si>
  <si>
    <t>Disposal Group, Including Discontinued Operation, Assets [Abstract]</t>
  </si>
  <si>
    <t>Disposal Group, Including Discontinued Operation, Liabilities [Abstract]</t>
  </si>
  <si>
    <t>Cash</t>
  </si>
  <si>
    <t>Core deposit intangible</t>
  </si>
  <si>
    <t>Net liabilities</t>
  </si>
  <si>
    <t>Balance Sheet Offsetting (Details) - USD ($) $ in Thousands</t>
  </si>
  <si>
    <t>Offsetting Securities Purchased under Agreements to Resell [Abstract]</t>
  </si>
  <si>
    <t>Reverse repurchase agreements, gross amounts of recognized assets</t>
  </si>
  <si>
    <t>Reverse repurchase agreements, gross amounts offset on the Balance Sheet</t>
  </si>
  <si>
    <t>Reversed repurchase agreements, net asset balance</t>
  </si>
  <si>
    <t>Reverse repurchase agreements, financial instruments</t>
  </si>
  <si>
    <t>Reverse repurchase agreements, cash collateral received</t>
  </si>
  <si>
    <t>Reverse repurchase agreements, net amount</t>
  </si>
  <si>
    <t>Offsetting Derivative Assets [Abstract]</t>
  </si>
  <si>
    <t>Derivative, gross amounts of recognized assets</t>
  </si>
  <si>
    <t>Derivatives, gross amounts offset on the Balance Sheet</t>
  </si>
  <si>
    <t>Derivative, net asset balance</t>
  </si>
  <si>
    <t>Derivatives, financial instruments</t>
  </si>
  <si>
    <t>Derivatives, cash collateral received</t>
  </si>
  <si>
    <t>Derivatives, net amount</t>
  </si>
  <si>
    <t>Offsetting Derivative Asset, Securities Purchased under Agreements to Resell, Securities Borrowed [Abstract]</t>
  </si>
  <si>
    <t>Total, Gross Amounts of Recognized Assets</t>
  </si>
  <si>
    <t>Total, Gross Amounts Offset on the Balance Sheet</t>
  </si>
  <si>
    <t>Total, Net Liability Balance</t>
  </si>
  <si>
    <t>Total, Financial Instruments</t>
  </si>
  <si>
    <t>Total, Cash Collateral Received</t>
  </si>
  <si>
    <t>Total, Net Amount</t>
  </si>
  <si>
    <t>Offsetting Securities Sold under Agreements to Repurchase [Abstract]</t>
  </si>
  <si>
    <t>Repurchase agreements, gross amounts of recognized liability</t>
  </si>
  <si>
    <t>Repurchase agreements, gross amounts offset on the Balance Sheet</t>
  </si>
  <si>
    <t>Repurchase agreements, net liability balance</t>
  </si>
  <si>
    <t>Repurchase agreements, financial instruments</t>
  </si>
  <si>
    <t>Repurchase agreements, cash collateral pledged</t>
  </si>
  <si>
    <t>Repurchase agreements, net amount</t>
  </si>
  <si>
    <t>Offsetting Derivative Liabilities [Abstract]</t>
  </si>
  <si>
    <t>Derivative, gross amounts of recognized liability</t>
  </si>
  <si>
    <t>Derivative, net liability balance</t>
  </si>
  <si>
    <t>Derivatives, cash collateral pledged</t>
  </si>
  <si>
    <t>Offsetting Derivative Liability, Securities Sold under Agreements to Repurchase, Securities Loaned [Abstract]</t>
  </si>
  <si>
    <t>Total, Gross Amounts of Recognized Liabilities</t>
  </si>
  <si>
    <t>Total, Net liability balance</t>
  </si>
  <si>
    <t>Total, Cash Collateral Pledged</t>
  </si>
  <si>
    <t>Securities (Securities Available-For-Sale) (Details) - USD ($) $ in Thousands</t>
  </si>
  <si>
    <t>Debt Securities, Available-for-sale [Line Items]</t>
  </si>
  <si>
    <t>Gross Unrealized Gains</t>
  </si>
  <si>
    <t>Gross Unrealized Losses</t>
  </si>
  <si>
    <t>U.S. government agencies</t>
  </si>
  <si>
    <t>U.S. states and political subdivisions</t>
  </si>
  <si>
    <t>Trust preferred securities</t>
  </si>
  <si>
    <t>Corporate debt securities</t>
  </si>
  <si>
    <t>Residential mortgage-backed securities</t>
  </si>
  <si>
    <t>Securities (Maturities) (Details) - USD ($) $ in Thousands</t>
  </si>
  <si>
    <t>Amortized Cost</t>
  </si>
  <si>
    <t>Within 1 year</t>
  </si>
  <si>
    <t>Over 1 year through 5 years</t>
  </si>
  <si>
    <t>5 years to 10 years</t>
  </si>
  <si>
    <t>Over 10 years</t>
  </si>
  <si>
    <t>Total with Single Maturity Date</t>
  </si>
  <si>
    <t>Securities (Unrealized Losses - Available-For-Sale) (Details) - USD ($) $ in Thousands</t>
  </si>
  <si>
    <t>Continuous Unrealized Loss Position, Fair Value [Abstract]</t>
  </si>
  <si>
    <t>Less than 12 months, fair value</t>
  </si>
  <si>
    <t>12 months or greater, fair value</t>
  </si>
  <si>
    <t>Total fair value</t>
  </si>
  <si>
    <t>Continuous Unrealized Loss Position, Unrealized Losses [Abstract]</t>
  </si>
  <si>
    <t>Less than 12 months, unrealized losses</t>
  </si>
  <si>
    <t>12 months or greater, unrealized losses</t>
  </si>
  <si>
    <t>Total unrealized losses</t>
  </si>
  <si>
    <t>U.S. states and political divisions</t>
  </si>
  <si>
    <t>Securities (Narrative) (Details)</t>
  </si>
  <si>
    <t>3 Months Ended</t>
  </si>
  <si>
    <t>Dec. 31, 2018USD ($)security</t>
  </si>
  <si>
    <t>Available-for-sale securities in unrealized loss positions (security) | security</t>
  </si>
  <si>
    <t>Other than temporary impairment losses, investments</t>
  </si>
  <si>
    <t>Available-for-sale securities pledged as collateral</t>
  </si>
  <si>
    <t>SBIC Investments</t>
  </si>
  <si>
    <t>Securities (Sales) (Details) - USD ($) $ in Thousands</t>
  </si>
  <si>
    <t>Gross realized gains</t>
  </si>
  <si>
    <t>Gross realized losses</t>
  </si>
  <si>
    <t>Net gains on sales of securities</t>
  </si>
  <si>
    <t>Loans and Allowance for Loan Losses (Narrative) (Details)</t>
  </si>
  <si>
    <t>Dec. 31, 2018USD ($)contractloan</t>
  </si>
  <si>
    <t>Dec. 31, 2017USD ($)loan</t>
  </si>
  <si>
    <t>Accounts, Notes, Loans and Financing Receivable [Line Items]</t>
  </si>
  <si>
    <t>Loans pledged as collateral</t>
  </si>
  <si>
    <t>Carrying value of loans</t>
  </si>
  <si>
    <t>Troubled debt restructurings</t>
  </si>
  <si>
    <t>Number of loans | loan</t>
  </si>
  <si>
    <t>Subsequent defaults</t>
  </si>
  <si>
    <t>Principal Forgiveness</t>
  </si>
  <si>
    <t>PCI Loans</t>
  </si>
  <si>
    <t>PCI loan balance accounted for under ASC 310-30</t>
  </si>
  <si>
    <t>Accretable yield</t>
  </si>
  <si>
    <t>Commercial and industrial | PCI Loans</t>
  </si>
  <si>
    <t>Commercial real estate | PCI Loans</t>
  </si>
  <si>
    <t>Commercial</t>
  </si>
  <si>
    <t>Commercial | Commercial real estate</t>
  </si>
  <si>
    <t>Additional loan amount</t>
  </si>
  <si>
    <t>Commercial | Commercial and industrial</t>
  </si>
  <si>
    <t>Loan amounts reclassification</t>
  </si>
  <si>
    <t>Commercial | Home equity</t>
  </si>
  <si>
    <t>Residential</t>
  </si>
  <si>
    <t>Residential | Home equity</t>
  </si>
  <si>
    <t>Number of loans | contract</t>
  </si>
  <si>
    <t>Residential | Home equity | PCI Loans</t>
  </si>
  <si>
    <t>Loans and Allowance for Loan Losses (Summary of Loans) (Details) - USD ($) $ in Thousands</t>
  </si>
  <si>
    <t>Total loans held for sale</t>
  </si>
  <si>
    <t>Loans</t>
  </si>
  <si>
    <t>Less net deferred fees and other unearned income</t>
  </si>
  <si>
    <t>Less allowance for loan losses</t>
  </si>
  <si>
    <t>Residential mortgages</t>
  </si>
  <si>
    <t>Home equity</t>
  </si>
  <si>
    <t>Commercial | Construction and land</t>
  </si>
  <si>
    <t>Commercial | Mortgage warehouse participations</t>
  </si>
  <si>
    <t>Consumer</t>
  </si>
  <si>
    <t>Loans and Allowance for Loan Losses (Accretable Yield Movement) (Details) - USD ($) $ in Thousands</t>
  </si>
  <si>
    <t>Certain Loans Acquired in Transfer Accounted for as Debt Securities, Accretable Yield Movement Schedule [Roll Forward]</t>
  </si>
  <si>
    <t>Balance at beginning of period</t>
  </si>
  <si>
    <t>Accretion</t>
  </si>
  <si>
    <t>Reclassification of nonaccretable discount due to change in expected cash flows</t>
  </si>
  <si>
    <t>Other changes, net</t>
  </si>
  <si>
    <t>Balance at end of period</t>
  </si>
  <si>
    <t>Loans and Allowance for Loan Losses (Allowance Rollforward) (Details) - USD ($) $ in Thousands</t>
  </si>
  <si>
    <t>Allowance for Loan and Lease Losses [Roll Forward]</t>
  </si>
  <si>
    <t>Beginning balance</t>
  </si>
  <si>
    <t>Provision for loan losses - discontinued operations</t>
  </si>
  <si>
    <t>Loans charged-off</t>
  </si>
  <si>
    <t>Recoveries</t>
  </si>
  <si>
    <t>Total ending allowance balance</t>
  </si>
  <si>
    <t>Loans and Allowance for Loan Losses (Allowance Additional Information) (Details) - USD ($) $ in Thousands</t>
  </si>
  <si>
    <t>Financing Receivable, Allowance for Credit Losses [Line Items]</t>
  </si>
  <si>
    <t>Associated Allowance, Individually evaluated</t>
  </si>
  <si>
    <t>Associated Allowance, Collectively evaluated</t>
  </si>
  <si>
    <t>Associated Allowance, PCI</t>
  </si>
  <si>
    <t>Associated Allowance, Total evaluated</t>
  </si>
  <si>
    <t>Carrying Value, Individually evaluated</t>
  </si>
  <si>
    <t>Carrying Value, Collectively evaluated</t>
  </si>
  <si>
    <t>Carrying Value, PCI</t>
  </si>
  <si>
    <t>Loans and Allowance for Loan Losses (Impaired Loans) (Details) - USD ($) $ in Thousands</t>
  </si>
  <si>
    <t>Unpaid Principal Balance</t>
  </si>
  <si>
    <t>Impaired loans with no related allowance recorded, Unpaid principal balance</t>
  </si>
  <si>
    <t>Impaired loans with an allowance recorded, Unpaid principal balance</t>
  </si>
  <si>
    <t>Impaired loans, Unpaid principal balance</t>
  </si>
  <si>
    <t>Recorded Investment</t>
  </si>
  <si>
    <t>Impaired loans with no related allowance, Recorded investment</t>
  </si>
  <si>
    <t>Impaired loans with an allowance recorded, Recorded investment</t>
  </si>
  <si>
    <t>Impaired loans, Recorded investment</t>
  </si>
  <si>
    <t>Impaired loans, Related allowance</t>
  </si>
  <si>
    <t>Average Balance of Recorded Investment While Impaired</t>
  </si>
  <si>
    <t>Impaired loans with no related allowance recorded, Average balance of recorded investment while impaired</t>
  </si>
  <si>
    <t>Impaired loans with an allowance recorded, Average balance of recorded investment while impaired</t>
  </si>
  <si>
    <t>Impaired loans, Average balance of recorded investment while impaired</t>
  </si>
  <si>
    <t>Interest Income Recognized During Impairment</t>
  </si>
  <si>
    <t>Impaired loans with no related allowance recorded, Interest income recognized during impairment</t>
  </si>
  <si>
    <t>Impaired loans with an allowance recorded, Interest income recognized during impairment</t>
  </si>
  <si>
    <t>Impaired loans, Income recognized during impairment</t>
  </si>
  <si>
    <t>Residential | Residential mortgages</t>
  </si>
  <si>
    <t>Loans and Allowance for Loan Losses (Troubled Debt Restructurings on Financing Receivables) (Details) $ in Thousands</t>
  </si>
  <si>
    <t>Financing Receivable, Modifications [Line Items]</t>
  </si>
  <si>
    <t>Number of Loans | loan</t>
  </si>
  <si>
    <t>Pre-Modification Outstanding Recorded Investment</t>
  </si>
  <si>
    <t>Post-Modification Outstanding Recorded Investment</t>
  </si>
  <si>
    <t>Number of Loans | contract</t>
  </si>
  <si>
    <t>Loans and Allowance for Loan Losses (Related Party Loans) (Details) - USD ($) $ in Thousands</t>
  </si>
  <si>
    <t>Loans and Leases Receivable, Related Parties [Roll Forward]</t>
  </si>
  <si>
    <t>Balance at January 1,</t>
  </si>
  <si>
    <t>Additions</t>
  </si>
  <si>
    <t>Repayments</t>
  </si>
  <si>
    <t>Balance at December 31,</t>
  </si>
  <si>
    <t>Loans and Allowance for Loan Losses (Risk Category of Loan by Class of Loan) (Details) - USD ($) $ in Thousands</t>
  </si>
  <si>
    <t>Financing Receivable, Impaired [Line Items]</t>
  </si>
  <si>
    <t>Financing receivable, gross</t>
  </si>
  <si>
    <t>Financing receivable, gross, including discontinued operations</t>
  </si>
  <si>
    <t>Non-PCI Loans</t>
  </si>
  <si>
    <t>Non-PCI Loans | Pass</t>
  </si>
  <si>
    <t>Non-PCI Loans | Special Mention</t>
  </si>
  <si>
    <t>Non-PCI Loans | Substandard | Accruing Loans</t>
  </si>
  <si>
    <t>Non-PCI Loans | Substandard | Nonaccruing Loans</t>
  </si>
  <si>
    <t>Non-PCI Loans | Doubtful | Nonaccruing Loans</t>
  </si>
  <si>
    <t>PCI Loans | Commercial and industrial</t>
  </si>
  <si>
    <t>PCI Loans | Commercial real estate</t>
  </si>
  <si>
    <t>PCI Loans | Construction and land</t>
  </si>
  <si>
    <t>PCI Loans | Pass</t>
  </si>
  <si>
    <t>PCI Loans | Pass | Commercial and industrial</t>
  </si>
  <si>
    <t>PCI Loans | Pass | Commercial real estate</t>
  </si>
  <si>
    <t>PCI Loans | Pass | Construction and land</t>
  </si>
  <si>
    <t>PCI Loans | Special Mention</t>
  </si>
  <si>
    <t>PCI Loans | Special Mention | Commercial and industrial</t>
  </si>
  <si>
    <t>PCI Loans | Special Mention | Commercial real estate</t>
  </si>
  <si>
    <t>PCI Loans | Special Mention | Construction and land</t>
  </si>
  <si>
    <t>PCI Loans | Substandard | Accruing Loans</t>
  </si>
  <si>
    <t>PCI Loans | Substandard | Accruing Loans | Commercial and industrial</t>
  </si>
  <si>
    <t>PCI Loans | Substandard | Accruing Loans | Commercial real estate</t>
  </si>
  <si>
    <t>PCI Loans | Substandard | Accruing Loans | Construction and land</t>
  </si>
  <si>
    <t>PCI Loans | Substandard | Nonaccruing Loans</t>
  </si>
  <si>
    <t>PCI Loans | Substandard | Nonaccruing Loans | Commercial and industrial</t>
  </si>
  <si>
    <t>PCI Loans | Substandard | Nonaccruing Loans | Commercial real estate</t>
  </si>
  <si>
    <t>PCI Loans | Substandard | Nonaccruing Loans | Construction and land</t>
  </si>
  <si>
    <t>PCI Loans | Doubtful | Nonaccruing Loans</t>
  </si>
  <si>
    <t>PCI Loans | Doubtful | Nonaccruing Loans | Commercial and industrial</t>
  </si>
  <si>
    <t>PCI Loans | Doubtful | Nonaccruing Loans | Commercial real estate</t>
  </si>
  <si>
    <t>PCI Loans | Doubtful | Nonaccruing Loans | Construction and land</t>
  </si>
  <si>
    <t>Commercial | Non-PCI Loans | Commercial and industrial</t>
  </si>
  <si>
    <t>Commercial | Non-PCI Loans | Commercial real estate</t>
  </si>
  <si>
    <t>Commercial | Non-PCI Loans | Construction and land</t>
  </si>
  <si>
    <t>Commercial | Non-PCI Loans | Mortgage warehouse participations</t>
  </si>
  <si>
    <t>Commercial | Non-PCI Loans | Pass | Commercial and industrial</t>
  </si>
  <si>
    <t>Commercial | Non-PCI Loans | Pass | Commercial real estate</t>
  </si>
  <si>
    <t>Commercial | Non-PCI Loans | Pass | Construction and land</t>
  </si>
  <si>
    <t>Commercial | Non-PCI Loans | Pass | Mortgage warehouse participations</t>
  </si>
  <si>
    <t>Commercial | Non-PCI Loans | Special Mention | Commercial and industrial</t>
  </si>
  <si>
    <t>Commercial | Non-PCI Loans | Special Mention | Commercial real estate</t>
  </si>
  <si>
    <t>Commercial | Non-PCI Loans | Special Mention | Construction and land</t>
  </si>
  <si>
    <t>Commercial | Non-PCI Loans | Special Mention | Mortgage warehouse participations</t>
  </si>
  <si>
    <t>Commercial | Non-PCI Loans | Substandard | Accruing Loans | Commercial and industrial</t>
  </si>
  <si>
    <t>Commercial | Non-PCI Loans | Substandard | Accruing Loans | Commercial real estate</t>
  </si>
  <si>
    <t>Commercial | Non-PCI Loans | Substandard | Accruing Loans | Construction and land</t>
  </si>
  <si>
    <t>Commercial | Non-PCI Loans | Substandard | Accruing Loans | Mortgage warehouse participations</t>
  </si>
  <si>
    <t>Commercial | Non-PCI Loans | Substandard | Nonaccruing Loans | Commercial and industrial</t>
  </si>
  <si>
    <t>Commercial | Non-PCI Loans | Substandard | Nonaccruing Loans | Commercial real estate</t>
  </si>
  <si>
    <t>Commercial | Non-PCI Loans | Substandard | Nonaccruing Loans | Construction and land</t>
  </si>
  <si>
    <t>Commercial | Non-PCI Loans | Substandard | Nonaccruing Loans | Mortgage warehouse participations</t>
  </si>
  <si>
    <t>Commercial | Non-PCI Loans | Doubtful | Nonaccruing Loans | Commercial and industrial</t>
  </si>
  <si>
    <t>Commercial | Non-PCI Loans | Doubtful | Nonaccruing Loans | Commercial real estate</t>
  </si>
  <si>
    <t>Commercial | Non-PCI Loans | Doubtful | Nonaccruing Loans | Construction and land</t>
  </si>
  <si>
    <t>Commercial | Non-PCI Loans | Doubtful | Nonaccruing Loans | Mortgage warehouse participations</t>
  </si>
  <si>
    <t>Commercial | PCI Loans | Mortgage warehouse participations</t>
  </si>
  <si>
    <t>Commercial | PCI Loans | Pass | Mortgage warehouse participations</t>
  </si>
  <si>
    <t>Commercial | PCI Loans | Special Mention | Mortgage warehouse participations</t>
  </si>
  <si>
    <t>Commercial | PCI Loans | Substandard | Accruing Loans | Mortgage warehouse participations</t>
  </si>
  <si>
    <t>Commercial | PCI Loans | Substandard | Nonaccruing Loans | Mortgage warehouse participations</t>
  </si>
  <si>
    <t>Commercial | PCI Loans | Doubtful | Nonaccruing Loans | Mortgage warehouse participations</t>
  </si>
  <si>
    <t>Residential | Non-PCI Loans | Residential mortgages</t>
  </si>
  <si>
    <t>Residential | Non-PCI Loans | Home equity</t>
  </si>
  <si>
    <t>Residential | Non-PCI Loans | Pass | Residential mortgages</t>
  </si>
  <si>
    <t>Residential | Non-PCI Loans | Pass | Home equity</t>
  </si>
  <si>
    <t>Residential | Non-PCI Loans | Special Mention | Residential mortgages</t>
  </si>
  <si>
    <t>Residential | Non-PCI Loans | Special Mention | Home equity</t>
  </si>
  <si>
    <t>Residential | Non-PCI Loans | Substandard | Accruing Loans | Residential mortgages</t>
  </si>
  <si>
    <t>Residential | Non-PCI Loans | Substandard | Accruing Loans | Home equity</t>
  </si>
  <si>
    <t>Residential | Non-PCI Loans | Substandard | Nonaccruing Loans | Residential mortgages</t>
  </si>
  <si>
    <t>Residential | Non-PCI Loans | Substandard | Nonaccruing Loans | Home equity</t>
  </si>
  <si>
    <t>Residential | Non-PCI Loans | Doubtful | Nonaccruing Loans | Residential mortgages</t>
  </si>
  <si>
    <t>Residential | Non-PCI Loans | Doubtful | Nonaccruing Loans | Home equity</t>
  </si>
  <si>
    <t>Residential | PCI Loans | Residential mortgages</t>
  </si>
  <si>
    <t>Residential | PCI Loans | Home equity</t>
  </si>
  <si>
    <t>Residential | PCI Loans | Pass | Residential mortgages</t>
  </si>
  <si>
    <t>Residential | PCI Loans | Pass | Home equity</t>
  </si>
  <si>
    <t>Residential | PCI Loans | Special Mention | Residential mortgages</t>
  </si>
  <si>
    <t>Residential | PCI Loans | Special Mention | Home equity</t>
  </si>
  <si>
    <t>Residential | PCI Loans | Substandard | Accruing Loans | Residential mortgages</t>
  </si>
  <si>
    <t>Residential | PCI Loans | Substandard | Accruing Loans | Home equity</t>
  </si>
  <si>
    <t>Residential | PCI Loans | Substandard | Nonaccruing Loans | Residential mortgages</t>
  </si>
  <si>
    <t>Residential | PCI Loans | Substandard | Nonaccruing Loans | Home equity</t>
  </si>
  <si>
    <t>Residential | PCI Loans | Doubtful | Nonaccruing Loans | Residential mortgages</t>
  </si>
  <si>
    <t>Residential | PCI Loans | Doubtful | Nonaccruing Loans | Home equity</t>
  </si>
  <si>
    <t>Consumer | Non-PCI Loans | Other</t>
  </si>
  <si>
    <t>Consumer | Non-PCI Loans | Pass | Other</t>
  </si>
  <si>
    <t>Consumer | Non-PCI Loans | Special Mention | Other</t>
  </si>
  <si>
    <t>Consumer | Non-PCI Loans | Substandard | Accruing Loans | Other</t>
  </si>
  <si>
    <t>Consumer | Non-PCI Loans | Substandard | Nonaccruing Loans | Other</t>
  </si>
  <si>
    <t>Consumer | Non-PCI Loans | Doubtful | Nonaccruing Loans | Other</t>
  </si>
  <si>
    <t>Consumer | PCI Loans | Other</t>
  </si>
  <si>
    <t>Consumer | PCI Loans | Pass | Other</t>
  </si>
  <si>
    <t>Consumer | PCI Loans | Special Mention | Other</t>
  </si>
  <si>
    <t>Consumer | PCI Loans | Substandard | Accruing Loans | Other</t>
  </si>
  <si>
    <t>Consumer | PCI Loans | Substandard | Nonaccruing Loans | Other</t>
  </si>
  <si>
    <t>Consumer | PCI Loans | Doubtful | Nonaccruing Loans | Other</t>
  </si>
  <si>
    <t>Loans and Allowance for Loan Losses (Financing Receivables Past Due) (Details) - USD ($) $ in Thousands</t>
  </si>
  <si>
    <t>Financing Receivable, Recorded Investment, Past Due [Line Items]</t>
  </si>
  <si>
    <t>Accruing Current</t>
  </si>
  <si>
    <t>Nonaccruing</t>
  </si>
  <si>
    <t>30-89 Days Past Due</t>
  </si>
  <si>
    <t>Total Past Due</t>
  </si>
  <si>
    <t>Accruing 90 Days Past Due</t>
  </si>
  <si>
    <t>Commercial | 30-89 Days Past Due | Commercial and industrial</t>
  </si>
  <si>
    <t>Commercial | 30-89 Days Past Due | Commercial real estate</t>
  </si>
  <si>
    <t>Commercial | 30-89 Days Past Due | Construction and land</t>
  </si>
  <si>
    <t>Commercial | 30-89 Days Past Due | Mortgage warehouse participations</t>
  </si>
  <si>
    <t>Commercial | Accruing 90 Days Past Due | Commercial and industrial</t>
  </si>
  <si>
    <t>Commercial | Accruing 90 Days Past Due | Commercial real estate</t>
  </si>
  <si>
    <t>Commercial | Accruing 90 Days Past Due | Construction and land</t>
  </si>
  <si>
    <t>Commercial | Accruing 90 Days Past Due | Mortgage warehouse participations</t>
  </si>
  <si>
    <t>Commercial | PCI Loans | Commercial and industrial</t>
  </si>
  <si>
    <t>Commercial | PCI Loans | Commercial real estate</t>
  </si>
  <si>
    <t>Commercial | PCI Loans | Construction and land</t>
  </si>
  <si>
    <t>Residential | 30-89 Days Past Due | Residential mortgages</t>
  </si>
  <si>
    <t>Residential | 30-89 Days Past Due | Home equity</t>
  </si>
  <si>
    <t>Residential | Accruing 90 Days Past Due | Residential mortgages</t>
  </si>
  <si>
    <t>Residential | Accruing 90 Days Past Due | Home equity</t>
  </si>
  <si>
    <t>Consumer | 30-89 Days Past Due</t>
  </si>
  <si>
    <t>Consumer | Accruing 90 Days Past Due</t>
  </si>
  <si>
    <t>Consumer | PCI Loans</t>
  </si>
  <si>
    <t>Premises and Equipment (Narrative) (Details) - USD ($) $ in Thousands</t>
  </si>
  <si>
    <t>Jun. 30, 2019</t>
  </si>
  <si>
    <t>Property, Plant and Equipment [Line Items]</t>
  </si>
  <si>
    <t>Depreciation expense</t>
  </si>
  <si>
    <t>Rent expense</t>
  </si>
  <si>
    <t>Branch premises held for sale</t>
  </si>
  <si>
    <t>Discontinued Operations | The Branches</t>
  </si>
  <si>
    <t>Scenario, Forecast | Discontinued Operations | The Branches</t>
  </si>
  <si>
    <t>Decrease in total lease obligations</t>
  </si>
  <si>
    <t>Premises and Equipment (Premises and Equipment) (Details) - USD ($) $ in Thousands</t>
  </si>
  <si>
    <t>Premises and equipment-gross</t>
  </si>
  <si>
    <t>Accumulated depreciation</t>
  </si>
  <si>
    <t>Premises and equipment-net</t>
  </si>
  <si>
    <t>Land and improvements</t>
  </si>
  <si>
    <t>Buildings and improvements</t>
  </si>
  <si>
    <t>Leasehold improvements</t>
  </si>
  <si>
    <t>Equipment and furniture</t>
  </si>
  <si>
    <t>Projects in process</t>
  </si>
  <si>
    <t>Premises and Equipment (Lease Obligations) (Details) - USD ($) $ in Thousands</t>
  </si>
  <si>
    <t>2019</t>
  </si>
  <si>
    <t>2020</t>
  </si>
  <si>
    <t>2021</t>
  </si>
  <si>
    <t>2022</t>
  </si>
  <si>
    <t>2023</t>
  </si>
  <si>
    <t>Thereafter</t>
  </si>
  <si>
    <t>Total future minimum lease payments due</t>
  </si>
  <si>
    <t>Goodwill and Intangible Assets (Details) - USD ($) $ in Thousands</t>
  </si>
  <si>
    <t>Finite-Lived Intangible Assets [Line Items]</t>
  </si>
  <si>
    <t>Total intangibles subject to amortization, net</t>
  </si>
  <si>
    <t>Goodwill - continuing operations</t>
  </si>
  <si>
    <t>Total goodwill and other intangible assets, net</t>
  </si>
  <si>
    <t>Core Deposits</t>
  </si>
  <si>
    <t>Less: accumulated amortization</t>
  </si>
  <si>
    <t>Less: impairment to-date related to divested branches</t>
  </si>
  <si>
    <t>Intangibles subject to amortization, net</t>
  </si>
  <si>
    <t>Servicing Assets</t>
  </si>
  <si>
    <t>Goodwill and Intangible Assets (Narrative) (Details)</t>
  </si>
  <si>
    <t>Nov. 14, 2018branch</t>
  </si>
  <si>
    <t>Goodwill and Intangible Assets (Activity) (Details) - USD ($)</t>
  </si>
  <si>
    <t>Goodwill</t>
  </si>
  <si>
    <t>Goodwill, Beginning balance</t>
  </si>
  <si>
    <t>Goodwill, Ending balance</t>
  </si>
  <si>
    <t>Core Deposit Intangible</t>
  </si>
  <si>
    <t>Intangible, Amortization</t>
  </si>
  <si>
    <t>Goodwill and core deposit intangible, Beginning balance</t>
  </si>
  <si>
    <t>Goodwill and core deposit intangible, Amortization</t>
  </si>
  <si>
    <t>Goodwill and core deposit intangible, Impairment</t>
  </si>
  <si>
    <t>Goodwill and core deposit intangible, Ending balance</t>
  </si>
  <si>
    <t>Intangible, Beginning balance</t>
  </si>
  <si>
    <t>Intangible, Impairment due to branch divestiture</t>
  </si>
  <si>
    <t>Intangible, Ending balance</t>
  </si>
  <si>
    <t>Servicing Rights (Narrative) (Details) - USD ($) $ in Millions</t>
  </si>
  <si>
    <t>Loans sold and serviced</t>
  </si>
  <si>
    <t>Servicing Rights (SBA) (Details) - SBA Loan Servicing Rights - Commercial Loan - USD ($) $ in Thousands</t>
  </si>
  <si>
    <t>Servicing Asset at Amortized Cost, Balance [Roll Forward]</t>
  </si>
  <si>
    <t>Beginning carrying value, net</t>
  </si>
  <si>
    <t>Amortization</t>
  </si>
  <si>
    <t>Ending carrying value</t>
  </si>
  <si>
    <t>Servicing Rights (Sensitivity of the Fair Value to Immediate Changes in Key Economic Assumptions) (Details) - Commercial Loan - USD ($) $ in Thousands</t>
  </si>
  <si>
    <t>SBA Loan Servicing Rights</t>
  </si>
  <si>
    <t>Sensitivity Analysis of Fair Value of Interests Continued to be Held by Transferor, Servicing Assets or Liabilities, Impact of Adverse Change in Assumption [Line Items]</t>
  </si>
  <si>
    <t>Fair value of retained servicing assets</t>
  </si>
  <si>
    <t>Weighted average life</t>
  </si>
  <si>
    <t>4 years 9 months 28 days</t>
  </si>
  <si>
    <t>6 years 2 months 19 days</t>
  </si>
  <si>
    <t>Prepayment speed:</t>
  </si>
  <si>
    <t>11.92%</t>
  </si>
  <si>
    <t>8.64%</t>
  </si>
  <si>
    <t>Decline in fair value due to a 10% adverse change</t>
  </si>
  <si>
    <t>Decline in fair value due to a 20% adverse change</t>
  </si>
  <si>
    <t>Weighted average discount rate</t>
  </si>
  <si>
    <t>14.42%</t>
  </si>
  <si>
    <t>13.01%</t>
  </si>
  <si>
    <t>Decline in fair value due to a 100 bps adverse change</t>
  </si>
  <si>
    <t>Decline in fair value due to a 200 bps adverse change</t>
  </si>
  <si>
    <t>TriNet Servicing Rights</t>
  </si>
  <si>
    <t>6 years 5 months 22 days</t>
  </si>
  <si>
    <t>7 years 4 months 15 days</t>
  </si>
  <si>
    <t>5.00%</t>
  </si>
  <si>
    <t>8.00%</t>
  </si>
  <si>
    <t>Servicing Rights (Tri-Net) (Details) - USD ($) $ in Thousands</t>
  </si>
  <si>
    <t>Sale of servicing assets</t>
  </si>
  <si>
    <t>TriNet Servicing Rights | Commercial Loan</t>
  </si>
  <si>
    <t>Impairment</t>
  </si>
  <si>
    <t>Deposits (Schedule of Deposit Liabilities) (Details) - USD ($) $ in Thousands</t>
  </si>
  <si>
    <t>Non-interest bearing demand deposits</t>
  </si>
  <si>
    <t>Interest-bearing demand deposits</t>
  </si>
  <si>
    <t>Savings and money market deposits</t>
  </si>
  <si>
    <t>Time deposits less than $250,000</t>
  </si>
  <si>
    <t>Time deposits $250,000 or greater</t>
  </si>
  <si>
    <t>Deposits (Details) - USD ($) $ in Millions</t>
  </si>
  <si>
    <t>Deposit reclassified as loans receivable</t>
  </si>
  <si>
    <t>Deposits issued as collateral</t>
  </si>
  <si>
    <t>Deposits of certain officers, directors, and their associates</t>
  </si>
  <si>
    <t>Deposits (Schedule of Maturities of Time Deposits) (Details) - USD ($) $ in Thousands</t>
  </si>
  <si>
    <t>Brokered</t>
  </si>
  <si>
    <t>Other Borrowings and Long Term Debt (Borrowings) (Details) - USD ($) $ in Thousands</t>
  </si>
  <si>
    <t>Short-term Debt [Line Items]</t>
  </si>
  <si>
    <t>FHLB advances</t>
  </si>
  <si>
    <t>FHLB short-term borrowings</t>
  </si>
  <si>
    <t>FHLB short-term borrowings | Fixed rate advance maturing January 16, 2018</t>
  </si>
  <si>
    <t>Interest Rate</t>
  </si>
  <si>
    <t>1.40%</t>
  </si>
  <si>
    <t>Other Borrowings and Long Term Debt (Narrative) (Details) - USD ($)</t>
  </si>
  <si>
    <t>Sep. 28, 2015</t>
  </si>
  <si>
    <t>FHLB advances, maximum amount available</t>
  </si>
  <si>
    <t>FHLB amount of available unused funds</t>
  </si>
  <si>
    <t>Interest expense on federal funds purchased</t>
  </si>
  <si>
    <t>Federal Home Loan Bank of Atlanta</t>
  </si>
  <si>
    <t>Subordinated debt</t>
  </si>
  <si>
    <t>Aggregate principal amount</t>
  </si>
  <si>
    <t>Maturity (years)</t>
  </si>
  <si>
    <t>5 years</t>
  </si>
  <si>
    <t>Floating rate 10 year capital securities, with interest paid semi-annually at an annual fixed rate of 6.25% until September 30, 2020 | Subordinated debt</t>
  </si>
  <si>
    <t>Stated interest rate</t>
  </si>
  <si>
    <t>Debt instrument redemption price</t>
  </si>
  <si>
    <t>100.00%</t>
  </si>
  <si>
    <t>Subordinated Note After September 30, 2020 Due September 2025 | Subordinated debt</t>
  </si>
  <si>
    <t>Basis spread on variable rate</t>
  </si>
  <si>
    <t>4.68%</t>
  </si>
  <si>
    <t>Other Borrowings and Long Term Debt (Subordinated Debt) (Details) - USD ($)</t>
  </si>
  <si>
    <t>Debt Instrument [Line Items]</t>
  </si>
  <si>
    <t>Less debt issuance costs</t>
  </si>
  <si>
    <t>Other Comprehensive (Loss) Income (Summary of Changes) (Details) - USD ($)</t>
  </si>
  <si>
    <t>Income Tax (Expense) Benefit</t>
  </si>
  <si>
    <t>After-Tax Amount</t>
  </si>
  <si>
    <t>Ending balance</t>
  </si>
  <si>
    <t>Accumulated Net Investment Gain (Loss) from Available-for-Sale Securities</t>
  </si>
  <si>
    <t>Pre-Tax Amount</t>
  </si>
  <si>
    <t>Unrealized net (losses) gains on investment securities available-for-sale</t>
  </si>
  <si>
    <t>Reclassification adjustment for net realized gains on investment securities available-for-sale</t>
  </si>
  <si>
    <t>Accumulated Net Gain (Loss) from Derivatives</t>
  </si>
  <si>
    <t>Accumulated other comprehensive (loss) income beginning of period</t>
  </si>
  <si>
    <t>Tax Cuts and Jobs Act of 2017, Reclassification from AOCI to Retained Earnings, Before Tax</t>
  </si>
  <si>
    <t>Accumulated other comprehensive (loss) income end of period</t>
  </si>
  <si>
    <t>Tax Cuts and Jobs Act of 2017, Reclassification from AOCI to Retained Earnings, After Tax</t>
  </si>
  <si>
    <t>Earnings Per Common Share (Computation of Basic and Diluted Earnings Per Share) (Details) - USD ($) $ / shares in Units, $ in Thousands</t>
  </si>
  <si>
    <t>Net income from discontinued operations</t>
  </si>
  <si>
    <t>Net income (loss) available to common shareholders</t>
  </si>
  <si>
    <t>Weighted average shares outstanding</t>
  </si>
  <si>
    <t>Basic (in shares)</t>
  </si>
  <si>
    <t>Effect of diluted securities:</t>
  </si>
  <si>
    <t>Stock options and warrants (in shares)</t>
  </si>
  <si>
    <t>Diluted (in shares)</t>
  </si>
  <si>
    <t>Earnings Per Common Share (Narrative) (Details) - USD ($) $ / shares in Units, $ in Thousands</t>
  </si>
  <si>
    <t>Mar. 24, 2015</t>
  </si>
  <si>
    <t>Stock options and warrants not included in diluted earnings per share (in shares)</t>
  </si>
  <si>
    <t>Capital shares, authorized (in shares)</t>
  </si>
  <si>
    <t>Common stock, par value (in dollars per share)</t>
  </si>
  <si>
    <t>Cash dividends received</t>
  </si>
  <si>
    <t>Authorized amount under share repurchase program</t>
  </si>
  <si>
    <t>Income Taxes (Schedule of Components of Income Tax Expense) (Benefit) (Details) - USD ($) $ in Thousands</t>
  </si>
  <si>
    <t>Current income tax expense (benefit):</t>
  </si>
  <si>
    <t>Federal</t>
  </si>
  <si>
    <t>State</t>
  </si>
  <si>
    <t>Deferred income tax expense (benefit):</t>
  </si>
  <si>
    <t>Total income tax</t>
  </si>
  <si>
    <t>Income Taxes (Schedule of Effective Income Tax Rate Reconciliation) (Details) - USD ($) $ in Thousands</t>
  </si>
  <si>
    <t>Effective Income Tax Rate Reconciliation, Amount [Abstract]</t>
  </si>
  <si>
    <t>Tax expense (benefit) based on federal statutory rate</t>
  </si>
  <si>
    <t>State taxes, net of federal benefit</t>
  </si>
  <si>
    <t>Income tax credits</t>
  </si>
  <si>
    <t>Tax-exempt earnings</t>
  </si>
  <si>
    <t>Nondeductible merger related expenses</t>
  </si>
  <si>
    <t>Excess benefit</t>
  </si>
  <si>
    <t>Excess parachute payments under Section 280G</t>
  </si>
  <si>
    <t>Nondeductible expenses</t>
  </si>
  <si>
    <t>Change in uncertain tax positions reserve</t>
  </si>
  <si>
    <t>Change in valuation allowance</t>
  </si>
  <si>
    <t>Revaluation of deferred tax asset excluding valuation allowance due to tax reform</t>
  </si>
  <si>
    <t>Income Taxes (Schedule of Deferred Tax Assets and Liabilities) (Details) - USD ($) $ in Thousands</t>
  </si>
  <si>
    <t>Operating Loss Carryforwards [Line Items]</t>
  </si>
  <si>
    <t>Net operating loss carryforward</t>
  </si>
  <si>
    <t>Allowance for loan losses</t>
  </si>
  <si>
    <t>Transaction costs</t>
  </si>
  <si>
    <t>Deferred rent</t>
  </si>
  <si>
    <t>Unfunded commitments</t>
  </si>
  <si>
    <t>Organizational costs</t>
  </si>
  <si>
    <t>Nonaccrual loan interest</t>
  </si>
  <si>
    <t>Net unrealized losses on investment securities available‑for‑sale</t>
  </si>
  <si>
    <t>Net unrealized losses on cash flow hedges</t>
  </si>
  <si>
    <t>Long term incentive plan</t>
  </si>
  <si>
    <t>Total gross deferred tax assets</t>
  </si>
  <si>
    <t>Less: valuation allowance</t>
  </si>
  <si>
    <t>Net deferred tax asset</t>
  </si>
  <si>
    <t>Depreciation</t>
  </si>
  <si>
    <t>Deferred loan costs</t>
  </si>
  <si>
    <t>Total gross deferred tax liabilities</t>
  </si>
  <si>
    <t>Net deferred tax assets</t>
  </si>
  <si>
    <t>Domestic Tax Authority</t>
  </si>
  <si>
    <t>Tax credits</t>
  </si>
  <si>
    <t>State and Local Jurisdiction</t>
  </si>
  <si>
    <t>Income Taxes (Narrative) (Details) - USD ($) $ in Thousands</t>
  </si>
  <si>
    <t>Valuation allowance</t>
  </si>
  <si>
    <t>Unrecognized tax benefits that would impact effective tax rate</t>
  </si>
  <si>
    <t>Unrecognized tax benefits, interest on income taxes accrued</t>
  </si>
  <si>
    <t>Income tax penalties and interest expense</t>
  </si>
  <si>
    <t>Provisional net income tax expense</t>
  </si>
  <si>
    <t>Operating loss carryforwards</t>
  </si>
  <si>
    <t>Limitations Under Section 382 of Internal Revenue Code</t>
  </si>
  <si>
    <t>Increase (decrease) in valuation allowance</t>
  </si>
  <si>
    <t>Certain State Carryforwards Expected to Expire</t>
  </si>
  <si>
    <t>General Business Tax Credit Carryforward</t>
  </si>
  <si>
    <t>Tax Credit Carryforward [Line Items]</t>
  </si>
  <si>
    <t>Tax credit carryforward, amount</t>
  </si>
  <si>
    <t>Alternative Minimum Tax Credit Carryforward</t>
  </si>
  <si>
    <t>Income Taxes (Schedule of Unrecognized Tax Benefits Related to Uncertain Tax Positions) (Details) - USD ($) $ in Thousands</t>
  </si>
  <si>
    <t>Reconciliation of Unrecognized Tax Benefits, Excluding Amounts Pertaining to Examined Tax Returns [Roll Forward]</t>
  </si>
  <si>
    <t>Balance at beginning of year</t>
  </si>
  <si>
    <t>Additions based on tax positions related to the current year</t>
  </si>
  <si>
    <t>Settlement of prior year positions</t>
  </si>
  <si>
    <t>Balance at end of year</t>
  </si>
  <si>
    <t>Employee and Director Benefit Plans (Narrative) (Details) $ / shares in Units, $ in Thousands</t>
  </si>
  <si>
    <t>Dec. 31, 2018USD ($)individual$ / sharesshares</t>
  </si>
  <si>
    <t>Dec. 31, 2017USD ($)$ / sharesshares</t>
  </si>
  <si>
    <t>Dec. 31, 2016USD ($)$ / sharesshares</t>
  </si>
  <si>
    <t>Share-based Compensation Arrangement by Share-based Payment Award [Line Items]</t>
  </si>
  <si>
    <t>Defined contribution plan, employer matching contribution, percent of employees' gross pay (at least)</t>
  </si>
  <si>
    <t>3.00%</t>
  </si>
  <si>
    <t>Defined contribution plan, employer discretionary contribution amount | $</t>
  </si>
  <si>
    <t>Weighted average remaining contractual term (in years)</t>
  </si>
  <si>
    <t>3 years 11 months 22 days</t>
  </si>
  <si>
    <t>5 years 6 months 21 days</t>
  </si>
  <si>
    <t>4 years 3 months 28 days</t>
  </si>
  <si>
    <t>Options granted in period (in shares)</t>
  </si>
  <si>
    <t>Fair value of vested shares | $</t>
  </si>
  <si>
    <t>Options modified during period (in shares)</t>
  </si>
  <si>
    <t>Number of employees affected | individual</t>
  </si>
  <si>
    <t>Incremental compensation cost | $</t>
  </si>
  <si>
    <t>Stock options and warrants</t>
  </si>
  <si>
    <t>Share based compensation expense | $</t>
  </si>
  <si>
    <t>Compensation cost not yet recognized | $</t>
  </si>
  <si>
    <t>Compensation cost not yet recognized, period for recognition</t>
  </si>
  <si>
    <t>1 year 11 months 10 days</t>
  </si>
  <si>
    <t>2 years 7 months 10 days</t>
  </si>
  <si>
    <t>3 years 4 months 10 days</t>
  </si>
  <si>
    <t>Restricted stock</t>
  </si>
  <si>
    <t>2 years 4 months 20 days</t>
  </si>
  <si>
    <t>2 years 11 months 20 days</t>
  </si>
  <si>
    <t>3 years 2 months 24 days</t>
  </si>
  <si>
    <t>Restricted stock awards granted (in shares)</t>
  </si>
  <si>
    <t>Weighted average grant date fair value, granted (dollars per share) | $ / shares</t>
  </si>
  <si>
    <t>Restricted stock awards modified during period (in shares)</t>
  </si>
  <si>
    <t>Number of awards modified</t>
  </si>
  <si>
    <t>Restricted stock | Minimum</t>
  </si>
  <si>
    <t>Award vesting period (years)</t>
  </si>
  <si>
    <t>Restricted stock | Maximum</t>
  </si>
  <si>
    <t>3 years</t>
  </si>
  <si>
    <t>Employee Stock Option</t>
  </si>
  <si>
    <t>Warrant</t>
  </si>
  <si>
    <t>Warrants outstanding (in shares)</t>
  </si>
  <si>
    <t>Share price (dollars per share) | $ / shares</t>
  </si>
  <si>
    <t>LTI Plan</t>
  </si>
  <si>
    <t>Long-Term Incentive Plan bonus period (years)</t>
  </si>
  <si>
    <t>2015 Stock Incentive Plan</t>
  </si>
  <si>
    <t>Number of shares authorized (in shares)</t>
  </si>
  <si>
    <t>Number of additional shares authorized (in shares)</t>
  </si>
  <si>
    <t>Term of award (years)</t>
  </si>
  <si>
    <t>Employee and Director Benefit Plans (Assumptions) (Details)</t>
  </si>
  <si>
    <t>Risk‑free interest rate</t>
  </si>
  <si>
    <t>1.66%</t>
  </si>
  <si>
    <t>Expected term in years</t>
  </si>
  <si>
    <t>3 months</t>
  </si>
  <si>
    <t>Expected stock price volatility</t>
  </si>
  <si>
    <t>24.20%</t>
  </si>
  <si>
    <t>Dividend yield</t>
  </si>
  <si>
    <t>0.00%</t>
  </si>
  <si>
    <t>Minimum</t>
  </si>
  <si>
    <t>23.20%</t>
  </si>
  <si>
    <t>Maximum</t>
  </si>
  <si>
    <t>2.42%</t>
  </si>
  <si>
    <t>8 years</t>
  </si>
  <si>
    <t>25.30%</t>
  </si>
  <si>
    <t>Employee and Director Benefit Plans (Stock Option Activity) (Details) - USD ($) $ / shares in Units, $ in Thousands</t>
  </si>
  <si>
    <t>Share-based Compensation Arrangement by Share-based Payment Award, Options, Outstanding [Roll Forward]</t>
  </si>
  <si>
    <t>Outstanding, beginning of period (in shares)</t>
  </si>
  <si>
    <t>Granted (in shares)</t>
  </si>
  <si>
    <t>Exercised (in shares)</t>
  </si>
  <si>
    <t>Canceled (in shares)</t>
  </si>
  <si>
    <t>Forfeited (in shares)</t>
  </si>
  <si>
    <t>Expired (in shares)</t>
  </si>
  <si>
    <t>Outstanding, end of period (in shares)</t>
  </si>
  <si>
    <t>Exercisable, end of period (in shares)</t>
  </si>
  <si>
    <t>Share-based Compensation Arrangement by Share-based Payment Award, Options, Outstanding, Weighted Average Exercise Price [Roll Forward]</t>
  </si>
  <si>
    <t>Outstanding, weighted average exercise price, beginning of period (dollars per share)</t>
  </si>
  <si>
    <t>Granted, weighted average exercise price (dollars per share)</t>
  </si>
  <si>
    <t>Exercised, weighted average exercise price (dollars per share)</t>
  </si>
  <si>
    <t>Canceled, weighted average exercise price (dollars per share)</t>
  </si>
  <si>
    <t>Forfeited, weighted average exercise price (dollars per share)</t>
  </si>
  <si>
    <t>Expired, weighted average exercise price (dollars per share)</t>
  </si>
  <si>
    <t>Outstanding, weighted average exercise price, end of period (dollars per share)</t>
  </si>
  <si>
    <t>Exercisable, weighted average exercise price, end of period (dollars per share)</t>
  </si>
  <si>
    <t>Share-based Compensation Arrangement by Share-based Payment Award, Options, Additional Disclosures [Abstract]</t>
  </si>
  <si>
    <t>Outstanding, weighted average remaining contractual term, end of period (in years)</t>
  </si>
  <si>
    <t>Exercisable, weighted average remaining contractual term, end of period (in years)</t>
  </si>
  <si>
    <t>3 years 7 months 17 days</t>
  </si>
  <si>
    <t>5 years 2 months 27 days</t>
  </si>
  <si>
    <t>3 years 4 months 18 days</t>
  </si>
  <si>
    <t>Outstanding, aggregate intrinsic value, end of period</t>
  </si>
  <si>
    <t>Exercisable, aggregate intrinsic value, end of period</t>
  </si>
  <si>
    <t>Weighted average fair value of options and warrants granted (dollars per share)</t>
  </si>
  <si>
    <t>Employee and Director Benefit Plans (Restricted Stock Activity) (Details) - Restricted stock - $ / shares</t>
  </si>
  <si>
    <t>Share-based Compensation Arrangement by Share-based Payment Award, Equity Instruments Other than Options, Nonvested, Number of Shares [Roll Forward]</t>
  </si>
  <si>
    <t>Nonvested, beginning of period (in shares)</t>
  </si>
  <si>
    <t>Vested (in shares)</t>
  </si>
  <si>
    <t>Nonvested, end of period (in shares)</t>
  </si>
  <si>
    <t>Share-based Compensation Arrangement by Share-based Payment Award, Equity Instruments Other than Options, Nonvested, Weighted Average Grant Date Fair Value [Roll Forward]</t>
  </si>
  <si>
    <t>Weighted average grant date fair value, nonvested, beginning of period (dollars per share)</t>
  </si>
  <si>
    <t>Weighted average grant date fair value, granted (dollars per share)</t>
  </si>
  <si>
    <t>Weighted average grant date fair value, vested (dollars per share)</t>
  </si>
  <si>
    <t>Weighted average grant date fair value, forfeited (dollars per share)</t>
  </si>
  <si>
    <t>Weighted average grant date fair value, nonvested, end of period (dollars per share)</t>
  </si>
  <si>
    <t>Derivatives and Hedging (Narrative) (Details) - USD ($) $ in Thousands</t>
  </si>
  <si>
    <t>Derivative [Line Items]</t>
  </si>
  <si>
    <t>Notional Amount</t>
  </si>
  <si>
    <t>Expected reclassification from AOCI in the next twelve months</t>
  </si>
  <si>
    <t>Collateral posted</t>
  </si>
  <si>
    <t>Not Designated as Hedging Instrument | Other assets</t>
  </si>
  <si>
    <t>Swap | Not Designated as Hedging Instrument</t>
  </si>
  <si>
    <t>Swap | Not Designated as Hedging Instrument | Other assets</t>
  </si>
  <si>
    <t>Cash Flow Hedging | Designated as Hedging Instrument | LIBOR</t>
  </si>
  <si>
    <t>Derivatives and Hedging (Derivative Contracts and Credit Risk Participation Agreements) (Details) - USD ($) $ in Thousands</t>
  </si>
  <si>
    <t>Designated as Hedging Instrument | Cash Flow Hedging | LIBOR</t>
  </si>
  <si>
    <t>Designated as Hedging Instrument | Other liabilities | Cash Flow Hedging | LIBOR</t>
  </si>
  <si>
    <t>Not Designated as Hedging Instrument | Swap</t>
  </si>
  <si>
    <t>Not Designated as Hedging Instrument | Other assets | Swap</t>
  </si>
  <si>
    <t>Not Designated as Hedging Instrument | Other assets | Zero premium collar</t>
  </si>
  <si>
    <t>Not Designated as Hedging Instrument | Other liabilities</t>
  </si>
  <si>
    <t>Not Designated as Hedging Instrument | Other liabilities | Swap</t>
  </si>
  <si>
    <t>Not Designated as Hedging Instrument | Other liabilities | Credit risk participation</t>
  </si>
  <si>
    <t>Not Designated as Hedging Instrument | Other liabilities | Dealer offset to zero premium collar</t>
  </si>
  <si>
    <t>Derivatives and Hedging (Impact to Consolidated Statements of Income Related to Derivative Contracts) (Details) - Cash Flow Hedging - USD ($) $ in Thousands</t>
  </si>
  <si>
    <t>Interest income</t>
  </si>
  <si>
    <t>Gain or (Loss) Reclassified from Accumulated OCI in Income (Effective Portion)</t>
  </si>
  <si>
    <t>Interest rate swaps</t>
  </si>
  <si>
    <t>Amount of Gain or (Loss) Recognized in OCI on Derivatives (Effective Portion)</t>
  </si>
  <si>
    <t>Regulatory Matters (Details) - USD ($) $ in Thousands</t>
  </si>
  <si>
    <t>Compliance with Regulatory Capital Requirements under Banking Regulations [Line Items]</t>
  </si>
  <si>
    <t>Common equity tier one</t>
  </si>
  <si>
    <t>Common equity tier one weighted assets</t>
  </si>
  <si>
    <t>11.50%</t>
  </si>
  <si>
    <t>11.20%</t>
  </si>
  <si>
    <t>Common equity tier one capital required for capital adequacy</t>
  </si>
  <si>
    <t>Common equity tier one capital required for capital adequacy to risk weighted assets</t>
  </si>
  <si>
    <t>4.50%</t>
  </si>
  <si>
    <t>Tier one risk based capital</t>
  </si>
  <si>
    <t>Tier one risk based capital to risk weighted assets</t>
  </si>
  <si>
    <t>Tier one risk based capital required for capital adequacy</t>
  </si>
  <si>
    <t>Tier one risk based capital required for capital adequacy to risk weighted assets</t>
  </si>
  <si>
    <t>6.00%</t>
  </si>
  <si>
    <t>Capital</t>
  </si>
  <si>
    <t>Capital to risk weighted assets</t>
  </si>
  <si>
    <t>14.20%</t>
  </si>
  <si>
    <t>14.10%</t>
  </si>
  <si>
    <t>Capital required for capital adequacy</t>
  </si>
  <si>
    <t>Capital required for capital adequacy to risk weighted assets</t>
  </si>
  <si>
    <t>Tier one leverage capital</t>
  </si>
  <si>
    <t>Tier one leverage capital to average assets</t>
  </si>
  <si>
    <t>10.00%</t>
  </si>
  <si>
    <t>9.70%</t>
  </si>
  <si>
    <t>Tier one leverage capital required for capital adequacy</t>
  </si>
  <si>
    <t>Tier one leverage capital required for capital adequacy to average assets</t>
  </si>
  <si>
    <t>4.00%</t>
  </si>
  <si>
    <t>Bank</t>
  </si>
  <si>
    <t>12.30%</t>
  </si>
  <si>
    <t>12.70%</t>
  </si>
  <si>
    <t>Common equity tier one to be well capitalized</t>
  </si>
  <si>
    <t>Common equity tier one capital risk weighted assets to be well capitalized</t>
  </si>
  <si>
    <t>6.50%</t>
  </si>
  <si>
    <t>Tier one risk based capital required to be well capitalized</t>
  </si>
  <si>
    <t>Tier one risk based capital required to be well capitalized to risk weighted assets</t>
  </si>
  <si>
    <t>13.00%</t>
  </si>
  <si>
    <t>13.60%</t>
  </si>
  <si>
    <t>Capital required to be well capitalized</t>
  </si>
  <si>
    <t>Capital required to be well capitalized to risk weighted assets</t>
  </si>
  <si>
    <t>10.60%</t>
  </si>
  <si>
    <t>11.10%</t>
  </si>
  <si>
    <t>Tier one leverage capital required to be well capitalized</t>
  </si>
  <si>
    <t>Tier one leverage capital required to be well capitalized to average assets</t>
  </si>
  <si>
    <t>Fair Value Measurements (Fair Value Measurements Recurring) (Details) - USD ($) $ in Thousands</t>
  </si>
  <si>
    <t>Fair Value, Assets and Liabilities Measured on Recurring and Nonrecurring Basis [Line Items]</t>
  </si>
  <si>
    <t>Interest rate derivative assets</t>
  </si>
  <si>
    <t>Interest rate derivative liabilities</t>
  </si>
  <si>
    <t>Fair value, measurements, recurring | Fair Value</t>
  </si>
  <si>
    <t>Fair value, measurements, recurring | Fair Value | U.S. government agencies</t>
  </si>
  <si>
    <t>Fair value, measurements, recurring | Fair Value | U.S. states and political subdivisions</t>
  </si>
  <si>
    <t>Fair value, measurements, recurring | Fair Value | Trust preferred securities</t>
  </si>
  <si>
    <t>Fair value, measurements, recurring | Fair Value | Corporate debt securities</t>
  </si>
  <si>
    <t>Fair value, measurements, recurring | Fair Value | Mortgage-backed securities</t>
  </si>
  <si>
    <t>Fair value, measurements, recurring | Fair Value | Level 1</t>
  </si>
  <si>
    <t>Fair value, measurements, recurring | Fair Value | Level 1 | U.S. government agencies</t>
  </si>
  <si>
    <t>Fair value, measurements, recurring | Fair Value | Level 1 | U.S. states and political subdivisions</t>
  </si>
  <si>
    <t>Fair value, measurements, recurring | Fair Value | Level 1 | Trust preferred securities</t>
  </si>
  <si>
    <t>Fair value, measurements, recurring | Fair Value | Level 1 | Corporate debt securities</t>
  </si>
  <si>
    <t>Fair value, measurements, recurring | Fair Value | Level 1 | Mortgage-backed securities</t>
  </si>
  <si>
    <t>Fair value, measurements, recurring | Fair Value | Level 2</t>
  </si>
  <si>
    <t>Fair value, measurements, recurring | Fair Value | Level 2 | U.S. government agencies</t>
  </si>
  <si>
    <t>Fair value, measurements, recurring | Fair Value | Level 2 | U.S. states and political subdivisions</t>
  </si>
  <si>
    <t>Fair value, measurements, recurring | Fair Value | Level 2 | Trust preferred securities</t>
  </si>
  <si>
    <t>Fair value, measurements, recurring | Fair Value | Level 2 | Corporate debt securities</t>
  </si>
  <si>
    <t>Fair value, measurements, recurring | Fair Value | Level 2 | Mortgage-backed securities</t>
  </si>
  <si>
    <t>Fair value, measurements, recurring | Fair Value | Level 3</t>
  </si>
  <si>
    <t>Fair value, measurements, recurring | Fair Value | Level 3 | U.S. government agencies</t>
  </si>
  <si>
    <t>Fair value, measurements, recurring | Fair Value | Level 3 | U.S. states and political subdivisions</t>
  </si>
  <si>
    <t>Fair value, measurements, recurring | Fair Value | Level 3 | Trust preferred securities</t>
  </si>
  <si>
    <t>Fair value, measurements, recurring | Fair Value | Level 3 | Corporate debt securities</t>
  </si>
  <si>
    <t>Fair value, measurements, recurring | Fair Value | Level 3 | Mortgage-backed securities</t>
  </si>
  <si>
    <t>Fair Value Measurements (Fair Value Measurements Nonrecurring) (Details) - Fair value, measurements, nonrecurring - Fair Value - Impaired Loans - USD ($) $ in Thousands</t>
  </si>
  <si>
    <t>Assets</t>
  </si>
  <si>
    <t>Level 1</t>
  </si>
  <si>
    <t>Level 2</t>
  </si>
  <si>
    <t>Level 3</t>
  </si>
  <si>
    <t>Fair Value Measurements (Estimated Fair Value and Carrying Value Summary) (Details) - USD ($)</t>
  </si>
  <si>
    <t>FHLB stock</t>
  </si>
  <si>
    <t>Derivative assets</t>
  </si>
  <si>
    <t>Derivative financial instruments</t>
  </si>
  <si>
    <t>Fair value, measurements, recurring | Carrying Value</t>
  </si>
  <si>
    <t>Federal Reserve Bank stock</t>
  </si>
  <si>
    <t>Commitments and Contingencies (Exposure to Credit Risk) (Details) - USD ($) $ in Thousands</t>
  </si>
  <si>
    <t>Loss Contingencies [Line Items]</t>
  </si>
  <si>
    <t>Financial Instruments whose contract amount represents credit risk</t>
  </si>
  <si>
    <t>Minimum lease payments</t>
  </si>
  <si>
    <t>Commitments to extend credit</t>
  </si>
  <si>
    <t>Standby letters of credit</t>
  </si>
  <si>
    <t>Letter of Credit</t>
  </si>
  <si>
    <t>Credit facility, expiration period (less than)</t>
  </si>
  <si>
    <t>Commitments related to investment in SBIC's</t>
  </si>
  <si>
    <t>Revenue Recognition (Details) - USD ($)</t>
  </si>
  <si>
    <t>Disaggregation of Revenue [Line Items]</t>
  </si>
  <si>
    <t>Deposit account analysis fees and charges</t>
  </si>
  <si>
    <t>Revenue from contract with customer</t>
  </si>
  <si>
    <t>ATM fees</t>
  </si>
  <si>
    <t>NSF fees</t>
  </si>
  <si>
    <t>Wire fees</t>
  </si>
  <si>
    <t>Foreign exchange fees</t>
  </si>
  <si>
    <t>Total service charges - continuing operations</t>
  </si>
  <si>
    <t>Service charges - discontinued operations</t>
  </si>
  <si>
    <t>Total service charges</t>
  </si>
  <si>
    <t>Personal trust and agency accounts</t>
  </si>
  <si>
    <t>Employee benefit and retirement-related trust and agency accounts</t>
  </si>
  <si>
    <t>Investment management and investment advisory agency accounts</t>
  </si>
  <si>
    <t>Custody and safekeeping accounts</t>
  </si>
  <si>
    <t>Total trust Income</t>
  </si>
  <si>
    <t>Pro Forma | ASU 2014-09 | Difference between Revenue Guidance in Effect before and after Topic 606</t>
  </si>
  <si>
    <t>Atlantic Capital Bancshares, Inc. (Parent Company Only) Financial Information (Balance Sheets) (Details) - USD ($) $ in Thousands</t>
  </si>
  <si>
    <t>Dec. 31, 2015</t>
  </si>
  <si>
    <t>LIABILITIES AND SHAREHOLDERS’ EQUITY</t>
  </si>
  <si>
    <t>Shareholders’ equity:</t>
  </si>
  <si>
    <t>Common stock</t>
  </si>
  <si>
    <t>Parent Company</t>
  </si>
  <si>
    <t>Investment in subsidiary</t>
  </si>
  <si>
    <t>Atlantic Capital Bancshares, Inc. (Parent Company Only) Financial Information (Statements of Operations) (Details) - USD ($) $ in Thousands</t>
  </si>
  <si>
    <t>Income:</t>
  </si>
  <si>
    <t>Expense:</t>
  </si>
  <si>
    <t>Income tax benefit</t>
  </si>
  <si>
    <t>Other expense</t>
  </si>
  <si>
    <t>Total expense</t>
  </si>
  <si>
    <t>Loss before equity in undistributed (losses) earnings of subsidiary</t>
  </si>
  <si>
    <t>Equity in undistributed (losses) earnings of subsidiary</t>
  </si>
  <si>
    <t>Atlantic Capital Bancshares, Inc. (Parent Company Only) Financial Information (Statement of Cash Flows) (Details) - USD ($) $ in Thousands</t>
  </si>
  <si>
    <t>Decrease (increase) in other assets</t>
  </si>
  <si>
    <t>INVESTING ACTIVITIES</t>
  </si>
  <si>
    <t>Equity in undistributed earnings of subsidiary</t>
  </si>
  <si>
    <t>(Decrease) increase in other liabiliti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3</v>
      </c>
    </row>
    <row r="17" spans="1:4">
      <c r="A17" s="4" t="s">
        <v>30</v>
      </c>
      <c r="B17" s="4" t="s">
        <v>31</v>
      </c>
    </row>
    <row r="18" spans="1:4">
      <c r="A18" s="4" t="s">
        <v>6</v>
      </c>
      <c r="B18" s="4" t="s">
        <v>23</v>
      </c>
    </row>
    <row r="19" spans="1:4">
      <c r="A19" s="4" t="s">
        <v>32</v>
      </c>
      <c r="B19" s="4" t="s">
        <v>23</v>
      </c>
    </row>
    <row r="20" spans="1:4">
      <c r="A20" s="4" t="s">
        <v>33</v>
      </c>
      <c r="C20" s="5" t="n">
        <v>24821995</v>
      </c>
    </row>
    <row r="21" spans="1:4">
      <c r="A21" s="4" t="s">
        <v>34</v>
      </c>
      <c r="D21" s="6" t="n">
        <v>4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6</v>
      </c>
    </row>
    <row r="2" spans="1:3">
      <c r="A2" s="3" t="s">
        <v>1120</v>
      </c>
    </row>
    <row r="3" spans="1:3">
      <c r="A3" s="4" t="s">
        <v>1121</v>
      </c>
      <c r="B3" s="7" t="n">
        <v>9500</v>
      </c>
      <c r="C3" s="7" t="n">
        <v>14800</v>
      </c>
    </row>
    <row r="4" spans="1:3">
      <c r="A4" s="4" t="s">
        <v>1129</v>
      </c>
    </row>
    <row r="5" spans="1:3">
      <c r="A5" s="3" t="s">
        <v>1120</v>
      </c>
    </row>
    <row r="6" spans="1:3">
      <c r="A6" s="4" t="s">
        <v>1121</v>
      </c>
      <c r="B6" s="5" t="n">
        <v>100000</v>
      </c>
    </row>
    <row r="7" spans="1:3">
      <c r="A7" s="4" t="s">
        <v>1130</v>
      </c>
    </row>
    <row r="8" spans="1:3">
      <c r="A8" s="3" t="s">
        <v>1120</v>
      </c>
    </row>
    <row r="9" spans="1:3">
      <c r="A9" s="4" t="s">
        <v>1121</v>
      </c>
      <c r="B9" s="5" t="n">
        <v>100000</v>
      </c>
      <c r="C9" s="5" t="n">
        <v>100000</v>
      </c>
    </row>
    <row r="10" spans="1:3">
      <c r="A10" s="4" t="s">
        <v>343</v>
      </c>
      <c r="B10" s="5" t="n">
        <v>2029</v>
      </c>
      <c r="C10" s="5" t="n">
        <v>887</v>
      </c>
    </row>
    <row r="11" spans="1:3">
      <c r="A11" s="4" t="s">
        <v>1131</v>
      </c>
    </row>
    <row r="12" spans="1:3">
      <c r="A12" s="3" t="s">
        <v>1120</v>
      </c>
    </row>
    <row r="13" spans="1:3">
      <c r="A13" s="4" t="s">
        <v>1121</v>
      </c>
      <c r="B13" s="5" t="n">
        <v>109500</v>
      </c>
      <c r="C13" s="5" t="n">
        <v>142300</v>
      </c>
    </row>
    <row r="14" spans="1:3">
      <c r="A14" s="4" t="s">
        <v>1124</v>
      </c>
    </row>
    <row r="15" spans="1:3">
      <c r="A15" s="3" t="s">
        <v>1120</v>
      </c>
    </row>
    <row r="16" spans="1:3">
      <c r="A16" s="4" t="s">
        <v>1121</v>
      </c>
      <c r="B16" s="5" t="n">
        <v>138145</v>
      </c>
      <c r="C16" s="5" t="n">
        <v>166113</v>
      </c>
    </row>
    <row r="17" spans="1:3">
      <c r="A17" s="4" t="s">
        <v>343</v>
      </c>
      <c r="B17" s="5" t="n">
        <v>1961</v>
      </c>
      <c r="C17" s="5" t="n">
        <v>3018</v>
      </c>
    </row>
    <row r="18" spans="1:3">
      <c r="A18" s="4" t="s">
        <v>1132</v>
      </c>
    </row>
    <row r="19" spans="1:3">
      <c r="A19" s="3" t="s">
        <v>1120</v>
      </c>
    </row>
    <row r="20" spans="1:3">
      <c r="A20" s="4" t="s">
        <v>1121</v>
      </c>
      <c r="B20" s="5" t="n">
        <v>54760</v>
      </c>
      <c r="C20" s="5" t="n">
        <v>71160</v>
      </c>
    </row>
    <row r="21" spans="1:3">
      <c r="A21" s="4" t="s">
        <v>343</v>
      </c>
      <c r="B21" s="5" t="n">
        <v>756</v>
      </c>
      <c r="C21" s="5" t="n">
        <v>946</v>
      </c>
    </row>
    <row r="22" spans="1:3">
      <c r="A22" s="4" t="s">
        <v>1133</v>
      </c>
    </row>
    <row r="23" spans="1:3">
      <c r="A23" s="3" t="s">
        <v>1120</v>
      </c>
    </row>
    <row r="24" spans="1:3">
      <c r="A24" s="4" t="s">
        <v>1121</v>
      </c>
      <c r="B24" s="5" t="n">
        <v>83385</v>
      </c>
      <c r="C24" s="5" t="n">
        <v>94953</v>
      </c>
    </row>
    <row r="25" spans="1:3">
      <c r="A25" s="4" t="s">
        <v>343</v>
      </c>
      <c r="B25" s="5" t="n">
        <v>1205</v>
      </c>
      <c r="C25" s="5" t="n">
        <v>2072</v>
      </c>
    </row>
    <row r="26" spans="1:3">
      <c r="A26" s="4" t="s">
        <v>1134</v>
      </c>
    </row>
    <row r="27" spans="1:3">
      <c r="A27" s="3" t="s">
        <v>1120</v>
      </c>
    </row>
    <row r="28" spans="1:3">
      <c r="A28" s="4" t="s">
        <v>1121</v>
      </c>
      <c r="B28" s="5" t="n">
        <v>147677</v>
      </c>
      <c r="C28" s="5" t="n">
        <v>180920</v>
      </c>
    </row>
    <row r="29" spans="1:3">
      <c r="A29" s="4" t="s">
        <v>343</v>
      </c>
      <c r="B29" s="5" t="n">
        <v>1998</v>
      </c>
      <c r="C29" s="5" t="n">
        <v>3136</v>
      </c>
    </row>
    <row r="30" spans="1:3">
      <c r="A30" s="4" t="s">
        <v>1135</v>
      </c>
    </row>
    <row r="31" spans="1:3">
      <c r="A31" s="3" t="s">
        <v>1120</v>
      </c>
    </row>
    <row r="32" spans="1:3">
      <c r="A32" s="4" t="s">
        <v>1121</v>
      </c>
      <c r="B32" s="5" t="n">
        <v>54760</v>
      </c>
      <c r="C32" s="5" t="n">
        <v>71160</v>
      </c>
    </row>
    <row r="33" spans="1:3">
      <c r="A33" s="4" t="s">
        <v>343</v>
      </c>
      <c r="B33" s="5" t="n">
        <v>770</v>
      </c>
      <c r="C33" s="5" t="n">
        <v>975</v>
      </c>
    </row>
    <row r="34" spans="1:3">
      <c r="A34" s="4" t="s">
        <v>1136</v>
      </c>
    </row>
    <row r="35" spans="1:3">
      <c r="A35" s="3" t="s">
        <v>1120</v>
      </c>
    </row>
    <row r="36" spans="1:3">
      <c r="A36" s="4" t="s">
        <v>1121</v>
      </c>
      <c r="B36" s="5" t="n">
        <v>9532</v>
      </c>
      <c r="C36" s="5" t="n">
        <v>14807</v>
      </c>
    </row>
    <row r="37" spans="1:3">
      <c r="A37" s="4" t="s">
        <v>343</v>
      </c>
      <c r="B37" s="5" t="n">
        <v>2</v>
      </c>
      <c r="C37" s="5" t="n">
        <v>4</v>
      </c>
    </row>
    <row r="38" spans="1:3">
      <c r="A38" s="4" t="s">
        <v>1137</v>
      </c>
    </row>
    <row r="39" spans="1:3">
      <c r="A39" s="3" t="s">
        <v>1120</v>
      </c>
    </row>
    <row r="40" spans="1:3">
      <c r="A40" s="4" t="s">
        <v>1121</v>
      </c>
      <c r="B40" s="5" t="n">
        <v>83385</v>
      </c>
      <c r="C40" s="5" t="n">
        <v>94953</v>
      </c>
    </row>
    <row r="41" spans="1:3">
      <c r="A41" s="4" t="s">
        <v>343</v>
      </c>
      <c r="B41" s="7" t="n">
        <v>1226</v>
      </c>
      <c r="C41" s="7" t="n">
        <v>21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36</v>
      </c>
    </row>
    <row r="3" spans="1:3">
      <c r="A3" s="4" t="s">
        <v>1139</v>
      </c>
    </row>
    <row r="4" spans="1:3">
      <c r="A4" s="3" t="s">
        <v>1120</v>
      </c>
    </row>
    <row r="5" spans="1:3">
      <c r="A5" s="4" t="s">
        <v>1140</v>
      </c>
      <c r="B5" s="7" t="n">
        <v>26</v>
      </c>
      <c r="C5" s="7" t="n">
        <v>499</v>
      </c>
    </row>
    <row r="6" spans="1:3">
      <c r="A6" s="4" t="s">
        <v>1141</v>
      </c>
    </row>
    <row r="7" spans="1:3">
      <c r="A7" s="3" t="s">
        <v>1120</v>
      </c>
    </row>
    <row r="8" spans="1:3">
      <c r="A8" s="4" t="s">
        <v>1142</v>
      </c>
      <c r="B8" s="7" t="n">
        <v>-1229</v>
      </c>
      <c r="C8" s="7" t="n">
        <v>-68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6</v>
      </c>
    </row>
    <row r="2" spans="1:3">
      <c r="A2" s="3" t="s">
        <v>1144</v>
      </c>
    </row>
    <row r="3" spans="1:3">
      <c r="A3" s="4" t="s">
        <v>1145</v>
      </c>
      <c r="B3" s="7" t="n">
        <v>285250</v>
      </c>
      <c r="C3" s="7" t="n">
        <v>259865</v>
      </c>
    </row>
    <row r="4" spans="1:3">
      <c r="A4" s="4" t="s">
        <v>1146</v>
      </c>
      <c r="B4" s="4" t="s">
        <v>1147</v>
      </c>
      <c r="C4" s="4" t="s">
        <v>1148</v>
      </c>
    </row>
    <row r="5" spans="1:3">
      <c r="A5" s="4" t="s">
        <v>1149</v>
      </c>
      <c r="B5" s="7" t="n">
        <v>112033</v>
      </c>
      <c r="C5" s="7" t="n">
        <v>104876</v>
      </c>
    </row>
    <row r="6" spans="1:3">
      <c r="A6" s="4" t="s">
        <v>1150</v>
      </c>
      <c r="B6" s="4" t="s">
        <v>1151</v>
      </c>
      <c r="C6" s="4" t="s">
        <v>1151</v>
      </c>
    </row>
    <row r="7" spans="1:3">
      <c r="A7" s="4" t="s">
        <v>1152</v>
      </c>
      <c r="B7" s="7" t="n">
        <v>285250</v>
      </c>
      <c r="C7" s="7" t="n">
        <v>259865</v>
      </c>
    </row>
    <row r="8" spans="1:3">
      <c r="A8" s="4" t="s">
        <v>1153</v>
      </c>
      <c r="B8" s="4" t="s">
        <v>1147</v>
      </c>
      <c r="C8" s="4" t="s">
        <v>1148</v>
      </c>
    </row>
    <row r="9" spans="1:3">
      <c r="A9" s="4" t="s">
        <v>1154</v>
      </c>
      <c r="B9" s="7" t="n">
        <v>149378</v>
      </c>
      <c r="C9" s="7" t="n">
        <v>139834</v>
      </c>
    </row>
    <row r="10" spans="1:3">
      <c r="A10" s="4" t="s">
        <v>1155</v>
      </c>
      <c r="B10" s="4" t="s">
        <v>1156</v>
      </c>
      <c r="C10" s="4" t="s">
        <v>1156</v>
      </c>
    </row>
    <row r="11" spans="1:3">
      <c r="A11" s="4" t="s">
        <v>1157</v>
      </c>
      <c r="B11" s="7" t="n">
        <v>353458</v>
      </c>
      <c r="C11" s="7" t="n">
        <v>329641</v>
      </c>
    </row>
    <row r="12" spans="1:3">
      <c r="A12" s="4" t="s">
        <v>1158</v>
      </c>
      <c r="B12" s="4" t="s">
        <v>1159</v>
      </c>
      <c r="C12" s="4" t="s">
        <v>1160</v>
      </c>
    </row>
    <row r="13" spans="1:3">
      <c r="A13" s="4" t="s">
        <v>1161</v>
      </c>
      <c r="B13" s="7" t="n">
        <v>199170</v>
      </c>
      <c r="C13" s="7" t="n">
        <v>186446</v>
      </c>
    </row>
    <row r="14" spans="1:3">
      <c r="A14" s="4" t="s">
        <v>1162</v>
      </c>
      <c r="B14" s="4" t="s">
        <v>886</v>
      </c>
      <c r="C14" s="4" t="s">
        <v>886</v>
      </c>
    </row>
    <row r="15" spans="1:3">
      <c r="A15" s="4" t="s">
        <v>1163</v>
      </c>
      <c r="B15" s="7" t="n">
        <v>285250</v>
      </c>
      <c r="C15" s="7" t="n">
        <v>259865</v>
      </c>
    </row>
    <row r="16" spans="1:3">
      <c r="A16" s="4" t="s">
        <v>1164</v>
      </c>
      <c r="B16" s="4" t="s">
        <v>1165</v>
      </c>
      <c r="C16" s="4" t="s">
        <v>1166</v>
      </c>
    </row>
    <row r="17" spans="1:3">
      <c r="A17" s="4" t="s">
        <v>1167</v>
      </c>
      <c r="B17" s="7" t="n">
        <v>113705</v>
      </c>
      <c r="C17" s="7" t="n">
        <v>106706</v>
      </c>
    </row>
    <row r="18" spans="1:3">
      <c r="A18" s="4" t="s">
        <v>1168</v>
      </c>
      <c r="B18" s="4" t="s">
        <v>1169</v>
      </c>
      <c r="C18" s="4" t="s">
        <v>1169</v>
      </c>
    </row>
    <row r="19" spans="1:3">
      <c r="A19" s="4" t="s">
        <v>1170</v>
      </c>
    </row>
    <row r="20" spans="1:3">
      <c r="A20" s="3" t="s">
        <v>1144</v>
      </c>
    </row>
    <row r="21" spans="1:3">
      <c r="A21" s="4" t="s">
        <v>1145</v>
      </c>
      <c r="B21" s="7" t="n">
        <v>304907</v>
      </c>
      <c r="C21" s="7" t="n">
        <v>295629</v>
      </c>
    </row>
    <row r="22" spans="1:3">
      <c r="A22" s="4" t="s">
        <v>1146</v>
      </c>
      <c r="B22" s="4" t="s">
        <v>1171</v>
      </c>
      <c r="C22" s="4" t="s">
        <v>1172</v>
      </c>
    </row>
    <row r="23" spans="1:3">
      <c r="A23" s="4" t="s">
        <v>1149</v>
      </c>
      <c r="B23" s="7" t="n">
        <v>112022</v>
      </c>
      <c r="C23" s="7" t="n">
        <v>104858</v>
      </c>
    </row>
    <row r="24" spans="1:3">
      <c r="A24" s="4" t="s">
        <v>1150</v>
      </c>
      <c r="B24" s="4" t="s">
        <v>1151</v>
      </c>
      <c r="C24" s="4" t="s">
        <v>1151</v>
      </c>
    </row>
    <row r="25" spans="1:3">
      <c r="A25" s="4" t="s">
        <v>1173</v>
      </c>
      <c r="B25" s="7" t="n">
        <v>161809</v>
      </c>
      <c r="C25" s="7" t="n">
        <v>151461</v>
      </c>
    </row>
    <row r="26" spans="1:3">
      <c r="A26" s="4" t="s">
        <v>1174</v>
      </c>
      <c r="B26" s="4" t="s">
        <v>1175</v>
      </c>
      <c r="C26" s="4" t="s">
        <v>1175</v>
      </c>
    </row>
    <row r="27" spans="1:3">
      <c r="A27" s="4" t="s">
        <v>1152</v>
      </c>
      <c r="B27" s="7" t="n">
        <v>304907</v>
      </c>
      <c r="C27" s="7" t="n">
        <v>295629</v>
      </c>
    </row>
    <row r="28" spans="1:3">
      <c r="A28" s="4" t="s">
        <v>1153</v>
      </c>
      <c r="B28" s="4" t="s">
        <v>1171</v>
      </c>
      <c r="C28" s="4" t="s">
        <v>1172</v>
      </c>
    </row>
    <row r="29" spans="1:3">
      <c r="A29" s="4" t="s">
        <v>1154</v>
      </c>
      <c r="B29" s="7" t="n">
        <v>149362</v>
      </c>
      <c r="C29" s="7" t="n">
        <v>139810</v>
      </c>
    </row>
    <row r="30" spans="1:3">
      <c r="A30" s="4" t="s">
        <v>1155</v>
      </c>
      <c r="B30" s="4" t="s">
        <v>1156</v>
      </c>
      <c r="C30" s="4" t="s">
        <v>1156</v>
      </c>
    </row>
    <row r="31" spans="1:3">
      <c r="A31" s="4" t="s">
        <v>1176</v>
      </c>
      <c r="B31" s="7" t="n">
        <v>199150</v>
      </c>
      <c r="C31" s="7" t="n">
        <v>186414</v>
      </c>
    </row>
    <row r="32" spans="1:3">
      <c r="A32" s="4" t="s">
        <v>1177</v>
      </c>
      <c r="B32" s="4" t="s">
        <v>886</v>
      </c>
      <c r="C32" s="4" t="s">
        <v>886</v>
      </c>
    </row>
    <row r="33" spans="1:3">
      <c r="A33" s="4" t="s">
        <v>1157</v>
      </c>
      <c r="B33" s="7" t="n">
        <v>323411</v>
      </c>
      <c r="C33" s="7" t="n">
        <v>315870</v>
      </c>
    </row>
    <row r="34" spans="1:3">
      <c r="A34" s="4" t="s">
        <v>1158</v>
      </c>
      <c r="B34" s="4" t="s">
        <v>1178</v>
      </c>
      <c r="C34" s="4" t="s">
        <v>1179</v>
      </c>
    </row>
    <row r="35" spans="1:3">
      <c r="A35" s="4" t="s">
        <v>1161</v>
      </c>
      <c r="B35" s="7" t="n">
        <v>199150</v>
      </c>
      <c r="C35" s="7" t="n">
        <v>186414</v>
      </c>
    </row>
    <row r="36" spans="1:3">
      <c r="A36" s="4" t="s">
        <v>1162</v>
      </c>
      <c r="B36" s="4" t="s">
        <v>886</v>
      </c>
      <c r="C36" s="4" t="s">
        <v>886</v>
      </c>
    </row>
    <row r="37" spans="1:3">
      <c r="A37" s="4" t="s">
        <v>1180</v>
      </c>
      <c r="B37" s="7" t="n">
        <v>248937</v>
      </c>
      <c r="C37" s="7" t="n">
        <v>233017</v>
      </c>
    </row>
    <row r="38" spans="1:3">
      <c r="A38" s="4" t="s">
        <v>1181</v>
      </c>
      <c r="B38" s="4" t="s">
        <v>1165</v>
      </c>
      <c r="C38" s="4" t="s">
        <v>1165</v>
      </c>
    </row>
    <row r="39" spans="1:3">
      <c r="A39" s="4" t="s">
        <v>1163</v>
      </c>
      <c r="B39" s="7" t="n">
        <v>304907</v>
      </c>
      <c r="C39" s="7" t="n">
        <v>295629</v>
      </c>
    </row>
    <row r="40" spans="1:3">
      <c r="A40" s="4" t="s">
        <v>1164</v>
      </c>
      <c r="B40" s="4" t="s">
        <v>1182</v>
      </c>
      <c r="C40" s="4" t="s">
        <v>1183</v>
      </c>
    </row>
    <row r="41" spans="1:3">
      <c r="A41" s="4" t="s">
        <v>1167</v>
      </c>
      <c r="B41" s="7" t="n">
        <v>114574</v>
      </c>
      <c r="C41" s="7" t="n">
        <v>107009</v>
      </c>
    </row>
    <row r="42" spans="1:3">
      <c r="A42" s="4" t="s">
        <v>1168</v>
      </c>
      <c r="B42" s="4" t="s">
        <v>1169</v>
      </c>
      <c r="C42" s="4" t="s">
        <v>1169</v>
      </c>
    </row>
    <row r="43" spans="1:3">
      <c r="A43" s="4" t="s">
        <v>1184</v>
      </c>
      <c r="B43" s="7" t="n">
        <v>143218</v>
      </c>
      <c r="C43" s="7" t="n">
        <v>133761</v>
      </c>
    </row>
    <row r="44" spans="1:3">
      <c r="A44" s="4" t="s">
        <v>1185</v>
      </c>
      <c r="B44" s="4" t="s">
        <v>885</v>
      </c>
      <c r="C44" s="4" t="s">
        <v>88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6</v>
      </c>
    </row>
    <row r="2" spans="1:3">
      <c r="A2" s="3" t="s">
        <v>1187</v>
      </c>
    </row>
    <row r="3" spans="1:3">
      <c r="A3" s="4" t="s">
        <v>43</v>
      </c>
      <c r="B3" s="7" t="n">
        <v>402486</v>
      </c>
      <c r="C3" s="7" t="n">
        <v>449117</v>
      </c>
    </row>
    <row r="4" spans="1:3">
      <c r="A4" s="4" t="s">
        <v>1188</v>
      </c>
      <c r="B4" s="5" t="n">
        <v>1961</v>
      </c>
      <c r="C4" s="5" t="n">
        <v>3018</v>
      </c>
    </row>
    <row r="5" spans="1:3">
      <c r="A5" s="4" t="s">
        <v>1189</v>
      </c>
      <c r="B5" s="5" t="n">
        <v>4027</v>
      </c>
      <c r="C5" s="5" t="n">
        <v>4023</v>
      </c>
    </row>
    <row r="6" spans="1:3">
      <c r="A6" s="4" t="s">
        <v>1190</v>
      </c>
    </row>
    <row r="7" spans="1:3">
      <c r="A7" s="3" t="s">
        <v>1187</v>
      </c>
    </row>
    <row r="8" spans="1:3">
      <c r="A8" s="4" t="s">
        <v>43</v>
      </c>
      <c r="B8" s="5" t="n">
        <v>402486</v>
      </c>
      <c r="C8" s="5" t="n">
        <v>449117</v>
      </c>
    </row>
    <row r="9" spans="1:3">
      <c r="A9" s="4" t="s">
        <v>1188</v>
      </c>
      <c r="B9" s="5" t="n">
        <v>1961</v>
      </c>
      <c r="C9" s="5" t="n">
        <v>3018</v>
      </c>
    </row>
    <row r="10" spans="1:3">
      <c r="A10" s="4" t="s">
        <v>1189</v>
      </c>
      <c r="B10" s="5" t="n">
        <v>4027</v>
      </c>
      <c r="C10" s="5" t="n">
        <v>4023</v>
      </c>
    </row>
    <row r="11" spans="1:3">
      <c r="A11" s="4" t="s">
        <v>1191</v>
      </c>
    </row>
    <row r="12" spans="1:3">
      <c r="A12" s="3" t="s">
        <v>1187</v>
      </c>
    </row>
    <row r="13" spans="1:3">
      <c r="A13" s="4" t="s">
        <v>43</v>
      </c>
      <c r="B13" s="5" t="n">
        <v>26849</v>
      </c>
      <c r="C13" s="5" t="n">
        <v>34111</v>
      </c>
    </row>
    <row r="14" spans="1:3">
      <c r="A14" s="4" t="s">
        <v>1192</v>
      </c>
    </row>
    <row r="15" spans="1:3">
      <c r="A15" s="3" t="s">
        <v>1187</v>
      </c>
    </row>
    <row r="16" spans="1:3">
      <c r="A16" s="4" t="s">
        <v>43</v>
      </c>
      <c r="B16" s="5" t="n">
        <v>84834</v>
      </c>
      <c r="C16" s="5" t="n">
        <v>90001</v>
      </c>
    </row>
    <row r="17" spans="1:3">
      <c r="A17" s="4" t="s">
        <v>1193</v>
      </c>
    </row>
    <row r="18" spans="1:3">
      <c r="A18" s="3" t="s">
        <v>1187</v>
      </c>
    </row>
    <row r="19" spans="1:3">
      <c r="A19" s="4" t="s">
        <v>43</v>
      </c>
      <c r="B19" s="5" t="n">
        <v>4400</v>
      </c>
      <c r="C19" s="5" t="n">
        <v>4650</v>
      </c>
    </row>
    <row r="20" spans="1:3">
      <c r="A20" s="4" t="s">
        <v>1194</v>
      </c>
    </row>
    <row r="21" spans="1:3">
      <c r="A21" s="3" t="s">
        <v>1187</v>
      </c>
    </row>
    <row r="22" spans="1:3">
      <c r="A22" s="4" t="s">
        <v>43</v>
      </c>
      <c r="B22" s="5" t="n">
        <v>12363</v>
      </c>
      <c r="C22" s="5" t="n">
        <v>12622</v>
      </c>
    </row>
    <row r="23" spans="1:3">
      <c r="A23" s="4" t="s">
        <v>1195</v>
      </c>
    </row>
    <row r="24" spans="1:3">
      <c r="A24" s="3" t="s">
        <v>1187</v>
      </c>
    </row>
    <row r="25" spans="1:3">
      <c r="A25" s="4" t="s">
        <v>43</v>
      </c>
      <c r="B25" s="5" t="n">
        <v>274040</v>
      </c>
      <c r="C25" s="5" t="n">
        <v>307733</v>
      </c>
    </row>
    <row r="26" spans="1:3">
      <c r="A26" s="4" t="s">
        <v>1196</v>
      </c>
    </row>
    <row r="27" spans="1:3">
      <c r="A27" s="3" t="s">
        <v>1187</v>
      </c>
    </row>
    <row r="28" spans="1:3">
      <c r="A28" s="4" t="s">
        <v>43</v>
      </c>
      <c r="B28" s="5" t="n">
        <v>0</v>
      </c>
      <c r="C28" s="5" t="n">
        <v>0</v>
      </c>
    </row>
    <row r="29" spans="1:3">
      <c r="A29" s="4" t="s">
        <v>1188</v>
      </c>
      <c r="B29" s="5" t="n">
        <v>0</v>
      </c>
      <c r="C29" s="5" t="n">
        <v>0</v>
      </c>
    </row>
    <row r="30" spans="1:3">
      <c r="A30" s="4" t="s">
        <v>1189</v>
      </c>
      <c r="B30" s="5" t="n">
        <v>0</v>
      </c>
      <c r="C30" s="5" t="n">
        <v>0</v>
      </c>
    </row>
    <row r="31" spans="1:3">
      <c r="A31" s="4" t="s">
        <v>1197</v>
      </c>
    </row>
    <row r="32" spans="1:3">
      <c r="A32" s="3" t="s">
        <v>1187</v>
      </c>
    </row>
    <row r="33" spans="1:3">
      <c r="A33" s="4" t="s">
        <v>43</v>
      </c>
      <c r="B33" s="5" t="n">
        <v>0</v>
      </c>
      <c r="C33" s="5" t="n">
        <v>0</v>
      </c>
    </row>
    <row r="34" spans="1:3">
      <c r="A34" s="4" t="s">
        <v>1198</v>
      </c>
    </row>
    <row r="35" spans="1:3">
      <c r="A35" s="3" t="s">
        <v>1187</v>
      </c>
    </row>
    <row r="36" spans="1:3">
      <c r="A36" s="4" t="s">
        <v>43</v>
      </c>
      <c r="B36" s="5" t="n">
        <v>0</v>
      </c>
      <c r="C36" s="5" t="n">
        <v>0</v>
      </c>
    </row>
    <row r="37" spans="1:3">
      <c r="A37" s="4" t="s">
        <v>1199</v>
      </c>
    </row>
    <row r="38" spans="1:3">
      <c r="A38" s="3" t="s">
        <v>1187</v>
      </c>
    </row>
    <row r="39" spans="1:3">
      <c r="A39" s="4" t="s">
        <v>43</v>
      </c>
      <c r="B39" s="5" t="n">
        <v>0</v>
      </c>
      <c r="C39" s="5" t="n">
        <v>0</v>
      </c>
    </row>
    <row r="40" spans="1:3">
      <c r="A40" s="4" t="s">
        <v>1200</v>
      </c>
    </row>
    <row r="41" spans="1:3">
      <c r="A41" s="3" t="s">
        <v>1187</v>
      </c>
    </row>
    <row r="42" spans="1:3">
      <c r="A42" s="4" t="s">
        <v>43</v>
      </c>
      <c r="B42" s="5" t="n">
        <v>0</v>
      </c>
      <c r="C42" s="5" t="n">
        <v>0</v>
      </c>
    </row>
    <row r="43" spans="1:3">
      <c r="A43" s="4" t="s">
        <v>1201</v>
      </c>
    </row>
    <row r="44" spans="1:3">
      <c r="A44" s="3" t="s">
        <v>1187</v>
      </c>
    </row>
    <row r="45" spans="1:3">
      <c r="A45" s="4" t="s">
        <v>43</v>
      </c>
      <c r="B45" s="5" t="n">
        <v>0</v>
      </c>
      <c r="C45" s="5" t="n">
        <v>0</v>
      </c>
    </row>
    <row r="46" spans="1:3">
      <c r="A46" s="4" t="s">
        <v>1202</v>
      </c>
    </row>
    <row r="47" spans="1:3">
      <c r="A47" s="3" t="s">
        <v>1187</v>
      </c>
    </row>
    <row r="48" spans="1:3">
      <c r="A48" s="4" t="s">
        <v>43</v>
      </c>
      <c r="B48" s="5" t="n">
        <v>402486</v>
      </c>
      <c r="C48" s="5" t="n">
        <v>449117</v>
      </c>
    </row>
    <row r="49" spans="1:3">
      <c r="A49" s="4" t="s">
        <v>1188</v>
      </c>
      <c r="B49" s="5" t="n">
        <v>1961</v>
      </c>
      <c r="C49" s="5" t="n">
        <v>3018</v>
      </c>
    </row>
    <row r="50" spans="1:3">
      <c r="A50" s="4" t="s">
        <v>1189</v>
      </c>
      <c r="B50" s="5" t="n">
        <v>4027</v>
      </c>
      <c r="C50" s="5" t="n">
        <v>4023</v>
      </c>
    </row>
    <row r="51" spans="1:3">
      <c r="A51" s="4" t="s">
        <v>1203</v>
      </c>
    </row>
    <row r="52" spans="1:3">
      <c r="A52" s="3" t="s">
        <v>1187</v>
      </c>
    </row>
    <row r="53" spans="1:3">
      <c r="A53" s="4" t="s">
        <v>43</v>
      </c>
      <c r="B53" s="5" t="n">
        <v>26849</v>
      </c>
      <c r="C53" s="5" t="n">
        <v>34111</v>
      </c>
    </row>
    <row r="54" spans="1:3">
      <c r="A54" s="4" t="s">
        <v>1204</v>
      </c>
    </row>
    <row r="55" spans="1:3">
      <c r="A55" s="3" t="s">
        <v>1187</v>
      </c>
    </row>
    <row r="56" spans="1:3">
      <c r="A56" s="4" t="s">
        <v>43</v>
      </c>
      <c r="B56" s="5" t="n">
        <v>84834</v>
      </c>
      <c r="C56" s="5" t="n">
        <v>90001</v>
      </c>
    </row>
    <row r="57" spans="1:3">
      <c r="A57" s="4" t="s">
        <v>1205</v>
      </c>
    </row>
    <row r="58" spans="1:3">
      <c r="A58" s="3" t="s">
        <v>1187</v>
      </c>
    </row>
    <row r="59" spans="1:3">
      <c r="A59" s="4" t="s">
        <v>43</v>
      </c>
      <c r="B59" s="5" t="n">
        <v>4400</v>
      </c>
      <c r="C59" s="5" t="n">
        <v>4650</v>
      </c>
    </row>
    <row r="60" spans="1:3">
      <c r="A60" s="4" t="s">
        <v>1206</v>
      </c>
    </row>
    <row r="61" spans="1:3">
      <c r="A61" s="3" t="s">
        <v>1187</v>
      </c>
    </row>
    <row r="62" spans="1:3">
      <c r="A62" s="4" t="s">
        <v>43</v>
      </c>
      <c r="B62" s="5" t="n">
        <v>12363</v>
      </c>
      <c r="C62" s="5" t="n">
        <v>12622</v>
      </c>
    </row>
    <row r="63" spans="1:3">
      <c r="A63" s="4" t="s">
        <v>1207</v>
      </c>
    </row>
    <row r="64" spans="1:3">
      <c r="A64" s="3" t="s">
        <v>1187</v>
      </c>
    </row>
    <row r="65" spans="1:3">
      <c r="A65" s="4" t="s">
        <v>43</v>
      </c>
      <c r="B65" s="5" t="n">
        <v>274040</v>
      </c>
      <c r="C65" s="5" t="n">
        <v>307733</v>
      </c>
    </row>
    <row r="66" spans="1:3">
      <c r="A66" s="4" t="s">
        <v>1208</v>
      </c>
    </row>
    <row r="67" spans="1:3">
      <c r="A67" s="3" t="s">
        <v>1187</v>
      </c>
    </row>
    <row r="68" spans="1:3">
      <c r="A68" s="4" t="s">
        <v>43</v>
      </c>
      <c r="B68" s="5" t="n">
        <v>0</v>
      </c>
      <c r="C68" s="5" t="n">
        <v>0</v>
      </c>
    </row>
    <row r="69" spans="1:3">
      <c r="A69" s="4" t="s">
        <v>1188</v>
      </c>
      <c r="B69" s="5" t="n">
        <v>0</v>
      </c>
      <c r="C69" s="5" t="n">
        <v>0</v>
      </c>
    </row>
    <row r="70" spans="1:3">
      <c r="A70" s="4" t="s">
        <v>1189</v>
      </c>
      <c r="B70" s="5" t="n">
        <v>0</v>
      </c>
      <c r="C70" s="5" t="n">
        <v>0</v>
      </c>
    </row>
    <row r="71" spans="1:3">
      <c r="A71" s="4" t="s">
        <v>1209</v>
      </c>
    </row>
    <row r="72" spans="1:3">
      <c r="A72" s="3" t="s">
        <v>1187</v>
      </c>
    </row>
    <row r="73" spans="1:3">
      <c r="A73" s="4" t="s">
        <v>43</v>
      </c>
      <c r="B73" s="5" t="n">
        <v>0</v>
      </c>
      <c r="C73" s="5" t="n">
        <v>0</v>
      </c>
    </row>
    <row r="74" spans="1:3">
      <c r="A74" s="4" t="s">
        <v>1210</v>
      </c>
    </row>
    <row r="75" spans="1:3">
      <c r="A75" s="3" t="s">
        <v>1187</v>
      </c>
    </row>
    <row r="76" spans="1:3">
      <c r="A76" s="4" t="s">
        <v>43</v>
      </c>
      <c r="B76" s="5" t="n">
        <v>0</v>
      </c>
      <c r="C76" s="5" t="n">
        <v>0</v>
      </c>
    </row>
    <row r="77" spans="1:3">
      <c r="A77" s="4" t="s">
        <v>1211</v>
      </c>
    </row>
    <row r="78" spans="1:3">
      <c r="A78" s="3" t="s">
        <v>1187</v>
      </c>
    </row>
    <row r="79" spans="1:3">
      <c r="A79" s="4" t="s">
        <v>43</v>
      </c>
      <c r="B79" s="5" t="n">
        <v>0</v>
      </c>
      <c r="C79" s="5" t="n">
        <v>0</v>
      </c>
    </row>
    <row r="80" spans="1:3">
      <c r="A80" s="4" t="s">
        <v>1212</v>
      </c>
    </row>
    <row r="81" spans="1:3">
      <c r="A81" s="3" t="s">
        <v>1187</v>
      </c>
    </row>
    <row r="82" spans="1:3">
      <c r="A82" s="4" t="s">
        <v>43</v>
      </c>
      <c r="B82" s="5" t="n">
        <v>0</v>
      </c>
      <c r="C82" s="5" t="n">
        <v>0</v>
      </c>
    </row>
    <row r="83" spans="1:3">
      <c r="A83" s="4" t="s">
        <v>1213</v>
      </c>
    </row>
    <row r="84" spans="1:3">
      <c r="A84" s="3" t="s">
        <v>1187</v>
      </c>
    </row>
    <row r="85" spans="1:3">
      <c r="A85" s="4" t="s">
        <v>43</v>
      </c>
      <c r="B85" s="7" t="n">
        <v>0</v>
      </c>
      <c r="C85"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36</v>
      </c>
    </row>
    <row r="2" spans="1:3">
      <c r="A2" s="3" t="s">
        <v>1187</v>
      </c>
    </row>
    <row r="3" spans="1:3">
      <c r="A3" s="4" t="s">
        <v>1215</v>
      </c>
      <c r="B3" s="7" t="n">
        <v>1836</v>
      </c>
      <c r="C3" s="7" t="n">
        <v>2199</v>
      </c>
    </row>
    <row r="4" spans="1:3">
      <c r="A4" s="4" t="s">
        <v>1216</v>
      </c>
    </row>
    <row r="5" spans="1:3">
      <c r="A5" s="3" t="s">
        <v>1187</v>
      </c>
    </row>
    <row r="6" spans="1:3">
      <c r="A6" s="4" t="s">
        <v>1215</v>
      </c>
      <c r="B6" s="5" t="n">
        <v>0</v>
      </c>
      <c r="C6" s="5" t="n">
        <v>0</v>
      </c>
    </row>
    <row r="7" spans="1:3">
      <c r="A7" s="4" t="s">
        <v>1217</v>
      </c>
    </row>
    <row r="8" spans="1:3">
      <c r="A8" s="3" t="s">
        <v>1187</v>
      </c>
    </row>
    <row r="9" spans="1:3">
      <c r="A9" s="4" t="s">
        <v>1215</v>
      </c>
      <c r="B9" s="5" t="n">
        <v>0</v>
      </c>
      <c r="C9" s="5" t="n">
        <v>0</v>
      </c>
    </row>
    <row r="10" spans="1:3">
      <c r="A10" s="4" t="s">
        <v>1218</v>
      </c>
    </row>
    <row r="11" spans="1:3">
      <c r="A11" s="3" t="s">
        <v>1187</v>
      </c>
    </row>
    <row r="12" spans="1:3">
      <c r="A12" s="4" t="s">
        <v>1215</v>
      </c>
      <c r="B12" s="7" t="n">
        <v>1836</v>
      </c>
      <c r="C12" s="7" t="n">
        <v>219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9</v>
      </c>
      <c r="C1" s="2" t="s">
        <v>2</v>
      </c>
      <c r="D1" s="2" t="s">
        <v>36</v>
      </c>
    </row>
    <row r="2" spans="1:4">
      <c r="A2" s="3" t="s">
        <v>1187</v>
      </c>
    </row>
    <row r="3" spans="1:4">
      <c r="A3" s="4" t="s">
        <v>38</v>
      </c>
      <c r="B3" s="4" t="s">
        <v>39</v>
      </c>
      <c r="C3" s="7" t="n">
        <v>42895000</v>
      </c>
      <c r="D3" s="7" t="n">
        <v>38086000</v>
      </c>
    </row>
    <row r="4" spans="1:4">
      <c r="A4" s="4" t="s">
        <v>40</v>
      </c>
      <c r="C4" s="5" t="n">
        <v>216040000</v>
      </c>
      <c r="D4" s="5" t="n">
        <v>281247000</v>
      </c>
    </row>
    <row r="5" spans="1:4">
      <c r="A5" s="4" t="s">
        <v>41</v>
      </c>
      <c r="C5" s="5" t="n">
        <v>9457000</v>
      </c>
      <c r="D5" s="5" t="n">
        <v>10681000</v>
      </c>
    </row>
    <row r="6" spans="1:4">
      <c r="A6" s="4" t="s">
        <v>43</v>
      </c>
      <c r="C6" s="5" t="n">
        <v>402486000</v>
      </c>
      <c r="D6" s="5" t="n">
        <v>449117000</v>
      </c>
    </row>
    <row r="7" spans="1:4">
      <c r="A7" s="4" t="s">
        <v>1220</v>
      </c>
      <c r="C7" s="5" t="n">
        <v>29236000</v>
      </c>
      <c r="D7" s="5" t="n">
        <v>32174000</v>
      </c>
    </row>
    <row r="8" spans="1:4">
      <c r="A8" s="4" t="s">
        <v>50</v>
      </c>
      <c r="C8" s="5" t="n">
        <v>1710222000</v>
      </c>
      <c r="D8" s="5" t="n">
        <v>1499289000</v>
      </c>
    </row>
    <row r="9" spans="1:4">
      <c r="A9" s="4" t="s">
        <v>46</v>
      </c>
      <c r="B9" s="4" t="s">
        <v>39</v>
      </c>
      <c r="C9" s="5" t="n">
        <v>373030000</v>
      </c>
      <c r="D9" s="5" t="n">
        <v>415206000</v>
      </c>
    </row>
    <row r="10" spans="1:4">
      <c r="A10" s="4" t="s">
        <v>1221</v>
      </c>
      <c r="C10" s="5" t="n">
        <v>1961000</v>
      </c>
      <c r="D10" s="5" t="n">
        <v>3018000</v>
      </c>
    </row>
    <row r="11" spans="1:4">
      <c r="A11" s="4" t="s">
        <v>66</v>
      </c>
      <c r="B11" s="4" t="s">
        <v>39</v>
      </c>
      <c r="C11" s="5" t="n">
        <v>585429000</v>
      </c>
      <c r="D11" s="5" t="n">
        <v>585530000</v>
      </c>
    </row>
    <row r="12" spans="1:4">
      <c r="A12" s="4" t="s">
        <v>68</v>
      </c>
      <c r="B12" s="4" t="s">
        <v>39</v>
      </c>
      <c r="C12" s="5" t="n">
        <v>6220000</v>
      </c>
      <c r="D12" s="5" t="n">
        <v>0</v>
      </c>
    </row>
    <row r="13" spans="1:4">
      <c r="A13" s="4" t="s">
        <v>916</v>
      </c>
      <c r="C13" s="5" t="n">
        <v>49704000</v>
      </c>
      <c r="D13" s="5" t="n">
        <v>49535000</v>
      </c>
    </row>
    <row r="14" spans="1:4">
      <c r="A14" s="4" t="s">
        <v>905</v>
      </c>
      <c r="C14" s="5" t="n">
        <v>0</v>
      </c>
      <c r="D14" s="5" t="n">
        <v>45000000</v>
      </c>
    </row>
    <row r="15" spans="1:4">
      <c r="A15" s="4" t="s">
        <v>1222</v>
      </c>
      <c r="C15" s="5" t="n">
        <v>4027000</v>
      </c>
      <c r="D15" s="5" t="n">
        <v>4023000</v>
      </c>
    </row>
    <row r="16" spans="1:4">
      <c r="A16" s="4" t="s">
        <v>1223</v>
      </c>
    </row>
    <row r="17" spans="1:4">
      <c r="A17" s="3" t="s">
        <v>1187</v>
      </c>
    </row>
    <row r="18" spans="1:4">
      <c r="A18" s="4" t="s">
        <v>38</v>
      </c>
      <c r="C18" s="5" t="n">
        <v>42895000</v>
      </c>
      <c r="D18" s="5" t="n">
        <v>38086000</v>
      </c>
    </row>
    <row r="19" spans="1:4">
      <c r="A19" s="4" t="s">
        <v>40</v>
      </c>
      <c r="C19" s="5" t="n">
        <v>216040000</v>
      </c>
      <c r="D19" s="5" t="n">
        <v>281247000</v>
      </c>
    </row>
    <row r="20" spans="1:4">
      <c r="A20" s="4" t="s">
        <v>41</v>
      </c>
      <c r="C20" s="5" t="n">
        <v>9457000</v>
      </c>
      <c r="D20" s="5" t="n">
        <v>10681000</v>
      </c>
    </row>
    <row r="21" spans="1:4">
      <c r="A21" s="4" t="s">
        <v>43</v>
      </c>
      <c r="C21" s="5" t="n">
        <v>402486000</v>
      </c>
      <c r="D21" s="5" t="n">
        <v>449117000</v>
      </c>
    </row>
    <row r="22" spans="1:4">
      <c r="A22" s="4" t="s">
        <v>1220</v>
      </c>
      <c r="C22" s="5" t="n">
        <v>2622000</v>
      </c>
      <c r="D22" s="5" t="n">
        <v>4388000</v>
      </c>
    </row>
    <row r="23" spans="1:4">
      <c r="A23" s="4" t="s">
        <v>1224</v>
      </c>
      <c r="C23" s="5" t="n">
        <v>9906000</v>
      </c>
      <c r="D23" s="5" t="n">
        <v>9792000</v>
      </c>
    </row>
    <row r="24" spans="1:4">
      <c r="A24" s="4" t="s">
        <v>50</v>
      </c>
      <c r="C24" s="5" t="n">
        <v>1710222000</v>
      </c>
      <c r="D24" s="5" t="n">
        <v>1499289000</v>
      </c>
    </row>
    <row r="25" spans="1:4">
      <c r="A25" s="4" t="s">
        <v>45</v>
      </c>
      <c r="C25" s="5" t="n">
        <v>5889000</v>
      </c>
      <c r="D25" s="5" t="n">
        <v>1487000</v>
      </c>
    </row>
    <row r="26" spans="1:4">
      <c r="A26" s="4" t="s">
        <v>46</v>
      </c>
      <c r="C26" s="5" t="n">
        <v>373030000</v>
      </c>
      <c r="D26" s="5" t="n">
        <v>415206000</v>
      </c>
    </row>
    <row r="27" spans="1:4">
      <c r="A27" s="4" t="s">
        <v>1221</v>
      </c>
      <c r="C27" s="5" t="n">
        <v>1961000</v>
      </c>
      <c r="D27" s="5" t="n">
        <v>3018000</v>
      </c>
    </row>
    <row r="28" spans="1:4">
      <c r="A28" s="4" t="s">
        <v>271</v>
      </c>
      <c r="C28" s="5" t="n">
        <v>1952514000</v>
      </c>
      <c r="D28" s="5" t="n">
        <v>1865135000</v>
      </c>
    </row>
    <row r="29" spans="1:4">
      <c r="A29" s="4" t="s">
        <v>66</v>
      </c>
      <c r="C29" s="5" t="n">
        <v>585429000</v>
      </c>
      <c r="D29" s="5" t="n">
        <v>585530000</v>
      </c>
    </row>
    <row r="30" spans="1:4">
      <c r="A30" s="4" t="s">
        <v>68</v>
      </c>
      <c r="C30" s="5" t="n">
        <v>6220000</v>
      </c>
    </row>
    <row r="31" spans="1:4">
      <c r="A31" s="4" t="s">
        <v>916</v>
      </c>
      <c r="C31" s="5" t="n">
        <v>49704000</v>
      </c>
      <c r="D31" s="5" t="n">
        <v>49535000</v>
      </c>
    </row>
    <row r="32" spans="1:4">
      <c r="A32" s="4" t="s">
        <v>905</v>
      </c>
      <c r="D32" s="5" t="n">
        <v>45000000</v>
      </c>
    </row>
    <row r="33" spans="1:4">
      <c r="A33" s="4" t="s">
        <v>1222</v>
      </c>
      <c r="C33" s="5" t="n">
        <v>4027000</v>
      </c>
      <c r="D33" s="5" t="n">
        <v>4023000</v>
      </c>
    </row>
    <row r="34" spans="1:4">
      <c r="A34" s="4" t="s">
        <v>1190</v>
      </c>
    </row>
    <row r="35" spans="1:4">
      <c r="A35" s="3" t="s">
        <v>1187</v>
      </c>
    </row>
    <row r="36" spans="1:4">
      <c r="A36" s="4" t="s">
        <v>43</v>
      </c>
      <c r="C36" s="5" t="n">
        <v>402486000</v>
      </c>
      <c r="D36" s="5" t="n">
        <v>449117000</v>
      </c>
    </row>
    <row r="37" spans="1:4">
      <c r="A37" s="4" t="s">
        <v>1221</v>
      </c>
      <c r="C37" s="5" t="n">
        <v>1961000</v>
      </c>
      <c r="D37" s="5" t="n">
        <v>3018000</v>
      </c>
    </row>
    <row r="38" spans="1:4">
      <c r="A38" s="4" t="s">
        <v>1222</v>
      </c>
      <c r="C38" s="5" t="n">
        <v>4027000</v>
      </c>
      <c r="D38" s="5" t="n">
        <v>4023000</v>
      </c>
    </row>
    <row r="39" spans="1:4">
      <c r="A39" s="4" t="s">
        <v>1196</v>
      </c>
    </row>
    <row r="40" spans="1:4">
      <c r="A40" s="3" t="s">
        <v>1187</v>
      </c>
    </row>
    <row r="41" spans="1:4">
      <c r="A41" s="4" t="s">
        <v>38</v>
      </c>
      <c r="C41" s="5" t="n">
        <v>42895000</v>
      </c>
      <c r="D41" s="5" t="n">
        <v>38086000</v>
      </c>
    </row>
    <row r="42" spans="1:4">
      <c r="A42" s="4" t="s">
        <v>40</v>
      </c>
      <c r="C42" s="5" t="n">
        <v>216040000</v>
      </c>
      <c r="D42" s="5" t="n">
        <v>281247000</v>
      </c>
    </row>
    <row r="43" spans="1:4">
      <c r="A43" s="4" t="s">
        <v>41</v>
      </c>
      <c r="C43" s="5" t="n">
        <v>9457000</v>
      </c>
      <c r="D43" s="5" t="n">
        <v>10681000</v>
      </c>
    </row>
    <row r="44" spans="1:4">
      <c r="A44" s="4" t="s">
        <v>43</v>
      </c>
      <c r="C44" s="5" t="n">
        <v>0</v>
      </c>
      <c r="D44" s="5" t="n">
        <v>0</v>
      </c>
    </row>
    <row r="45" spans="1:4">
      <c r="A45" s="4" t="s">
        <v>1220</v>
      </c>
      <c r="C45" s="5" t="n">
        <v>0</v>
      </c>
      <c r="D45" s="5" t="n">
        <v>0</v>
      </c>
    </row>
    <row r="46" spans="1:4">
      <c r="A46" s="4" t="s">
        <v>1224</v>
      </c>
      <c r="C46" s="5" t="n">
        <v>0</v>
      </c>
      <c r="D46" s="5" t="n">
        <v>0</v>
      </c>
    </row>
    <row r="47" spans="1:4">
      <c r="A47" s="4" t="s">
        <v>50</v>
      </c>
      <c r="C47" s="5" t="n">
        <v>0</v>
      </c>
      <c r="D47" s="5" t="n">
        <v>0</v>
      </c>
    </row>
    <row r="48" spans="1:4">
      <c r="A48" s="4" t="s">
        <v>45</v>
      </c>
      <c r="C48" s="5" t="n">
        <v>0</v>
      </c>
      <c r="D48" s="5" t="n">
        <v>0</v>
      </c>
    </row>
    <row r="49" spans="1:4">
      <c r="A49" s="4" t="s">
        <v>46</v>
      </c>
      <c r="C49" s="5" t="n">
        <v>0</v>
      </c>
      <c r="D49" s="5" t="n">
        <v>0</v>
      </c>
    </row>
    <row r="50" spans="1:4">
      <c r="A50" s="4" t="s">
        <v>1221</v>
      </c>
      <c r="C50" s="5" t="n">
        <v>0</v>
      </c>
      <c r="D50" s="5" t="n">
        <v>0</v>
      </c>
    </row>
    <row r="51" spans="1:4">
      <c r="A51" s="4" t="s">
        <v>271</v>
      </c>
      <c r="C51" s="5" t="n">
        <v>0</v>
      </c>
      <c r="D51" s="5" t="n">
        <v>0</v>
      </c>
    </row>
    <row r="52" spans="1:4">
      <c r="A52" s="4" t="s">
        <v>66</v>
      </c>
      <c r="C52" s="5" t="n">
        <v>0</v>
      </c>
      <c r="D52" s="5" t="n">
        <v>0</v>
      </c>
    </row>
    <row r="53" spans="1:4">
      <c r="A53" s="4" t="s">
        <v>68</v>
      </c>
      <c r="C53" s="5" t="n">
        <v>6220000</v>
      </c>
    </row>
    <row r="54" spans="1:4">
      <c r="A54" s="4" t="s">
        <v>916</v>
      </c>
      <c r="C54" s="5" t="n">
        <v>0</v>
      </c>
      <c r="D54" s="5" t="n">
        <v>0</v>
      </c>
    </row>
    <row r="55" spans="1:4">
      <c r="A55" s="4" t="s">
        <v>905</v>
      </c>
      <c r="D55" s="5" t="n">
        <v>0</v>
      </c>
    </row>
    <row r="56" spans="1:4">
      <c r="A56" s="4" t="s">
        <v>1222</v>
      </c>
      <c r="C56" s="5" t="n">
        <v>0</v>
      </c>
      <c r="D56" s="5" t="n">
        <v>0</v>
      </c>
    </row>
    <row r="57" spans="1:4">
      <c r="A57" s="4" t="s">
        <v>1202</v>
      </c>
    </row>
    <row r="58" spans="1:4">
      <c r="A58" s="3" t="s">
        <v>1187</v>
      </c>
    </row>
    <row r="59" spans="1:4">
      <c r="A59" s="4" t="s">
        <v>38</v>
      </c>
      <c r="C59" s="5" t="n">
        <v>0</v>
      </c>
      <c r="D59" s="5" t="n">
        <v>0</v>
      </c>
    </row>
    <row r="60" spans="1:4">
      <c r="A60" s="4" t="s">
        <v>40</v>
      </c>
      <c r="C60" s="5" t="n">
        <v>0</v>
      </c>
      <c r="D60" s="5" t="n">
        <v>0</v>
      </c>
    </row>
    <row r="61" spans="1:4">
      <c r="A61" s="4" t="s">
        <v>41</v>
      </c>
      <c r="C61" s="5" t="n">
        <v>0</v>
      </c>
      <c r="D61" s="5" t="n">
        <v>0</v>
      </c>
    </row>
    <row r="62" spans="1:4">
      <c r="A62" s="4" t="s">
        <v>43</v>
      </c>
      <c r="C62" s="5" t="n">
        <v>402486000</v>
      </c>
      <c r="D62" s="5" t="n">
        <v>449117000</v>
      </c>
    </row>
    <row r="63" spans="1:4">
      <c r="A63" s="4" t="s">
        <v>1220</v>
      </c>
      <c r="C63" s="5" t="n">
        <v>0</v>
      </c>
      <c r="D63" s="5" t="n">
        <v>0</v>
      </c>
    </row>
    <row r="64" spans="1:4">
      <c r="A64" s="4" t="s">
        <v>1224</v>
      </c>
      <c r="C64" s="5" t="n">
        <v>0</v>
      </c>
      <c r="D64" s="5" t="n">
        <v>0</v>
      </c>
    </row>
    <row r="65" spans="1:4">
      <c r="A65" s="4" t="s">
        <v>50</v>
      </c>
      <c r="C65" s="5" t="n">
        <v>0</v>
      </c>
      <c r="D65" s="5" t="n">
        <v>0</v>
      </c>
    </row>
    <row r="66" spans="1:4">
      <c r="A66" s="4" t="s">
        <v>45</v>
      </c>
      <c r="C66" s="5" t="n">
        <v>5889000</v>
      </c>
      <c r="D66" s="5" t="n">
        <v>1487000</v>
      </c>
    </row>
    <row r="67" spans="1:4">
      <c r="A67" s="4" t="s">
        <v>46</v>
      </c>
      <c r="C67" s="5" t="n">
        <v>373030000</v>
      </c>
      <c r="D67" s="5" t="n">
        <v>415206000</v>
      </c>
    </row>
    <row r="68" spans="1:4">
      <c r="A68" s="4" t="s">
        <v>1221</v>
      </c>
      <c r="C68" s="5" t="n">
        <v>1961000</v>
      </c>
      <c r="D68" s="5" t="n">
        <v>3018000</v>
      </c>
    </row>
    <row r="69" spans="1:4">
      <c r="A69" s="4" t="s">
        <v>271</v>
      </c>
      <c r="C69" s="5" t="n">
        <v>1830673000</v>
      </c>
      <c r="D69" s="5" t="n">
        <v>1835563000</v>
      </c>
    </row>
    <row r="70" spans="1:4">
      <c r="A70" s="4" t="s">
        <v>66</v>
      </c>
      <c r="C70" s="5" t="n">
        <v>585429000</v>
      </c>
      <c r="D70" s="5" t="n">
        <v>585530000</v>
      </c>
    </row>
    <row r="71" spans="1:4">
      <c r="A71" s="4" t="s">
        <v>68</v>
      </c>
      <c r="C71" s="5" t="n">
        <v>0</v>
      </c>
    </row>
    <row r="72" spans="1:4">
      <c r="A72" s="4" t="s">
        <v>916</v>
      </c>
      <c r="C72" s="5" t="n">
        <v>48960000</v>
      </c>
      <c r="D72" s="5" t="n">
        <v>49888000</v>
      </c>
    </row>
    <row r="73" spans="1:4">
      <c r="A73" s="4" t="s">
        <v>905</v>
      </c>
      <c r="D73" s="5" t="n">
        <v>45057000</v>
      </c>
    </row>
    <row r="74" spans="1:4">
      <c r="A74" s="4" t="s">
        <v>1222</v>
      </c>
      <c r="C74" s="5" t="n">
        <v>4027000</v>
      </c>
      <c r="D74" s="5" t="n">
        <v>4023000</v>
      </c>
    </row>
    <row r="75" spans="1:4">
      <c r="A75" s="4" t="s">
        <v>1208</v>
      </c>
    </row>
    <row r="76" spans="1:4">
      <c r="A76" s="3" t="s">
        <v>1187</v>
      </c>
    </row>
    <row r="77" spans="1:4">
      <c r="A77" s="4" t="s">
        <v>38</v>
      </c>
      <c r="C77" s="5" t="n">
        <v>0</v>
      </c>
      <c r="D77" s="5" t="n">
        <v>0</v>
      </c>
    </row>
    <row r="78" spans="1:4">
      <c r="A78" s="4" t="s">
        <v>40</v>
      </c>
      <c r="C78" s="5" t="n">
        <v>0</v>
      </c>
      <c r="D78" s="5" t="n">
        <v>0</v>
      </c>
    </row>
    <row r="79" spans="1:4">
      <c r="A79" s="4" t="s">
        <v>41</v>
      </c>
      <c r="C79" s="5" t="n">
        <v>0</v>
      </c>
      <c r="D79" s="5" t="n">
        <v>0</v>
      </c>
    </row>
    <row r="80" spans="1:4">
      <c r="A80" s="4" t="s">
        <v>43</v>
      </c>
      <c r="C80" s="5" t="n">
        <v>0</v>
      </c>
      <c r="D80" s="5" t="n">
        <v>0</v>
      </c>
    </row>
    <row r="81" spans="1:4">
      <c r="A81" s="4" t="s">
        <v>1220</v>
      </c>
      <c r="C81" s="5" t="n">
        <v>2622000</v>
      </c>
      <c r="D81" s="5" t="n">
        <v>4388000</v>
      </c>
    </row>
    <row r="82" spans="1:4">
      <c r="A82" s="4" t="s">
        <v>1224</v>
      </c>
      <c r="C82" s="5" t="n">
        <v>9906000</v>
      </c>
      <c r="D82" s="5" t="n">
        <v>9792000</v>
      </c>
    </row>
    <row r="83" spans="1:4">
      <c r="A83" s="4" t="s">
        <v>50</v>
      </c>
      <c r="C83" s="5" t="n">
        <v>1740438000</v>
      </c>
      <c r="D83" s="5" t="n">
        <v>1531617000</v>
      </c>
    </row>
    <row r="84" spans="1:4">
      <c r="A84" s="4" t="s">
        <v>45</v>
      </c>
      <c r="C84" s="5" t="n">
        <v>0</v>
      </c>
      <c r="D84" s="5" t="n">
        <v>0</v>
      </c>
    </row>
    <row r="85" spans="1:4">
      <c r="A85" s="4" t="s">
        <v>46</v>
      </c>
      <c r="C85" s="5" t="n">
        <v>0</v>
      </c>
      <c r="D85" s="5" t="n">
        <v>0</v>
      </c>
    </row>
    <row r="86" spans="1:4">
      <c r="A86" s="4" t="s">
        <v>1221</v>
      </c>
      <c r="C86" s="5" t="n">
        <v>0</v>
      </c>
      <c r="D86" s="5" t="n">
        <v>0</v>
      </c>
    </row>
    <row r="87" spans="1:4">
      <c r="A87" s="4" t="s">
        <v>271</v>
      </c>
      <c r="C87" s="5" t="n">
        <v>0</v>
      </c>
      <c r="D87" s="5" t="n">
        <v>0</v>
      </c>
    </row>
    <row r="88" spans="1:4">
      <c r="A88" s="4" t="s">
        <v>66</v>
      </c>
      <c r="C88" s="5" t="n">
        <v>0</v>
      </c>
      <c r="D88" s="5" t="n">
        <v>0</v>
      </c>
    </row>
    <row r="89" spans="1:4">
      <c r="A89" s="4" t="s">
        <v>68</v>
      </c>
      <c r="C89" s="5" t="n">
        <v>0</v>
      </c>
    </row>
    <row r="90" spans="1:4">
      <c r="A90" s="4" t="s">
        <v>916</v>
      </c>
      <c r="C90" s="5" t="n">
        <v>0</v>
      </c>
      <c r="D90" s="5" t="n">
        <v>0</v>
      </c>
    </row>
    <row r="91" spans="1:4">
      <c r="A91" s="4" t="s">
        <v>905</v>
      </c>
      <c r="D91" s="5" t="n">
        <v>0</v>
      </c>
    </row>
    <row r="92" spans="1:4">
      <c r="A92" s="4" t="s">
        <v>1222</v>
      </c>
      <c r="C92" s="7" t="n">
        <v>0</v>
      </c>
      <c r="D92" s="7" t="n">
        <v>0</v>
      </c>
    </row>
    <row r="93" spans="1:4"/>
    <row r="94" spans="1:4">
      <c r="A94" s="4" t="s">
        <v>39</v>
      </c>
      <c r="B94" s="4" t="s">
        <v>80</v>
      </c>
    </row>
  </sheetData>
  <mergeCells count="3">
    <mergeCell ref="A1:B1"/>
    <mergeCell ref="A93:C93"/>
    <mergeCell ref="B94:C9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5</v>
      </c>
      <c r="B1" s="2" t="s">
        <v>1</v>
      </c>
    </row>
    <row r="2" spans="1:3">
      <c r="B2" s="2" t="s">
        <v>2</v>
      </c>
      <c r="C2" s="2" t="s">
        <v>36</v>
      </c>
    </row>
    <row r="3" spans="1:3">
      <c r="A3" s="3" t="s">
        <v>1226</v>
      </c>
    </row>
    <row r="4" spans="1:3">
      <c r="A4" s="4" t="s">
        <v>1227</v>
      </c>
      <c r="B4" s="7" t="n">
        <v>731241</v>
      </c>
      <c r="C4" s="7" t="n">
        <v>700711</v>
      </c>
    </row>
    <row r="5" spans="1:3">
      <c r="A5" s="4" t="s">
        <v>1228</v>
      </c>
      <c r="B5" s="5" t="n">
        <v>22014</v>
      </c>
      <c r="C5" s="5" t="n">
        <v>18894</v>
      </c>
    </row>
    <row r="6" spans="1:3">
      <c r="A6" s="4" t="s">
        <v>1229</v>
      </c>
    </row>
    <row r="7" spans="1:3">
      <c r="A7" s="3" t="s">
        <v>1226</v>
      </c>
    </row>
    <row r="8" spans="1:3">
      <c r="A8" s="4" t="s">
        <v>1227</v>
      </c>
      <c r="B8" s="5" t="n">
        <v>715591</v>
      </c>
      <c r="C8" s="5" t="n">
        <v>689753</v>
      </c>
    </row>
    <row r="9" spans="1:3">
      <c r="A9" s="4" t="s">
        <v>1230</v>
      </c>
    </row>
    <row r="10" spans="1:3">
      <c r="A10" s="3" t="s">
        <v>1226</v>
      </c>
    </row>
    <row r="11" spans="1:3">
      <c r="A11" s="4" t="s">
        <v>1227</v>
      </c>
      <c r="B11" s="7" t="n">
        <v>15650</v>
      </c>
      <c r="C11" s="5" t="n">
        <v>10958</v>
      </c>
    </row>
    <row r="12" spans="1:3">
      <c r="A12" s="4" t="s">
        <v>1231</v>
      </c>
    </row>
    <row r="13" spans="1:3">
      <c r="A13" s="3" t="s">
        <v>1226</v>
      </c>
    </row>
    <row r="14" spans="1:3">
      <c r="A14" s="4" t="s">
        <v>1232</v>
      </c>
      <c r="B14" s="4" t="s">
        <v>472</v>
      </c>
    </row>
    <row r="15" spans="1:3">
      <c r="A15" s="4" t="s">
        <v>589</v>
      </c>
    </row>
    <row r="16" spans="1:3">
      <c r="A16" s="3" t="s">
        <v>1226</v>
      </c>
    </row>
    <row r="17" spans="1:3">
      <c r="A17" s="4" t="s">
        <v>1233</v>
      </c>
      <c r="B17" s="7" t="n">
        <v>3200</v>
      </c>
      <c r="C17" s="7" t="n">
        <v>58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6</v>
      </c>
      <c r="D2" s="2" t="s">
        <v>91</v>
      </c>
    </row>
    <row r="3" spans="1:4">
      <c r="A3" s="3" t="s">
        <v>1235</v>
      </c>
    </row>
    <row r="4" spans="1:4">
      <c r="A4" s="4" t="s">
        <v>76</v>
      </c>
      <c r="B4" s="7" t="n">
        <v>42187000</v>
      </c>
      <c r="C4" s="7" t="n">
        <v>12810000</v>
      </c>
    </row>
    <row r="5" spans="1:4">
      <c r="A5" s="4" t="s">
        <v>1236</v>
      </c>
    </row>
    <row r="6" spans="1:4">
      <c r="A6" s="3" t="s">
        <v>1235</v>
      </c>
    </row>
    <row r="7" spans="1:4">
      <c r="A7" s="4" t="s">
        <v>1237</v>
      </c>
      <c r="B7" s="5" t="n">
        <v>2166000</v>
      </c>
      <c r="C7" s="5" t="n">
        <v>1785000</v>
      </c>
      <c r="D7" s="7" t="n">
        <v>1441000</v>
      </c>
    </row>
    <row r="8" spans="1:4">
      <c r="A8" s="4" t="s">
        <v>1238</v>
      </c>
    </row>
    <row r="9" spans="1:4">
      <c r="A9" s="3" t="s">
        <v>1235</v>
      </c>
    </row>
    <row r="10" spans="1:4">
      <c r="A10" s="4" t="s">
        <v>1237</v>
      </c>
      <c r="B10" s="5" t="n">
        <v>223000</v>
      </c>
      <c r="C10" s="5" t="n">
        <v>234000</v>
      </c>
      <c r="D10" s="5" t="n">
        <v>30000</v>
      </c>
    </row>
    <row r="11" spans="1:4">
      <c r="A11" s="4" t="s">
        <v>1239</v>
      </c>
    </row>
    <row r="12" spans="1:4">
      <c r="A12" s="3" t="s">
        <v>1235</v>
      </c>
    </row>
    <row r="13" spans="1:4">
      <c r="A13" s="4" t="s">
        <v>1237</v>
      </c>
      <c r="B13" s="5" t="n">
        <v>97000</v>
      </c>
      <c r="C13" s="5" t="n">
        <v>74000</v>
      </c>
      <c r="D13" s="5" t="n">
        <v>48000</v>
      </c>
    </row>
    <row r="14" spans="1:4">
      <c r="A14" s="4" t="s">
        <v>1240</v>
      </c>
    </row>
    <row r="15" spans="1:4">
      <c r="A15" s="3" t="s">
        <v>1235</v>
      </c>
    </row>
    <row r="16" spans="1:4">
      <c r="A16" s="4" t="s">
        <v>1237</v>
      </c>
      <c r="B16" s="5" t="n">
        <v>426000</v>
      </c>
      <c r="C16" s="5" t="n">
        <v>356000</v>
      </c>
      <c r="D16" s="5" t="n">
        <v>185000</v>
      </c>
    </row>
    <row r="17" spans="1:4">
      <c r="A17" s="4" t="s">
        <v>1241</v>
      </c>
    </row>
    <row r="18" spans="1:4">
      <c r="A18" s="3" t="s">
        <v>1235</v>
      </c>
    </row>
    <row r="19" spans="1:4">
      <c r="A19" s="4" t="s">
        <v>1237</v>
      </c>
      <c r="B19" s="5" t="n">
        <v>288000</v>
      </c>
      <c r="C19" s="5" t="n">
        <v>258000</v>
      </c>
      <c r="D19" s="5" t="n">
        <v>232000</v>
      </c>
    </row>
    <row r="20" spans="1:4">
      <c r="A20" s="4" t="s">
        <v>102</v>
      </c>
    </row>
    <row r="21" spans="1:4">
      <c r="A21" s="3" t="s">
        <v>1235</v>
      </c>
    </row>
    <row r="22" spans="1:4">
      <c r="A22" s="4" t="s">
        <v>1237</v>
      </c>
      <c r="B22" s="5" t="n">
        <v>15000</v>
      </c>
      <c r="C22" s="5" t="n">
        <v>27000</v>
      </c>
      <c r="D22" s="5" t="n">
        <v>36000</v>
      </c>
    </row>
    <row r="23" spans="1:4">
      <c r="A23" s="4" t="s">
        <v>1242</v>
      </c>
    </row>
    <row r="24" spans="1:4">
      <c r="A24" s="3" t="s">
        <v>1235</v>
      </c>
    </row>
    <row r="25" spans="1:4">
      <c r="A25" s="4" t="s">
        <v>1237</v>
      </c>
      <c r="B25" s="5" t="n">
        <v>3215000</v>
      </c>
      <c r="C25" s="5" t="n">
        <v>2734000</v>
      </c>
      <c r="D25" s="5" t="n">
        <v>1972000</v>
      </c>
    </row>
    <row r="26" spans="1:4">
      <c r="A26" s="4" t="s">
        <v>1243</v>
      </c>
    </row>
    <row r="27" spans="1:4">
      <c r="A27" s="3" t="s">
        <v>1235</v>
      </c>
    </row>
    <row r="28" spans="1:4">
      <c r="A28" s="4" t="s">
        <v>1237</v>
      </c>
      <c r="B28" s="5" t="n">
        <v>1922000</v>
      </c>
      <c r="C28" s="5" t="n">
        <v>2342000</v>
      </c>
      <c r="D28" s="5" t="n">
        <v>3515000</v>
      </c>
    </row>
    <row r="29" spans="1:4">
      <c r="A29" s="4" t="s">
        <v>1244</v>
      </c>
    </row>
    <row r="30" spans="1:4">
      <c r="A30" s="3" t="s">
        <v>1235</v>
      </c>
    </row>
    <row r="31" spans="1:4">
      <c r="A31" s="4" t="s">
        <v>1237</v>
      </c>
      <c r="B31" s="5" t="n">
        <v>5137000</v>
      </c>
      <c r="C31" s="5" t="n">
        <v>5076000</v>
      </c>
      <c r="D31" s="5" t="n">
        <v>5487000</v>
      </c>
    </row>
    <row r="32" spans="1:4">
      <c r="A32" s="4" t="s">
        <v>1245</v>
      </c>
    </row>
    <row r="33" spans="1:4">
      <c r="A33" s="3" t="s">
        <v>1235</v>
      </c>
    </row>
    <row r="34" spans="1:4">
      <c r="A34" s="4" t="s">
        <v>1237</v>
      </c>
      <c r="B34" s="5" t="n">
        <v>615000</v>
      </c>
      <c r="C34" s="5" t="n">
        <v>1012000</v>
      </c>
      <c r="D34" s="5" t="n">
        <v>707000</v>
      </c>
    </row>
    <row r="35" spans="1:4">
      <c r="A35" s="4" t="s">
        <v>1246</v>
      </c>
    </row>
    <row r="36" spans="1:4">
      <c r="A36" s="3" t="s">
        <v>1235</v>
      </c>
    </row>
    <row r="37" spans="1:4">
      <c r="A37" s="4" t="s">
        <v>1237</v>
      </c>
      <c r="B37" s="5" t="n">
        <v>120000</v>
      </c>
      <c r="C37" s="5" t="n">
        <v>225000</v>
      </c>
      <c r="D37" s="5" t="n">
        <v>200000</v>
      </c>
    </row>
    <row r="38" spans="1:4">
      <c r="A38" s="4" t="s">
        <v>1247</v>
      </c>
    </row>
    <row r="39" spans="1:4">
      <c r="A39" s="3" t="s">
        <v>1235</v>
      </c>
    </row>
    <row r="40" spans="1:4">
      <c r="A40" s="4" t="s">
        <v>1237</v>
      </c>
      <c r="B40" s="5" t="n">
        <v>216000</v>
      </c>
      <c r="C40" s="5" t="n">
        <v>355000</v>
      </c>
      <c r="D40" s="5" t="n">
        <v>352000</v>
      </c>
    </row>
    <row r="41" spans="1:4">
      <c r="A41" s="4" t="s">
        <v>1248</v>
      </c>
    </row>
    <row r="42" spans="1:4">
      <c r="A42" s="3" t="s">
        <v>1235</v>
      </c>
    </row>
    <row r="43" spans="1:4">
      <c r="A43" s="4" t="s">
        <v>1237</v>
      </c>
      <c r="B43" s="5" t="n">
        <v>26000</v>
      </c>
      <c r="C43" s="5" t="n">
        <v>68000</v>
      </c>
      <c r="D43" s="5" t="n">
        <v>52000</v>
      </c>
    </row>
    <row r="44" spans="1:4">
      <c r="A44" s="4" t="s">
        <v>102</v>
      </c>
    </row>
    <row r="45" spans="1:4">
      <c r="A45" s="3" t="s">
        <v>1235</v>
      </c>
    </row>
    <row r="46" spans="1:4">
      <c r="A46" s="4" t="s">
        <v>1237</v>
      </c>
      <c r="B46" s="5" t="n">
        <v>48000</v>
      </c>
      <c r="C46" s="5" t="n">
        <v>154000</v>
      </c>
      <c r="D46" s="5" t="n">
        <v>100000</v>
      </c>
    </row>
    <row r="47" spans="1:4">
      <c r="A47" s="4" t="s">
        <v>1249</v>
      </c>
    </row>
    <row r="48" spans="1:4">
      <c r="A48" s="3" t="s">
        <v>1235</v>
      </c>
    </row>
    <row r="49" spans="1:4">
      <c r="A49" s="4" t="s">
        <v>1237</v>
      </c>
      <c r="B49" s="5" t="n">
        <v>1025000</v>
      </c>
      <c r="C49" s="7" t="n">
        <v>1814000</v>
      </c>
      <c r="D49" s="7" t="n">
        <v>1411000</v>
      </c>
    </row>
    <row r="50" spans="1:4">
      <c r="A50" s="4" t="s">
        <v>1250</v>
      </c>
    </row>
    <row r="51" spans="1:4">
      <c r="A51" s="3" t="s">
        <v>1235</v>
      </c>
    </row>
    <row r="52" spans="1:4">
      <c r="A52" s="4" t="s">
        <v>76</v>
      </c>
      <c r="B52" s="7" t="n">
        <v>1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1</v>
      </c>
      <c r="B1" s="2" t="s">
        <v>2</v>
      </c>
      <c r="C1" s="2" t="s">
        <v>36</v>
      </c>
      <c r="D1" s="2" t="s">
        <v>91</v>
      </c>
      <c r="E1" s="2" t="s">
        <v>1252</v>
      </c>
    </row>
    <row r="2" spans="1:5">
      <c r="A2" s="3" t="s">
        <v>37</v>
      </c>
    </row>
    <row r="3" spans="1:5">
      <c r="A3" s="4" t="s">
        <v>57</v>
      </c>
      <c r="B3" s="7" t="n">
        <v>56583</v>
      </c>
      <c r="C3" s="7" t="n">
        <v>59565</v>
      </c>
    </row>
    <row r="4" spans="1:5">
      <c r="A4" s="4" t="s">
        <v>58</v>
      </c>
      <c r="B4" s="5" t="n">
        <v>2955440</v>
      </c>
      <c r="C4" s="5" t="n">
        <v>2891421</v>
      </c>
    </row>
    <row r="5" spans="1:5">
      <c r="A5" s="3" t="s">
        <v>1253</v>
      </c>
    </row>
    <row r="6" spans="1:5">
      <c r="A6" s="4" t="s">
        <v>70</v>
      </c>
      <c r="B6" s="5" t="n">
        <v>49704</v>
      </c>
      <c r="C6" s="5" t="n">
        <v>49535</v>
      </c>
    </row>
    <row r="7" spans="1:5">
      <c r="A7" s="4" t="s">
        <v>71</v>
      </c>
      <c r="B7" s="5" t="n">
        <v>37920</v>
      </c>
      <c r="C7" s="5" t="n">
        <v>37796</v>
      </c>
    </row>
    <row r="8" spans="1:5">
      <c r="A8" s="4" t="s">
        <v>72</v>
      </c>
      <c r="B8" s="5" t="n">
        <v>2631787</v>
      </c>
      <c r="C8" s="5" t="n">
        <v>2582996</v>
      </c>
    </row>
    <row r="9" spans="1:5">
      <c r="A9" s="3" t="s">
        <v>1254</v>
      </c>
    </row>
    <row r="10" spans="1:5">
      <c r="A10" s="4" t="s">
        <v>1255</v>
      </c>
      <c r="B10" s="5" t="n">
        <v>291771</v>
      </c>
      <c r="C10" s="5" t="n">
        <v>299474</v>
      </c>
    </row>
    <row r="11" spans="1:5">
      <c r="A11" s="4" t="s">
        <v>76</v>
      </c>
      <c r="B11" s="5" t="n">
        <v>42187</v>
      </c>
      <c r="C11" s="5" t="n">
        <v>12810</v>
      </c>
    </row>
    <row r="12" spans="1:5">
      <c r="A12" s="4" t="s">
        <v>77</v>
      </c>
      <c r="B12" s="5" t="n">
        <v>-10305</v>
      </c>
      <c r="C12" s="5" t="n">
        <v>-3859</v>
      </c>
    </row>
    <row r="13" spans="1:5">
      <c r="A13" s="4" t="s">
        <v>78</v>
      </c>
      <c r="B13" s="5" t="n">
        <v>323653</v>
      </c>
      <c r="C13" s="5" t="n">
        <v>308425</v>
      </c>
      <c r="D13" s="7" t="n">
        <v>303658</v>
      </c>
      <c r="E13" s="7" t="n">
        <v>287992</v>
      </c>
    </row>
    <row r="14" spans="1:5">
      <c r="A14" s="4" t="s">
        <v>79</v>
      </c>
      <c r="B14" s="5" t="n">
        <v>2955440</v>
      </c>
      <c r="C14" s="5" t="n">
        <v>2891421</v>
      </c>
    </row>
    <row r="15" spans="1:5">
      <c r="A15" s="4" t="s">
        <v>1256</v>
      </c>
    </row>
    <row r="16" spans="1:5">
      <c r="A16" s="3" t="s">
        <v>37</v>
      </c>
    </row>
    <row r="17" spans="1:5">
      <c r="A17" s="4" t="s">
        <v>517</v>
      </c>
      <c r="B17" s="5" t="n">
        <v>30568</v>
      </c>
      <c r="C17" s="5" t="n">
        <v>14151</v>
      </c>
    </row>
    <row r="18" spans="1:5">
      <c r="A18" s="4" t="s">
        <v>1257</v>
      </c>
      <c r="B18" s="5" t="n">
        <v>343311</v>
      </c>
      <c r="C18" s="5" t="n">
        <v>344188</v>
      </c>
    </row>
    <row r="19" spans="1:5">
      <c r="A19" s="4" t="s">
        <v>57</v>
      </c>
      <c r="B19" s="5" t="n">
        <v>260</v>
      </c>
      <c r="C19" s="5" t="n">
        <v>403</v>
      </c>
    </row>
    <row r="20" spans="1:5">
      <c r="A20" s="4" t="s">
        <v>58</v>
      </c>
      <c r="B20" s="5" t="n">
        <v>374139</v>
      </c>
      <c r="C20" s="5" t="n">
        <v>358742</v>
      </c>
    </row>
    <row r="21" spans="1:5">
      <c r="A21" s="3" t="s">
        <v>1253</v>
      </c>
    </row>
    <row r="22" spans="1:5">
      <c r="A22" s="4" t="s">
        <v>70</v>
      </c>
      <c r="B22" s="5" t="n">
        <v>49704</v>
      </c>
      <c r="C22" s="5" t="n">
        <v>49535</v>
      </c>
    </row>
    <row r="23" spans="1:5">
      <c r="A23" s="4" t="s">
        <v>71</v>
      </c>
      <c r="B23" s="5" t="n">
        <v>782</v>
      </c>
      <c r="C23" s="5" t="n">
        <v>782</v>
      </c>
    </row>
    <row r="24" spans="1:5">
      <c r="A24" s="4" t="s">
        <v>72</v>
      </c>
      <c r="B24" s="5" t="n">
        <v>50486</v>
      </c>
      <c r="C24" s="5" t="n">
        <v>50317</v>
      </c>
    </row>
    <row r="25" spans="1:5">
      <c r="A25" s="3" t="s">
        <v>1254</v>
      </c>
    </row>
    <row r="26" spans="1:5">
      <c r="A26" s="4" t="s">
        <v>1255</v>
      </c>
      <c r="B26" s="5" t="n">
        <v>291771</v>
      </c>
      <c r="C26" s="5" t="n">
        <v>299474</v>
      </c>
    </row>
    <row r="27" spans="1:5">
      <c r="A27" s="4" t="s">
        <v>76</v>
      </c>
      <c r="B27" s="5" t="n">
        <v>42187</v>
      </c>
      <c r="C27" s="5" t="n">
        <v>12810</v>
      </c>
    </row>
    <row r="28" spans="1:5">
      <c r="A28" s="4" t="s">
        <v>77</v>
      </c>
      <c r="B28" s="5" t="n">
        <v>-10305</v>
      </c>
      <c r="C28" s="5" t="n">
        <v>-3859</v>
      </c>
    </row>
    <row r="29" spans="1:5">
      <c r="A29" s="4" t="s">
        <v>78</v>
      </c>
      <c r="B29" s="5" t="n">
        <v>323653</v>
      </c>
      <c r="C29" s="5" t="n">
        <v>308425</v>
      </c>
    </row>
    <row r="30" spans="1:5">
      <c r="A30" s="4" t="s">
        <v>79</v>
      </c>
      <c r="B30" s="7" t="n">
        <v>374139</v>
      </c>
      <c r="C30" s="7" t="n">
        <v>35874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6</v>
      </c>
      <c r="D2" s="2" t="s">
        <v>91</v>
      </c>
    </row>
    <row r="3" spans="1:4">
      <c r="A3" s="3" t="s">
        <v>1259</v>
      </c>
    </row>
    <row r="4" spans="1:4">
      <c r="A4" s="4" t="s">
        <v>96</v>
      </c>
      <c r="B4" s="7" t="n">
        <v>94760</v>
      </c>
      <c r="C4" s="7" t="n">
        <v>75818</v>
      </c>
      <c r="D4" s="7" t="n">
        <v>63273</v>
      </c>
    </row>
    <row r="5" spans="1:4">
      <c r="A5" s="3" t="s">
        <v>1260</v>
      </c>
    </row>
    <row r="6" spans="1:4">
      <c r="A6" s="4" t="s">
        <v>101</v>
      </c>
      <c r="B6" s="5" t="n">
        <v>3304</v>
      </c>
      <c r="C6" s="5" t="n">
        <v>3294</v>
      </c>
      <c r="D6" s="5" t="n">
        <v>3285</v>
      </c>
    </row>
    <row r="7" spans="1:4">
      <c r="A7" s="4" t="s">
        <v>129</v>
      </c>
      <c r="B7" s="5" t="n">
        <v>34357</v>
      </c>
      <c r="C7" s="5" t="n">
        <v>18959</v>
      </c>
      <c r="D7" s="5" t="n">
        <v>11785</v>
      </c>
    </row>
    <row r="8" spans="1:4">
      <c r="A8" s="4" t="s">
        <v>1261</v>
      </c>
      <c r="B8" s="5" t="n">
        <v>6307</v>
      </c>
      <c r="C8" s="5" t="n">
        <v>23715</v>
      </c>
      <c r="D8" s="5" t="n">
        <v>4221</v>
      </c>
    </row>
    <row r="9" spans="1:4">
      <c r="A9" s="4" t="s">
        <v>136</v>
      </c>
      <c r="B9" s="5" t="n">
        <v>28532</v>
      </c>
      <c r="C9" s="5" t="n">
        <v>-3726</v>
      </c>
      <c r="D9" s="5" t="n">
        <v>13395</v>
      </c>
    </row>
    <row r="10" spans="1:4">
      <c r="A10" s="4" t="s">
        <v>1256</v>
      </c>
    </row>
    <row r="11" spans="1:4">
      <c r="A11" s="3" t="s">
        <v>1259</v>
      </c>
    </row>
    <row r="12" spans="1:4">
      <c r="A12" s="4" t="s">
        <v>1139</v>
      </c>
      <c r="B12" s="5" t="n">
        <v>381</v>
      </c>
      <c r="C12" s="5" t="n">
        <v>197</v>
      </c>
      <c r="D12" s="5" t="n">
        <v>98</v>
      </c>
    </row>
    <row r="13" spans="1:4">
      <c r="A13" s="4" t="s">
        <v>96</v>
      </c>
      <c r="B13" s="5" t="n">
        <v>381</v>
      </c>
      <c r="C13" s="5" t="n">
        <v>197</v>
      </c>
      <c r="D13" s="5" t="n">
        <v>98</v>
      </c>
    </row>
    <row r="14" spans="1:4">
      <c r="A14" s="3" t="s">
        <v>1260</v>
      </c>
    </row>
    <row r="15" spans="1:4">
      <c r="A15" s="4" t="s">
        <v>101</v>
      </c>
      <c r="B15" s="5" t="n">
        <v>3304</v>
      </c>
      <c r="C15" s="5" t="n">
        <v>3294</v>
      </c>
      <c r="D15" s="5" t="n">
        <v>3282</v>
      </c>
    </row>
    <row r="16" spans="1:4">
      <c r="A16" s="4" t="s">
        <v>1262</v>
      </c>
      <c r="B16" s="5" t="n">
        <v>1134</v>
      </c>
      <c r="C16" s="5" t="n">
        <v>1113</v>
      </c>
      <c r="D16" s="5" t="n">
        <v>322</v>
      </c>
    </row>
    <row r="17" spans="1:4">
      <c r="A17" s="4" t="s">
        <v>1263</v>
      </c>
      <c r="B17" s="5" t="n">
        <v>4438</v>
      </c>
      <c r="C17" s="5" t="n">
        <v>4407</v>
      </c>
      <c r="D17" s="5" t="n">
        <v>3604</v>
      </c>
    </row>
    <row r="18" spans="1:4">
      <c r="A18" s="4" t="s">
        <v>129</v>
      </c>
      <c r="B18" s="5" t="n">
        <v>-4057</v>
      </c>
      <c r="C18" s="5" t="n">
        <v>-4210</v>
      </c>
      <c r="D18" s="5" t="n">
        <v>-3506</v>
      </c>
    </row>
    <row r="19" spans="1:4">
      <c r="A19" s="4" t="s">
        <v>1261</v>
      </c>
      <c r="B19" s="5" t="n">
        <v>-1091</v>
      </c>
      <c r="C19" s="5" t="n">
        <v>-1681</v>
      </c>
      <c r="D19" s="5" t="n">
        <v>-849</v>
      </c>
    </row>
    <row r="20" spans="1:4">
      <c r="A20" s="4" t="s">
        <v>1264</v>
      </c>
      <c r="B20" s="5" t="n">
        <v>-2966</v>
      </c>
      <c r="C20" s="5" t="n">
        <v>-2529</v>
      </c>
      <c r="D20" s="5" t="n">
        <v>-2657</v>
      </c>
    </row>
    <row r="21" spans="1:4">
      <c r="A21" s="4" t="s">
        <v>1265</v>
      </c>
      <c r="B21" s="5" t="n">
        <v>31498</v>
      </c>
      <c r="C21" s="5" t="n">
        <v>-1197</v>
      </c>
      <c r="D21" s="5" t="n">
        <v>16052</v>
      </c>
    </row>
    <row r="22" spans="1:4">
      <c r="A22" s="4" t="s">
        <v>136</v>
      </c>
      <c r="B22" s="7" t="n">
        <v>28532</v>
      </c>
      <c r="C22" s="7" t="n">
        <v>-3726</v>
      </c>
      <c r="D22" s="7" t="n">
        <v>1339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6</v>
      </c>
      <c r="D2" s="2" t="s">
        <v>91</v>
      </c>
    </row>
    <row r="3" spans="1:4">
      <c r="A3" s="3" t="s">
        <v>188</v>
      </c>
    </row>
    <row r="4" spans="1:4">
      <c r="A4" s="4" t="s">
        <v>146</v>
      </c>
      <c r="B4" s="7" t="n">
        <v>28532</v>
      </c>
      <c r="C4" s="7" t="n">
        <v>-3726</v>
      </c>
      <c r="D4" s="7" t="n">
        <v>13395</v>
      </c>
    </row>
    <row r="5" spans="1:4">
      <c r="A5" s="4" t="s">
        <v>1267</v>
      </c>
      <c r="B5" s="5" t="n">
        <v>6511</v>
      </c>
      <c r="C5" s="5" t="n">
        <v>-8217</v>
      </c>
      <c r="D5" s="5" t="n">
        <v>-5711</v>
      </c>
    </row>
    <row r="6" spans="1:4">
      <c r="A6" s="4" t="s">
        <v>214</v>
      </c>
      <c r="B6" s="5" t="n">
        <v>97584</v>
      </c>
      <c r="C6" s="5" t="n">
        <v>85184</v>
      </c>
      <c r="D6" s="5" t="n">
        <v>126746</v>
      </c>
    </row>
    <row r="7" spans="1:4">
      <c r="A7" s="3" t="s">
        <v>1268</v>
      </c>
    </row>
    <row r="8" spans="1:4">
      <c r="A8" s="4" t="s">
        <v>229</v>
      </c>
      <c r="B8" s="5" t="n">
        <v>-197623</v>
      </c>
      <c r="C8" s="5" t="n">
        <v>-95111</v>
      </c>
      <c r="D8" s="5" t="n">
        <v>-431531</v>
      </c>
    </row>
    <row r="9" spans="1:4">
      <c r="A9" s="3" t="s">
        <v>230</v>
      </c>
    </row>
    <row r="10" spans="1:4">
      <c r="A10" s="4" t="s">
        <v>235</v>
      </c>
      <c r="B10" s="5" t="n">
        <v>4096</v>
      </c>
      <c r="C10" s="5" t="n">
        <v>3567</v>
      </c>
      <c r="D10" s="5" t="n">
        <v>3947</v>
      </c>
    </row>
    <row r="11" spans="1:4">
      <c r="A11" s="4" t="s">
        <v>956</v>
      </c>
      <c r="B11" s="5" t="n">
        <v>30000</v>
      </c>
      <c r="C11" s="5" t="n">
        <v>0</v>
      </c>
    </row>
    <row r="12" spans="1:4">
      <c r="A12" s="4" t="s">
        <v>236</v>
      </c>
      <c r="B12" s="5" t="n">
        <v>-14177</v>
      </c>
      <c r="C12" s="5" t="n">
        <v>0</v>
      </c>
      <c r="D12" s="5" t="n">
        <v>0</v>
      </c>
    </row>
    <row r="13" spans="1:4">
      <c r="A13" s="4" t="s">
        <v>237</v>
      </c>
      <c r="B13" s="5" t="n">
        <v>38417</v>
      </c>
      <c r="C13" s="5" t="n">
        <v>174216</v>
      </c>
      <c r="D13" s="5" t="n">
        <v>267625</v>
      </c>
    </row>
    <row r="14" spans="1:4">
      <c r="A14" s="4" t="s">
        <v>238</v>
      </c>
      <c r="B14" s="5" t="n">
        <v>-61622</v>
      </c>
      <c r="C14" s="5" t="n">
        <v>164289</v>
      </c>
      <c r="D14" s="5" t="n">
        <v>-37160</v>
      </c>
    </row>
    <row r="15" spans="1:4">
      <c r="A15" s="4" t="s">
        <v>239</v>
      </c>
      <c r="B15" s="5" t="n">
        <v>330014</v>
      </c>
      <c r="C15" s="5" t="n">
        <v>165725</v>
      </c>
      <c r="D15" s="5" t="n">
        <v>202885</v>
      </c>
    </row>
    <row r="16" spans="1:4">
      <c r="A16" s="4" t="s">
        <v>240</v>
      </c>
      <c r="B16" s="5" t="n">
        <v>268392</v>
      </c>
      <c r="C16" s="5" t="n">
        <v>330014</v>
      </c>
      <c r="D16" s="5" t="n">
        <v>165725</v>
      </c>
    </row>
    <row r="17" spans="1:4">
      <c r="A17" s="4" t="s">
        <v>1256</v>
      </c>
    </row>
    <row r="18" spans="1:4">
      <c r="A18" s="3" t="s">
        <v>188</v>
      </c>
    </row>
    <row r="19" spans="1:4">
      <c r="A19" s="4" t="s">
        <v>146</v>
      </c>
      <c r="B19" s="5" t="n">
        <v>28532</v>
      </c>
      <c r="C19" s="5" t="n">
        <v>-3726</v>
      </c>
      <c r="D19" s="5" t="n">
        <v>13395</v>
      </c>
    </row>
    <row r="20" spans="1:4">
      <c r="A20" s="4" t="s">
        <v>1269</v>
      </c>
      <c r="B20" s="5" t="n">
        <v>-31498</v>
      </c>
      <c r="C20" s="5" t="n">
        <v>1197</v>
      </c>
      <c r="D20" s="5" t="n">
        <v>-16052</v>
      </c>
    </row>
    <row r="21" spans="1:4">
      <c r="A21" s="4" t="s">
        <v>1267</v>
      </c>
      <c r="B21" s="5" t="n">
        <v>-705</v>
      </c>
      <c r="C21" s="5" t="n">
        <v>-1264</v>
      </c>
      <c r="D21" s="5" t="n">
        <v>1928</v>
      </c>
    </row>
    <row r="22" spans="1:4">
      <c r="A22" s="4" t="s">
        <v>1270</v>
      </c>
      <c r="B22" s="5" t="n">
        <v>169</v>
      </c>
      <c r="C22" s="5" t="n">
        <v>-1354</v>
      </c>
      <c r="D22" s="5" t="n">
        <v>2100</v>
      </c>
    </row>
    <row r="23" spans="1:4">
      <c r="A23" s="4" t="s">
        <v>214</v>
      </c>
      <c r="B23" s="5" t="n">
        <v>-3502</v>
      </c>
      <c r="C23" s="5" t="n">
        <v>-5147</v>
      </c>
      <c r="D23" s="5" t="n">
        <v>1371</v>
      </c>
    </row>
    <row r="24" spans="1:4">
      <c r="A24" s="3" t="s">
        <v>1268</v>
      </c>
    </row>
    <row r="25" spans="1:4">
      <c r="A25" s="4" t="s">
        <v>229</v>
      </c>
      <c r="B25" s="5" t="n">
        <v>0</v>
      </c>
      <c r="C25" s="5" t="n">
        <v>0</v>
      </c>
      <c r="D25" s="5" t="n">
        <v>0</v>
      </c>
    </row>
    <row r="26" spans="1:4">
      <c r="A26" s="3" t="s">
        <v>230</v>
      </c>
    </row>
    <row r="27" spans="1:4">
      <c r="A27" s="4" t="s">
        <v>235</v>
      </c>
      <c r="B27" s="5" t="n">
        <v>4096</v>
      </c>
      <c r="C27" s="5" t="n">
        <v>3567</v>
      </c>
      <c r="D27" s="5" t="n">
        <v>3947</v>
      </c>
    </row>
    <row r="28" spans="1:4">
      <c r="A28" s="4" t="s">
        <v>956</v>
      </c>
      <c r="B28" s="5" t="n">
        <v>30000</v>
      </c>
      <c r="C28" s="5" t="n">
        <v>0</v>
      </c>
      <c r="D28" s="5" t="n">
        <v>0</v>
      </c>
    </row>
    <row r="29" spans="1:4">
      <c r="A29" s="4" t="s">
        <v>236</v>
      </c>
      <c r="B29" s="5" t="n">
        <v>-14177</v>
      </c>
      <c r="C29" s="5" t="n">
        <v>0</v>
      </c>
      <c r="D29" s="5" t="n">
        <v>0</v>
      </c>
    </row>
    <row r="30" spans="1:4">
      <c r="A30" s="4" t="s">
        <v>237</v>
      </c>
      <c r="B30" s="5" t="n">
        <v>19919</v>
      </c>
      <c r="C30" s="5" t="n">
        <v>3567</v>
      </c>
      <c r="D30" s="5" t="n">
        <v>3947</v>
      </c>
    </row>
    <row r="31" spans="1:4">
      <c r="A31" s="4" t="s">
        <v>238</v>
      </c>
      <c r="B31" s="5" t="n">
        <v>16417</v>
      </c>
      <c r="C31" s="5" t="n">
        <v>-1580</v>
      </c>
      <c r="D31" s="5" t="n">
        <v>5318</v>
      </c>
    </row>
    <row r="32" spans="1:4">
      <c r="A32" s="4" t="s">
        <v>239</v>
      </c>
      <c r="B32" s="5" t="n">
        <v>14151</v>
      </c>
      <c r="C32" s="5" t="n">
        <v>15731</v>
      </c>
      <c r="D32" s="5" t="n">
        <v>10413</v>
      </c>
    </row>
    <row r="33" spans="1:4">
      <c r="A33" s="4" t="s">
        <v>240</v>
      </c>
      <c r="B33" s="7" t="n">
        <v>30568</v>
      </c>
      <c r="C33" s="7" t="n">
        <v>14151</v>
      </c>
      <c r="D33" s="7" t="n">
        <v>1573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9"/>
  </cols>
  <sheetData>
    <row r="1" spans="1:3">
      <c r="A1" s="1" t="s">
        <v>1271</v>
      </c>
      <c r="B1" s="1" t="s">
        <v>1272</v>
      </c>
      <c r="C1" s="2" t="s">
        <v>1273</v>
      </c>
    </row>
    <row r="2" spans="1:3">
      <c r="A2" s="4" t="s">
        <v>1274</v>
      </c>
      <c r="B2" s="4" t="s">
        <v>1275</v>
      </c>
      <c r="C2" s="7" t="n">
        <v>1000</v>
      </c>
    </row>
    <row r="3" spans="1:3">
      <c r="A3" s="4" t="s">
        <v>1276</v>
      </c>
    </row>
    <row r="4" spans="1:3">
      <c r="A4" s="4" t="s">
        <v>1274</v>
      </c>
      <c r="B4" s="4" t="s">
        <v>1275</v>
      </c>
      <c r="C4" s="7" t="n">
        <v>1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3" t="s">
        <v>37</v>
      </c>
    </row>
    <row r="3" spans="1:4">
      <c r="A3" s="4" t="s">
        <v>38</v>
      </c>
      <c r="B3" s="4" t="s">
        <v>39</v>
      </c>
      <c r="C3" s="7" t="n">
        <v>42895</v>
      </c>
      <c r="D3" s="7" t="n">
        <v>38086</v>
      </c>
    </row>
    <row r="4" spans="1:4">
      <c r="A4" s="4" t="s">
        <v>40</v>
      </c>
      <c r="C4" s="5" t="n">
        <v>216040</v>
      </c>
      <c r="D4" s="5" t="n">
        <v>281247</v>
      </c>
    </row>
    <row r="5" spans="1:4">
      <c r="A5" s="4" t="s">
        <v>41</v>
      </c>
      <c r="C5" s="5" t="n">
        <v>9457</v>
      </c>
      <c r="D5" s="5" t="n">
        <v>10681</v>
      </c>
    </row>
    <row r="6" spans="1:4">
      <c r="A6" s="4" t="s">
        <v>42</v>
      </c>
      <c r="C6" s="5" t="n">
        <v>268392</v>
      </c>
      <c r="D6" s="5" t="n">
        <v>330014</v>
      </c>
    </row>
    <row r="7" spans="1:4">
      <c r="A7" s="4" t="s">
        <v>43</v>
      </c>
      <c r="C7" s="5" t="n">
        <v>402486</v>
      </c>
      <c r="D7" s="5" t="n">
        <v>449117</v>
      </c>
    </row>
    <row r="8" spans="1:4">
      <c r="A8" s="4" t="s">
        <v>44</v>
      </c>
      <c r="C8" s="5" t="n">
        <v>29236</v>
      </c>
      <c r="D8" s="5" t="n">
        <v>32174</v>
      </c>
    </row>
    <row r="9" spans="1:4">
      <c r="A9" s="4" t="s">
        <v>45</v>
      </c>
      <c r="C9" s="5" t="n">
        <v>5889</v>
      </c>
      <c r="D9" s="5" t="n">
        <v>1487</v>
      </c>
    </row>
    <row r="10" spans="1:4">
      <c r="A10" s="4" t="s">
        <v>46</v>
      </c>
      <c r="B10" s="4" t="s">
        <v>39</v>
      </c>
      <c r="C10" s="5" t="n">
        <v>373030</v>
      </c>
      <c r="D10" s="5" t="n">
        <v>415206</v>
      </c>
    </row>
    <row r="11" spans="1:4">
      <c r="A11" s="4" t="s">
        <v>47</v>
      </c>
      <c r="B11" s="4" t="s">
        <v>39</v>
      </c>
      <c r="C11" s="5" t="n">
        <v>1728073</v>
      </c>
      <c r="D11" s="5" t="n">
        <v>1518633</v>
      </c>
    </row>
    <row r="12" spans="1:4">
      <c r="A12" s="4" t="s">
        <v>48</v>
      </c>
      <c r="B12" s="4" t="s">
        <v>49</v>
      </c>
      <c r="C12" s="5" t="n">
        <v>-17851</v>
      </c>
      <c r="D12" s="5" t="n">
        <v>-19344</v>
      </c>
    </row>
    <row r="13" spans="1:4">
      <c r="A13" s="4" t="s">
        <v>50</v>
      </c>
      <c r="C13" s="5" t="n">
        <v>1710222</v>
      </c>
      <c r="D13" s="5" t="n">
        <v>1499289</v>
      </c>
    </row>
    <row r="14" spans="1:4">
      <c r="A14" s="4" t="s">
        <v>51</v>
      </c>
      <c r="B14" s="4" t="s">
        <v>39</v>
      </c>
      <c r="C14" s="5" t="n">
        <v>7722</v>
      </c>
      <c r="D14" s="5" t="n">
        <v>7958</v>
      </c>
    </row>
    <row r="15" spans="1:4">
      <c r="A15" s="4" t="s">
        <v>52</v>
      </c>
      <c r="B15" s="4" t="s">
        <v>39</v>
      </c>
      <c r="C15" s="5" t="n">
        <v>9779</v>
      </c>
      <c r="D15" s="5" t="n">
        <v>4096</v>
      </c>
    </row>
    <row r="16" spans="1:4">
      <c r="A16" s="4" t="s">
        <v>53</v>
      </c>
      <c r="C16" s="5" t="n">
        <v>65149</v>
      </c>
      <c r="D16" s="5" t="n">
        <v>63667</v>
      </c>
    </row>
    <row r="17" spans="1:4">
      <c r="A17" s="4" t="s">
        <v>54</v>
      </c>
      <c r="B17" s="4" t="s">
        <v>39</v>
      </c>
      <c r="C17" s="5" t="n">
        <v>4555</v>
      </c>
      <c r="D17" s="5" t="n">
        <v>4555</v>
      </c>
    </row>
    <row r="18" spans="1:4">
      <c r="A18" s="4" t="s">
        <v>55</v>
      </c>
      <c r="B18" s="4" t="s">
        <v>39</v>
      </c>
      <c r="C18" s="5" t="n">
        <v>21523</v>
      </c>
      <c r="D18" s="5" t="n">
        <v>23078</v>
      </c>
    </row>
    <row r="19" spans="1:4">
      <c r="A19" s="4" t="s">
        <v>56</v>
      </c>
      <c r="C19" s="5" t="n">
        <v>874</v>
      </c>
      <c r="D19" s="5" t="n">
        <v>1215</v>
      </c>
    </row>
    <row r="20" spans="1:4">
      <c r="A20" s="4" t="s">
        <v>57</v>
      </c>
      <c r="C20" s="5" t="n">
        <v>56583</v>
      </c>
      <c r="D20" s="5" t="n">
        <v>59565</v>
      </c>
    </row>
    <row r="21" spans="1:4">
      <c r="A21" s="4" t="s">
        <v>58</v>
      </c>
      <c r="C21" s="5" t="n">
        <v>2955440</v>
      </c>
      <c r="D21" s="5" t="n">
        <v>2891421</v>
      </c>
    </row>
    <row r="22" spans="1:4">
      <c r="A22" s="3" t="s">
        <v>59</v>
      </c>
    </row>
    <row r="23" spans="1:4">
      <c r="A23" s="4" t="s">
        <v>60</v>
      </c>
      <c r="B23" s="4" t="s">
        <v>39</v>
      </c>
      <c r="C23" s="5" t="n">
        <v>602252</v>
      </c>
      <c r="D23" s="5" t="n">
        <v>596328</v>
      </c>
    </row>
    <row r="24" spans="1:4">
      <c r="A24" s="4" t="s">
        <v>61</v>
      </c>
      <c r="B24" s="4" t="s">
        <v>39</v>
      </c>
      <c r="C24" s="5" t="n">
        <v>252490</v>
      </c>
      <c r="D24" s="5" t="n">
        <v>203113</v>
      </c>
    </row>
    <row r="25" spans="1:4">
      <c r="A25" s="4" t="s">
        <v>62</v>
      </c>
      <c r="B25" s="4" t="s">
        <v>39</v>
      </c>
      <c r="C25" s="5" t="n">
        <v>725</v>
      </c>
      <c r="D25" s="5" t="n">
        <v>530</v>
      </c>
    </row>
    <row r="26" spans="1:4">
      <c r="A26" s="4" t="s">
        <v>63</v>
      </c>
      <c r="B26" s="4" t="s">
        <v>39</v>
      </c>
      <c r="C26" s="5" t="n">
        <v>987183</v>
      </c>
      <c r="D26" s="5" t="n">
        <v>925536</v>
      </c>
    </row>
    <row r="27" spans="1:4">
      <c r="A27" s="4" t="s">
        <v>64</v>
      </c>
      <c r="B27" s="4" t="s">
        <v>39</v>
      </c>
      <c r="C27" s="5" t="n">
        <v>10623</v>
      </c>
      <c r="D27" s="5" t="n">
        <v>10812</v>
      </c>
    </row>
    <row r="28" spans="1:4">
      <c r="A28" s="4" t="s">
        <v>65</v>
      </c>
      <c r="C28" s="5" t="n">
        <v>99241</v>
      </c>
      <c r="D28" s="5" t="n">
        <v>128816</v>
      </c>
    </row>
    <row r="29" spans="1:4">
      <c r="A29" s="4" t="s">
        <v>66</v>
      </c>
      <c r="B29" s="4" t="s">
        <v>39</v>
      </c>
      <c r="C29" s="5" t="n">
        <v>585429</v>
      </c>
      <c r="D29" s="5" t="n">
        <v>585530</v>
      </c>
    </row>
    <row r="30" spans="1:4">
      <c r="A30" s="4" t="s">
        <v>67</v>
      </c>
      <c r="C30" s="5" t="n">
        <v>2537943</v>
      </c>
      <c r="D30" s="5" t="n">
        <v>2450665</v>
      </c>
    </row>
    <row r="31" spans="1:4">
      <c r="A31" s="4" t="s">
        <v>68</v>
      </c>
      <c r="B31" s="4" t="s">
        <v>39</v>
      </c>
      <c r="C31" s="5" t="n">
        <v>6220</v>
      </c>
      <c r="D31" s="5" t="n">
        <v>0</v>
      </c>
    </row>
    <row r="32" spans="1:4">
      <c r="A32" s="4" t="s">
        <v>69</v>
      </c>
      <c r="C32" s="5" t="n">
        <v>0</v>
      </c>
      <c r="D32" s="5" t="n">
        <v>45000</v>
      </c>
    </row>
    <row r="33" spans="1:4">
      <c r="A33" s="4" t="s">
        <v>70</v>
      </c>
      <c r="C33" s="5" t="n">
        <v>49704</v>
      </c>
      <c r="D33" s="5" t="n">
        <v>49535</v>
      </c>
    </row>
    <row r="34" spans="1:4">
      <c r="A34" s="4" t="s">
        <v>71</v>
      </c>
      <c r="C34" s="5" t="n">
        <v>37920</v>
      </c>
      <c r="D34" s="5" t="n">
        <v>37796</v>
      </c>
    </row>
    <row r="35" spans="1:4">
      <c r="A35" s="4" t="s">
        <v>72</v>
      </c>
      <c r="C35" s="5" t="n">
        <v>2631787</v>
      </c>
      <c r="D35" s="5" t="n">
        <v>2582996</v>
      </c>
    </row>
    <row r="36" spans="1:4">
      <c r="A36" s="3" t="s">
        <v>73</v>
      </c>
    </row>
    <row r="37" spans="1:4">
      <c r="A37" s="4" t="s">
        <v>74</v>
      </c>
      <c r="C37" s="5" t="n">
        <v>0</v>
      </c>
      <c r="D37" s="5" t="n">
        <v>0</v>
      </c>
    </row>
    <row r="38" spans="1:4">
      <c r="A38" s="4" t="s">
        <v>75</v>
      </c>
      <c r="C38" s="5" t="n">
        <v>291771</v>
      </c>
      <c r="D38" s="5" t="n">
        <v>299474</v>
      </c>
    </row>
    <row r="39" spans="1:4">
      <c r="A39" s="4" t="s">
        <v>76</v>
      </c>
      <c r="C39" s="5" t="n">
        <v>42187</v>
      </c>
      <c r="D39" s="5" t="n">
        <v>12810</v>
      </c>
    </row>
    <row r="40" spans="1:4">
      <c r="A40" s="4" t="s">
        <v>77</v>
      </c>
      <c r="C40" s="5" t="n">
        <v>-10305</v>
      </c>
      <c r="D40" s="5" t="n">
        <v>-3859</v>
      </c>
    </row>
    <row r="41" spans="1:4">
      <c r="A41" s="4" t="s">
        <v>78</v>
      </c>
      <c r="C41" s="5" t="n">
        <v>323653</v>
      </c>
      <c r="D41" s="5" t="n">
        <v>308425</v>
      </c>
    </row>
    <row r="42" spans="1:4">
      <c r="A42" s="4" t="s">
        <v>79</v>
      </c>
      <c r="C42" s="7" t="n">
        <v>2955440</v>
      </c>
      <c r="D42" s="7" t="n">
        <v>2891421</v>
      </c>
    </row>
    <row r="43" spans="1:4"/>
    <row r="44" spans="1:4">
      <c r="A44" s="4" t="s">
        <v>39</v>
      </c>
      <c r="B44" s="4" t="s">
        <v>80</v>
      </c>
    </row>
    <row r="45" spans="1:4">
      <c r="A45" s="4" t="s">
        <v>49</v>
      </c>
      <c r="B45" s="4" t="s">
        <v>81</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72</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2</v>
      </c>
      <c r="B1" s="2" t="s">
        <v>2</v>
      </c>
      <c r="C1" s="2" t="s">
        <v>36</v>
      </c>
    </row>
    <row r="2" spans="1:3">
      <c r="A2" s="3" t="s">
        <v>83</v>
      </c>
    </row>
    <row r="3" spans="1:3">
      <c r="A3" s="4" t="s">
        <v>84</v>
      </c>
      <c r="B3" s="5" t="n">
        <v>10000000</v>
      </c>
      <c r="C3" s="5" t="n">
        <v>10000000</v>
      </c>
    </row>
    <row r="4" spans="1:3">
      <c r="A4" s="4" t="s">
        <v>85</v>
      </c>
      <c r="B4" s="5" t="n">
        <v>0</v>
      </c>
      <c r="C4" s="5" t="n">
        <v>0</v>
      </c>
    </row>
    <row r="5" spans="1:3">
      <c r="A5" s="4" t="s">
        <v>86</v>
      </c>
      <c r="B5" s="5" t="n">
        <v>0</v>
      </c>
      <c r="C5" s="5" t="n">
        <v>0</v>
      </c>
    </row>
    <row r="6" spans="1:3">
      <c r="A6" s="4" t="s">
        <v>87</v>
      </c>
      <c r="B6" s="5" t="n">
        <v>100000000</v>
      </c>
      <c r="C6" s="5" t="n">
        <v>100000000</v>
      </c>
    </row>
    <row r="7" spans="1:3">
      <c r="A7" s="4" t="s">
        <v>88</v>
      </c>
      <c r="B7" s="5" t="n">
        <v>25290419</v>
      </c>
      <c r="C7" s="5" t="n">
        <v>25712909</v>
      </c>
    </row>
    <row r="8" spans="1:3">
      <c r="A8" s="4" t="s">
        <v>89</v>
      </c>
      <c r="B8" s="5" t="n">
        <v>25290419</v>
      </c>
      <c r="C8" s="5" t="n">
        <v>25712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45</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268</v>
      </c>
      <c r="B16" s="4" t="s">
        <v>331</v>
      </c>
    </row>
    <row r="17" spans="1:2">
      <c r="A17" s="4" t="s">
        <v>332</v>
      </c>
      <c r="B17" s="4" t="s">
        <v>333</v>
      </c>
    </row>
    <row r="18" spans="1:2">
      <c r="A18" s="4" t="s">
        <v>334</v>
      </c>
      <c r="B18" s="4" t="s">
        <v>335</v>
      </c>
    </row>
    <row r="19" spans="1:2">
      <c r="A19" s="4" t="s">
        <v>283</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row r="25" spans="1:2">
      <c r="A25" s="4" t="s">
        <v>247</v>
      </c>
      <c r="B25"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51</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2</v>
      </c>
    </row>
    <row r="3" spans="1:2">
      <c r="A3" s="3" t="s">
        <v>254</v>
      </c>
    </row>
    <row r="4" spans="1:2">
      <c r="A4" s="4" t="s">
        <v>352</v>
      </c>
      <c r="B4" s="4" t="s">
        <v>353</v>
      </c>
    </row>
    <row r="5" spans="1:2">
      <c r="A5" s="4" t="s">
        <v>354</v>
      </c>
      <c r="B5"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57</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60</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3</v>
      </c>
      <c r="B1" s="2" t="s">
        <v>1</v>
      </c>
    </row>
    <row r="2" spans="1:2">
      <c r="B2" s="2" t="s">
        <v>2</v>
      </c>
    </row>
    <row r="3" spans="1:2">
      <c r="A3" s="3" t="s">
        <v>26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266</v>
      </c>
    </row>
    <row r="4" spans="1:2">
      <c r="A4" s="4" t="s">
        <v>389</v>
      </c>
      <c r="B4"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1</v>
      </c>
      <c r="B1" s="2" t="s">
        <v>1</v>
      </c>
    </row>
    <row r="2" spans="1:2">
      <c r="B2" s="2" t="s">
        <v>2</v>
      </c>
    </row>
    <row r="3" spans="1:2">
      <c r="A3" s="3" t="s">
        <v>269</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6</v>
      </c>
      <c r="B1" s="2" t="s">
        <v>1</v>
      </c>
    </row>
    <row r="2" spans="1:2">
      <c r="B2" s="2" t="s">
        <v>2</v>
      </c>
    </row>
    <row r="3" spans="1:2">
      <c r="A3" s="3" t="s">
        <v>27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1</v>
      </c>
      <c r="B1" s="2" t="s">
        <v>1</v>
      </c>
    </row>
    <row r="2" spans="1:2">
      <c r="B2" s="2" t="s">
        <v>2</v>
      </c>
    </row>
    <row r="3" spans="1:2">
      <c r="A3" s="3" t="s">
        <v>275</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6</v>
      </c>
      <c r="D2" s="2" t="s">
        <v>91</v>
      </c>
    </row>
    <row r="3" spans="1:4">
      <c r="A3" s="3" t="s">
        <v>92</v>
      </c>
    </row>
    <row r="4" spans="1:4">
      <c r="A4" s="4" t="s">
        <v>93</v>
      </c>
      <c r="B4" s="7" t="n">
        <v>80110</v>
      </c>
      <c r="C4" s="7" t="n">
        <v>64436</v>
      </c>
      <c r="D4" s="7" t="n">
        <v>55837</v>
      </c>
    </row>
    <row r="5" spans="1:4">
      <c r="A5" s="4" t="s">
        <v>94</v>
      </c>
      <c r="B5" s="5" t="n">
        <v>10912</v>
      </c>
      <c r="C5" s="5" t="n">
        <v>9181</v>
      </c>
      <c r="D5" s="5" t="n">
        <v>5698</v>
      </c>
    </row>
    <row r="6" spans="1:4">
      <c r="A6" s="4" t="s">
        <v>95</v>
      </c>
      <c r="B6" s="5" t="n">
        <v>3738</v>
      </c>
      <c r="C6" s="5" t="n">
        <v>2201</v>
      </c>
      <c r="D6" s="5" t="n">
        <v>1738</v>
      </c>
    </row>
    <row r="7" spans="1:4">
      <c r="A7" s="4" t="s">
        <v>96</v>
      </c>
      <c r="B7" s="5" t="n">
        <v>94760</v>
      </c>
      <c r="C7" s="5" t="n">
        <v>75818</v>
      </c>
      <c r="D7" s="5" t="n">
        <v>63273</v>
      </c>
    </row>
    <row r="8" spans="1:4">
      <c r="A8" s="3" t="s">
        <v>97</v>
      </c>
    </row>
    <row r="9" spans="1:4">
      <c r="A9" s="4" t="s">
        <v>98</v>
      </c>
      <c r="B9" s="5" t="n">
        <v>12506</v>
      </c>
      <c r="C9" s="5" t="n">
        <v>7934</v>
      </c>
      <c r="D9" s="5" t="n">
        <v>5460</v>
      </c>
    </row>
    <row r="10" spans="1:4">
      <c r="A10" s="4" t="s">
        <v>99</v>
      </c>
      <c r="B10" s="5" t="n">
        <v>2399</v>
      </c>
      <c r="C10" s="5" t="n">
        <v>1536</v>
      </c>
      <c r="D10" s="5" t="n">
        <v>558</v>
      </c>
    </row>
    <row r="11" spans="1:4">
      <c r="A11" s="4" t="s">
        <v>100</v>
      </c>
      <c r="B11" s="5" t="n">
        <v>304</v>
      </c>
      <c r="C11" s="5" t="n">
        <v>222</v>
      </c>
      <c r="D11" s="5" t="n">
        <v>213</v>
      </c>
    </row>
    <row r="12" spans="1:4">
      <c r="A12" s="4" t="s">
        <v>101</v>
      </c>
      <c r="B12" s="5" t="n">
        <v>3304</v>
      </c>
      <c r="C12" s="5" t="n">
        <v>3294</v>
      </c>
      <c r="D12" s="5" t="n">
        <v>3285</v>
      </c>
    </row>
    <row r="13" spans="1:4">
      <c r="A13" s="4" t="s">
        <v>102</v>
      </c>
      <c r="B13" s="5" t="n">
        <v>0</v>
      </c>
      <c r="C13" s="5" t="n">
        <v>0</v>
      </c>
      <c r="D13" s="5" t="n">
        <v>38</v>
      </c>
    </row>
    <row r="14" spans="1:4">
      <c r="A14" s="4" t="s">
        <v>103</v>
      </c>
      <c r="B14" s="5" t="n">
        <v>18513</v>
      </c>
      <c r="C14" s="5" t="n">
        <v>12986</v>
      </c>
      <c r="D14" s="5" t="n">
        <v>9554</v>
      </c>
    </row>
    <row r="15" spans="1:4">
      <c r="A15" s="4" t="s">
        <v>104</v>
      </c>
      <c r="B15" s="5" t="n">
        <v>76247</v>
      </c>
      <c r="C15" s="5" t="n">
        <v>62832</v>
      </c>
      <c r="D15" s="5" t="n">
        <v>53719</v>
      </c>
    </row>
    <row r="16" spans="1:4">
      <c r="A16" s="4" t="s">
        <v>105</v>
      </c>
      <c r="B16" s="5" t="n">
        <v>1946</v>
      </c>
      <c r="C16" s="5" t="n">
        <v>3218</v>
      </c>
      <c r="D16" s="5" t="n">
        <v>3816</v>
      </c>
    </row>
    <row r="17" spans="1:4">
      <c r="A17" s="4" t="s">
        <v>106</v>
      </c>
      <c r="B17" s="5" t="n">
        <v>74301</v>
      </c>
      <c r="C17" s="5" t="n">
        <v>59614</v>
      </c>
      <c r="D17" s="5" t="n">
        <v>49903</v>
      </c>
    </row>
    <row r="18" spans="1:4">
      <c r="A18" s="3" t="s">
        <v>107</v>
      </c>
    </row>
    <row r="19" spans="1:4">
      <c r="A19" s="4" t="s">
        <v>108</v>
      </c>
      <c r="B19" s="5" t="n">
        <v>3215</v>
      </c>
      <c r="C19" s="5" t="n">
        <v>2734</v>
      </c>
      <c r="D19" s="5" t="n">
        <v>1972</v>
      </c>
    </row>
    <row r="20" spans="1:4">
      <c r="A20" s="4" t="s">
        <v>109</v>
      </c>
      <c r="B20" s="5" t="n">
        <v>-1855</v>
      </c>
      <c r="C20" s="5" t="n">
        <v>-63</v>
      </c>
      <c r="D20" s="5" t="n">
        <v>44</v>
      </c>
    </row>
    <row r="21" spans="1:4">
      <c r="A21" s="4" t="s">
        <v>110</v>
      </c>
      <c r="B21" s="5" t="n">
        <v>-154</v>
      </c>
      <c r="C21" s="5" t="n">
        <v>742</v>
      </c>
      <c r="D21" s="5" t="n">
        <v>388</v>
      </c>
    </row>
    <row r="22" spans="1:4">
      <c r="A22" s="4" t="s">
        <v>111</v>
      </c>
      <c r="B22" s="5" t="n">
        <v>1025</v>
      </c>
      <c r="C22" s="5" t="n">
        <v>1814</v>
      </c>
      <c r="D22" s="5" t="n">
        <v>1411</v>
      </c>
    </row>
    <row r="23" spans="1:4">
      <c r="A23" s="4" t="s">
        <v>112</v>
      </c>
      <c r="B23" s="5" t="n">
        <v>308</v>
      </c>
      <c r="C23" s="5" t="n">
        <v>156</v>
      </c>
      <c r="D23" s="5" t="n">
        <v>260</v>
      </c>
    </row>
    <row r="24" spans="1:4">
      <c r="A24" s="4" t="s">
        <v>53</v>
      </c>
      <c r="B24" s="5" t="n">
        <v>1506</v>
      </c>
      <c r="C24" s="5" t="n">
        <v>1530</v>
      </c>
      <c r="D24" s="5" t="n">
        <v>1610</v>
      </c>
    </row>
    <row r="25" spans="1:4">
      <c r="A25" s="4" t="s">
        <v>113</v>
      </c>
      <c r="B25" s="5" t="n">
        <v>3606</v>
      </c>
      <c r="C25" s="5" t="n">
        <v>4129</v>
      </c>
      <c r="D25" s="5" t="n">
        <v>3642</v>
      </c>
    </row>
    <row r="26" spans="1:4">
      <c r="A26" s="4" t="s">
        <v>114</v>
      </c>
      <c r="B26" s="5" t="n">
        <v>1681</v>
      </c>
      <c r="C26" s="5" t="n">
        <v>0</v>
      </c>
      <c r="D26" s="5" t="n">
        <v>0</v>
      </c>
    </row>
    <row r="27" spans="1:4">
      <c r="A27" s="4" t="s">
        <v>115</v>
      </c>
      <c r="B27" s="5" t="n">
        <v>715</v>
      </c>
      <c r="C27" s="5" t="n">
        <v>1137</v>
      </c>
      <c r="D27" s="5" t="n">
        <v>2654</v>
      </c>
    </row>
    <row r="28" spans="1:4">
      <c r="A28" s="4" t="s">
        <v>116</v>
      </c>
      <c r="B28" s="5" t="n">
        <v>10047</v>
      </c>
      <c r="C28" s="5" t="n">
        <v>12179</v>
      </c>
      <c r="D28" s="5" t="n">
        <v>11981</v>
      </c>
    </row>
    <row r="29" spans="1:4">
      <c r="A29" s="3" t="s">
        <v>117</v>
      </c>
    </row>
    <row r="30" spans="1:4">
      <c r="A30" s="4" t="s">
        <v>118</v>
      </c>
      <c r="B30" s="5" t="n">
        <v>31766</v>
      </c>
      <c r="C30" s="5" t="n">
        <v>33130</v>
      </c>
      <c r="D30" s="5" t="n">
        <v>28682</v>
      </c>
    </row>
    <row r="31" spans="1:4">
      <c r="A31" s="4" t="s">
        <v>119</v>
      </c>
      <c r="B31" s="5" t="n">
        <v>2972</v>
      </c>
      <c r="C31" s="5" t="n">
        <v>2516</v>
      </c>
      <c r="D31" s="5" t="n">
        <v>2218</v>
      </c>
    </row>
    <row r="32" spans="1:4">
      <c r="A32" s="4" t="s">
        <v>120</v>
      </c>
      <c r="B32" s="5" t="n">
        <v>2817</v>
      </c>
      <c r="C32" s="5" t="n">
        <v>2341</v>
      </c>
      <c r="D32" s="5" t="n">
        <v>2175</v>
      </c>
    </row>
    <row r="33" spans="1:4">
      <c r="A33" s="4" t="s">
        <v>121</v>
      </c>
      <c r="B33" s="5" t="n">
        <v>3511</v>
      </c>
      <c r="C33" s="5" t="n">
        <v>4591</v>
      </c>
      <c r="D33" s="5" t="n">
        <v>2860</v>
      </c>
    </row>
    <row r="34" spans="1:4">
      <c r="A34" s="4" t="s">
        <v>122</v>
      </c>
      <c r="B34" s="5" t="n">
        <v>166</v>
      </c>
      <c r="C34" s="5" t="n">
        <v>244</v>
      </c>
      <c r="D34" s="5" t="n">
        <v>360</v>
      </c>
    </row>
    <row r="35" spans="1:4">
      <c r="A35" s="4" t="s">
        <v>123</v>
      </c>
      <c r="B35" s="5" t="n">
        <v>2676</v>
      </c>
      <c r="C35" s="5" t="n">
        <v>2625</v>
      </c>
      <c r="D35" s="5" t="n">
        <v>1938</v>
      </c>
    </row>
    <row r="36" spans="1:4">
      <c r="A36" s="4" t="s">
        <v>124</v>
      </c>
      <c r="B36" s="5" t="n">
        <v>710</v>
      </c>
      <c r="C36" s="5" t="n">
        <v>798</v>
      </c>
      <c r="D36" s="5" t="n">
        <v>1004</v>
      </c>
    </row>
    <row r="37" spans="1:4">
      <c r="A37" s="4" t="s">
        <v>125</v>
      </c>
      <c r="B37" s="5" t="n">
        <v>562</v>
      </c>
      <c r="C37" s="5" t="n">
        <v>697</v>
      </c>
      <c r="D37" s="5" t="n">
        <v>1037</v>
      </c>
    </row>
    <row r="38" spans="1:4">
      <c r="A38" s="4" t="s">
        <v>126</v>
      </c>
      <c r="B38" s="5" t="n">
        <v>0</v>
      </c>
      <c r="C38" s="5" t="n">
        <v>304</v>
      </c>
      <c r="D38" s="5" t="n">
        <v>2742</v>
      </c>
    </row>
    <row r="39" spans="1:4">
      <c r="A39" s="4" t="s">
        <v>127</v>
      </c>
      <c r="B39" s="5" t="n">
        <v>4811</v>
      </c>
      <c r="C39" s="5" t="n">
        <v>5588</v>
      </c>
      <c r="D39" s="5" t="n">
        <v>7083</v>
      </c>
    </row>
    <row r="40" spans="1:4">
      <c r="A40" s="4" t="s">
        <v>128</v>
      </c>
      <c r="B40" s="5" t="n">
        <v>49991</v>
      </c>
      <c r="C40" s="5" t="n">
        <v>52834</v>
      </c>
      <c r="D40" s="5" t="n">
        <v>50099</v>
      </c>
    </row>
    <row r="41" spans="1:4">
      <c r="A41" s="4" t="s">
        <v>129</v>
      </c>
      <c r="B41" s="5" t="n">
        <v>34357</v>
      </c>
      <c r="C41" s="5" t="n">
        <v>18959</v>
      </c>
      <c r="D41" s="5" t="n">
        <v>11785</v>
      </c>
    </row>
    <row r="42" spans="1:4">
      <c r="A42" s="4" t="s">
        <v>130</v>
      </c>
      <c r="B42" s="5" t="n">
        <v>6307</v>
      </c>
      <c r="C42" s="5" t="n">
        <v>23715</v>
      </c>
      <c r="D42" s="5" t="n">
        <v>4221</v>
      </c>
    </row>
    <row r="43" spans="1:4">
      <c r="A43" s="4" t="s">
        <v>131</v>
      </c>
      <c r="B43" s="5" t="n">
        <v>28050</v>
      </c>
      <c r="C43" s="5" t="n">
        <v>-4756</v>
      </c>
      <c r="D43" s="5" t="n">
        <v>7564</v>
      </c>
    </row>
    <row r="44" spans="1:4">
      <c r="A44" s="3" t="s">
        <v>132</v>
      </c>
    </row>
    <row r="45" spans="1:4">
      <c r="A45" s="4" t="s">
        <v>133</v>
      </c>
      <c r="B45" s="5" t="n">
        <v>643</v>
      </c>
      <c r="C45" s="5" t="n">
        <v>1689</v>
      </c>
      <c r="D45" s="5" t="n">
        <v>9559</v>
      </c>
    </row>
    <row r="46" spans="1:4">
      <c r="A46" s="4" t="s">
        <v>134</v>
      </c>
      <c r="B46" s="5" t="n">
        <v>161</v>
      </c>
      <c r="C46" s="5" t="n">
        <v>659</v>
      </c>
      <c r="D46" s="5" t="n">
        <v>3728</v>
      </c>
    </row>
    <row r="47" spans="1:4">
      <c r="A47" s="4" t="s">
        <v>135</v>
      </c>
      <c r="B47" s="5" t="n">
        <v>482</v>
      </c>
      <c r="C47" s="5" t="n">
        <v>1030</v>
      </c>
      <c r="D47" s="5" t="n">
        <v>5831</v>
      </c>
    </row>
    <row r="48" spans="1:4">
      <c r="A48" s="4" t="s">
        <v>136</v>
      </c>
      <c r="B48" s="7" t="n">
        <v>28532</v>
      </c>
      <c r="C48" s="7" t="n">
        <v>-3726</v>
      </c>
      <c r="D48" s="7" t="n">
        <v>13395</v>
      </c>
    </row>
    <row r="49" spans="1:4">
      <c r="A49" s="3" t="s">
        <v>137</v>
      </c>
    </row>
    <row r="50" spans="1:4">
      <c r="A50" s="4" t="s">
        <v>138</v>
      </c>
      <c r="B50" s="8" t="n">
        <v>1.08</v>
      </c>
      <c r="C50" s="8" t="n">
        <v>-0.19</v>
      </c>
      <c r="D50" s="8" t="n">
        <v>0.31</v>
      </c>
    </row>
    <row r="51" spans="1:4">
      <c r="A51" s="4" t="s">
        <v>139</v>
      </c>
      <c r="B51" s="9" t="n">
        <v>0.02</v>
      </c>
      <c r="C51" s="9" t="n">
        <v>0.04</v>
      </c>
      <c r="D51" s="9" t="n">
        <v>0.23</v>
      </c>
    </row>
    <row r="52" spans="1:4">
      <c r="A52" s="4" t="s">
        <v>140</v>
      </c>
      <c r="B52" s="9" t="n">
        <v>1.1</v>
      </c>
      <c r="C52" s="9" t="n">
        <v>-0.15</v>
      </c>
      <c r="D52" s="9" t="n">
        <v>0.54</v>
      </c>
    </row>
    <row r="53" spans="1:4">
      <c r="A53" s="3" t="s">
        <v>141</v>
      </c>
    </row>
    <row r="54" spans="1:4">
      <c r="A54" s="4" t="s">
        <v>142</v>
      </c>
      <c r="B54" s="9" t="n">
        <v>1.07</v>
      </c>
      <c r="C54" s="9" t="n">
        <v>-0.19</v>
      </c>
      <c r="D54" s="9" t="n">
        <v>0.3</v>
      </c>
    </row>
    <row r="55" spans="1:4">
      <c r="A55" s="4" t="s">
        <v>139</v>
      </c>
      <c r="B55" s="9" t="n">
        <v>0.02</v>
      </c>
      <c r="C55" s="9" t="n">
        <v>0.04</v>
      </c>
      <c r="D55" s="9" t="n">
        <v>0.23</v>
      </c>
    </row>
    <row r="56" spans="1:4">
      <c r="A56" s="4" t="s">
        <v>143</v>
      </c>
      <c r="B56" s="8" t="n">
        <v>1.09</v>
      </c>
      <c r="C56" s="8" t="n">
        <v>-0.15</v>
      </c>
      <c r="D56" s="8" t="n">
        <v>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3" t="s">
        <v>278</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7</v>
      </c>
      <c r="B1" s="2" t="s">
        <v>1</v>
      </c>
    </row>
    <row r="2" spans="1:2">
      <c r="B2" s="2" t="s">
        <v>2</v>
      </c>
    </row>
    <row r="3" spans="1:2">
      <c r="A3" s="3" t="s">
        <v>281</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10</v>
      </c>
      <c r="B1" s="2" t="s">
        <v>1</v>
      </c>
    </row>
    <row r="2" spans="1:2">
      <c r="B2" s="2" t="s">
        <v>2</v>
      </c>
    </row>
    <row r="3" spans="1:2">
      <c r="A3" s="3" t="s">
        <v>284</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2</v>
      </c>
    </row>
    <row r="3" spans="1:2">
      <c r="A3" s="3" t="s">
        <v>287</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6</v>
      </c>
      <c r="B1" s="2" t="s">
        <v>1</v>
      </c>
    </row>
    <row r="2" spans="1:2">
      <c r="B2" s="2" t="s">
        <v>2</v>
      </c>
    </row>
    <row r="3" spans="1:2">
      <c r="A3" s="3" t="s">
        <v>290</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2</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2</v>
      </c>
      <c r="B1" s="2" t="s">
        <v>1</v>
      </c>
    </row>
    <row r="2" spans="1:2">
      <c r="B2" s="2" t="s">
        <v>2</v>
      </c>
    </row>
    <row r="3" spans="1:2">
      <c r="A3" s="3" t="s">
        <v>295</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9</v>
      </c>
      <c r="B1" s="2" t="s">
        <v>1</v>
      </c>
    </row>
    <row r="2" spans="1:2">
      <c r="B2" s="2" t="s">
        <v>2</v>
      </c>
    </row>
    <row r="3" spans="1:2">
      <c r="A3" s="3" t="s">
        <v>298</v>
      </c>
    </row>
    <row r="4" spans="1:2">
      <c r="A4" s="4" t="s">
        <v>440</v>
      </c>
      <c r="B4"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2</v>
      </c>
      <c r="B1" s="2" t="s">
        <v>1</v>
      </c>
    </row>
    <row r="2" spans="1:2">
      <c r="B2" s="2" t="s">
        <v>2</v>
      </c>
    </row>
    <row r="3" spans="1:2">
      <c r="A3" s="3" t="s">
        <v>301</v>
      </c>
    </row>
    <row r="4" spans="1:2">
      <c r="A4" s="4" t="s">
        <v>443</v>
      </c>
      <c r="B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04</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6</v>
      </c>
      <c r="D2" s="2" t="s">
        <v>91</v>
      </c>
    </row>
    <row r="3" spans="1:4">
      <c r="A3" s="3" t="s">
        <v>145</v>
      </c>
    </row>
    <row r="4" spans="1:4">
      <c r="A4" s="4" t="s">
        <v>146</v>
      </c>
      <c r="B4" s="7" t="n">
        <v>28532</v>
      </c>
      <c r="C4" s="7" t="n">
        <v>-3726</v>
      </c>
      <c r="D4" s="7" t="n">
        <v>13395</v>
      </c>
    </row>
    <row r="5" spans="1:4">
      <c r="A5" s="3" t="s">
        <v>147</v>
      </c>
    </row>
    <row r="6" spans="1:4">
      <c r="A6" s="4" t="s">
        <v>148</v>
      </c>
      <c r="B6" s="5" t="n">
        <v>-6052</v>
      </c>
      <c r="C6" s="5" t="n">
        <v>2385</v>
      </c>
      <c r="D6" s="5" t="n">
        <v>-3824</v>
      </c>
    </row>
    <row r="7" spans="1:4">
      <c r="A7" s="4" t="s">
        <v>149</v>
      </c>
      <c r="B7" s="5" t="n">
        <v>1391</v>
      </c>
      <c r="C7" s="5" t="n">
        <v>111</v>
      </c>
      <c r="D7" s="5" t="n">
        <v>-27</v>
      </c>
    </row>
    <row r="8" spans="1:4">
      <c r="A8" s="4" t="s">
        <v>150</v>
      </c>
      <c r="B8" s="5" t="n">
        <v>-4661</v>
      </c>
      <c r="C8" s="5" t="n">
        <v>2496</v>
      </c>
      <c r="D8" s="5" t="n">
        <v>-3851</v>
      </c>
    </row>
    <row r="9" spans="1:4">
      <c r="A9" s="3" t="s">
        <v>151</v>
      </c>
    </row>
    <row r="10" spans="1:4">
      <c r="A10" s="4" t="s">
        <v>152</v>
      </c>
      <c r="B10" s="5" t="n">
        <v>-941</v>
      </c>
      <c r="C10" s="5" t="n">
        <v>-730</v>
      </c>
      <c r="D10" s="5" t="n">
        <v>-258</v>
      </c>
    </row>
    <row r="11" spans="1:4">
      <c r="A11" s="4" t="s">
        <v>153</v>
      </c>
      <c r="B11" s="5" t="n">
        <v>-941</v>
      </c>
      <c r="C11" s="5" t="n">
        <v>-730</v>
      </c>
      <c r="D11" s="5" t="n">
        <v>-258</v>
      </c>
    </row>
    <row r="12" spans="1:4">
      <c r="A12" s="4" t="s">
        <v>154</v>
      </c>
      <c r="B12" s="5" t="n">
        <v>-5602</v>
      </c>
      <c r="C12" s="5" t="n">
        <v>1766</v>
      </c>
      <c r="D12" s="5" t="n">
        <v>-4109</v>
      </c>
    </row>
    <row r="13" spans="1:4">
      <c r="A13" s="4" t="s">
        <v>155</v>
      </c>
      <c r="B13" s="7" t="n">
        <v>22930</v>
      </c>
      <c r="C13" s="7" t="n">
        <v>-1960</v>
      </c>
      <c r="D13" s="7" t="n">
        <v>92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453</v>
      </c>
      <c r="C1" s="2" t="s">
        <v>2</v>
      </c>
    </row>
    <row r="2" spans="1:3">
      <c r="A2" s="3" t="s">
        <v>454</v>
      </c>
    </row>
    <row r="3" spans="1:3">
      <c r="A3" s="4" t="s">
        <v>455</v>
      </c>
      <c r="C3" s="4" t="s">
        <v>456</v>
      </c>
    </row>
    <row r="4" spans="1:3">
      <c r="A4" s="4" t="s">
        <v>457</v>
      </c>
      <c r="C4" s="4" t="s">
        <v>458</v>
      </c>
    </row>
    <row r="5" spans="1:3">
      <c r="A5" s="4" t="s">
        <v>459</v>
      </c>
      <c r="C5" s="4" t="s">
        <v>460</v>
      </c>
    </row>
    <row r="6" spans="1:3">
      <c r="A6" s="4" t="s">
        <v>461</v>
      </c>
      <c r="C6" s="4" t="s">
        <v>462</v>
      </c>
    </row>
    <row r="7" spans="1:3">
      <c r="A7" s="4" t="s">
        <v>463</v>
      </c>
      <c r="C7" s="4" t="s">
        <v>464</v>
      </c>
    </row>
    <row r="8" spans="1:3">
      <c r="A8" s="4" t="s">
        <v>465</v>
      </c>
      <c r="B8" s="5" t="n">
        <v>14</v>
      </c>
    </row>
    <row r="9" spans="1:3">
      <c r="A9" s="4" t="s">
        <v>466</v>
      </c>
    </row>
    <row r="10" spans="1:3">
      <c r="A10" s="3" t="s">
        <v>454</v>
      </c>
    </row>
    <row r="11" spans="1:3">
      <c r="A11" s="4" t="s">
        <v>467</v>
      </c>
      <c r="C11" s="4" t="s">
        <v>468</v>
      </c>
    </row>
    <row r="12" spans="1:3">
      <c r="A12" s="4" t="s">
        <v>469</v>
      </c>
    </row>
    <row r="13" spans="1:3">
      <c r="A13" s="3" t="s">
        <v>454</v>
      </c>
    </row>
    <row r="14" spans="1:3">
      <c r="A14" s="4" t="s">
        <v>467</v>
      </c>
      <c r="C14" s="4" t="s">
        <v>470</v>
      </c>
    </row>
    <row r="15" spans="1:3">
      <c r="A15" s="4" t="s">
        <v>471</v>
      </c>
    </row>
    <row r="16" spans="1:3">
      <c r="A16" s="3" t="s">
        <v>454</v>
      </c>
    </row>
    <row r="17" spans="1:3">
      <c r="A17" s="4" t="s">
        <v>467</v>
      </c>
      <c r="C17" s="4" t="s">
        <v>472</v>
      </c>
    </row>
    <row r="18" spans="1:3">
      <c r="A18" s="4" t="s">
        <v>473</v>
      </c>
    </row>
    <row r="19" spans="1:3">
      <c r="A19" s="3" t="s">
        <v>454</v>
      </c>
    </row>
    <row r="20" spans="1:3">
      <c r="A20" s="4" t="s">
        <v>467</v>
      </c>
      <c r="C20" s="4" t="s">
        <v>474</v>
      </c>
    </row>
    <row r="21" spans="1:3">
      <c r="A21" s="4" t="s">
        <v>475</v>
      </c>
    </row>
    <row r="22" spans="1:3">
      <c r="A22" s="3" t="s">
        <v>454</v>
      </c>
    </row>
    <row r="23" spans="1:3">
      <c r="A23" s="4" t="s">
        <v>467</v>
      </c>
      <c r="C23" s="4" t="s">
        <v>4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477</v>
      </c>
      <c r="C1" s="2" t="s">
        <v>2</v>
      </c>
      <c r="D1" s="2" t="s">
        <v>36</v>
      </c>
      <c r="E1" s="2" t="s">
        <v>91</v>
      </c>
      <c r="F1" s="2" t="s">
        <v>478</v>
      </c>
    </row>
    <row r="2" spans="1:6">
      <c r="A2" s="3" t="s">
        <v>479</v>
      </c>
    </row>
    <row r="3" spans="1:6">
      <c r="A3" s="4" t="s">
        <v>480</v>
      </c>
      <c r="B3" s="7" t="n">
        <v>0</v>
      </c>
    </row>
    <row r="4" spans="1:6">
      <c r="A4" s="4" t="s">
        <v>76</v>
      </c>
      <c r="C4" s="7" t="n">
        <v>42187000</v>
      </c>
      <c r="D4" s="7" t="n">
        <v>12810000</v>
      </c>
    </row>
    <row r="5" spans="1:6">
      <c r="A5" s="4" t="s">
        <v>164</v>
      </c>
    </row>
    <row r="6" spans="1:6">
      <c r="A6" s="3" t="s">
        <v>479</v>
      </c>
    </row>
    <row r="7" spans="1:6">
      <c r="A7" s="4" t="s">
        <v>480</v>
      </c>
      <c r="B7" s="5" t="n">
        <v>844000</v>
      </c>
      <c r="C7" s="5" t="n">
        <v>-844000</v>
      </c>
      <c r="D7" s="7" t="n">
        <v>0</v>
      </c>
      <c r="E7" s="7" t="n">
        <v>0</v>
      </c>
    </row>
    <row r="8" spans="1:6">
      <c r="A8" s="4" t="s">
        <v>163</v>
      </c>
    </row>
    <row r="9" spans="1:6">
      <c r="A9" s="3" t="s">
        <v>479</v>
      </c>
    </row>
    <row r="10" spans="1:6">
      <c r="A10" s="4" t="s">
        <v>480</v>
      </c>
      <c r="B10" s="7" t="n">
        <v>-845000</v>
      </c>
    </row>
    <row r="11" spans="1:6">
      <c r="A11" s="4" t="s">
        <v>481</v>
      </c>
    </row>
    <row r="12" spans="1:6">
      <c r="A12" s="3" t="s">
        <v>479</v>
      </c>
    </row>
    <row r="13" spans="1:6">
      <c r="A13" s="4" t="s">
        <v>76</v>
      </c>
      <c r="C13" s="7" t="n">
        <v>1000</v>
      </c>
    </row>
    <row r="14" spans="1:6">
      <c r="A14" s="4" t="s">
        <v>482</v>
      </c>
    </row>
    <row r="15" spans="1:6">
      <c r="A15" s="3" t="s">
        <v>479</v>
      </c>
    </row>
    <row r="16" spans="1:6">
      <c r="A16" s="4" t="s">
        <v>483</v>
      </c>
      <c r="F16" s="7" t="n">
        <v>18900000</v>
      </c>
    </row>
    <row r="17" spans="1:6">
      <c r="A17" s="4" t="s">
        <v>484</v>
      </c>
      <c r="F17" s="5" t="n">
        <v>14500000</v>
      </c>
    </row>
    <row r="18" spans="1:6">
      <c r="A18" s="4" t="s">
        <v>76</v>
      </c>
      <c r="F18" s="7"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0"/>
    <col customWidth="1" max="6" min="6" width="21"/>
    <col customWidth="1" max="7" min="7" width="21"/>
    <col customWidth="1" max="8" min="8" width="21"/>
    <col customWidth="1" max="9" min="9" width="21"/>
  </cols>
  <sheetData>
    <row r="1" spans="1:9">
      <c r="A1" s="1" t="s">
        <v>485</v>
      </c>
      <c r="C1" s="2" t="s">
        <v>486</v>
      </c>
      <c r="D1" s="2" t="s">
        <v>487</v>
      </c>
      <c r="E1" s="2" t="s">
        <v>488</v>
      </c>
      <c r="F1" s="2" t="s">
        <v>489</v>
      </c>
      <c r="G1" s="2" t="s">
        <v>490</v>
      </c>
      <c r="H1" s="2" t="s">
        <v>491</v>
      </c>
      <c r="I1" s="2" t="s">
        <v>492</v>
      </c>
    </row>
    <row r="2" spans="1:9">
      <c r="A2" s="3" t="s">
        <v>493</v>
      </c>
    </row>
    <row r="3" spans="1:9">
      <c r="A3" s="4" t="s">
        <v>114</v>
      </c>
      <c r="G3" s="7" t="n">
        <v>1681000</v>
      </c>
      <c r="H3" s="7" t="n">
        <v>0</v>
      </c>
      <c r="I3" s="7" t="n">
        <v>0</v>
      </c>
    </row>
    <row r="4" spans="1:9">
      <c r="A4" s="4" t="s">
        <v>494</v>
      </c>
      <c r="G4" s="5" t="n">
        <v>69000</v>
      </c>
      <c r="H4" s="5" t="n">
        <v>0</v>
      </c>
    </row>
    <row r="5" spans="1:9">
      <c r="A5" s="4" t="s">
        <v>495</v>
      </c>
      <c r="E5" s="5" t="n">
        <v>14</v>
      </c>
    </row>
    <row r="6" spans="1:9">
      <c r="A6" s="4" t="s">
        <v>496</v>
      </c>
      <c r="B6" s="4" t="s">
        <v>39</v>
      </c>
      <c r="G6" s="5" t="n">
        <v>373030000</v>
      </c>
      <c r="H6" s="5" t="n">
        <v>415206000</v>
      </c>
    </row>
    <row r="7" spans="1:9">
      <c r="A7" s="4" t="s">
        <v>497</v>
      </c>
    </row>
    <row r="8" spans="1:9">
      <c r="A8" s="3" t="s">
        <v>493</v>
      </c>
    </row>
    <row r="9" spans="1:9">
      <c r="A9" s="4" t="s">
        <v>498</v>
      </c>
      <c r="D9" s="7" t="n">
        <v>1800000</v>
      </c>
    </row>
    <row r="10" spans="1:9">
      <c r="A10" s="4" t="s">
        <v>114</v>
      </c>
      <c r="F10" s="7" t="n">
        <v>1700000</v>
      </c>
    </row>
    <row r="11" spans="1:9">
      <c r="A11" s="4" t="s">
        <v>494</v>
      </c>
      <c r="F11" s="7" t="n">
        <v>69000</v>
      </c>
    </row>
    <row r="12" spans="1:9">
      <c r="A12" s="4" t="s">
        <v>499</v>
      </c>
    </row>
    <row r="13" spans="1:9">
      <c r="A13" s="3" t="s">
        <v>493</v>
      </c>
    </row>
    <row r="14" spans="1:9">
      <c r="A14" s="4" t="s">
        <v>495</v>
      </c>
      <c r="C14" s="5" t="n">
        <v>14</v>
      </c>
    </row>
    <row r="15" spans="1:9">
      <c r="A15" s="4" t="s">
        <v>500</v>
      </c>
      <c r="C15" s="7" t="n">
        <v>592000000</v>
      </c>
      <c r="G15" s="5" t="n">
        <v>591649000</v>
      </c>
      <c r="H15" s="5" t="n">
        <v>585530000</v>
      </c>
    </row>
    <row r="16" spans="1:9">
      <c r="A16" s="4" t="s">
        <v>496</v>
      </c>
      <c r="C16" s="7" t="n">
        <v>373000000</v>
      </c>
      <c r="G16" s="7" t="n">
        <v>373030000</v>
      </c>
      <c r="H16" s="7" t="n">
        <v>415206000</v>
      </c>
    </row>
    <row r="17" spans="1:9">
      <c r="A17" s="4" t="s">
        <v>501</v>
      </c>
      <c r="C17" s="4" t="s">
        <v>502</v>
      </c>
    </row>
    <row r="18" spans="1:9">
      <c r="A18" s="4" t="s">
        <v>503</v>
      </c>
      <c r="C18" s="4" t="s">
        <v>504</v>
      </c>
    </row>
    <row r="19" spans="1:9"/>
    <row r="20" spans="1:9">
      <c r="A20" s="4" t="s">
        <v>39</v>
      </c>
      <c r="B20" s="4" t="s">
        <v>80</v>
      </c>
    </row>
  </sheetData>
  <mergeCells count="3">
    <mergeCell ref="A1:B1"/>
    <mergeCell ref="A19:H19"/>
    <mergeCell ref="B20:H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6</v>
      </c>
      <c r="D2" s="2" t="s">
        <v>91</v>
      </c>
    </row>
    <row r="3" spans="1:4">
      <c r="A3" s="3" t="s">
        <v>493</v>
      </c>
    </row>
    <row r="4" spans="1:4">
      <c r="A4" s="4" t="s">
        <v>105</v>
      </c>
      <c r="B4" s="7" t="n">
        <v>3097</v>
      </c>
      <c r="C4" s="7" t="n">
        <v>0</v>
      </c>
    </row>
    <row r="5" spans="1:4">
      <c r="A5" s="4" t="s">
        <v>133</v>
      </c>
      <c r="B5" s="5" t="n">
        <v>643</v>
      </c>
      <c r="C5" s="5" t="n">
        <v>1689</v>
      </c>
      <c r="D5" s="7" t="n">
        <v>9559</v>
      </c>
    </row>
    <row r="6" spans="1:4">
      <c r="A6" s="4" t="s">
        <v>134</v>
      </c>
      <c r="B6" s="5" t="n">
        <v>161</v>
      </c>
      <c r="C6" s="5" t="n">
        <v>659</v>
      </c>
      <c r="D6" s="5" t="n">
        <v>3728</v>
      </c>
    </row>
    <row r="7" spans="1:4">
      <c r="A7" s="4" t="s">
        <v>135</v>
      </c>
      <c r="B7" s="5" t="n">
        <v>482</v>
      </c>
      <c r="C7" s="5" t="n">
        <v>1030</v>
      </c>
      <c r="D7" s="5" t="n">
        <v>5831</v>
      </c>
    </row>
    <row r="8" spans="1:4">
      <c r="A8" s="4" t="s">
        <v>499</v>
      </c>
    </row>
    <row r="9" spans="1:4">
      <c r="A9" s="3" t="s">
        <v>493</v>
      </c>
    </row>
    <row r="10" spans="1:4">
      <c r="A10" s="4" t="s">
        <v>506</v>
      </c>
      <c r="B10" s="5" t="n">
        <v>14140</v>
      </c>
      <c r="C10" s="5" t="n">
        <v>18310</v>
      </c>
      <c r="D10" s="5" t="n">
        <v>22989</v>
      </c>
    </row>
    <row r="11" spans="1:4">
      <c r="A11" s="4" t="s">
        <v>105</v>
      </c>
      <c r="B11" s="5" t="n">
        <v>-3097</v>
      </c>
      <c r="C11" s="5" t="n">
        <v>0</v>
      </c>
      <c r="D11" s="5" t="n">
        <v>0</v>
      </c>
    </row>
    <row r="12" spans="1:4">
      <c r="A12" s="4" t="s">
        <v>507</v>
      </c>
      <c r="B12" s="5" t="n">
        <v>17237</v>
      </c>
      <c r="C12" s="5" t="n">
        <v>18310</v>
      </c>
      <c r="D12" s="5" t="n">
        <v>22989</v>
      </c>
    </row>
    <row r="13" spans="1:4">
      <c r="A13" s="4" t="s">
        <v>108</v>
      </c>
      <c r="B13" s="5" t="n">
        <v>1922</v>
      </c>
      <c r="C13" s="5" t="n">
        <v>2342</v>
      </c>
      <c r="D13" s="5" t="n">
        <v>3515</v>
      </c>
    </row>
    <row r="14" spans="1:4">
      <c r="A14" s="4" t="s">
        <v>508</v>
      </c>
      <c r="B14" s="5" t="n">
        <v>1302</v>
      </c>
      <c r="C14" s="5" t="n">
        <v>1255</v>
      </c>
      <c r="D14" s="5" t="n">
        <v>1917</v>
      </c>
    </row>
    <row r="15" spans="1:4">
      <c r="A15" s="4" t="s">
        <v>509</v>
      </c>
      <c r="B15" s="5" t="n">
        <v>0</v>
      </c>
      <c r="C15" s="5" t="n">
        <v>302</v>
      </c>
      <c r="D15" s="5" t="n">
        <v>3885</v>
      </c>
    </row>
    <row r="16" spans="1:4">
      <c r="A16" s="4" t="s">
        <v>510</v>
      </c>
      <c r="B16" s="5" t="n">
        <v>123</v>
      </c>
      <c r="C16" s="5" t="n">
        <v>111</v>
      </c>
      <c r="D16" s="5" t="n">
        <v>434</v>
      </c>
    </row>
    <row r="17" spans="1:4">
      <c r="A17" s="4" t="s">
        <v>116</v>
      </c>
      <c r="B17" s="5" t="n">
        <v>3347</v>
      </c>
      <c r="C17" s="5" t="n">
        <v>4010</v>
      </c>
      <c r="D17" s="5" t="n">
        <v>9751</v>
      </c>
    </row>
    <row r="18" spans="1:4">
      <c r="A18" s="4" t="s">
        <v>118</v>
      </c>
      <c r="B18" s="5" t="n">
        <v>11714</v>
      </c>
      <c r="C18" s="5" t="n">
        <v>12245</v>
      </c>
      <c r="D18" s="5" t="n">
        <v>13621</v>
      </c>
    </row>
    <row r="19" spans="1:4">
      <c r="A19" s="4" t="s">
        <v>119</v>
      </c>
      <c r="B19" s="5" t="n">
        <v>2016</v>
      </c>
      <c r="C19" s="5" t="n">
        <v>2073</v>
      </c>
      <c r="D19" s="5" t="n">
        <v>2386</v>
      </c>
    </row>
    <row r="20" spans="1:4">
      <c r="A20" s="4" t="s">
        <v>120</v>
      </c>
      <c r="B20" s="5" t="n">
        <v>779</v>
      </c>
      <c r="C20" s="5" t="n">
        <v>1108</v>
      </c>
      <c r="D20" s="5" t="n">
        <v>791</v>
      </c>
    </row>
    <row r="21" spans="1:4">
      <c r="A21" s="4" t="s">
        <v>511</v>
      </c>
      <c r="B21" s="5" t="n">
        <v>1229</v>
      </c>
      <c r="C21" s="5" t="n">
        <v>1653</v>
      </c>
      <c r="D21" s="5" t="n">
        <v>2445</v>
      </c>
    </row>
    <row r="22" spans="1:4">
      <c r="A22" s="4" t="s">
        <v>123</v>
      </c>
      <c r="B22" s="5" t="n">
        <v>1529</v>
      </c>
      <c r="C22" s="5" t="n">
        <v>1524</v>
      </c>
      <c r="D22" s="5" t="n">
        <v>1353</v>
      </c>
    </row>
    <row r="23" spans="1:4">
      <c r="A23" s="4" t="s">
        <v>512</v>
      </c>
      <c r="B23" s="5" t="n">
        <v>825</v>
      </c>
      <c r="C23" s="5" t="n">
        <v>0</v>
      </c>
      <c r="D23" s="5" t="n">
        <v>0</v>
      </c>
    </row>
    <row r="24" spans="1:4">
      <c r="A24" s="4" t="s">
        <v>127</v>
      </c>
      <c r="B24" s="5" t="n">
        <v>1849</v>
      </c>
      <c r="C24" s="5" t="n">
        <v>2028</v>
      </c>
      <c r="D24" s="5" t="n">
        <v>2585</v>
      </c>
    </row>
    <row r="25" spans="1:4">
      <c r="A25" s="4" t="s">
        <v>128</v>
      </c>
      <c r="B25" s="5" t="n">
        <v>19941</v>
      </c>
      <c r="C25" s="5" t="n">
        <v>20631</v>
      </c>
      <c r="D25" s="5" t="n">
        <v>23181</v>
      </c>
    </row>
    <row r="26" spans="1:4">
      <c r="A26" s="4" t="s">
        <v>133</v>
      </c>
      <c r="B26" s="5" t="n">
        <v>643</v>
      </c>
      <c r="C26" s="5" t="n">
        <v>1689</v>
      </c>
      <c r="D26" s="5" t="n">
        <v>9559</v>
      </c>
    </row>
    <row r="27" spans="1:4">
      <c r="A27" s="4" t="s">
        <v>134</v>
      </c>
      <c r="B27" s="5" t="n">
        <v>161</v>
      </c>
      <c r="C27" s="5" t="n">
        <v>659</v>
      </c>
      <c r="D27" s="5" t="n">
        <v>3728</v>
      </c>
    </row>
    <row r="28" spans="1:4">
      <c r="A28" s="4" t="s">
        <v>135</v>
      </c>
      <c r="B28" s="7" t="n">
        <v>482</v>
      </c>
      <c r="C28" s="7" t="n">
        <v>1030</v>
      </c>
      <c r="D28" s="7" t="n">
        <v>58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3</v>
      </c>
      <c r="C1" s="2" t="s">
        <v>2</v>
      </c>
      <c r="D1" s="2" t="s">
        <v>514</v>
      </c>
      <c r="E1" s="2" t="s">
        <v>36</v>
      </c>
    </row>
    <row r="2" spans="1:5">
      <c r="A2" s="3" t="s">
        <v>515</v>
      </c>
    </row>
    <row r="3" spans="1:5">
      <c r="A3" s="4" t="s">
        <v>46</v>
      </c>
      <c r="B3" s="4" t="s">
        <v>39</v>
      </c>
      <c r="C3" s="7" t="n">
        <v>373030</v>
      </c>
      <c r="E3" s="7" t="n">
        <v>415206</v>
      </c>
    </row>
    <row r="4" spans="1:5">
      <c r="A4" s="4" t="s">
        <v>51</v>
      </c>
      <c r="B4" s="4" t="s">
        <v>39</v>
      </c>
      <c r="C4" s="5" t="n">
        <v>7722</v>
      </c>
      <c r="E4" s="5" t="n">
        <v>7958</v>
      </c>
    </row>
    <row r="5" spans="1:5">
      <c r="A5" s="4" t="s">
        <v>54</v>
      </c>
      <c r="B5" s="4" t="s">
        <v>39</v>
      </c>
      <c r="C5" s="5" t="n">
        <v>4555</v>
      </c>
      <c r="E5" s="5" t="n">
        <v>4555</v>
      </c>
    </row>
    <row r="6" spans="1:5">
      <c r="A6" s="3" t="s">
        <v>516</v>
      </c>
    </row>
    <row r="7" spans="1:5">
      <c r="A7" s="4" t="s">
        <v>66</v>
      </c>
      <c r="B7" s="4" t="s">
        <v>39</v>
      </c>
      <c r="C7" s="5" t="n">
        <v>585429</v>
      </c>
      <c r="E7" s="5" t="n">
        <v>585530</v>
      </c>
    </row>
    <row r="8" spans="1:5">
      <c r="A8" s="4" t="s">
        <v>68</v>
      </c>
      <c r="B8" s="4" t="s">
        <v>39</v>
      </c>
      <c r="C8" s="5" t="n">
        <v>6220</v>
      </c>
      <c r="E8" s="5" t="n">
        <v>0</v>
      </c>
    </row>
    <row r="9" spans="1:5">
      <c r="A9" s="4" t="s">
        <v>499</v>
      </c>
    </row>
    <row r="10" spans="1:5">
      <c r="A10" s="3" t="s">
        <v>515</v>
      </c>
    </row>
    <row r="11" spans="1:5">
      <c r="A11" s="4" t="s">
        <v>517</v>
      </c>
      <c r="C11" s="5" t="n">
        <v>4234</v>
      </c>
      <c r="E11" s="5" t="n">
        <v>3647</v>
      </c>
    </row>
    <row r="12" spans="1:5">
      <c r="A12" s="4" t="s">
        <v>46</v>
      </c>
      <c r="C12" s="5" t="n">
        <v>373030</v>
      </c>
      <c r="D12" s="7" t="n">
        <v>373000</v>
      </c>
      <c r="E12" s="5" t="n">
        <v>415206</v>
      </c>
    </row>
    <row r="13" spans="1:5">
      <c r="A13" s="4" t="s">
        <v>51</v>
      </c>
      <c r="C13" s="5" t="n">
        <v>7722</v>
      </c>
      <c r="E13" s="5" t="n">
        <v>7958</v>
      </c>
    </row>
    <row r="14" spans="1:5">
      <c r="A14" s="4" t="s">
        <v>54</v>
      </c>
      <c r="C14" s="5" t="n">
        <v>4555</v>
      </c>
      <c r="E14" s="5" t="n">
        <v>4555</v>
      </c>
    </row>
    <row r="15" spans="1:5">
      <c r="A15" s="4" t="s">
        <v>518</v>
      </c>
      <c r="C15" s="5" t="n">
        <v>1405</v>
      </c>
      <c r="E15" s="5" t="n">
        <v>2634</v>
      </c>
    </row>
    <row r="16" spans="1:5">
      <c r="A16" s="4" t="s">
        <v>58</v>
      </c>
      <c r="C16" s="5" t="n">
        <v>390946</v>
      </c>
      <c r="E16" s="5" t="n">
        <v>434000</v>
      </c>
    </row>
    <row r="17" spans="1:5">
      <c r="A17" s="3" t="s">
        <v>516</v>
      </c>
    </row>
    <row r="18" spans="1:5">
      <c r="A18" s="4" t="s">
        <v>66</v>
      </c>
      <c r="C18" s="5" t="n">
        <v>585429</v>
      </c>
      <c r="E18" s="5" t="n">
        <v>585530</v>
      </c>
    </row>
    <row r="19" spans="1:5">
      <c r="A19" s="4" t="s">
        <v>68</v>
      </c>
      <c r="C19" s="5" t="n">
        <v>6220</v>
      </c>
      <c r="E19" s="5" t="n">
        <v>0</v>
      </c>
    </row>
    <row r="20" spans="1:5">
      <c r="A20" s="4" t="s">
        <v>72</v>
      </c>
      <c r="C20" s="5" t="n">
        <v>591649</v>
      </c>
      <c r="D20" s="7" t="n">
        <v>592000</v>
      </c>
      <c r="E20" s="5" t="n">
        <v>585530</v>
      </c>
    </row>
    <row r="21" spans="1:5">
      <c r="A21" s="4" t="s">
        <v>519</v>
      </c>
      <c r="C21" s="7" t="n">
        <v>-200703</v>
      </c>
      <c r="E21" s="7" t="n">
        <v>-151530</v>
      </c>
    </row>
    <row r="22" spans="1:5"/>
    <row r="23" spans="1:5">
      <c r="A23" s="4" t="s">
        <v>39</v>
      </c>
      <c r="B23" s="4" t="s">
        <v>80</v>
      </c>
    </row>
  </sheetData>
  <mergeCells count="3">
    <mergeCell ref="A1:B1"/>
    <mergeCell ref="A22:D22"/>
    <mergeCell ref="B23:D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6</v>
      </c>
    </row>
    <row r="2" spans="1:3">
      <c r="A2" s="3" t="s">
        <v>521</v>
      </c>
    </row>
    <row r="3" spans="1:3">
      <c r="A3" s="4" t="s">
        <v>522</v>
      </c>
      <c r="B3" s="7" t="n">
        <v>9457</v>
      </c>
      <c r="C3" s="7" t="n">
        <v>10681</v>
      </c>
    </row>
    <row r="4" spans="1:3">
      <c r="A4" s="4" t="s">
        <v>523</v>
      </c>
      <c r="B4" s="5" t="n">
        <v>0</v>
      </c>
      <c r="C4" s="5" t="n">
        <v>0</v>
      </c>
    </row>
    <row r="5" spans="1:3">
      <c r="A5" s="4" t="s">
        <v>524</v>
      </c>
      <c r="B5" s="5" t="n">
        <v>9457</v>
      </c>
      <c r="C5" s="5" t="n">
        <v>10681</v>
      </c>
    </row>
    <row r="6" spans="1:3">
      <c r="A6" s="4" t="s">
        <v>525</v>
      </c>
      <c r="B6" s="5" t="n">
        <v>-9457</v>
      </c>
      <c r="C6" s="5" t="n">
        <v>-10681</v>
      </c>
    </row>
    <row r="7" spans="1:3">
      <c r="A7" s="4" t="s">
        <v>526</v>
      </c>
      <c r="B7" s="5" t="n">
        <v>0</v>
      </c>
      <c r="C7" s="5" t="n">
        <v>0</v>
      </c>
    </row>
    <row r="8" spans="1:3">
      <c r="A8" s="4" t="s">
        <v>527</v>
      </c>
      <c r="B8" s="5" t="n">
        <v>0</v>
      </c>
      <c r="C8" s="5" t="n">
        <v>0</v>
      </c>
    </row>
    <row r="9" spans="1:3">
      <c r="A9" s="3" t="s">
        <v>528</v>
      </c>
    </row>
    <row r="10" spans="1:3">
      <c r="A10" s="4" t="s">
        <v>529</v>
      </c>
      <c r="B10" s="5" t="n">
        <v>1961</v>
      </c>
      <c r="C10" s="5" t="n">
        <v>3018</v>
      </c>
    </row>
    <row r="11" spans="1:3">
      <c r="A11" s="4" t="s">
        <v>530</v>
      </c>
      <c r="B11" s="5" t="n">
        <v>0</v>
      </c>
      <c r="C11" s="5" t="n">
        <v>0</v>
      </c>
    </row>
    <row r="12" spans="1:3">
      <c r="A12" s="4" t="s">
        <v>531</v>
      </c>
      <c r="B12" s="5" t="n">
        <v>1961</v>
      </c>
      <c r="C12" s="5" t="n">
        <v>3018</v>
      </c>
    </row>
    <row r="13" spans="1:3">
      <c r="A13" s="4" t="s">
        <v>532</v>
      </c>
      <c r="B13" s="5" t="n">
        <v>0</v>
      </c>
      <c r="C13" s="5" t="n">
        <v>0</v>
      </c>
    </row>
    <row r="14" spans="1:3">
      <c r="A14" s="4" t="s">
        <v>533</v>
      </c>
      <c r="B14" s="5" t="n">
        <v>0</v>
      </c>
      <c r="C14" s="5" t="n">
        <v>0</v>
      </c>
    </row>
    <row r="15" spans="1:3">
      <c r="A15" s="4" t="s">
        <v>534</v>
      </c>
      <c r="B15" s="5" t="n">
        <v>1961</v>
      </c>
      <c r="C15" s="5" t="n">
        <v>3018</v>
      </c>
    </row>
    <row r="16" spans="1:3">
      <c r="A16" s="3" t="s">
        <v>535</v>
      </c>
    </row>
    <row r="17" spans="1:3">
      <c r="A17" s="4" t="s">
        <v>536</v>
      </c>
      <c r="B17" s="5" t="n">
        <v>11418</v>
      </c>
      <c r="C17" s="5" t="n">
        <v>13699</v>
      </c>
    </row>
    <row r="18" spans="1:3">
      <c r="A18" s="4" t="s">
        <v>537</v>
      </c>
      <c r="B18" s="5" t="n">
        <v>0</v>
      </c>
      <c r="C18" s="5" t="n">
        <v>0</v>
      </c>
    </row>
    <row r="19" spans="1:3">
      <c r="A19" s="4" t="s">
        <v>538</v>
      </c>
      <c r="B19" s="5" t="n">
        <v>11418</v>
      </c>
      <c r="C19" s="5" t="n">
        <v>13699</v>
      </c>
    </row>
    <row r="20" spans="1:3">
      <c r="A20" s="4" t="s">
        <v>539</v>
      </c>
      <c r="B20" s="5" t="n">
        <v>-9457</v>
      </c>
      <c r="C20" s="5" t="n">
        <v>-10681</v>
      </c>
    </row>
    <row r="21" spans="1:3">
      <c r="A21" s="4" t="s">
        <v>540</v>
      </c>
      <c r="B21" s="5" t="n">
        <v>0</v>
      </c>
      <c r="C21" s="5" t="n">
        <v>0</v>
      </c>
    </row>
    <row r="22" spans="1:3">
      <c r="A22" s="4" t="s">
        <v>541</v>
      </c>
      <c r="B22" s="5" t="n">
        <v>1961</v>
      </c>
      <c r="C22" s="5" t="n">
        <v>3018</v>
      </c>
    </row>
    <row r="23" spans="1:3">
      <c r="A23" s="3" t="s">
        <v>542</v>
      </c>
    </row>
    <row r="24" spans="1:3">
      <c r="A24" s="4" t="s">
        <v>543</v>
      </c>
      <c r="B24" s="5" t="n">
        <v>6220</v>
      </c>
      <c r="C24" s="5" t="n">
        <v>0</v>
      </c>
    </row>
    <row r="25" spans="1:3">
      <c r="A25" s="4" t="s">
        <v>544</v>
      </c>
      <c r="B25" s="5" t="n">
        <v>0</v>
      </c>
      <c r="C25" s="5" t="n">
        <v>0</v>
      </c>
    </row>
    <row r="26" spans="1:3">
      <c r="A26" s="4" t="s">
        <v>545</v>
      </c>
      <c r="B26" s="5" t="n">
        <v>6220</v>
      </c>
      <c r="C26" s="5" t="n">
        <v>0</v>
      </c>
    </row>
    <row r="27" spans="1:3">
      <c r="A27" s="4" t="s">
        <v>546</v>
      </c>
      <c r="B27" s="5" t="n">
        <v>-6220</v>
      </c>
      <c r="C27" s="5" t="n">
        <v>0</v>
      </c>
    </row>
    <row r="28" spans="1:3">
      <c r="A28" s="4" t="s">
        <v>547</v>
      </c>
      <c r="B28" s="5" t="n">
        <v>0</v>
      </c>
      <c r="C28" s="5" t="n">
        <v>0</v>
      </c>
    </row>
    <row r="29" spans="1:3">
      <c r="A29" s="4" t="s">
        <v>548</v>
      </c>
      <c r="B29" s="5" t="n">
        <v>0</v>
      </c>
      <c r="C29" s="5" t="n">
        <v>0</v>
      </c>
    </row>
    <row r="30" spans="1:3">
      <c r="A30" s="3" t="s">
        <v>549</v>
      </c>
    </row>
    <row r="31" spans="1:3">
      <c r="A31" s="4" t="s">
        <v>550</v>
      </c>
      <c r="B31" s="5" t="n">
        <v>4027</v>
      </c>
      <c r="C31" s="5" t="n">
        <v>4023</v>
      </c>
    </row>
    <row r="32" spans="1:3">
      <c r="A32" s="4" t="s">
        <v>530</v>
      </c>
      <c r="B32" s="5" t="n">
        <v>0</v>
      </c>
      <c r="C32" s="5" t="n">
        <v>0</v>
      </c>
    </row>
    <row r="33" spans="1:3">
      <c r="A33" s="4" t="s">
        <v>551</v>
      </c>
      <c r="B33" s="5" t="n">
        <v>4027</v>
      </c>
      <c r="C33" s="5" t="n">
        <v>4023</v>
      </c>
    </row>
    <row r="34" spans="1:3">
      <c r="A34" s="4" t="s">
        <v>532</v>
      </c>
      <c r="B34" s="5" t="n">
        <v>-4027</v>
      </c>
      <c r="C34" s="5" t="n">
        <v>-2705</v>
      </c>
    </row>
    <row r="35" spans="1:3">
      <c r="A35" s="4" t="s">
        <v>552</v>
      </c>
      <c r="B35" s="5" t="n">
        <v>0</v>
      </c>
      <c r="C35" s="5" t="n">
        <v>-1318</v>
      </c>
    </row>
    <row r="36" spans="1:3">
      <c r="A36" s="4" t="s">
        <v>534</v>
      </c>
      <c r="B36" s="5" t="n">
        <v>0</v>
      </c>
      <c r="C36" s="5" t="n">
        <v>0</v>
      </c>
    </row>
    <row r="37" spans="1:3">
      <c r="A37" s="3" t="s">
        <v>553</v>
      </c>
    </row>
    <row r="38" spans="1:3">
      <c r="A38" s="4" t="s">
        <v>554</v>
      </c>
      <c r="B38" s="5" t="n">
        <v>10247</v>
      </c>
      <c r="C38" s="5" t="n">
        <v>4023</v>
      </c>
    </row>
    <row r="39" spans="1:3">
      <c r="A39" s="4" t="s">
        <v>537</v>
      </c>
      <c r="B39" s="5" t="n">
        <v>0</v>
      </c>
      <c r="C39" s="5" t="n">
        <v>0</v>
      </c>
    </row>
    <row r="40" spans="1:3">
      <c r="A40" s="4" t="s">
        <v>555</v>
      </c>
      <c r="B40" s="5" t="n">
        <v>10247</v>
      </c>
      <c r="C40" s="5" t="n">
        <v>4023</v>
      </c>
    </row>
    <row r="41" spans="1:3">
      <c r="A41" s="4" t="s">
        <v>539</v>
      </c>
      <c r="B41" s="5" t="n">
        <v>-10247</v>
      </c>
      <c r="C41" s="5" t="n">
        <v>-2705</v>
      </c>
    </row>
    <row r="42" spans="1:3">
      <c r="A42" s="4" t="s">
        <v>556</v>
      </c>
      <c r="B42" s="5" t="n">
        <v>0</v>
      </c>
      <c r="C42" s="5" t="n">
        <v>-1318</v>
      </c>
    </row>
    <row r="43" spans="1:3">
      <c r="A43" s="4" t="s">
        <v>541</v>
      </c>
      <c r="B43" s="7" t="n">
        <v>0</v>
      </c>
      <c r="C4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7</v>
      </c>
      <c r="B1" s="2" t="s">
        <v>2</v>
      </c>
      <c r="C1" s="2" t="s">
        <v>36</v>
      </c>
    </row>
    <row r="2" spans="1:3">
      <c r="A2" s="3" t="s">
        <v>558</v>
      </c>
    </row>
    <row r="3" spans="1:3">
      <c r="A3" s="4" t="s">
        <v>161</v>
      </c>
      <c r="B3" s="7" t="n">
        <v>414283</v>
      </c>
      <c r="C3" s="7" t="n">
        <v>454699</v>
      </c>
    </row>
    <row r="4" spans="1:3">
      <c r="A4" s="4" t="s">
        <v>559</v>
      </c>
      <c r="B4" s="5" t="n">
        <v>2790</v>
      </c>
      <c r="C4" s="5" t="n">
        <v>2731</v>
      </c>
    </row>
    <row r="5" spans="1:3">
      <c r="A5" s="4" t="s">
        <v>560</v>
      </c>
      <c r="B5" s="5" t="n">
        <v>-14587</v>
      </c>
      <c r="C5" s="5" t="n">
        <v>-8313</v>
      </c>
    </row>
    <row r="6" spans="1:3">
      <c r="A6" s="4" t="s">
        <v>343</v>
      </c>
      <c r="B6" s="5" t="n">
        <v>402486</v>
      </c>
      <c r="C6" s="5" t="n">
        <v>449117</v>
      </c>
    </row>
    <row r="7" spans="1:3">
      <c r="A7" s="4" t="s">
        <v>561</v>
      </c>
    </row>
    <row r="8" spans="1:3">
      <c r="A8" s="3" t="s">
        <v>558</v>
      </c>
    </row>
    <row r="9" spans="1:3">
      <c r="A9" s="4" t="s">
        <v>161</v>
      </c>
      <c r="B9" s="5" t="n">
        <v>27259</v>
      </c>
      <c r="C9" s="5" t="n">
        <v>34699</v>
      </c>
    </row>
    <row r="10" spans="1:3">
      <c r="A10" s="4" t="s">
        <v>559</v>
      </c>
      <c r="B10" s="5" t="n">
        <v>24</v>
      </c>
      <c r="C10" s="5" t="n">
        <v>11</v>
      </c>
    </row>
    <row r="11" spans="1:3">
      <c r="A11" s="4" t="s">
        <v>560</v>
      </c>
      <c r="B11" s="5" t="n">
        <v>-434</v>
      </c>
      <c r="C11" s="5" t="n">
        <v>-599</v>
      </c>
    </row>
    <row r="12" spans="1:3">
      <c r="A12" s="4" t="s">
        <v>343</v>
      </c>
      <c r="B12" s="5" t="n">
        <v>26849</v>
      </c>
      <c r="C12" s="5" t="n">
        <v>34111</v>
      </c>
    </row>
    <row r="13" spans="1:3">
      <c r="A13" s="4" t="s">
        <v>562</v>
      </c>
    </row>
    <row r="14" spans="1:3">
      <c r="A14" s="3" t="s">
        <v>558</v>
      </c>
    </row>
    <row r="15" spans="1:3">
      <c r="A15" s="4" t="s">
        <v>161</v>
      </c>
      <c r="B15" s="5" t="n">
        <v>91864</v>
      </c>
      <c r="C15" s="5" t="n">
        <v>92169</v>
      </c>
    </row>
    <row r="16" spans="1:3">
      <c r="A16" s="4" t="s">
        <v>559</v>
      </c>
      <c r="B16" s="5" t="n">
        <v>40</v>
      </c>
      <c r="C16" s="5" t="n">
        <v>237</v>
      </c>
    </row>
    <row r="17" spans="1:3">
      <c r="A17" s="4" t="s">
        <v>560</v>
      </c>
      <c r="B17" s="5" t="n">
        <v>-7070</v>
      </c>
      <c r="C17" s="5" t="n">
        <v>-2405</v>
      </c>
    </row>
    <row r="18" spans="1:3">
      <c r="A18" s="4" t="s">
        <v>343</v>
      </c>
      <c r="B18" s="5" t="n">
        <v>84834</v>
      </c>
      <c r="C18" s="5" t="n">
        <v>90001</v>
      </c>
    </row>
    <row r="19" spans="1:3">
      <c r="A19" s="4" t="s">
        <v>563</v>
      </c>
    </row>
    <row r="20" spans="1:3">
      <c r="A20" s="3" t="s">
        <v>558</v>
      </c>
    </row>
    <row r="21" spans="1:3">
      <c r="A21" s="4" t="s">
        <v>161</v>
      </c>
      <c r="B21" s="5" t="n">
        <v>4781</v>
      </c>
      <c r="C21" s="5" t="n">
        <v>4754</v>
      </c>
    </row>
    <row r="22" spans="1:3">
      <c r="A22" s="4" t="s">
        <v>559</v>
      </c>
      <c r="B22" s="5" t="n">
        <v>0</v>
      </c>
      <c r="C22" s="5" t="n">
        <v>0</v>
      </c>
    </row>
    <row r="23" spans="1:3">
      <c r="A23" s="4" t="s">
        <v>560</v>
      </c>
      <c r="B23" s="5" t="n">
        <v>-381</v>
      </c>
      <c r="C23" s="5" t="n">
        <v>-104</v>
      </c>
    </row>
    <row r="24" spans="1:3">
      <c r="A24" s="4" t="s">
        <v>343</v>
      </c>
      <c r="B24" s="5" t="n">
        <v>4400</v>
      </c>
      <c r="C24" s="5" t="n">
        <v>4650</v>
      </c>
    </row>
    <row r="25" spans="1:3">
      <c r="A25" s="4" t="s">
        <v>564</v>
      </c>
    </row>
    <row r="26" spans="1:3">
      <c r="A26" s="3" t="s">
        <v>558</v>
      </c>
    </row>
    <row r="27" spans="1:3">
      <c r="A27" s="4" t="s">
        <v>161</v>
      </c>
      <c r="B27" s="5" t="n">
        <v>12855</v>
      </c>
      <c r="C27" s="5" t="n">
        <v>12948</v>
      </c>
    </row>
    <row r="28" spans="1:3">
      <c r="A28" s="4" t="s">
        <v>559</v>
      </c>
      <c r="B28" s="5" t="n">
        <v>0</v>
      </c>
      <c r="C28" s="5" t="n">
        <v>60</v>
      </c>
    </row>
    <row r="29" spans="1:3">
      <c r="A29" s="4" t="s">
        <v>560</v>
      </c>
      <c r="B29" s="5" t="n">
        <v>-492</v>
      </c>
      <c r="C29" s="5" t="n">
        <v>-386</v>
      </c>
    </row>
    <row r="30" spans="1:3">
      <c r="A30" s="4" t="s">
        <v>343</v>
      </c>
      <c r="B30" s="5" t="n">
        <v>12363</v>
      </c>
      <c r="C30" s="5" t="n">
        <v>12622</v>
      </c>
    </row>
    <row r="31" spans="1:3">
      <c r="A31" s="4" t="s">
        <v>565</v>
      </c>
    </row>
    <row r="32" spans="1:3">
      <c r="A32" s="3" t="s">
        <v>558</v>
      </c>
    </row>
    <row r="33" spans="1:3">
      <c r="A33" s="4" t="s">
        <v>161</v>
      </c>
      <c r="B33" s="5" t="n">
        <v>277524</v>
      </c>
      <c r="C33" s="5" t="n">
        <v>310129</v>
      </c>
    </row>
    <row r="34" spans="1:3">
      <c r="A34" s="4" t="s">
        <v>559</v>
      </c>
      <c r="B34" s="5" t="n">
        <v>2726</v>
      </c>
      <c r="C34" s="5" t="n">
        <v>2423</v>
      </c>
    </row>
    <row r="35" spans="1:3">
      <c r="A35" s="4" t="s">
        <v>560</v>
      </c>
      <c r="B35" s="5" t="n">
        <v>-6210</v>
      </c>
      <c r="C35" s="5" t="n">
        <v>-4819</v>
      </c>
    </row>
    <row r="36" spans="1:3">
      <c r="A36" s="4" t="s">
        <v>343</v>
      </c>
      <c r="B36" s="7" t="n">
        <v>274040</v>
      </c>
      <c r="C36" s="7" t="n">
        <v>3077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6</v>
      </c>
      <c r="B1" s="2" t="s">
        <v>2</v>
      </c>
      <c r="C1" s="2" t="s">
        <v>36</v>
      </c>
    </row>
    <row r="2" spans="1:3">
      <c r="A2" s="3" t="s">
        <v>567</v>
      </c>
    </row>
    <row r="3" spans="1:3">
      <c r="A3" s="4" t="s">
        <v>568</v>
      </c>
      <c r="B3" s="7" t="n">
        <v>125</v>
      </c>
    </row>
    <row r="4" spans="1:3">
      <c r="A4" s="4" t="s">
        <v>569</v>
      </c>
      <c r="B4" s="5" t="n">
        <v>32724</v>
      </c>
    </row>
    <row r="5" spans="1:3">
      <c r="A5" s="4" t="s">
        <v>570</v>
      </c>
      <c r="B5" s="5" t="n">
        <v>31687</v>
      </c>
    </row>
    <row r="6" spans="1:3">
      <c r="A6" s="4" t="s">
        <v>571</v>
      </c>
      <c r="B6" s="5" t="n">
        <v>72223</v>
      </c>
    </row>
    <row r="7" spans="1:3">
      <c r="A7" s="4" t="s">
        <v>572</v>
      </c>
      <c r="B7" s="5" t="n">
        <v>136759</v>
      </c>
    </row>
    <row r="8" spans="1:3">
      <c r="A8" s="4" t="s">
        <v>565</v>
      </c>
      <c r="B8" s="5" t="n">
        <v>277524</v>
      </c>
    </row>
    <row r="9" spans="1:3">
      <c r="A9" s="4" t="s">
        <v>161</v>
      </c>
      <c r="B9" s="5" t="n">
        <v>414283</v>
      </c>
      <c r="C9" s="7" t="n">
        <v>454699</v>
      </c>
    </row>
    <row r="10" spans="1:3">
      <c r="A10" s="3" t="s">
        <v>343</v>
      </c>
    </row>
    <row r="11" spans="1:3">
      <c r="A11" s="4" t="s">
        <v>568</v>
      </c>
      <c r="B11" s="5" t="n">
        <v>125</v>
      </c>
    </row>
    <row r="12" spans="1:3">
      <c r="A12" s="4" t="s">
        <v>569</v>
      </c>
      <c r="B12" s="5" t="n">
        <v>31909</v>
      </c>
    </row>
    <row r="13" spans="1:3">
      <c r="A13" s="4" t="s">
        <v>570</v>
      </c>
      <c r="B13" s="5" t="n">
        <v>30531</v>
      </c>
    </row>
    <row r="14" spans="1:3">
      <c r="A14" s="4" t="s">
        <v>571</v>
      </c>
      <c r="B14" s="5" t="n">
        <v>65881</v>
      </c>
    </row>
    <row r="15" spans="1:3">
      <c r="A15" s="4" t="s">
        <v>572</v>
      </c>
      <c r="B15" s="5" t="n">
        <v>128446</v>
      </c>
    </row>
    <row r="16" spans="1:3">
      <c r="A16" s="4" t="s">
        <v>565</v>
      </c>
      <c r="B16" s="5" t="n">
        <v>274040</v>
      </c>
    </row>
    <row r="17" spans="1:3">
      <c r="A17" s="4" t="s">
        <v>161</v>
      </c>
      <c r="B17" s="7" t="n">
        <v>402486</v>
      </c>
      <c r="C17" s="7" t="n">
        <v>4491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6</v>
      </c>
    </row>
    <row r="2" spans="1:3">
      <c r="A2" s="3" t="s">
        <v>574</v>
      </c>
    </row>
    <row r="3" spans="1:3">
      <c r="A3" s="4" t="s">
        <v>575</v>
      </c>
      <c r="B3" s="7" t="n">
        <v>40785</v>
      </c>
      <c r="C3" s="7" t="n">
        <v>155637</v>
      </c>
    </row>
    <row r="4" spans="1:3">
      <c r="A4" s="4" t="s">
        <v>576</v>
      </c>
      <c r="B4" s="5" t="n">
        <v>304582</v>
      </c>
      <c r="C4" s="5" t="n">
        <v>126580</v>
      </c>
    </row>
    <row r="5" spans="1:3">
      <c r="A5" s="4" t="s">
        <v>577</v>
      </c>
      <c r="B5" s="5" t="n">
        <v>345367</v>
      </c>
      <c r="C5" s="5" t="n">
        <v>282217</v>
      </c>
    </row>
    <row r="6" spans="1:3">
      <c r="A6" s="3" t="s">
        <v>578</v>
      </c>
    </row>
    <row r="7" spans="1:3">
      <c r="A7" s="4" t="s">
        <v>579</v>
      </c>
      <c r="B7" s="5" t="n">
        <v>-285</v>
      </c>
      <c r="C7" s="5" t="n">
        <v>-1344</v>
      </c>
    </row>
    <row r="8" spans="1:3">
      <c r="A8" s="4" t="s">
        <v>580</v>
      </c>
      <c r="B8" s="5" t="n">
        <v>-14302</v>
      </c>
      <c r="C8" s="5" t="n">
        <v>-3475</v>
      </c>
    </row>
    <row r="9" spans="1:3">
      <c r="A9" s="4" t="s">
        <v>581</v>
      </c>
      <c r="B9" s="5" t="n">
        <v>-14587</v>
      </c>
      <c r="C9" s="5" t="n">
        <v>-4819</v>
      </c>
    </row>
    <row r="10" spans="1:3">
      <c r="A10" s="4" t="s">
        <v>561</v>
      </c>
    </row>
    <row r="11" spans="1:3">
      <c r="A11" s="3" t="s">
        <v>574</v>
      </c>
    </row>
    <row r="12" spans="1:3">
      <c r="A12" s="4" t="s">
        <v>575</v>
      </c>
      <c r="B12" s="5" t="n">
        <v>1487</v>
      </c>
      <c r="C12" s="5" t="n">
        <v>194783</v>
      </c>
    </row>
    <row r="13" spans="1:3">
      <c r="A13" s="4" t="s">
        <v>576</v>
      </c>
      <c r="B13" s="5" t="n">
        <v>21849</v>
      </c>
      <c r="C13" s="5" t="n">
        <v>202089</v>
      </c>
    </row>
    <row r="14" spans="1:3">
      <c r="A14" s="4" t="s">
        <v>577</v>
      </c>
      <c r="B14" s="5" t="n">
        <v>23336</v>
      </c>
      <c r="C14" s="5" t="n">
        <v>396872</v>
      </c>
    </row>
    <row r="15" spans="1:3">
      <c r="A15" s="3" t="s">
        <v>578</v>
      </c>
    </row>
    <row r="16" spans="1:3">
      <c r="A16" s="4" t="s">
        <v>579</v>
      </c>
      <c r="B16" s="5" t="n">
        <v>-19</v>
      </c>
      <c r="C16" s="5" t="n">
        <v>-1902</v>
      </c>
    </row>
    <row r="17" spans="1:3">
      <c r="A17" s="4" t="s">
        <v>580</v>
      </c>
      <c r="B17" s="5" t="n">
        <v>-415</v>
      </c>
      <c r="C17" s="5" t="n">
        <v>-6411</v>
      </c>
    </row>
    <row r="18" spans="1:3">
      <c r="A18" s="4" t="s">
        <v>581</v>
      </c>
      <c r="B18" s="5" t="n">
        <v>-434</v>
      </c>
      <c r="C18" s="5" t="n">
        <v>-8313</v>
      </c>
    </row>
    <row r="19" spans="1:3">
      <c r="A19" s="4" t="s">
        <v>582</v>
      </c>
    </row>
    <row r="20" spans="1:3">
      <c r="A20" s="3" t="s">
        <v>574</v>
      </c>
    </row>
    <row r="21" spans="1:3">
      <c r="A21" s="4" t="s">
        <v>575</v>
      </c>
      <c r="B21" s="5" t="n">
        <v>2351</v>
      </c>
      <c r="C21" s="5" t="n">
        <v>22148</v>
      </c>
    </row>
    <row r="22" spans="1:3">
      <c r="A22" s="4" t="s">
        <v>576</v>
      </c>
      <c r="B22" s="5" t="n">
        <v>75234</v>
      </c>
      <c r="C22" s="5" t="n">
        <v>9145</v>
      </c>
    </row>
    <row r="23" spans="1:3">
      <c r="A23" s="4" t="s">
        <v>577</v>
      </c>
      <c r="B23" s="5" t="n">
        <v>77585</v>
      </c>
      <c r="C23" s="5" t="n">
        <v>31293</v>
      </c>
    </row>
    <row r="24" spans="1:3">
      <c r="A24" s="3" t="s">
        <v>578</v>
      </c>
    </row>
    <row r="25" spans="1:3">
      <c r="A25" s="4" t="s">
        <v>579</v>
      </c>
      <c r="B25" s="5" t="n">
        <v>-54</v>
      </c>
      <c r="C25" s="5" t="n">
        <v>-348</v>
      </c>
    </row>
    <row r="26" spans="1:3">
      <c r="A26" s="4" t="s">
        <v>580</v>
      </c>
      <c r="B26" s="5" t="n">
        <v>-7016</v>
      </c>
      <c r="C26" s="5" t="n">
        <v>-251</v>
      </c>
    </row>
    <row r="27" spans="1:3">
      <c r="A27" s="4" t="s">
        <v>581</v>
      </c>
      <c r="B27" s="5" t="n">
        <v>-7070</v>
      </c>
      <c r="C27" s="5" t="n">
        <v>-599</v>
      </c>
    </row>
    <row r="28" spans="1:3">
      <c r="A28" s="4" t="s">
        <v>563</v>
      </c>
    </row>
    <row r="29" spans="1:3">
      <c r="A29" s="3" t="s">
        <v>574</v>
      </c>
    </row>
    <row r="30" spans="1:3">
      <c r="A30" s="4" t="s">
        <v>575</v>
      </c>
      <c r="B30" s="5" t="n">
        <v>0</v>
      </c>
      <c r="C30" s="5" t="n">
        <v>14009</v>
      </c>
    </row>
    <row r="31" spans="1:3">
      <c r="A31" s="4" t="s">
        <v>576</v>
      </c>
      <c r="B31" s="5" t="n">
        <v>4400</v>
      </c>
      <c r="C31" s="5" t="n">
        <v>58744</v>
      </c>
    </row>
    <row r="32" spans="1:3">
      <c r="A32" s="4" t="s">
        <v>577</v>
      </c>
      <c r="B32" s="5" t="n">
        <v>4400</v>
      </c>
      <c r="C32" s="5" t="n">
        <v>72753</v>
      </c>
    </row>
    <row r="33" spans="1:3">
      <c r="A33" s="3" t="s">
        <v>578</v>
      </c>
    </row>
    <row r="34" spans="1:3">
      <c r="A34" s="4" t="s">
        <v>579</v>
      </c>
      <c r="B34" s="5" t="n">
        <v>0</v>
      </c>
      <c r="C34" s="5" t="n">
        <v>-183</v>
      </c>
    </row>
    <row r="35" spans="1:3">
      <c r="A35" s="4" t="s">
        <v>580</v>
      </c>
      <c r="B35" s="5" t="n">
        <v>-381</v>
      </c>
      <c r="C35" s="5" t="n">
        <v>-2222</v>
      </c>
    </row>
    <row r="36" spans="1:3">
      <c r="A36" s="4" t="s">
        <v>581</v>
      </c>
      <c r="B36" s="5" t="n">
        <v>-381</v>
      </c>
      <c r="C36" s="5" t="n">
        <v>-2405</v>
      </c>
    </row>
    <row r="37" spans="1:3">
      <c r="A37" s="4" t="s">
        <v>564</v>
      </c>
    </row>
    <row r="38" spans="1:3">
      <c r="A38" s="3" t="s">
        <v>574</v>
      </c>
    </row>
    <row r="39" spans="1:3">
      <c r="A39" s="4" t="s">
        <v>575</v>
      </c>
      <c r="B39" s="5" t="n">
        <v>6009</v>
      </c>
      <c r="C39" s="5" t="n">
        <v>0</v>
      </c>
    </row>
    <row r="40" spans="1:3">
      <c r="A40" s="4" t="s">
        <v>576</v>
      </c>
      <c r="B40" s="5" t="n">
        <v>6354</v>
      </c>
      <c r="C40" s="5" t="n">
        <v>4650</v>
      </c>
    </row>
    <row r="41" spans="1:3">
      <c r="A41" s="4" t="s">
        <v>577</v>
      </c>
      <c r="B41" s="5" t="n">
        <v>12363</v>
      </c>
      <c r="C41" s="5" t="n">
        <v>4650</v>
      </c>
    </row>
    <row r="42" spans="1:3">
      <c r="A42" s="3" t="s">
        <v>578</v>
      </c>
    </row>
    <row r="43" spans="1:3">
      <c r="A43" s="4" t="s">
        <v>579</v>
      </c>
      <c r="B43" s="5" t="n">
        <v>-60</v>
      </c>
      <c r="C43" s="5" t="n">
        <v>0</v>
      </c>
    </row>
    <row r="44" spans="1:3">
      <c r="A44" s="4" t="s">
        <v>580</v>
      </c>
      <c r="B44" s="5" t="n">
        <v>-432</v>
      </c>
      <c r="C44" s="5" t="n">
        <v>-104</v>
      </c>
    </row>
    <row r="45" spans="1:3">
      <c r="A45" s="4" t="s">
        <v>581</v>
      </c>
      <c r="B45" s="5" t="n">
        <v>-492</v>
      </c>
      <c r="C45" s="5" t="n">
        <v>-104</v>
      </c>
    </row>
    <row r="46" spans="1:3">
      <c r="A46" s="4" t="s">
        <v>565</v>
      </c>
    </row>
    <row r="47" spans="1:3">
      <c r="A47" s="3" t="s">
        <v>574</v>
      </c>
    </row>
    <row r="48" spans="1:3">
      <c r="A48" s="4" t="s">
        <v>575</v>
      </c>
      <c r="B48" s="5" t="n">
        <v>30938</v>
      </c>
      <c r="C48" s="5" t="n">
        <v>2989</v>
      </c>
    </row>
    <row r="49" spans="1:3">
      <c r="A49" s="4" t="s">
        <v>576</v>
      </c>
      <c r="B49" s="5" t="n">
        <v>196745</v>
      </c>
      <c r="C49" s="5" t="n">
        <v>2970</v>
      </c>
    </row>
    <row r="50" spans="1:3">
      <c r="A50" s="4" t="s">
        <v>577</v>
      </c>
      <c r="B50" s="5" t="n">
        <v>227683</v>
      </c>
      <c r="C50" s="5" t="n">
        <v>5959</v>
      </c>
    </row>
    <row r="51" spans="1:3">
      <c r="A51" s="3" t="s">
        <v>578</v>
      </c>
    </row>
    <row r="52" spans="1:3">
      <c r="A52" s="4" t="s">
        <v>579</v>
      </c>
      <c r="B52" s="5" t="n">
        <v>-152</v>
      </c>
      <c r="C52" s="5" t="n">
        <v>-27</v>
      </c>
    </row>
    <row r="53" spans="1:3">
      <c r="A53" s="4" t="s">
        <v>580</v>
      </c>
      <c r="B53" s="5" t="n">
        <v>-6058</v>
      </c>
      <c r="C53" s="5" t="n">
        <v>-359</v>
      </c>
    </row>
    <row r="54" spans="1:3">
      <c r="A54" s="4" t="s">
        <v>581</v>
      </c>
      <c r="B54" s="7" t="n">
        <v>-6210</v>
      </c>
      <c r="C54" s="7" t="n">
        <v>-3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83</v>
      </c>
      <c r="B1" s="2" t="s">
        <v>584</v>
      </c>
      <c r="C1" s="2" t="s">
        <v>1</v>
      </c>
    </row>
    <row r="2" spans="1:5">
      <c r="B2" s="2" t="s">
        <v>489</v>
      </c>
      <c r="C2" s="2" t="s">
        <v>585</v>
      </c>
      <c r="D2" s="2" t="s">
        <v>491</v>
      </c>
      <c r="E2" s="2" t="s">
        <v>492</v>
      </c>
    </row>
    <row r="3" spans="1:5">
      <c r="A3" s="3" t="s">
        <v>558</v>
      </c>
    </row>
    <row r="4" spans="1:5">
      <c r="A4" s="4" t="s">
        <v>586</v>
      </c>
      <c r="C4" s="5" t="n">
        <v>271</v>
      </c>
    </row>
    <row r="5" spans="1:5">
      <c r="A5" s="4" t="s">
        <v>587</v>
      </c>
      <c r="C5" s="7" t="n">
        <v>0</v>
      </c>
      <c r="D5" s="7" t="n">
        <v>0</v>
      </c>
    </row>
    <row r="6" spans="1:5">
      <c r="A6" s="4" t="s">
        <v>588</v>
      </c>
      <c r="C6" s="5" t="n">
        <v>65300000</v>
      </c>
      <c r="D6" s="5" t="n">
        <v>93900000</v>
      </c>
    </row>
    <row r="7" spans="1:5">
      <c r="A7" s="4" t="s">
        <v>43</v>
      </c>
      <c r="C7" s="5" t="n">
        <v>402486000</v>
      </c>
      <c r="D7" s="5" t="n">
        <v>449117000</v>
      </c>
    </row>
    <row r="8" spans="1:5">
      <c r="A8" s="4" t="s">
        <v>199</v>
      </c>
      <c r="C8" s="5" t="n">
        <v>228000</v>
      </c>
      <c r="D8" s="7" t="n">
        <v>0</v>
      </c>
      <c r="E8" s="7" t="n">
        <v>0</v>
      </c>
    </row>
    <row r="9" spans="1:5">
      <c r="A9" s="4" t="s">
        <v>589</v>
      </c>
    </row>
    <row r="10" spans="1:5">
      <c r="A10" s="3" t="s">
        <v>558</v>
      </c>
    </row>
    <row r="11" spans="1:5">
      <c r="A11" s="4" t="s">
        <v>43</v>
      </c>
      <c r="C11" s="7" t="n">
        <v>4400000</v>
      </c>
    </row>
    <row r="12" spans="1:5">
      <c r="A12" s="4" t="s">
        <v>199</v>
      </c>
      <c r="B12" s="7" t="n">
        <v>228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6</v>
      </c>
      <c r="D2" s="2" t="s">
        <v>91</v>
      </c>
    </row>
    <row r="3" spans="1:4">
      <c r="A3" s="3" t="s">
        <v>145</v>
      </c>
    </row>
    <row r="4" spans="1:4">
      <c r="A4" s="4" t="s">
        <v>157</v>
      </c>
      <c r="B4" s="7" t="n">
        <v>-2018</v>
      </c>
      <c r="C4" s="7" t="n">
        <v>1491</v>
      </c>
      <c r="D4" s="7" t="n">
        <v>-2403</v>
      </c>
    </row>
    <row r="5" spans="1:4">
      <c r="A5" s="4" t="s">
        <v>158</v>
      </c>
      <c r="B5" s="5" t="n">
        <v>464</v>
      </c>
      <c r="C5" s="5" t="n">
        <v>70</v>
      </c>
      <c r="D5" s="5" t="n">
        <v>-17</v>
      </c>
    </row>
    <row r="6" spans="1:4">
      <c r="A6" s="4" t="s">
        <v>159</v>
      </c>
      <c r="B6" s="7" t="n">
        <v>-313</v>
      </c>
      <c r="C6" s="7" t="n">
        <v>-457</v>
      </c>
      <c r="D6" s="7" t="n">
        <v>-1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90</v>
      </c>
      <c r="B1" s="2" t="s">
        <v>1</v>
      </c>
    </row>
    <row r="2" spans="1:4">
      <c r="B2" s="2" t="s">
        <v>2</v>
      </c>
      <c r="C2" s="2" t="s">
        <v>36</v>
      </c>
      <c r="D2" s="2" t="s">
        <v>91</v>
      </c>
    </row>
    <row r="3" spans="1:4">
      <c r="A3" s="3" t="s">
        <v>257</v>
      </c>
    </row>
    <row r="4" spans="1:4">
      <c r="A4" s="4" t="s">
        <v>218</v>
      </c>
      <c r="B4" s="7" t="n">
        <v>62087</v>
      </c>
      <c r="C4" s="7" t="n">
        <v>19238</v>
      </c>
      <c r="D4" s="7" t="n">
        <v>65103</v>
      </c>
    </row>
    <row r="5" spans="1:4">
      <c r="A5" s="4" t="s">
        <v>591</v>
      </c>
      <c r="B5" s="5" t="n">
        <v>0</v>
      </c>
      <c r="C5" s="5" t="n">
        <v>313</v>
      </c>
    </row>
    <row r="6" spans="1:4">
      <c r="A6" s="4" t="s">
        <v>592</v>
      </c>
      <c r="B6" s="5" t="n">
        <v>-1855</v>
      </c>
      <c r="C6" s="5" t="n">
        <v>-376</v>
      </c>
    </row>
    <row r="7" spans="1:4">
      <c r="A7" s="4" t="s">
        <v>593</v>
      </c>
      <c r="B7" s="7" t="n">
        <v>-1855</v>
      </c>
      <c r="C7" s="7" t="n">
        <v>-63</v>
      </c>
      <c r="D7" s="7" t="n">
        <v>4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1"/>
    <col customWidth="1" max="2" min="2" width="33"/>
    <col customWidth="1" max="3" min="3" width="25"/>
  </cols>
  <sheetData>
    <row r="1" spans="1:3">
      <c r="A1" s="1" t="s">
        <v>594</v>
      </c>
      <c r="B1" s="2" t="s">
        <v>1</v>
      </c>
    </row>
    <row r="2" spans="1:3">
      <c r="B2" s="2" t="s">
        <v>595</v>
      </c>
      <c r="C2" s="2" t="s">
        <v>596</v>
      </c>
    </row>
    <row r="3" spans="1:3">
      <c r="A3" s="3" t="s">
        <v>597</v>
      </c>
    </row>
    <row r="4" spans="1:3">
      <c r="A4" s="4" t="s">
        <v>598</v>
      </c>
      <c r="B4" s="7" t="n">
        <v>752700000</v>
      </c>
      <c r="C4" s="7" t="n">
        <v>667200000</v>
      </c>
    </row>
    <row r="5" spans="1:3">
      <c r="A5" s="4" t="s">
        <v>599</v>
      </c>
      <c r="B5" s="5" t="n">
        <v>1730586000</v>
      </c>
      <c r="C5" s="5" t="n">
        <v>1937649000</v>
      </c>
    </row>
    <row r="6" spans="1:3">
      <c r="A6" s="4" t="s">
        <v>600</v>
      </c>
      <c r="B6" s="7" t="n">
        <v>8200000</v>
      </c>
      <c r="C6" s="7" t="n">
        <v>5300000</v>
      </c>
    </row>
    <row r="7" spans="1:3">
      <c r="A7" s="4" t="s">
        <v>601</v>
      </c>
      <c r="B7" s="5" t="n">
        <v>1</v>
      </c>
      <c r="C7" s="5" t="n">
        <v>2</v>
      </c>
    </row>
    <row r="8" spans="1:3">
      <c r="A8" s="4" t="s">
        <v>602</v>
      </c>
      <c r="B8" s="7" t="n">
        <v>0</v>
      </c>
      <c r="C8" s="7" t="n">
        <v>0</v>
      </c>
    </row>
    <row r="9" spans="1:3">
      <c r="A9" s="4" t="s">
        <v>603</v>
      </c>
    </row>
    <row r="10" spans="1:3">
      <c r="A10" s="3" t="s">
        <v>597</v>
      </c>
    </row>
    <row r="11" spans="1:3">
      <c r="A11" s="4" t="s">
        <v>600</v>
      </c>
      <c r="B11" s="5" t="n">
        <v>0</v>
      </c>
      <c r="C11" s="5" t="n">
        <v>0</v>
      </c>
    </row>
    <row r="12" spans="1:3">
      <c r="A12" s="4" t="s">
        <v>604</v>
      </c>
    </row>
    <row r="13" spans="1:3">
      <c r="A13" s="3" t="s">
        <v>597</v>
      </c>
    </row>
    <row r="14" spans="1:3">
      <c r="A14" s="4" t="s">
        <v>599</v>
      </c>
      <c r="C14" s="5" t="n">
        <v>11754000</v>
      </c>
    </row>
    <row r="15" spans="1:3">
      <c r="A15" s="4" t="s">
        <v>605</v>
      </c>
      <c r="C15" s="5" t="n">
        <v>14100000</v>
      </c>
    </row>
    <row r="16" spans="1:3">
      <c r="A16" s="4" t="s">
        <v>606</v>
      </c>
      <c r="B16" s="5" t="n">
        <v>3600000</v>
      </c>
    </row>
    <row r="17" spans="1:3">
      <c r="A17" s="4" t="s">
        <v>607</v>
      </c>
    </row>
    <row r="18" spans="1:3">
      <c r="A18" s="3" t="s">
        <v>597</v>
      </c>
    </row>
    <row r="19" spans="1:3">
      <c r="A19" s="4" t="s">
        <v>599</v>
      </c>
      <c r="C19" s="5" t="n">
        <v>5424000</v>
      </c>
    </row>
    <row r="20" spans="1:3">
      <c r="A20" s="4" t="s">
        <v>608</v>
      </c>
    </row>
    <row r="21" spans="1:3">
      <c r="A21" s="3" t="s">
        <v>597</v>
      </c>
    </row>
    <row r="22" spans="1:3">
      <c r="A22" s="4" t="s">
        <v>599</v>
      </c>
      <c r="C22" s="5" t="n">
        <v>3751000</v>
      </c>
    </row>
    <row r="23" spans="1:3">
      <c r="A23" s="4" t="s">
        <v>609</v>
      </c>
    </row>
    <row r="24" spans="1:3">
      <c r="A24" s="3" t="s">
        <v>597</v>
      </c>
    </row>
    <row r="25" spans="1:3">
      <c r="A25" s="4" t="s">
        <v>599</v>
      </c>
      <c r="B25" s="5" t="n">
        <v>1624401000</v>
      </c>
      <c r="C25" s="5" t="n">
        <v>1711250000</v>
      </c>
    </row>
    <row r="26" spans="1:3">
      <c r="A26" s="4" t="s">
        <v>610</v>
      </c>
    </row>
    <row r="27" spans="1:3">
      <c r="A27" s="3" t="s">
        <v>597</v>
      </c>
    </row>
    <row r="28" spans="1:3">
      <c r="A28" s="4" t="s">
        <v>611</v>
      </c>
      <c r="B28" s="5" t="n">
        <v>28000</v>
      </c>
      <c r="C28" s="5" t="n">
        <v>26000</v>
      </c>
    </row>
    <row r="29" spans="1:3">
      <c r="A29" s="4" t="s">
        <v>612</v>
      </c>
    </row>
    <row r="30" spans="1:3">
      <c r="A30" s="3" t="s">
        <v>597</v>
      </c>
    </row>
    <row r="31" spans="1:3">
      <c r="A31" s="4" t="s">
        <v>599</v>
      </c>
      <c r="C31" s="7" t="n">
        <v>615359000</v>
      </c>
    </row>
    <row r="32" spans="1:3">
      <c r="A32" s="4" t="s">
        <v>613</v>
      </c>
      <c r="B32" s="7" t="n">
        <v>980000</v>
      </c>
    </row>
    <row r="33" spans="1:3">
      <c r="A33" s="4" t="s">
        <v>601</v>
      </c>
      <c r="C33" s="5" t="n">
        <v>1</v>
      </c>
    </row>
    <row r="34" spans="1:3">
      <c r="A34" s="4" t="s">
        <v>614</v>
      </c>
    </row>
    <row r="35" spans="1:3">
      <c r="A35" s="3" t="s">
        <v>597</v>
      </c>
    </row>
    <row r="36" spans="1:3">
      <c r="A36" s="4" t="s">
        <v>601</v>
      </c>
      <c r="C36" s="5" t="n">
        <v>1</v>
      </c>
    </row>
    <row r="37" spans="1:3">
      <c r="A37" s="4" t="s">
        <v>610</v>
      </c>
    </row>
    <row r="38" spans="1:3">
      <c r="A38" s="3" t="s">
        <v>597</v>
      </c>
    </row>
    <row r="39" spans="1:3">
      <c r="A39" s="4" t="s">
        <v>599</v>
      </c>
      <c r="C39" s="7" t="n">
        <v>940415000</v>
      </c>
    </row>
    <row r="40" spans="1:3">
      <c r="A40" s="4" t="s">
        <v>601</v>
      </c>
      <c r="B40" s="5" t="n">
        <v>1</v>
      </c>
    </row>
    <row r="41" spans="1:3">
      <c r="A41" s="4" t="s">
        <v>615</v>
      </c>
    </row>
    <row r="42" spans="1:3">
      <c r="A42" s="3" t="s">
        <v>597</v>
      </c>
    </row>
    <row r="43" spans="1:3">
      <c r="A43" s="4" t="s">
        <v>599</v>
      </c>
      <c r="B43" s="7" t="n">
        <v>55622000</v>
      </c>
      <c r="C43" s="5" t="n">
        <v>180728000</v>
      </c>
    </row>
    <row r="44" spans="1:3">
      <c r="A44" s="4" t="s">
        <v>616</v>
      </c>
    </row>
    <row r="45" spans="1:3">
      <c r="A45" s="3" t="s">
        <v>597</v>
      </c>
    </row>
    <row r="46" spans="1:3">
      <c r="A46" s="4" t="s">
        <v>599</v>
      </c>
      <c r="C46" s="5" t="n">
        <v>76244000</v>
      </c>
    </row>
    <row r="47" spans="1:3">
      <c r="A47" s="4" t="s">
        <v>617</v>
      </c>
      <c r="B47" s="5" t="n">
        <v>1</v>
      </c>
    </row>
    <row r="48" spans="1:3">
      <c r="A48" s="4" t="s">
        <v>618</v>
      </c>
    </row>
    <row r="49" spans="1:3">
      <c r="A49" s="3" t="s">
        <v>597</v>
      </c>
    </row>
    <row r="50" spans="1:3">
      <c r="A50" s="4" t="s">
        <v>599</v>
      </c>
      <c r="C50" s="7" t="n">
        <v>744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19</v>
      </c>
      <c r="B1" s="2" t="s">
        <v>2</v>
      </c>
      <c r="D1" s="2" t="s">
        <v>36</v>
      </c>
      <c r="F1" s="2" t="s">
        <v>91</v>
      </c>
    </row>
    <row r="2" spans="1:6">
      <c r="A2" s="3" t="s">
        <v>597</v>
      </c>
    </row>
    <row r="3" spans="1:6">
      <c r="A3" s="4" t="s">
        <v>46</v>
      </c>
      <c r="B3" s="7" t="n">
        <v>373030</v>
      </c>
      <c r="D3" s="7" t="n">
        <v>415206</v>
      </c>
    </row>
    <row r="4" spans="1:6">
      <c r="A4" s="4" t="s">
        <v>45</v>
      </c>
      <c r="B4" s="5" t="n">
        <v>5889</v>
      </c>
      <c r="D4" s="5" t="n">
        <v>1487</v>
      </c>
    </row>
    <row r="5" spans="1:6">
      <c r="A5" s="4" t="s">
        <v>620</v>
      </c>
      <c r="B5" s="5" t="n">
        <v>378919</v>
      </c>
      <c r="D5" s="5" t="n">
        <v>416693</v>
      </c>
    </row>
    <row r="6" spans="1:6">
      <c r="A6" s="4" t="s">
        <v>621</v>
      </c>
      <c r="B6" s="5" t="n">
        <v>1730586</v>
      </c>
      <c r="D6" s="5" t="n">
        <v>1522443</v>
      </c>
    </row>
    <row r="7" spans="1:6">
      <c r="A7" s="4" t="s">
        <v>622</v>
      </c>
      <c r="B7" s="5" t="n">
        <v>-2513</v>
      </c>
      <c r="D7" s="5" t="n">
        <v>-3810</v>
      </c>
    </row>
    <row r="8" spans="1:6">
      <c r="A8" s="4" t="s">
        <v>623</v>
      </c>
      <c r="B8" s="5" t="n">
        <v>-17851</v>
      </c>
      <c r="C8" s="4" t="s">
        <v>39</v>
      </c>
      <c r="D8" s="5" t="n">
        <v>-19344</v>
      </c>
      <c r="E8" s="4" t="s">
        <v>39</v>
      </c>
      <c r="F8" s="7" t="n">
        <v>-20595</v>
      </c>
    </row>
    <row r="9" spans="1:6">
      <c r="A9" s="4" t="s">
        <v>50</v>
      </c>
      <c r="B9" s="5" t="n">
        <v>1710222</v>
      </c>
      <c r="D9" s="5" t="n">
        <v>1499289</v>
      </c>
    </row>
    <row r="10" spans="1:6">
      <c r="A10" s="4" t="s">
        <v>624</v>
      </c>
    </row>
    <row r="11" spans="1:6">
      <c r="A11" s="3" t="s">
        <v>597</v>
      </c>
    </row>
    <row r="12" spans="1:6">
      <c r="A12" s="4" t="s">
        <v>621</v>
      </c>
      <c r="B12" s="5" t="n">
        <v>32800</v>
      </c>
      <c r="D12" s="5" t="n">
        <v>12960</v>
      </c>
    </row>
    <row r="13" spans="1:6">
      <c r="A13" s="4" t="s">
        <v>625</v>
      </c>
    </row>
    <row r="14" spans="1:6">
      <c r="A14" s="3" t="s">
        <v>597</v>
      </c>
    </row>
    <row r="15" spans="1:6">
      <c r="A15" s="4" t="s">
        <v>621</v>
      </c>
      <c r="B15" s="5" t="n">
        <v>22822</v>
      </c>
      <c r="D15" s="5" t="n">
        <v>39407</v>
      </c>
    </row>
    <row r="16" spans="1:6">
      <c r="A16" s="4" t="s">
        <v>102</v>
      </c>
    </row>
    <row r="17" spans="1:6">
      <c r="A17" s="3" t="s">
        <v>597</v>
      </c>
    </row>
    <row r="18" spans="1:6">
      <c r="A18" s="4" t="s">
        <v>621</v>
      </c>
      <c r="B18" s="5" t="n">
        <v>24712</v>
      </c>
      <c r="D18" s="5" t="n">
        <v>13303</v>
      </c>
    </row>
    <row r="19" spans="1:6">
      <c r="A19" s="4" t="s">
        <v>609</v>
      </c>
    </row>
    <row r="20" spans="1:6">
      <c r="A20" s="3" t="s">
        <v>597</v>
      </c>
    </row>
    <row r="21" spans="1:6">
      <c r="A21" s="4" t="s">
        <v>621</v>
      </c>
      <c r="B21" s="5" t="n">
        <v>1624401</v>
      </c>
      <c r="D21" s="5" t="n">
        <v>1434814</v>
      </c>
    </row>
    <row r="22" spans="1:6">
      <c r="A22" s="4" t="s">
        <v>623</v>
      </c>
      <c r="B22" s="5" t="n">
        <v>-17322</v>
      </c>
      <c r="D22" s="5" t="n">
        <v>-18267</v>
      </c>
      <c r="F22" s="5" t="n">
        <v>-18717</v>
      </c>
    </row>
    <row r="23" spans="1:6">
      <c r="A23" s="4" t="s">
        <v>612</v>
      </c>
    </row>
    <row r="24" spans="1:6">
      <c r="A24" s="3" t="s">
        <v>597</v>
      </c>
    </row>
    <row r="25" spans="1:6">
      <c r="A25" s="4" t="s">
        <v>621</v>
      </c>
      <c r="B25" s="5" t="n">
        <v>645374</v>
      </c>
      <c r="D25" s="5" t="n">
        <v>539046</v>
      </c>
    </row>
    <row r="26" spans="1:6">
      <c r="A26" s="4" t="s">
        <v>610</v>
      </c>
    </row>
    <row r="27" spans="1:6">
      <c r="A27" s="3" t="s">
        <v>597</v>
      </c>
    </row>
    <row r="28" spans="1:6">
      <c r="A28" s="4" t="s">
        <v>621</v>
      </c>
      <c r="B28" s="5" t="n">
        <v>794828</v>
      </c>
      <c r="D28" s="5" t="n">
        <v>753986</v>
      </c>
    </row>
    <row r="29" spans="1:6">
      <c r="A29" s="4" t="s">
        <v>626</v>
      </c>
    </row>
    <row r="30" spans="1:6">
      <c r="A30" s="3" t="s">
        <v>597</v>
      </c>
    </row>
    <row r="31" spans="1:6">
      <c r="A31" s="4" t="s">
        <v>621</v>
      </c>
      <c r="B31" s="5" t="n">
        <v>156232</v>
      </c>
      <c r="D31" s="5" t="n">
        <v>101801</v>
      </c>
    </row>
    <row r="32" spans="1:6">
      <c r="A32" s="4" t="s">
        <v>627</v>
      </c>
    </row>
    <row r="33" spans="1:6">
      <c r="A33" s="3" t="s">
        <v>597</v>
      </c>
    </row>
    <row r="34" spans="1:6">
      <c r="A34" s="4" t="s">
        <v>621</v>
      </c>
      <c r="B34" s="5" t="n">
        <v>27967</v>
      </c>
      <c r="D34" s="5" t="n">
        <v>39981</v>
      </c>
    </row>
    <row r="35" spans="1:6">
      <c r="A35" s="4" t="s">
        <v>615</v>
      </c>
    </row>
    <row r="36" spans="1:6">
      <c r="A36" s="3" t="s">
        <v>597</v>
      </c>
    </row>
    <row r="37" spans="1:6">
      <c r="A37" s="4" t="s">
        <v>621</v>
      </c>
      <c r="B37" s="5" t="n">
        <v>55622</v>
      </c>
      <c r="D37" s="5" t="n">
        <v>52367</v>
      </c>
    </row>
    <row r="38" spans="1:6">
      <c r="A38" s="4" t="s">
        <v>623</v>
      </c>
      <c r="B38" s="5" t="n">
        <v>-292</v>
      </c>
      <c r="D38" s="5" t="n">
        <v>-802</v>
      </c>
      <c r="F38" s="5" t="n">
        <v>-1418</v>
      </c>
    </row>
    <row r="39" spans="1:6">
      <c r="A39" s="4" t="s">
        <v>628</v>
      </c>
    </row>
    <row r="40" spans="1:6">
      <c r="A40" s="3" t="s">
        <v>597</v>
      </c>
    </row>
    <row r="41" spans="1:6">
      <c r="A41" s="4" t="s">
        <v>621</v>
      </c>
      <c r="B41" s="5" t="n">
        <v>25851</v>
      </c>
      <c r="D41" s="5" t="n">
        <v>21959</v>
      </c>
    </row>
    <row r="42" spans="1:6">
      <c r="A42" s="4" t="s">
        <v>623</v>
      </c>
      <c r="B42" s="7" t="n">
        <v>-237</v>
      </c>
      <c r="D42" s="7" t="n">
        <v>-275</v>
      </c>
      <c r="F42" s="7" t="n">
        <v>-460</v>
      </c>
    </row>
    <row r="43" spans="1:6"/>
    <row r="44" spans="1:6">
      <c r="A44" s="4" t="s">
        <v>39</v>
      </c>
      <c r="B44" s="4" t="s">
        <v>81</v>
      </c>
    </row>
  </sheetData>
  <mergeCells count="4">
    <mergeCell ref="B1:C1"/>
    <mergeCell ref="D1:E1"/>
    <mergeCell ref="A43:F43"/>
    <mergeCell ref="B44:F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6</v>
      </c>
      <c r="D2" s="2" t="s">
        <v>2</v>
      </c>
    </row>
    <row r="3" spans="1:4">
      <c r="A3" s="3" t="s">
        <v>630</v>
      </c>
    </row>
    <row r="4" spans="1:4">
      <c r="A4" s="4" t="s">
        <v>631</v>
      </c>
      <c r="B4" s="7" t="n">
        <v>2316</v>
      </c>
      <c r="C4" s="7" t="n">
        <v>3467</v>
      </c>
    </row>
    <row r="5" spans="1:4">
      <c r="A5" s="4" t="s">
        <v>632</v>
      </c>
      <c r="B5" s="5" t="n">
        <v>-970</v>
      </c>
      <c r="C5" s="5" t="n">
        <v>-1503</v>
      </c>
    </row>
    <row r="6" spans="1:4">
      <c r="A6" s="4" t="s">
        <v>633</v>
      </c>
      <c r="B6" s="5" t="n">
        <v>444</v>
      </c>
      <c r="C6" s="5" t="n">
        <v>82</v>
      </c>
    </row>
    <row r="7" spans="1:4">
      <c r="A7" s="4" t="s">
        <v>634</v>
      </c>
      <c r="B7" s="5" t="n">
        <v>-1790</v>
      </c>
      <c r="C7" s="5" t="n">
        <v>270</v>
      </c>
    </row>
    <row r="8" spans="1:4">
      <c r="A8" s="4" t="s">
        <v>635</v>
      </c>
      <c r="B8" s="7" t="n">
        <v>2316</v>
      </c>
      <c r="C8" s="7" t="n">
        <v>3467</v>
      </c>
      <c r="D8"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36</v>
      </c>
      <c r="B1" s="2" t="s">
        <v>1</v>
      </c>
    </row>
    <row r="2" spans="1:6">
      <c r="B2" s="2" t="s">
        <v>2</v>
      </c>
      <c r="D2" s="2" t="s">
        <v>36</v>
      </c>
      <c r="F2" s="2" t="s">
        <v>91</v>
      </c>
    </row>
    <row r="3" spans="1:6">
      <c r="A3" s="3" t="s">
        <v>637</v>
      </c>
    </row>
    <row r="4" spans="1:6">
      <c r="A4" s="4" t="s">
        <v>638</v>
      </c>
      <c r="B4" s="7" t="n">
        <v>19344</v>
      </c>
      <c r="C4" s="4" t="s">
        <v>39</v>
      </c>
      <c r="D4" s="7" t="n">
        <v>20595</v>
      </c>
    </row>
    <row r="5" spans="1:6">
      <c r="A5" s="4" t="s">
        <v>105</v>
      </c>
      <c r="B5" s="5" t="n">
        <v>1946</v>
      </c>
      <c r="D5" s="5" t="n">
        <v>3218</v>
      </c>
      <c r="F5" s="7" t="n">
        <v>3816</v>
      </c>
    </row>
    <row r="6" spans="1:6">
      <c r="A6" s="4" t="s">
        <v>639</v>
      </c>
      <c r="B6" s="5" t="n">
        <v>-3097</v>
      </c>
      <c r="D6" s="5" t="n">
        <v>0</v>
      </c>
    </row>
    <row r="7" spans="1:6">
      <c r="A7" s="4" t="s">
        <v>640</v>
      </c>
      <c r="B7" s="5" t="n">
        <v>-427</v>
      </c>
      <c r="D7" s="5" t="n">
        <v>-4715</v>
      </c>
    </row>
    <row r="8" spans="1:6">
      <c r="A8" s="4" t="s">
        <v>641</v>
      </c>
      <c r="B8" s="5" t="n">
        <v>85</v>
      </c>
      <c r="D8" s="5" t="n">
        <v>246</v>
      </c>
    </row>
    <row r="9" spans="1:6">
      <c r="A9" s="4" t="s">
        <v>642</v>
      </c>
      <c r="B9" s="5" t="n">
        <v>17851</v>
      </c>
      <c r="C9" s="4" t="s">
        <v>39</v>
      </c>
      <c r="D9" s="5" t="n">
        <v>19344</v>
      </c>
      <c r="E9" s="4" t="s">
        <v>39</v>
      </c>
      <c r="F9" s="5" t="n">
        <v>20595</v>
      </c>
    </row>
    <row r="10" spans="1:6">
      <c r="A10" s="4" t="s">
        <v>609</v>
      </c>
    </row>
    <row r="11" spans="1:6">
      <c r="A11" s="3" t="s">
        <v>637</v>
      </c>
    </row>
    <row r="12" spans="1:6">
      <c r="A12" s="4" t="s">
        <v>638</v>
      </c>
      <c r="B12" s="5" t="n">
        <v>18267</v>
      </c>
      <c r="D12" s="5" t="n">
        <v>18717</v>
      </c>
    </row>
    <row r="13" spans="1:6">
      <c r="A13" s="4" t="s">
        <v>105</v>
      </c>
      <c r="B13" s="5" t="n">
        <v>1613</v>
      </c>
      <c r="D13" s="5" t="n">
        <v>3553</v>
      </c>
    </row>
    <row r="14" spans="1:6">
      <c r="A14" s="4" t="s">
        <v>639</v>
      </c>
      <c r="B14" s="5" t="n">
        <v>-2429</v>
      </c>
      <c r="D14" s="5" t="n">
        <v>0</v>
      </c>
    </row>
    <row r="15" spans="1:6">
      <c r="A15" s="4" t="s">
        <v>640</v>
      </c>
      <c r="B15" s="5" t="n">
        <v>-176</v>
      </c>
      <c r="D15" s="5" t="n">
        <v>-4221</v>
      </c>
    </row>
    <row r="16" spans="1:6">
      <c r="A16" s="4" t="s">
        <v>641</v>
      </c>
      <c r="B16" s="5" t="n">
        <v>47</v>
      </c>
      <c r="D16" s="5" t="n">
        <v>218</v>
      </c>
    </row>
    <row r="17" spans="1:6">
      <c r="A17" s="4" t="s">
        <v>642</v>
      </c>
      <c r="B17" s="5" t="n">
        <v>17322</v>
      </c>
      <c r="D17" s="5" t="n">
        <v>18267</v>
      </c>
      <c r="F17" s="5" t="n">
        <v>18717</v>
      </c>
    </row>
    <row r="18" spans="1:6">
      <c r="A18" s="4" t="s">
        <v>615</v>
      </c>
    </row>
    <row r="19" spans="1:6">
      <c r="A19" s="3" t="s">
        <v>637</v>
      </c>
    </row>
    <row r="20" spans="1:6">
      <c r="A20" s="4" t="s">
        <v>638</v>
      </c>
      <c r="B20" s="5" t="n">
        <v>802</v>
      </c>
      <c r="D20" s="5" t="n">
        <v>1418</v>
      </c>
    </row>
    <row r="21" spans="1:6">
      <c r="A21" s="4" t="s">
        <v>105</v>
      </c>
      <c r="B21" s="5" t="n">
        <v>374</v>
      </c>
      <c r="D21" s="5" t="n">
        <v>-533</v>
      </c>
    </row>
    <row r="22" spans="1:6">
      <c r="A22" s="4" t="s">
        <v>639</v>
      </c>
      <c r="B22" s="5" t="n">
        <v>-653</v>
      </c>
      <c r="D22" s="5" t="n">
        <v>0</v>
      </c>
    </row>
    <row r="23" spans="1:6">
      <c r="A23" s="4" t="s">
        <v>640</v>
      </c>
      <c r="B23" s="5" t="n">
        <v>-235</v>
      </c>
      <c r="D23" s="5" t="n">
        <v>-85</v>
      </c>
    </row>
    <row r="24" spans="1:6">
      <c r="A24" s="4" t="s">
        <v>641</v>
      </c>
      <c r="B24" s="5" t="n">
        <v>4</v>
      </c>
      <c r="D24" s="5" t="n">
        <v>2</v>
      </c>
    </row>
    <row r="25" spans="1:6">
      <c r="A25" s="4" t="s">
        <v>642</v>
      </c>
      <c r="B25" s="5" t="n">
        <v>292</v>
      </c>
      <c r="D25" s="5" t="n">
        <v>802</v>
      </c>
      <c r="F25" s="5" t="n">
        <v>1418</v>
      </c>
    </row>
    <row r="26" spans="1:6">
      <c r="A26" s="4" t="s">
        <v>628</v>
      </c>
    </row>
    <row r="27" spans="1:6">
      <c r="A27" s="3" t="s">
        <v>637</v>
      </c>
    </row>
    <row r="28" spans="1:6">
      <c r="A28" s="4" t="s">
        <v>638</v>
      </c>
      <c r="B28" s="5" t="n">
        <v>275</v>
      </c>
      <c r="D28" s="5" t="n">
        <v>460</v>
      </c>
    </row>
    <row r="29" spans="1:6">
      <c r="A29" s="4" t="s">
        <v>105</v>
      </c>
      <c r="B29" s="5" t="n">
        <v>-41</v>
      </c>
      <c r="D29" s="5" t="n">
        <v>198</v>
      </c>
    </row>
    <row r="30" spans="1:6">
      <c r="A30" s="4" t="s">
        <v>639</v>
      </c>
      <c r="B30" s="5" t="n">
        <v>-15</v>
      </c>
      <c r="D30" s="5" t="n">
        <v>0</v>
      </c>
    </row>
    <row r="31" spans="1:6">
      <c r="A31" s="4" t="s">
        <v>640</v>
      </c>
      <c r="B31" s="5" t="n">
        <v>-16</v>
      </c>
      <c r="D31" s="5" t="n">
        <v>-409</v>
      </c>
    </row>
    <row r="32" spans="1:6">
      <c r="A32" s="4" t="s">
        <v>641</v>
      </c>
      <c r="B32" s="5" t="n">
        <v>34</v>
      </c>
      <c r="D32" s="5" t="n">
        <v>26</v>
      </c>
    </row>
    <row r="33" spans="1:6">
      <c r="A33" s="4" t="s">
        <v>642</v>
      </c>
      <c r="B33" s="7" t="n">
        <v>237</v>
      </c>
      <c r="D33" s="7" t="n">
        <v>275</v>
      </c>
      <c r="F33" s="7" t="n">
        <v>460</v>
      </c>
    </row>
    <row r="34" spans="1:6"/>
    <row r="35" spans="1:6">
      <c r="A35" s="4" t="s">
        <v>39</v>
      </c>
      <c r="B35" s="4" t="s">
        <v>81</v>
      </c>
    </row>
  </sheetData>
  <mergeCells count="6">
    <mergeCell ref="A1:A2"/>
    <mergeCell ref="B1:F1"/>
    <mergeCell ref="B2:C2"/>
    <mergeCell ref="D2:E2"/>
    <mergeCell ref="A34:F34"/>
    <mergeCell ref="B35:F3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6</v>
      </c>
    </row>
    <row r="2" spans="1:3">
      <c r="A2" s="3" t="s">
        <v>644</v>
      </c>
    </row>
    <row r="3" spans="1:3">
      <c r="A3" s="4" t="s">
        <v>645</v>
      </c>
      <c r="B3" s="7" t="n">
        <v>317</v>
      </c>
      <c r="C3" s="7" t="n">
        <v>306</v>
      </c>
    </row>
    <row r="4" spans="1:3">
      <c r="A4" s="4" t="s">
        <v>646</v>
      </c>
      <c r="B4" s="5" t="n">
        <v>17534</v>
      </c>
      <c r="C4" s="5" t="n">
        <v>18993</v>
      </c>
    </row>
    <row r="5" spans="1:3">
      <c r="A5" s="4" t="s">
        <v>647</v>
      </c>
      <c r="C5" s="5" t="n">
        <v>45</v>
      </c>
    </row>
    <row r="6" spans="1:3">
      <c r="A6" s="4" t="s">
        <v>648</v>
      </c>
      <c r="B6" s="5" t="n">
        <v>17851</v>
      </c>
      <c r="C6" s="5" t="n">
        <v>19344</v>
      </c>
    </row>
    <row r="7" spans="1:3">
      <c r="A7" s="4" t="s">
        <v>649</v>
      </c>
      <c r="B7" s="5" t="n">
        <v>10434</v>
      </c>
      <c r="C7" s="5" t="n">
        <v>7072</v>
      </c>
    </row>
    <row r="8" spans="1:3">
      <c r="A8" s="4" t="s">
        <v>650</v>
      </c>
      <c r="B8" s="5" t="n">
        <v>1720152</v>
      </c>
      <c r="C8" s="5" t="n">
        <v>1918823</v>
      </c>
    </row>
    <row r="9" spans="1:3">
      <c r="A9" s="4" t="s">
        <v>651</v>
      </c>
      <c r="C9" s="5" t="n">
        <v>11754</v>
      </c>
    </row>
    <row r="10" spans="1:3">
      <c r="A10" s="4" t="s">
        <v>161</v>
      </c>
      <c r="B10" s="5" t="n">
        <v>1730586</v>
      </c>
      <c r="C10" s="5" t="n">
        <v>1937649</v>
      </c>
    </row>
    <row r="11" spans="1:3">
      <c r="A11" s="4" t="s">
        <v>609</v>
      </c>
    </row>
    <row r="12" spans="1:3">
      <c r="A12" s="3" t="s">
        <v>644</v>
      </c>
    </row>
    <row r="13" spans="1:3">
      <c r="A13" s="4" t="s">
        <v>645</v>
      </c>
      <c r="B13" s="5" t="n">
        <v>317</v>
      </c>
      <c r="C13" s="5" t="n">
        <v>306</v>
      </c>
    </row>
    <row r="14" spans="1:3">
      <c r="A14" s="4" t="s">
        <v>646</v>
      </c>
      <c r="B14" s="5" t="n">
        <v>17005</v>
      </c>
      <c r="C14" s="5" t="n">
        <v>17918</v>
      </c>
    </row>
    <row r="15" spans="1:3">
      <c r="A15" s="4" t="s">
        <v>647</v>
      </c>
      <c r="C15" s="5" t="n">
        <v>43</v>
      </c>
    </row>
    <row r="16" spans="1:3">
      <c r="A16" s="4" t="s">
        <v>648</v>
      </c>
      <c r="B16" s="5" t="n">
        <v>17322</v>
      </c>
      <c r="C16" s="5" t="n">
        <v>18267</v>
      </c>
    </row>
    <row r="17" spans="1:3">
      <c r="A17" s="4" t="s">
        <v>649</v>
      </c>
      <c r="B17" s="5" t="n">
        <v>10273</v>
      </c>
      <c r="C17" s="5" t="n">
        <v>6886</v>
      </c>
    </row>
    <row r="18" spans="1:3">
      <c r="A18" s="4" t="s">
        <v>650</v>
      </c>
      <c r="B18" s="5" t="n">
        <v>1614128</v>
      </c>
      <c r="C18" s="5" t="n">
        <v>1694948</v>
      </c>
    </row>
    <row r="19" spans="1:3">
      <c r="A19" s="4" t="s">
        <v>651</v>
      </c>
      <c r="C19" s="5" t="n">
        <v>9416</v>
      </c>
    </row>
    <row r="20" spans="1:3">
      <c r="A20" s="4" t="s">
        <v>161</v>
      </c>
      <c r="B20" s="5" t="n">
        <v>1624401</v>
      </c>
      <c r="C20" s="5" t="n">
        <v>1711250</v>
      </c>
    </row>
    <row r="21" spans="1:3">
      <c r="A21" s="4" t="s">
        <v>615</v>
      </c>
    </row>
    <row r="22" spans="1:3">
      <c r="A22" s="3" t="s">
        <v>644</v>
      </c>
    </row>
    <row r="23" spans="1:3">
      <c r="A23" s="4" t="s">
        <v>645</v>
      </c>
      <c r="B23" s="5" t="n">
        <v>0</v>
      </c>
      <c r="C23" s="5" t="n">
        <v>0</v>
      </c>
    </row>
    <row r="24" spans="1:3">
      <c r="A24" s="4" t="s">
        <v>646</v>
      </c>
      <c r="B24" s="5" t="n">
        <v>292</v>
      </c>
      <c r="C24" s="5" t="n">
        <v>800</v>
      </c>
    </row>
    <row r="25" spans="1:3">
      <c r="A25" s="4" t="s">
        <v>647</v>
      </c>
      <c r="C25" s="5" t="n">
        <v>2</v>
      </c>
    </row>
    <row r="26" spans="1:3">
      <c r="A26" s="4" t="s">
        <v>648</v>
      </c>
      <c r="B26" s="5" t="n">
        <v>292</v>
      </c>
      <c r="C26" s="5" t="n">
        <v>802</v>
      </c>
    </row>
    <row r="27" spans="1:3">
      <c r="A27" s="4" t="s">
        <v>649</v>
      </c>
      <c r="B27" s="5" t="n">
        <v>161</v>
      </c>
      <c r="C27" s="5" t="n">
        <v>186</v>
      </c>
    </row>
    <row r="28" spans="1:3">
      <c r="A28" s="4" t="s">
        <v>650</v>
      </c>
      <c r="B28" s="5" t="n">
        <v>55461</v>
      </c>
      <c r="C28" s="5" t="n">
        <v>178204</v>
      </c>
    </row>
    <row r="29" spans="1:3">
      <c r="A29" s="4" t="s">
        <v>651</v>
      </c>
      <c r="C29" s="5" t="n">
        <v>2338</v>
      </c>
    </row>
    <row r="30" spans="1:3">
      <c r="A30" s="4" t="s">
        <v>161</v>
      </c>
      <c r="B30" s="5" t="n">
        <v>55622</v>
      </c>
      <c r="C30" s="5" t="n">
        <v>180728</v>
      </c>
    </row>
    <row r="31" spans="1:3">
      <c r="A31" s="4" t="s">
        <v>628</v>
      </c>
    </row>
    <row r="32" spans="1:3">
      <c r="A32" s="3" t="s">
        <v>644</v>
      </c>
    </row>
    <row r="33" spans="1:3">
      <c r="A33" s="4" t="s">
        <v>645</v>
      </c>
      <c r="B33" s="5" t="n">
        <v>0</v>
      </c>
      <c r="C33" s="5" t="n">
        <v>0</v>
      </c>
    </row>
    <row r="34" spans="1:3">
      <c r="A34" s="4" t="s">
        <v>646</v>
      </c>
      <c r="B34" s="5" t="n">
        <v>237</v>
      </c>
      <c r="C34" s="5" t="n">
        <v>275</v>
      </c>
    </row>
    <row r="35" spans="1:3">
      <c r="A35" s="4" t="s">
        <v>647</v>
      </c>
      <c r="C35" s="5" t="n">
        <v>0</v>
      </c>
    </row>
    <row r="36" spans="1:3">
      <c r="A36" s="4" t="s">
        <v>648</v>
      </c>
      <c r="B36" s="5" t="n">
        <v>237</v>
      </c>
      <c r="C36" s="5" t="n">
        <v>275</v>
      </c>
    </row>
    <row r="37" spans="1:3">
      <c r="A37" s="4" t="s">
        <v>649</v>
      </c>
      <c r="B37" s="5" t="n">
        <v>0</v>
      </c>
      <c r="C37" s="5" t="n">
        <v>0</v>
      </c>
    </row>
    <row r="38" spans="1:3">
      <c r="A38" s="4" t="s">
        <v>650</v>
      </c>
      <c r="B38" s="5" t="n">
        <v>50563</v>
      </c>
      <c r="C38" s="5" t="n">
        <v>45671</v>
      </c>
    </row>
    <row r="39" spans="1:3">
      <c r="A39" s="4" t="s">
        <v>651</v>
      </c>
      <c r="C39" s="5" t="n">
        <v>0</v>
      </c>
    </row>
    <row r="40" spans="1:3">
      <c r="A40" s="4" t="s">
        <v>161</v>
      </c>
      <c r="B40" s="7" t="n">
        <v>50563</v>
      </c>
      <c r="C40" s="7" t="n">
        <v>456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6</v>
      </c>
    </row>
    <row r="3" spans="1:3">
      <c r="A3" s="3" t="s">
        <v>653</v>
      </c>
    </row>
    <row r="4" spans="1:3">
      <c r="A4" s="4" t="s">
        <v>654</v>
      </c>
      <c r="B4" s="7" t="n">
        <v>6381</v>
      </c>
      <c r="C4" s="7" t="n">
        <v>3039</v>
      </c>
    </row>
    <row r="5" spans="1:3">
      <c r="A5" s="4" t="s">
        <v>655</v>
      </c>
      <c r="B5" s="5" t="n">
        <v>4262</v>
      </c>
      <c r="C5" s="5" t="n">
        <v>4304</v>
      </c>
    </row>
    <row r="6" spans="1:3">
      <c r="A6" s="4" t="s">
        <v>656</v>
      </c>
      <c r="B6" s="5" t="n">
        <v>10643</v>
      </c>
      <c r="C6" s="5" t="n">
        <v>7343</v>
      </c>
    </row>
    <row r="7" spans="1:3">
      <c r="A7" s="3" t="s">
        <v>657</v>
      </c>
    </row>
    <row r="8" spans="1:3">
      <c r="A8" s="4" t="s">
        <v>658</v>
      </c>
      <c r="B8" s="5" t="n">
        <v>6172</v>
      </c>
      <c r="C8" s="5" t="n">
        <v>2768</v>
      </c>
    </row>
    <row r="9" spans="1:3">
      <c r="A9" s="4" t="s">
        <v>659</v>
      </c>
      <c r="B9" s="5" t="n">
        <v>4262</v>
      </c>
      <c r="C9" s="5" t="n">
        <v>4304</v>
      </c>
    </row>
    <row r="10" spans="1:3">
      <c r="A10" s="4" t="s">
        <v>660</v>
      </c>
      <c r="B10" s="5" t="n">
        <v>10434</v>
      </c>
      <c r="C10" s="5" t="n">
        <v>7072</v>
      </c>
    </row>
    <row r="11" spans="1:3">
      <c r="A11" s="4" t="s">
        <v>661</v>
      </c>
      <c r="B11" s="5" t="n">
        <v>317</v>
      </c>
      <c r="C11" s="5" t="n">
        <v>306</v>
      </c>
    </row>
    <row r="12" spans="1:3">
      <c r="A12" s="3" t="s">
        <v>662</v>
      </c>
    </row>
    <row r="13" spans="1:3">
      <c r="A13" s="4" t="s">
        <v>663</v>
      </c>
      <c r="B13" s="5" t="n">
        <v>6393</v>
      </c>
      <c r="C13" s="5" t="n">
        <v>3482</v>
      </c>
    </row>
    <row r="14" spans="1:3">
      <c r="A14" s="4" t="s">
        <v>664</v>
      </c>
      <c r="B14" s="5" t="n">
        <v>4637</v>
      </c>
      <c r="C14" s="5" t="n">
        <v>4481</v>
      </c>
    </row>
    <row r="15" spans="1:3">
      <c r="A15" s="4" t="s">
        <v>665</v>
      </c>
      <c r="B15" s="5" t="n">
        <v>11030</v>
      </c>
      <c r="C15" s="5" t="n">
        <v>7963</v>
      </c>
    </row>
    <row r="16" spans="1:3">
      <c r="A16" s="3" t="s">
        <v>666</v>
      </c>
    </row>
    <row r="17" spans="1:3">
      <c r="A17" s="4" t="s">
        <v>667</v>
      </c>
      <c r="B17" s="5" t="n">
        <v>230</v>
      </c>
      <c r="C17" s="5" t="n">
        <v>56</v>
      </c>
    </row>
    <row r="18" spans="1:3">
      <c r="A18" s="4" t="s">
        <v>668</v>
      </c>
      <c r="B18" s="5" t="n">
        <v>69</v>
      </c>
      <c r="C18" s="5" t="n">
        <v>222</v>
      </c>
    </row>
    <row r="19" spans="1:3">
      <c r="A19" s="4" t="s">
        <v>669</v>
      </c>
      <c r="B19" s="5" t="n">
        <v>299</v>
      </c>
      <c r="C19" s="5" t="n">
        <v>278</v>
      </c>
    </row>
    <row r="20" spans="1:3">
      <c r="A20" s="4" t="s">
        <v>612</v>
      </c>
    </row>
    <row r="21" spans="1:3">
      <c r="A21" s="3" t="s">
        <v>653</v>
      </c>
    </row>
    <row r="22" spans="1:3">
      <c r="A22" s="4" t="s">
        <v>654</v>
      </c>
      <c r="B22" s="5" t="n">
        <v>4346</v>
      </c>
      <c r="C22" s="5" t="n">
        <v>1037</v>
      </c>
    </row>
    <row r="23" spans="1:3">
      <c r="A23" s="4" t="s">
        <v>655</v>
      </c>
      <c r="B23" s="5" t="n">
        <v>395</v>
      </c>
      <c r="C23" s="5" t="n">
        <v>3739</v>
      </c>
    </row>
    <row r="24" spans="1:3">
      <c r="A24" s="3" t="s">
        <v>657</v>
      </c>
    </row>
    <row r="25" spans="1:3">
      <c r="A25" s="4" t="s">
        <v>658</v>
      </c>
      <c r="B25" s="5" t="n">
        <v>4346</v>
      </c>
      <c r="C25" s="5" t="n">
        <v>974</v>
      </c>
    </row>
    <row r="26" spans="1:3">
      <c r="A26" s="4" t="s">
        <v>659</v>
      </c>
      <c r="B26" s="5" t="n">
        <v>395</v>
      </c>
      <c r="C26" s="5" t="n">
        <v>3739</v>
      </c>
    </row>
    <row r="27" spans="1:3">
      <c r="A27" s="4" t="s">
        <v>661</v>
      </c>
      <c r="B27" s="5" t="n">
        <v>124</v>
      </c>
      <c r="C27" s="5" t="n">
        <v>181</v>
      </c>
    </row>
    <row r="28" spans="1:3">
      <c r="A28" s="3" t="s">
        <v>662</v>
      </c>
    </row>
    <row r="29" spans="1:3">
      <c r="A29" s="4" t="s">
        <v>663</v>
      </c>
      <c r="B29" s="5" t="n">
        <v>4529</v>
      </c>
      <c r="C29" s="5" t="n">
        <v>1426</v>
      </c>
    </row>
    <row r="30" spans="1:3">
      <c r="A30" s="4" t="s">
        <v>664</v>
      </c>
      <c r="B30" s="5" t="n">
        <v>395</v>
      </c>
      <c r="C30" s="5" t="n">
        <v>3904</v>
      </c>
    </row>
    <row r="31" spans="1:3">
      <c r="A31" s="3" t="s">
        <v>666</v>
      </c>
    </row>
    <row r="32" spans="1:3">
      <c r="A32" s="4" t="s">
        <v>667</v>
      </c>
      <c r="B32" s="5" t="n">
        <v>230</v>
      </c>
      <c r="C32" s="5" t="n">
        <v>55</v>
      </c>
    </row>
    <row r="33" spans="1:3">
      <c r="A33" s="4" t="s">
        <v>668</v>
      </c>
      <c r="B33" s="5" t="n">
        <v>0</v>
      </c>
      <c r="C33" s="5" t="n">
        <v>197</v>
      </c>
    </row>
    <row r="34" spans="1:3">
      <c r="A34" s="4" t="s">
        <v>610</v>
      </c>
    </row>
    <row r="35" spans="1:3">
      <c r="A35" s="3" t="s">
        <v>653</v>
      </c>
    </row>
    <row r="36" spans="1:3">
      <c r="A36" s="4" t="s">
        <v>654</v>
      </c>
      <c r="B36" s="5" t="n">
        <v>1828</v>
      </c>
      <c r="C36" s="5" t="n">
        <v>1771</v>
      </c>
    </row>
    <row r="37" spans="1:3">
      <c r="A37" s="4" t="s">
        <v>655</v>
      </c>
      <c r="B37" s="5" t="n">
        <v>3867</v>
      </c>
      <c r="C37" s="5" t="n">
        <v>565</v>
      </c>
    </row>
    <row r="38" spans="1:3">
      <c r="A38" s="3" t="s">
        <v>657</v>
      </c>
    </row>
    <row r="39" spans="1:3">
      <c r="A39" s="4" t="s">
        <v>658</v>
      </c>
      <c r="B39" s="5" t="n">
        <v>1665</v>
      </c>
      <c r="C39" s="5" t="n">
        <v>1608</v>
      </c>
    </row>
    <row r="40" spans="1:3">
      <c r="A40" s="4" t="s">
        <v>659</v>
      </c>
      <c r="B40" s="5" t="n">
        <v>3867</v>
      </c>
      <c r="C40" s="5" t="n">
        <v>565</v>
      </c>
    </row>
    <row r="41" spans="1:3">
      <c r="A41" s="4" t="s">
        <v>661</v>
      </c>
      <c r="B41" s="5" t="n">
        <v>193</v>
      </c>
      <c r="C41" s="5" t="n">
        <v>125</v>
      </c>
    </row>
    <row r="42" spans="1:3">
      <c r="A42" s="3" t="s">
        <v>662</v>
      </c>
    </row>
    <row r="43" spans="1:3">
      <c r="A43" s="4" t="s">
        <v>663</v>
      </c>
      <c r="B43" s="5" t="n">
        <v>1691</v>
      </c>
      <c r="C43" s="5" t="n">
        <v>1838</v>
      </c>
    </row>
    <row r="44" spans="1:3">
      <c r="A44" s="4" t="s">
        <v>664</v>
      </c>
      <c r="B44" s="5" t="n">
        <v>4242</v>
      </c>
      <c r="C44" s="5" t="n">
        <v>577</v>
      </c>
    </row>
    <row r="45" spans="1:3">
      <c r="A45" s="3" t="s">
        <v>666</v>
      </c>
    </row>
    <row r="46" spans="1:3">
      <c r="A46" s="4" t="s">
        <v>667</v>
      </c>
      <c r="B46" s="5" t="n">
        <v>0</v>
      </c>
      <c r="C46" s="5" t="n">
        <v>1</v>
      </c>
    </row>
    <row r="47" spans="1:3">
      <c r="A47" s="4" t="s">
        <v>668</v>
      </c>
      <c r="B47" s="5" t="n">
        <v>69</v>
      </c>
      <c r="C47" s="5" t="n">
        <v>25</v>
      </c>
    </row>
    <row r="48" spans="1:3">
      <c r="A48" s="4" t="s">
        <v>626</v>
      </c>
    </row>
    <row r="49" spans="1:3">
      <c r="A49" s="3" t="s">
        <v>653</v>
      </c>
    </row>
    <row r="50" spans="1:3">
      <c r="A50" s="4" t="s">
        <v>654</v>
      </c>
      <c r="B50" s="5" t="n">
        <v>0</v>
      </c>
      <c r="C50" s="5" t="n">
        <v>0</v>
      </c>
    </row>
    <row r="51" spans="1:3">
      <c r="A51" s="4" t="s">
        <v>655</v>
      </c>
      <c r="B51" s="5" t="n">
        <v>0</v>
      </c>
      <c r="C51" s="5" t="n">
        <v>0</v>
      </c>
    </row>
    <row r="52" spans="1:3">
      <c r="A52" s="3" t="s">
        <v>657</v>
      </c>
    </row>
    <row r="53" spans="1:3">
      <c r="A53" s="4" t="s">
        <v>658</v>
      </c>
      <c r="B53" s="5" t="n">
        <v>0</v>
      </c>
      <c r="C53" s="5" t="n">
        <v>0</v>
      </c>
    </row>
    <row r="54" spans="1:3">
      <c r="A54" s="4" t="s">
        <v>659</v>
      </c>
      <c r="B54" s="5" t="n">
        <v>0</v>
      </c>
      <c r="C54" s="5" t="n">
        <v>0</v>
      </c>
    </row>
    <row r="55" spans="1:3">
      <c r="A55" s="4" t="s">
        <v>661</v>
      </c>
      <c r="B55" s="5" t="n">
        <v>0</v>
      </c>
      <c r="C55" s="5" t="n">
        <v>0</v>
      </c>
    </row>
    <row r="56" spans="1:3">
      <c r="A56" s="3" t="s">
        <v>662</v>
      </c>
    </row>
    <row r="57" spans="1:3">
      <c r="A57" s="4" t="s">
        <v>663</v>
      </c>
      <c r="B57" s="5" t="n">
        <v>0</v>
      </c>
      <c r="C57" s="5" t="n">
        <v>0</v>
      </c>
    </row>
    <row r="58" spans="1:3">
      <c r="A58" s="4" t="s">
        <v>664</v>
      </c>
      <c r="B58" s="5" t="n">
        <v>0</v>
      </c>
      <c r="C58" s="5" t="n">
        <v>0</v>
      </c>
    </row>
    <row r="59" spans="1:3">
      <c r="A59" s="3" t="s">
        <v>666</v>
      </c>
    </row>
    <row r="60" spans="1:3">
      <c r="A60" s="4" t="s">
        <v>667</v>
      </c>
      <c r="B60" s="5" t="n">
        <v>0</v>
      </c>
      <c r="C60" s="5" t="n">
        <v>0</v>
      </c>
    </row>
    <row r="61" spans="1:3">
      <c r="A61" s="4" t="s">
        <v>668</v>
      </c>
      <c r="B61" s="5" t="n">
        <v>0</v>
      </c>
      <c r="C61" s="5" t="n">
        <v>0</v>
      </c>
    </row>
    <row r="62" spans="1:3">
      <c r="A62" s="4" t="s">
        <v>627</v>
      </c>
    </row>
    <row r="63" spans="1:3">
      <c r="A63" s="3" t="s">
        <v>653</v>
      </c>
    </row>
    <row r="64" spans="1:3">
      <c r="A64" s="4" t="s">
        <v>654</v>
      </c>
      <c r="B64" s="5" t="n">
        <v>0</v>
      </c>
      <c r="C64" s="5" t="n">
        <v>0</v>
      </c>
    </row>
    <row r="65" spans="1:3">
      <c r="A65" s="4" t="s">
        <v>655</v>
      </c>
      <c r="B65" s="5" t="n">
        <v>0</v>
      </c>
      <c r="C65" s="5" t="n">
        <v>0</v>
      </c>
    </row>
    <row r="66" spans="1:3">
      <c r="A66" s="3" t="s">
        <v>657</v>
      </c>
    </row>
    <row r="67" spans="1:3">
      <c r="A67" s="4" t="s">
        <v>658</v>
      </c>
      <c r="B67" s="5" t="n">
        <v>0</v>
      </c>
      <c r="C67" s="5" t="n">
        <v>0</v>
      </c>
    </row>
    <row r="68" spans="1:3">
      <c r="A68" s="4" t="s">
        <v>659</v>
      </c>
      <c r="B68" s="5" t="n">
        <v>0</v>
      </c>
      <c r="C68" s="5" t="n">
        <v>0</v>
      </c>
    </row>
    <row r="69" spans="1:3">
      <c r="A69" s="4" t="s">
        <v>661</v>
      </c>
      <c r="B69" s="5" t="n">
        <v>0</v>
      </c>
      <c r="C69" s="5" t="n">
        <v>0</v>
      </c>
    </row>
    <row r="70" spans="1:3">
      <c r="A70" s="3" t="s">
        <v>662</v>
      </c>
    </row>
    <row r="71" spans="1:3">
      <c r="A71" s="4" t="s">
        <v>663</v>
      </c>
      <c r="B71" s="5" t="n">
        <v>0</v>
      </c>
      <c r="C71" s="5" t="n">
        <v>0</v>
      </c>
    </row>
    <row r="72" spans="1:3">
      <c r="A72" s="4" t="s">
        <v>664</v>
      </c>
      <c r="B72" s="5" t="n">
        <v>0</v>
      </c>
      <c r="C72" s="5" t="n">
        <v>0</v>
      </c>
    </row>
    <row r="73" spans="1:3">
      <c r="A73" s="3" t="s">
        <v>666</v>
      </c>
    </row>
    <row r="74" spans="1:3">
      <c r="A74" s="4" t="s">
        <v>667</v>
      </c>
      <c r="B74" s="5" t="n">
        <v>0</v>
      </c>
      <c r="C74" s="5" t="n">
        <v>0</v>
      </c>
    </row>
    <row r="75" spans="1:3">
      <c r="A75" s="4" t="s">
        <v>668</v>
      </c>
      <c r="B75" s="5" t="n">
        <v>0</v>
      </c>
      <c r="C75" s="5" t="n">
        <v>0</v>
      </c>
    </row>
    <row r="76" spans="1:3">
      <c r="A76" s="4" t="s">
        <v>670</v>
      </c>
    </row>
    <row r="77" spans="1:3">
      <c r="A77" s="3" t="s">
        <v>653</v>
      </c>
    </row>
    <row r="78" spans="1:3">
      <c r="A78" s="4" t="s">
        <v>654</v>
      </c>
      <c r="B78" s="5" t="n">
        <v>207</v>
      </c>
      <c r="C78" s="5" t="n">
        <v>231</v>
      </c>
    </row>
    <row r="79" spans="1:3">
      <c r="A79" s="4" t="s">
        <v>655</v>
      </c>
      <c r="B79" s="5" t="n">
        <v>0</v>
      </c>
      <c r="C79" s="5" t="n">
        <v>0</v>
      </c>
    </row>
    <row r="80" spans="1:3">
      <c r="A80" s="3" t="s">
        <v>657</v>
      </c>
    </row>
    <row r="81" spans="1:3">
      <c r="A81" s="4" t="s">
        <v>658</v>
      </c>
      <c r="B81" s="5" t="n">
        <v>161</v>
      </c>
      <c r="C81" s="5" t="n">
        <v>186</v>
      </c>
    </row>
    <row r="82" spans="1:3">
      <c r="A82" s="4" t="s">
        <v>659</v>
      </c>
      <c r="B82" s="5" t="n">
        <v>0</v>
      </c>
      <c r="C82" s="5" t="n">
        <v>0</v>
      </c>
    </row>
    <row r="83" spans="1:3">
      <c r="A83" s="4" t="s">
        <v>661</v>
      </c>
      <c r="B83" s="5" t="n">
        <v>0</v>
      </c>
      <c r="C83" s="5" t="n">
        <v>0</v>
      </c>
    </row>
    <row r="84" spans="1:3">
      <c r="A84" s="3" t="s">
        <v>662</v>
      </c>
    </row>
    <row r="85" spans="1:3">
      <c r="A85" s="4" t="s">
        <v>663</v>
      </c>
      <c r="B85" s="5" t="n">
        <v>173</v>
      </c>
      <c r="C85" s="5" t="n">
        <v>218</v>
      </c>
    </row>
    <row r="86" spans="1:3">
      <c r="A86" s="4" t="s">
        <v>664</v>
      </c>
      <c r="B86" s="5" t="n">
        <v>0</v>
      </c>
      <c r="C86" s="5" t="n">
        <v>0</v>
      </c>
    </row>
    <row r="87" spans="1:3">
      <c r="A87" s="3" t="s">
        <v>666</v>
      </c>
    </row>
    <row r="88" spans="1:3">
      <c r="A88" s="4" t="s">
        <v>667</v>
      </c>
      <c r="B88" s="5" t="n">
        <v>0</v>
      </c>
      <c r="C88" s="5" t="n">
        <v>0</v>
      </c>
    </row>
    <row r="89" spans="1:3">
      <c r="A89" s="4" t="s">
        <v>668</v>
      </c>
      <c r="B89" s="5" t="n">
        <v>0</v>
      </c>
      <c r="C89" s="5" t="n">
        <v>0</v>
      </c>
    </row>
    <row r="90" spans="1:3">
      <c r="A90" s="4" t="s">
        <v>616</v>
      </c>
    </row>
    <row r="91" spans="1:3">
      <c r="A91" s="3" t="s">
        <v>653</v>
      </c>
    </row>
    <row r="92" spans="1:3">
      <c r="A92" s="4" t="s">
        <v>654</v>
      </c>
      <c r="B92" s="5" t="n">
        <v>0</v>
      </c>
      <c r="C92" s="5" t="n">
        <v>0</v>
      </c>
    </row>
    <row r="93" spans="1:3">
      <c r="A93" s="4" t="s">
        <v>655</v>
      </c>
      <c r="B93" s="5" t="n">
        <v>0</v>
      </c>
      <c r="C93" s="5" t="n">
        <v>0</v>
      </c>
    </row>
    <row r="94" spans="1:3">
      <c r="A94" s="3" t="s">
        <v>657</v>
      </c>
    </row>
    <row r="95" spans="1:3">
      <c r="A95" s="4" t="s">
        <v>658</v>
      </c>
      <c r="B95" s="5" t="n">
        <v>0</v>
      </c>
      <c r="C95" s="5" t="n">
        <v>0</v>
      </c>
    </row>
    <row r="96" spans="1:3">
      <c r="A96" s="4" t="s">
        <v>659</v>
      </c>
      <c r="B96" s="5" t="n">
        <v>0</v>
      </c>
      <c r="C96" s="5" t="n">
        <v>0</v>
      </c>
    </row>
    <row r="97" spans="1:3">
      <c r="A97" s="4" t="s">
        <v>661</v>
      </c>
      <c r="B97" s="5" t="n">
        <v>0</v>
      </c>
      <c r="C97" s="5" t="n">
        <v>0</v>
      </c>
    </row>
    <row r="98" spans="1:3">
      <c r="A98" s="3" t="s">
        <v>662</v>
      </c>
    </row>
    <row r="99" spans="1:3">
      <c r="A99" s="4" t="s">
        <v>663</v>
      </c>
      <c r="B99" s="5" t="n">
        <v>0</v>
      </c>
      <c r="C99" s="5" t="n">
        <v>0</v>
      </c>
    </row>
    <row r="100" spans="1:3">
      <c r="A100" s="4" t="s">
        <v>664</v>
      </c>
      <c r="B100" s="5" t="n">
        <v>0</v>
      </c>
      <c r="C100" s="5" t="n">
        <v>0</v>
      </c>
    </row>
    <row r="101" spans="1:3">
      <c r="A101" s="3" t="s">
        <v>666</v>
      </c>
    </row>
    <row r="102" spans="1:3">
      <c r="A102" s="4" t="s">
        <v>667</v>
      </c>
      <c r="B102" s="5" t="n">
        <v>0</v>
      </c>
      <c r="C102" s="5" t="n">
        <v>0</v>
      </c>
    </row>
    <row r="103" spans="1:3">
      <c r="A103" s="4" t="s">
        <v>668</v>
      </c>
      <c r="B103" s="5" t="n">
        <v>0</v>
      </c>
      <c r="C103" s="5" t="n">
        <v>0</v>
      </c>
    </row>
    <row r="104" spans="1:3">
      <c r="A104" s="4" t="s">
        <v>628</v>
      </c>
    </row>
    <row r="105" spans="1:3">
      <c r="A105" s="3" t="s">
        <v>653</v>
      </c>
    </row>
    <row r="106" spans="1:3">
      <c r="A106" s="4" t="s">
        <v>654</v>
      </c>
      <c r="B106" s="5" t="n">
        <v>0</v>
      </c>
      <c r="C106" s="5" t="n">
        <v>0</v>
      </c>
    </row>
    <row r="107" spans="1:3">
      <c r="A107" s="4" t="s">
        <v>655</v>
      </c>
      <c r="B107" s="5" t="n">
        <v>0</v>
      </c>
      <c r="C107" s="5" t="n">
        <v>0</v>
      </c>
    </row>
    <row r="108" spans="1:3">
      <c r="A108" s="3" t="s">
        <v>657</v>
      </c>
    </row>
    <row r="109" spans="1:3">
      <c r="A109" s="4" t="s">
        <v>658</v>
      </c>
      <c r="B109" s="5" t="n">
        <v>0</v>
      </c>
      <c r="C109" s="5" t="n">
        <v>0</v>
      </c>
    </row>
    <row r="110" spans="1:3">
      <c r="A110" s="4" t="s">
        <v>659</v>
      </c>
      <c r="B110" s="5" t="n">
        <v>0</v>
      </c>
      <c r="C110" s="5" t="n">
        <v>0</v>
      </c>
    </row>
    <row r="111" spans="1:3">
      <c r="A111" s="4" t="s">
        <v>661</v>
      </c>
      <c r="B111" s="5" t="n">
        <v>0</v>
      </c>
      <c r="C111" s="5" t="n">
        <v>0</v>
      </c>
    </row>
    <row r="112" spans="1:3">
      <c r="A112" s="3" t="s">
        <v>662</v>
      </c>
    </row>
    <row r="113" spans="1:3">
      <c r="A113" s="4" t="s">
        <v>663</v>
      </c>
      <c r="B113" s="5" t="n">
        <v>0</v>
      </c>
      <c r="C113" s="5" t="n">
        <v>0</v>
      </c>
    </row>
    <row r="114" spans="1:3">
      <c r="A114" s="4" t="s">
        <v>664</v>
      </c>
      <c r="B114" s="5" t="n">
        <v>0</v>
      </c>
      <c r="C114" s="5" t="n">
        <v>0</v>
      </c>
    </row>
    <row r="115" spans="1:3">
      <c r="A115" s="3" t="s">
        <v>666</v>
      </c>
    </row>
    <row r="116" spans="1:3">
      <c r="A116" s="4" t="s">
        <v>667</v>
      </c>
      <c r="B116" s="5" t="n">
        <v>0</v>
      </c>
      <c r="C116" s="5" t="n">
        <v>0</v>
      </c>
    </row>
    <row r="117" spans="1:3">
      <c r="A117" s="4" t="s">
        <v>668</v>
      </c>
      <c r="B117" s="7" t="n">
        <v>0</v>
      </c>
      <c r="C117"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3"/>
    <col customWidth="1" max="3" min="3" width="25"/>
  </cols>
  <sheetData>
    <row r="1" spans="1:3">
      <c r="A1" s="1" t="s">
        <v>671</v>
      </c>
      <c r="B1" s="2" t="s">
        <v>1</v>
      </c>
    </row>
    <row r="2" spans="1:3">
      <c r="B2" s="2" t="s">
        <v>595</v>
      </c>
      <c r="C2" s="2" t="s">
        <v>596</v>
      </c>
    </row>
    <row r="3" spans="1:3">
      <c r="A3" s="3" t="s">
        <v>672</v>
      </c>
    </row>
    <row r="4" spans="1:3">
      <c r="A4" s="4" t="s">
        <v>673</v>
      </c>
      <c r="B4" s="5" t="n">
        <v>1</v>
      </c>
      <c r="C4" s="5" t="n">
        <v>2</v>
      </c>
    </row>
    <row r="5" spans="1:3">
      <c r="A5" s="4" t="s">
        <v>674</v>
      </c>
      <c r="B5" s="7" t="n">
        <v>4617</v>
      </c>
      <c r="C5" s="7" t="n">
        <v>1514</v>
      </c>
    </row>
    <row r="6" spans="1:3">
      <c r="A6" s="4" t="s">
        <v>675</v>
      </c>
      <c r="B6" s="7" t="n">
        <v>4617</v>
      </c>
      <c r="C6" s="7" t="n">
        <v>1514</v>
      </c>
    </row>
    <row r="7" spans="1:3">
      <c r="A7" s="4" t="s">
        <v>610</v>
      </c>
    </row>
    <row r="8" spans="1:3">
      <c r="A8" s="3" t="s">
        <v>672</v>
      </c>
    </row>
    <row r="9" spans="1:3">
      <c r="A9" s="4" t="s">
        <v>673</v>
      </c>
      <c r="B9" s="5" t="n">
        <v>1</v>
      </c>
    </row>
    <row r="10" spans="1:3">
      <c r="A10" s="4" t="s">
        <v>674</v>
      </c>
      <c r="B10" s="7" t="n">
        <v>4617</v>
      </c>
    </row>
    <row r="11" spans="1:3">
      <c r="A11" s="4" t="s">
        <v>675</v>
      </c>
      <c r="B11" s="7" t="n">
        <v>4617</v>
      </c>
    </row>
    <row r="12" spans="1:3">
      <c r="A12" s="4" t="s">
        <v>612</v>
      </c>
    </row>
    <row r="13" spans="1:3">
      <c r="A13" s="3" t="s">
        <v>672</v>
      </c>
    </row>
    <row r="14" spans="1:3">
      <c r="A14" s="4" t="s">
        <v>673</v>
      </c>
      <c r="C14" s="5" t="n">
        <v>1</v>
      </c>
    </row>
    <row r="15" spans="1:3">
      <c r="A15" s="4" t="s">
        <v>674</v>
      </c>
      <c r="C15" s="7" t="n">
        <v>980</v>
      </c>
    </row>
    <row r="16" spans="1:3">
      <c r="A16" s="4" t="s">
        <v>675</v>
      </c>
      <c r="C16" s="7" t="n">
        <v>980</v>
      </c>
    </row>
    <row r="17" spans="1:3">
      <c r="A17" s="4" t="s">
        <v>614</v>
      </c>
    </row>
    <row r="18" spans="1:3">
      <c r="A18" s="3" t="s">
        <v>672</v>
      </c>
    </row>
    <row r="19" spans="1:3">
      <c r="A19" s="4" t="s">
        <v>673</v>
      </c>
      <c r="C19" s="5" t="n">
        <v>1</v>
      </c>
    </row>
    <row r="20" spans="1:3">
      <c r="A20" s="4" t="s">
        <v>674</v>
      </c>
      <c r="C20" s="7" t="n">
        <v>534</v>
      </c>
    </row>
    <row r="21" spans="1:3">
      <c r="A21" s="4" t="s">
        <v>675</v>
      </c>
      <c r="C21" s="7" t="n">
        <v>534</v>
      </c>
    </row>
    <row r="22" spans="1:3">
      <c r="A22" s="4" t="s">
        <v>616</v>
      </c>
    </row>
    <row r="23" spans="1:3">
      <c r="A23" s="3" t="s">
        <v>672</v>
      </c>
    </row>
    <row r="24" spans="1:3">
      <c r="A24" s="4" t="s">
        <v>676</v>
      </c>
      <c r="B24" s="5"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6</v>
      </c>
    </row>
    <row r="3" spans="1:3">
      <c r="A3" s="3" t="s">
        <v>678</v>
      </c>
    </row>
    <row r="4" spans="1:3">
      <c r="A4" s="4" t="s">
        <v>679</v>
      </c>
      <c r="B4" s="7" t="n">
        <v>1885</v>
      </c>
      <c r="C4" s="7" t="n">
        <v>2795</v>
      </c>
    </row>
    <row r="5" spans="1:3">
      <c r="A5" s="4" t="s">
        <v>680</v>
      </c>
      <c r="B5" s="5" t="n">
        <v>4362</v>
      </c>
      <c r="C5" s="5" t="n">
        <v>5950</v>
      </c>
    </row>
    <row r="6" spans="1:3">
      <c r="A6" s="4" t="s">
        <v>681</v>
      </c>
      <c r="B6" s="5" t="n">
        <v>-6247</v>
      </c>
      <c r="C6" s="5" t="n">
        <v>-6860</v>
      </c>
    </row>
    <row r="7" spans="1:3">
      <c r="A7" s="4" t="s">
        <v>682</v>
      </c>
      <c r="B7" s="7" t="n">
        <v>0</v>
      </c>
      <c r="C7" s="7" t="n">
        <v>18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6</v>
      </c>
    </row>
    <row r="2" spans="1:3">
      <c r="A2" s="3" t="s">
        <v>684</v>
      </c>
    </row>
    <row r="3" spans="1:3">
      <c r="A3" s="4" t="s">
        <v>685</v>
      </c>
      <c r="B3" s="7" t="n">
        <v>1730586</v>
      </c>
      <c r="C3" s="7" t="n">
        <v>1937649</v>
      </c>
    </row>
    <row r="4" spans="1:3">
      <c r="A4" s="4" t="s">
        <v>686</v>
      </c>
      <c r="B4" s="5" t="n">
        <v>2103616</v>
      </c>
    </row>
    <row r="5" spans="1:3">
      <c r="A5" s="4" t="s">
        <v>687</v>
      </c>
    </row>
    <row r="6" spans="1:3">
      <c r="A6" s="3" t="s">
        <v>684</v>
      </c>
    </row>
    <row r="7" spans="1:3">
      <c r="A7" s="4" t="s">
        <v>685</v>
      </c>
      <c r="C7" s="5" t="n">
        <v>1925895</v>
      </c>
    </row>
    <row r="8" spans="1:3">
      <c r="A8" s="4" t="s">
        <v>686</v>
      </c>
      <c r="B8" s="5" t="n">
        <v>2103616</v>
      </c>
    </row>
    <row r="9" spans="1:3">
      <c r="A9" s="4" t="s">
        <v>688</v>
      </c>
    </row>
    <row r="10" spans="1:3">
      <c r="A10" s="3" t="s">
        <v>684</v>
      </c>
    </row>
    <row r="11" spans="1:3">
      <c r="A11" s="4" t="s">
        <v>685</v>
      </c>
      <c r="B11" s="5" t="n">
        <v>2040723</v>
      </c>
      <c r="C11" s="5" t="n">
        <v>1868722</v>
      </c>
    </row>
    <row r="12" spans="1:3">
      <c r="A12" s="4" t="s">
        <v>689</v>
      </c>
    </row>
    <row r="13" spans="1:3">
      <c r="A13" s="3" t="s">
        <v>684</v>
      </c>
    </row>
    <row r="14" spans="1:3">
      <c r="A14" s="4" t="s">
        <v>685</v>
      </c>
      <c r="B14" s="5" t="n">
        <v>18648</v>
      </c>
      <c r="C14" s="5" t="n">
        <v>23066</v>
      </c>
    </row>
    <row r="15" spans="1:3">
      <c r="A15" s="4" t="s">
        <v>690</v>
      </c>
    </row>
    <row r="16" spans="1:3">
      <c r="A16" s="3" t="s">
        <v>684</v>
      </c>
    </row>
    <row r="17" spans="1:3">
      <c r="A17" s="4" t="s">
        <v>685</v>
      </c>
      <c r="B17" s="5" t="n">
        <v>39548</v>
      </c>
      <c r="C17" s="5" t="n">
        <v>31493</v>
      </c>
    </row>
    <row r="18" spans="1:3">
      <c r="A18" s="4" t="s">
        <v>691</v>
      </c>
    </row>
    <row r="19" spans="1:3">
      <c r="A19" s="3" t="s">
        <v>684</v>
      </c>
    </row>
    <row r="20" spans="1:3">
      <c r="A20" s="4" t="s">
        <v>685</v>
      </c>
      <c r="B20" s="5" t="n">
        <v>2769</v>
      </c>
      <c r="C20" s="5" t="n">
        <v>699</v>
      </c>
    </row>
    <row r="21" spans="1:3">
      <c r="A21" s="4" t="s">
        <v>692</v>
      </c>
    </row>
    <row r="22" spans="1:3">
      <c r="A22" s="3" t="s">
        <v>684</v>
      </c>
    </row>
    <row r="23" spans="1:3">
      <c r="A23" s="4" t="s">
        <v>685</v>
      </c>
      <c r="B23" s="5" t="n">
        <v>1928</v>
      </c>
      <c r="C23" s="5" t="n">
        <v>1915</v>
      </c>
    </row>
    <row r="24" spans="1:3">
      <c r="A24" s="4" t="s">
        <v>604</v>
      </c>
    </row>
    <row r="25" spans="1:3">
      <c r="A25" s="3" t="s">
        <v>684</v>
      </c>
    </row>
    <row r="26" spans="1:3">
      <c r="A26" s="4" t="s">
        <v>685</v>
      </c>
      <c r="C26" s="5" t="n">
        <v>11754</v>
      </c>
    </row>
    <row r="27" spans="1:3">
      <c r="A27" s="4" t="s">
        <v>693</v>
      </c>
    </row>
    <row r="28" spans="1:3">
      <c r="A28" s="3" t="s">
        <v>684</v>
      </c>
    </row>
    <row r="29" spans="1:3">
      <c r="A29" s="4" t="s">
        <v>685</v>
      </c>
      <c r="C29" s="5" t="n">
        <v>5424</v>
      </c>
    </row>
    <row r="30" spans="1:3">
      <c r="A30" s="4" t="s">
        <v>694</v>
      </c>
    </row>
    <row r="31" spans="1:3">
      <c r="A31" s="3" t="s">
        <v>684</v>
      </c>
    </row>
    <row r="32" spans="1:3">
      <c r="A32" s="4" t="s">
        <v>685</v>
      </c>
      <c r="C32" s="5" t="n">
        <v>3751</v>
      </c>
    </row>
    <row r="33" spans="1:3">
      <c r="A33" s="4" t="s">
        <v>695</v>
      </c>
    </row>
    <row r="34" spans="1:3">
      <c r="A34" s="3" t="s">
        <v>684</v>
      </c>
    </row>
    <row r="35" spans="1:3">
      <c r="A35" s="4" t="s">
        <v>685</v>
      </c>
      <c r="C35" s="5" t="n">
        <v>240</v>
      </c>
    </row>
    <row r="36" spans="1:3">
      <c r="A36" s="4" t="s">
        <v>696</v>
      </c>
    </row>
    <row r="37" spans="1:3">
      <c r="A37" s="3" t="s">
        <v>684</v>
      </c>
    </row>
    <row r="38" spans="1:3">
      <c r="A38" s="4" t="s">
        <v>685</v>
      </c>
      <c r="C38" s="5" t="n">
        <v>3835</v>
      </c>
    </row>
    <row r="39" spans="1:3">
      <c r="A39" s="4" t="s">
        <v>697</v>
      </c>
    </row>
    <row r="40" spans="1:3">
      <c r="A40" s="3" t="s">
        <v>684</v>
      </c>
    </row>
    <row r="41" spans="1:3">
      <c r="A41" s="4" t="s">
        <v>685</v>
      </c>
      <c r="C41" s="5" t="n">
        <v>0</v>
      </c>
    </row>
    <row r="42" spans="1:3">
      <c r="A42" s="4" t="s">
        <v>698</v>
      </c>
    </row>
    <row r="43" spans="1:3">
      <c r="A43" s="3" t="s">
        <v>684</v>
      </c>
    </row>
    <row r="44" spans="1:3">
      <c r="A44" s="4" t="s">
        <v>685</v>
      </c>
      <c r="C44" s="5" t="n">
        <v>3151</v>
      </c>
    </row>
    <row r="45" spans="1:3">
      <c r="A45" s="4" t="s">
        <v>699</v>
      </c>
    </row>
    <row r="46" spans="1:3">
      <c r="A46" s="3" t="s">
        <v>684</v>
      </c>
    </row>
    <row r="47" spans="1:3">
      <c r="A47" s="4" t="s">
        <v>685</v>
      </c>
      <c r="C47" s="5" t="n">
        <v>222</v>
      </c>
    </row>
    <row r="48" spans="1:3">
      <c r="A48" s="4" t="s">
        <v>700</v>
      </c>
    </row>
    <row r="49" spans="1:3">
      <c r="A49" s="3" t="s">
        <v>684</v>
      </c>
    </row>
    <row r="50" spans="1:3">
      <c r="A50" s="4" t="s">
        <v>685</v>
      </c>
      <c r="C50" s="5" t="n">
        <v>4947</v>
      </c>
    </row>
    <row r="51" spans="1:3">
      <c r="A51" s="4" t="s">
        <v>701</v>
      </c>
    </row>
    <row r="52" spans="1:3">
      <c r="A52" s="3" t="s">
        <v>684</v>
      </c>
    </row>
    <row r="53" spans="1:3">
      <c r="A53" s="4" t="s">
        <v>685</v>
      </c>
      <c r="C53" s="5" t="n">
        <v>3881</v>
      </c>
    </row>
    <row r="54" spans="1:3">
      <c r="A54" s="4" t="s">
        <v>702</v>
      </c>
    </row>
    <row r="55" spans="1:3">
      <c r="A55" s="3" t="s">
        <v>684</v>
      </c>
    </row>
    <row r="56" spans="1:3">
      <c r="A56" s="4" t="s">
        <v>685</v>
      </c>
      <c r="C56" s="5" t="n">
        <v>212</v>
      </c>
    </row>
    <row r="57" spans="1:3">
      <c r="A57" s="4" t="s">
        <v>703</v>
      </c>
    </row>
    <row r="58" spans="1:3">
      <c r="A58" s="3" t="s">
        <v>684</v>
      </c>
    </row>
    <row r="59" spans="1:3">
      <c r="A59" s="4" t="s">
        <v>685</v>
      </c>
      <c r="C59" s="5" t="n">
        <v>7</v>
      </c>
    </row>
    <row r="60" spans="1:3">
      <c r="A60" s="4" t="s">
        <v>704</v>
      </c>
    </row>
    <row r="61" spans="1:3">
      <c r="A61" s="3" t="s">
        <v>684</v>
      </c>
    </row>
    <row r="62" spans="1:3">
      <c r="A62" s="4" t="s">
        <v>685</v>
      </c>
      <c r="C62" s="5" t="n">
        <v>2860</v>
      </c>
    </row>
    <row r="63" spans="1:3">
      <c r="A63" s="4" t="s">
        <v>705</v>
      </c>
    </row>
    <row r="64" spans="1:3">
      <c r="A64" s="3" t="s">
        <v>684</v>
      </c>
    </row>
    <row r="65" spans="1:3">
      <c r="A65" s="4" t="s">
        <v>685</v>
      </c>
      <c r="C65" s="5" t="n">
        <v>1543</v>
      </c>
    </row>
    <row r="66" spans="1:3">
      <c r="A66" s="4" t="s">
        <v>706</v>
      </c>
    </row>
    <row r="67" spans="1:3">
      <c r="A67" s="3" t="s">
        <v>684</v>
      </c>
    </row>
    <row r="68" spans="1:3">
      <c r="A68" s="4" t="s">
        <v>685</v>
      </c>
      <c r="C68" s="5" t="n">
        <v>276</v>
      </c>
    </row>
    <row r="69" spans="1:3">
      <c r="A69" s="4" t="s">
        <v>707</v>
      </c>
    </row>
    <row r="70" spans="1:3">
      <c r="A70" s="3" t="s">
        <v>684</v>
      </c>
    </row>
    <row r="71" spans="1:3">
      <c r="A71" s="4" t="s">
        <v>685</v>
      </c>
      <c r="C71" s="5" t="n">
        <v>11</v>
      </c>
    </row>
    <row r="72" spans="1:3">
      <c r="A72" s="4" t="s">
        <v>708</v>
      </c>
    </row>
    <row r="73" spans="1:3">
      <c r="A73" s="3" t="s">
        <v>684</v>
      </c>
    </row>
    <row r="74" spans="1:3">
      <c r="A74" s="4" t="s">
        <v>685</v>
      </c>
      <c r="C74" s="5" t="n">
        <v>0</v>
      </c>
    </row>
    <row r="75" spans="1:3">
      <c r="A75" s="4" t="s">
        <v>709</v>
      </c>
    </row>
    <row r="76" spans="1:3">
      <c r="A76" s="3" t="s">
        <v>684</v>
      </c>
    </row>
    <row r="77" spans="1:3">
      <c r="A77" s="4" t="s">
        <v>685</v>
      </c>
      <c r="C77" s="5" t="n">
        <v>0</v>
      </c>
    </row>
    <row r="78" spans="1:3">
      <c r="A78" s="4" t="s">
        <v>710</v>
      </c>
    </row>
    <row r="79" spans="1:3">
      <c r="A79" s="3" t="s">
        <v>684</v>
      </c>
    </row>
    <row r="80" spans="1:3">
      <c r="A80" s="4" t="s">
        <v>685</v>
      </c>
      <c r="C80" s="5" t="n">
        <v>0</v>
      </c>
    </row>
    <row r="81" spans="1:3">
      <c r="A81" s="4" t="s">
        <v>711</v>
      </c>
    </row>
    <row r="82" spans="1:3">
      <c r="A82" s="3" t="s">
        <v>684</v>
      </c>
    </row>
    <row r="83" spans="1:3">
      <c r="A83" s="4" t="s">
        <v>685</v>
      </c>
      <c r="C83" s="5" t="n">
        <v>0</v>
      </c>
    </row>
    <row r="84" spans="1:3">
      <c r="A84" s="4" t="s">
        <v>712</v>
      </c>
    </row>
    <row r="85" spans="1:3">
      <c r="A85" s="3" t="s">
        <v>684</v>
      </c>
    </row>
    <row r="86" spans="1:3">
      <c r="A86" s="4" t="s">
        <v>685</v>
      </c>
      <c r="C86" s="5" t="n">
        <v>112</v>
      </c>
    </row>
    <row r="87" spans="1:3">
      <c r="A87" s="4" t="s">
        <v>713</v>
      </c>
    </row>
    <row r="88" spans="1:3">
      <c r="A88" s="3" t="s">
        <v>684</v>
      </c>
    </row>
    <row r="89" spans="1:3">
      <c r="A89" s="4" t="s">
        <v>685</v>
      </c>
      <c r="C89" s="5" t="n">
        <v>0</v>
      </c>
    </row>
    <row r="90" spans="1:3">
      <c r="A90" s="4" t="s">
        <v>714</v>
      </c>
    </row>
    <row r="91" spans="1:3">
      <c r="A91" s="3" t="s">
        <v>684</v>
      </c>
    </row>
    <row r="92" spans="1:3">
      <c r="A92" s="4" t="s">
        <v>685</v>
      </c>
      <c r="C92" s="5" t="n">
        <v>112</v>
      </c>
    </row>
    <row r="93" spans="1:3">
      <c r="A93" s="4" t="s">
        <v>715</v>
      </c>
    </row>
    <row r="94" spans="1:3">
      <c r="A94" s="3" t="s">
        <v>684</v>
      </c>
    </row>
    <row r="95" spans="1:3">
      <c r="A95" s="4" t="s">
        <v>685</v>
      </c>
      <c r="C95" s="5" t="n">
        <v>0</v>
      </c>
    </row>
    <row r="96" spans="1:3">
      <c r="A96" s="4" t="s">
        <v>609</v>
      </c>
    </row>
    <row r="97" spans="1:3">
      <c r="A97" s="3" t="s">
        <v>684</v>
      </c>
    </row>
    <row r="98" spans="1:3">
      <c r="A98" s="4" t="s">
        <v>685</v>
      </c>
      <c r="B98" s="5" t="n">
        <v>1624401</v>
      </c>
      <c r="C98" s="5" t="n">
        <v>1711250</v>
      </c>
    </row>
    <row r="99" spans="1:3">
      <c r="A99" s="4" t="s">
        <v>612</v>
      </c>
    </row>
    <row r="100" spans="1:3">
      <c r="A100" s="3" t="s">
        <v>684</v>
      </c>
    </row>
    <row r="101" spans="1:3">
      <c r="A101" s="4" t="s">
        <v>685</v>
      </c>
      <c r="C101" s="5" t="n">
        <v>615359</v>
      </c>
    </row>
    <row r="102" spans="1:3">
      <c r="A102" s="4" t="s">
        <v>686</v>
      </c>
      <c r="B102" s="5" t="n">
        <v>702403</v>
      </c>
    </row>
    <row r="103" spans="1:3">
      <c r="A103" s="4" t="s">
        <v>610</v>
      </c>
    </row>
    <row r="104" spans="1:3">
      <c r="A104" s="3" t="s">
        <v>684</v>
      </c>
    </row>
    <row r="105" spans="1:3">
      <c r="A105" s="4" t="s">
        <v>685</v>
      </c>
      <c r="C105" s="5" t="n">
        <v>940415</v>
      </c>
    </row>
    <row r="106" spans="1:3">
      <c r="A106" s="4" t="s">
        <v>686</v>
      </c>
      <c r="B106" s="5" t="n">
        <v>968053</v>
      </c>
    </row>
    <row r="107" spans="1:3">
      <c r="A107" s="4" t="s">
        <v>626</v>
      </c>
    </row>
    <row r="108" spans="1:3">
      <c r="A108" s="3" t="s">
        <v>684</v>
      </c>
    </row>
    <row r="109" spans="1:3">
      <c r="A109" s="4" t="s">
        <v>685</v>
      </c>
      <c r="C109" s="5" t="n">
        <v>115495</v>
      </c>
    </row>
    <row r="110" spans="1:3">
      <c r="A110" s="4" t="s">
        <v>686</v>
      </c>
      <c r="B110" s="5" t="n">
        <v>169752</v>
      </c>
    </row>
    <row r="111" spans="1:3">
      <c r="A111" s="4" t="s">
        <v>627</v>
      </c>
    </row>
    <row r="112" spans="1:3">
      <c r="A112" s="3" t="s">
        <v>684</v>
      </c>
    </row>
    <row r="113" spans="1:3">
      <c r="A113" s="4" t="s">
        <v>685</v>
      </c>
      <c r="C113" s="5" t="n">
        <v>39981</v>
      </c>
    </row>
    <row r="114" spans="1:3">
      <c r="A114" s="4" t="s">
        <v>686</v>
      </c>
      <c r="B114" s="5" t="n">
        <v>27967</v>
      </c>
    </row>
    <row r="115" spans="1:3">
      <c r="A115" s="4" t="s">
        <v>716</v>
      </c>
    </row>
    <row r="116" spans="1:3">
      <c r="A116" s="3" t="s">
        <v>684</v>
      </c>
    </row>
    <row r="117" spans="1:3">
      <c r="A117" s="4" t="s">
        <v>685</v>
      </c>
      <c r="C117" s="5" t="n">
        <v>609935</v>
      </c>
    </row>
    <row r="118" spans="1:3">
      <c r="A118" s="4" t="s">
        <v>686</v>
      </c>
      <c r="B118" s="5" t="n">
        <v>702403</v>
      </c>
    </row>
    <row r="119" spans="1:3">
      <c r="A119" s="4" t="s">
        <v>717</v>
      </c>
    </row>
    <row r="120" spans="1:3">
      <c r="A120" s="3" t="s">
        <v>684</v>
      </c>
    </row>
    <row r="121" spans="1:3">
      <c r="A121" s="4" t="s">
        <v>685</v>
      </c>
      <c r="C121" s="5" t="n">
        <v>936664</v>
      </c>
    </row>
    <row r="122" spans="1:3">
      <c r="A122" s="4" t="s">
        <v>686</v>
      </c>
      <c r="B122" s="5" t="n">
        <v>968053</v>
      </c>
    </row>
    <row r="123" spans="1:3">
      <c r="A123" s="4" t="s">
        <v>718</v>
      </c>
    </row>
    <row r="124" spans="1:3">
      <c r="A124" s="3" t="s">
        <v>684</v>
      </c>
    </row>
    <row r="125" spans="1:3">
      <c r="A125" s="4" t="s">
        <v>685</v>
      </c>
      <c r="C125" s="5" t="n">
        <v>115255</v>
      </c>
    </row>
    <row r="126" spans="1:3">
      <c r="A126" s="4" t="s">
        <v>686</v>
      </c>
      <c r="B126" s="5" t="n">
        <v>169752</v>
      </c>
    </row>
    <row r="127" spans="1:3">
      <c r="A127" s="4" t="s">
        <v>719</v>
      </c>
    </row>
    <row r="128" spans="1:3">
      <c r="A128" s="3" t="s">
        <v>684</v>
      </c>
    </row>
    <row r="129" spans="1:3">
      <c r="A129" s="4" t="s">
        <v>685</v>
      </c>
      <c r="C129" s="5" t="n">
        <v>39981</v>
      </c>
    </row>
    <row r="130" spans="1:3">
      <c r="A130" s="4" t="s">
        <v>686</v>
      </c>
      <c r="B130" s="5" t="n">
        <v>27967</v>
      </c>
    </row>
    <row r="131" spans="1:3">
      <c r="A131" s="4" t="s">
        <v>720</v>
      </c>
    </row>
    <row r="132" spans="1:3">
      <c r="A132" s="3" t="s">
        <v>684</v>
      </c>
    </row>
    <row r="133" spans="1:3">
      <c r="A133" s="4" t="s">
        <v>685</v>
      </c>
      <c r="B133" s="5" t="n">
        <v>671992</v>
      </c>
      <c r="C133" s="5" t="n">
        <v>572942</v>
      </c>
    </row>
    <row r="134" spans="1:3">
      <c r="A134" s="4" t="s">
        <v>721</v>
      </c>
    </row>
    <row r="135" spans="1:3">
      <c r="A135" s="3" t="s">
        <v>684</v>
      </c>
    </row>
    <row r="136" spans="1:3">
      <c r="A136" s="4" t="s">
        <v>685</v>
      </c>
      <c r="B136" s="5" t="n">
        <v>946612</v>
      </c>
      <c r="C136" s="5" t="n">
        <v>919939</v>
      </c>
    </row>
    <row r="137" spans="1:3">
      <c r="A137" s="4" t="s">
        <v>722</v>
      </c>
    </row>
    <row r="138" spans="1:3">
      <c r="A138" s="3" t="s">
        <v>684</v>
      </c>
    </row>
    <row r="139" spans="1:3">
      <c r="A139" s="4" t="s">
        <v>685</v>
      </c>
      <c r="B139" s="5" t="n">
        <v>169687</v>
      </c>
      <c r="C139" s="5" t="n">
        <v>115255</v>
      </c>
    </row>
    <row r="140" spans="1:3">
      <c r="A140" s="4" t="s">
        <v>723</v>
      </c>
    </row>
    <row r="141" spans="1:3">
      <c r="A141" s="3" t="s">
        <v>684</v>
      </c>
    </row>
    <row r="142" spans="1:3">
      <c r="A142" s="4" t="s">
        <v>685</v>
      </c>
      <c r="B142" s="5" t="n">
        <v>22192</v>
      </c>
      <c r="C142" s="5" t="n">
        <v>39981</v>
      </c>
    </row>
    <row r="143" spans="1:3">
      <c r="A143" s="4" t="s">
        <v>724</v>
      </c>
    </row>
    <row r="144" spans="1:3">
      <c r="A144" s="3" t="s">
        <v>684</v>
      </c>
    </row>
    <row r="145" spans="1:3">
      <c r="A145" s="4" t="s">
        <v>685</v>
      </c>
      <c r="B145" s="5" t="n">
        <v>6802</v>
      </c>
      <c r="C145" s="5" t="n">
        <v>15643</v>
      </c>
    </row>
    <row r="146" spans="1:3">
      <c r="A146" s="4" t="s">
        <v>725</v>
      </c>
    </row>
    <row r="147" spans="1:3">
      <c r="A147" s="3" t="s">
        <v>684</v>
      </c>
    </row>
    <row r="148" spans="1:3">
      <c r="A148" s="4" t="s">
        <v>685</v>
      </c>
      <c r="B148" s="5" t="n">
        <v>4754</v>
      </c>
      <c r="C148" s="5" t="n">
        <v>6227</v>
      </c>
    </row>
    <row r="149" spans="1:3">
      <c r="A149" s="4" t="s">
        <v>726</v>
      </c>
    </row>
    <row r="150" spans="1:3">
      <c r="A150" s="3" t="s">
        <v>684</v>
      </c>
    </row>
    <row r="151" spans="1:3">
      <c r="A151" s="4" t="s">
        <v>685</v>
      </c>
      <c r="B151" s="5" t="n">
        <v>40</v>
      </c>
      <c r="C151" s="5" t="n">
        <v>0</v>
      </c>
    </row>
    <row r="152" spans="1:3">
      <c r="A152" s="4" t="s">
        <v>727</v>
      </c>
    </row>
    <row r="153" spans="1:3">
      <c r="A153" s="3" t="s">
        <v>684</v>
      </c>
    </row>
    <row r="154" spans="1:3">
      <c r="A154" s="4" t="s">
        <v>685</v>
      </c>
      <c r="B154" s="5" t="n">
        <v>5775</v>
      </c>
      <c r="C154" s="5" t="n">
        <v>0</v>
      </c>
    </row>
    <row r="155" spans="1:3">
      <c r="A155" s="4" t="s">
        <v>728</v>
      </c>
    </row>
    <row r="156" spans="1:3">
      <c r="A156" s="3" t="s">
        <v>684</v>
      </c>
    </row>
    <row r="157" spans="1:3">
      <c r="A157" s="4" t="s">
        <v>685</v>
      </c>
      <c r="B157" s="5" t="n">
        <v>22777</v>
      </c>
      <c r="C157" s="5" t="n">
        <v>21332</v>
      </c>
    </row>
    <row r="158" spans="1:3">
      <c r="A158" s="4" t="s">
        <v>729</v>
      </c>
    </row>
    <row r="159" spans="1:3">
      <c r="A159" s="3" t="s">
        <v>684</v>
      </c>
    </row>
    <row r="160" spans="1:3">
      <c r="A160" s="4" t="s">
        <v>685</v>
      </c>
      <c r="B160" s="5" t="n">
        <v>14914</v>
      </c>
      <c r="C160" s="5" t="n">
        <v>8906</v>
      </c>
    </row>
    <row r="161" spans="1:3">
      <c r="A161" s="4" t="s">
        <v>730</v>
      </c>
    </row>
    <row r="162" spans="1:3">
      <c r="A162" s="3" t="s">
        <v>684</v>
      </c>
    </row>
    <row r="163" spans="1:3">
      <c r="A163" s="4" t="s">
        <v>685</v>
      </c>
      <c r="B163" s="5" t="n">
        <v>25</v>
      </c>
      <c r="C163" s="5" t="n">
        <v>0</v>
      </c>
    </row>
    <row r="164" spans="1:3">
      <c r="A164" s="4" t="s">
        <v>731</v>
      </c>
    </row>
    <row r="165" spans="1:3">
      <c r="A165" s="3" t="s">
        <v>684</v>
      </c>
    </row>
    <row r="166" spans="1:3">
      <c r="A166" s="4" t="s">
        <v>685</v>
      </c>
      <c r="B166" s="5" t="n">
        <v>0</v>
      </c>
      <c r="C166" s="5" t="n">
        <v>0</v>
      </c>
    </row>
    <row r="167" spans="1:3">
      <c r="A167" s="4" t="s">
        <v>732</v>
      </c>
    </row>
    <row r="168" spans="1:3">
      <c r="A168" s="3" t="s">
        <v>684</v>
      </c>
    </row>
    <row r="169" spans="1:3">
      <c r="A169" s="4" t="s">
        <v>685</v>
      </c>
      <c r="B169" s="5" t="n">
        <v>832</v>
      </c>
      <c r="C169" s="5" t="n">
        <v>16</v>
      </c>
    </row>
    <row r="170" spans="1:3">
      <c r="A170" s="4" t="s">
        <v>733</v>
      </c>
    </row>
    <row r="171" spans="1:3">
      <c r="A171" s="3" t="s">
        <v>684</v>
      </c>
    </row>
    <row r="172" spans="1:3">
      <c r="A172" s="4" t="s">
        <v>685</v>
      </c>
      <c r="B172" s="5" t="n">
        <v>126</v>
      </c>
      <c r="C172" s="5" t="n">
        <v>0</v>
      </c>
    </row>
    <row r="173" spans="1:3">
      <c r="A173" s="4" t="s">
        <v>734</v>
      </c>
    </row>
    <row r="174" spans="1:3">
      <c r="A174" s="3" t="s">
        <v>684</v>
      </c>
    </row>
    <row r="175" spans="1:3">
      <c r="A175" s="4" t="s">
        <v>685</v>
      </c>
      <c r="B175" s="5" t="n">
        <v>0</v>
      </c>
      <c r="C175" s="5" t="n">
        <v>0</v>
      </c>
    </row>
    <row r="176" spans="1:3">
      <c r="A176" s="4" t="s">
        <v>735</v>
      </c>
    </row>
    <row r="177" spans="1:3">
      <c r="A177" s="3" t="s">
        <v>684</v>
      </c>
    </row>
    <row r="178" spans="1:3">
      <c r="A178" s="4" t="s">
        <v>685</v>
      </c>
      <c r="B178" s="5" t="n">
        <v>0</v>
      </c>
      <c r="C178" s="5" t="n">
        <v>0</v>
      </c>
    </row>
    <row r="179" spans="1:3">
      <c r="A179" s="4" t="s">
        <v>736</v>
      </c>
    </row>
    <row r="180" spans="1:3">
      <c r="A180" s="3" t="s">
        <v>684</v>
      </c>
    </row>
    <row r="181" spans="1:3">
      <c r="A181" s="4" t="s">
        <v>685</v>
      </c>
      <c r="B181" s="5" t="n">
        <v>0</v>
      </c>
      <c r="C181" s="5" t="n">
        <v>2</v>
      </c>
    </row>
    <row r="182" spans="1:3">
      <c r="A182" s="4" t="s">
        <v>737</v>
      </c>
    </row>
    <row r="183" spans="1:3">
      <c r="A183" s="3" t="s">
        <v>684</v>
      </c>
    </row>
    <row r="184" spans="1:3">
      <c r="A184" s="4" t="s">
        <v>685</v>
      </c>
      <c r="B184" s="5" t="n">
        <v>1647</v>
      </c>
      <c r="C184" s="5" t="n">
        <v>1592</v>
      </c>
    </row>
    <row r="185" spans="1:3">
      <c r="A185" s="4" t="s">
        <v>738</v>
      </c>
    </row>
    <row r="186" spans="1:3">
      <c r="A186" s="3" t="s">
        <v>684</v>
      </c>
    </row>
    <row r="187" spans="1:3">
      <c r="A187" s="4" t="s">
        <v>685</v>
      </c>
      <c r="B187" s="5" t="n">
        <v>0</v>
      </c>
      <c r="C187" s="5" t="n">
        <v>0</v>
      </c>
    </row>
    <row r="188" spans="1:3">
      <c r="A188" s="4" t="s">
        <v>739</v>
      </c>
    </row>
    <row r="189" spans="1:3">
      <c r="A189" s="3" t="s">
        <v>684</v>
      </c>
    </row>
    <row r="190" spans="1:3">
      <c r="A190" s="4" t="s">
        <v>685</v>
      </c>
      <c r="B190" s="5" t="n">
        <v>0</v>
      </c>
      <c r="C190" s="5" t="n">
        <v>0</v>
      </c>
    </row>
    <row r="191" spans="1:3">
      <c r="A191" s="4" t="s">
        <v>740</v>
      </c>
    </row>
    <row r="192" spans="1:3">
      <c r="A192" s="3" t="s">
        <v>684</v>
      </c>
    </row>
    <row r="193" spans="1:3">
      <c r="A193" s="4" t="s">
        <v>685</v>
      </c>
      <c r="C193" s="5" t="n">
        <v>0</v>
      </c>
    </row>
    <row r="194" spans="1:3">
      <c r="A194" s="4" t="s">
        <v>741</v>
      </c>
    </row>
    <row r="195" spans="1:3">
      <c r="A195" s="3" t="s">
        <v>684</v>
      </c>
    </row>
    <row r="196" spans="1:3">
      <c r="A196" s="4" t="s">
        <v>685</v>
      </c>
      <c r="C196" s="5" t="n">
        <v>0</v>
      </c>
    </row>
    <row r="197" spans="1:3">
      <c r="A197" s="4" t="s">
        <v>742</v>
      </c>
    </row>
    <row r="198" spans="1:3">
      <c r="A198" s="3" t="s">
        <v>684</v>
      </c>
    </row>
    <row r="199" spans="1:3">
      <c r="A199" s="4" t="s">
        <v>685</v>
      </c>
      <c r="C199" s="5" t="n">
        <v>0</v>
      </c>
    </row>
    <row r="200" spans="1:3">
      <c r="A200" s="4" t="s">
        <v>743</v>
      </c>
    </row>
    <row r="201" spans="1:3">
      <c r="A201" s="3" t="s">
        <v>684</v>
      </c>
    </row>
    <row r="202" spans="1:3">
      <c r="A202" s="4" t="s">
        <v>685</v>
      </c>
      <c r="C202" s="5" t="n">
        <v>0</v>
      </c>
    </row>
    <row r="203" spans="1:3">
      <c r="A203" s="4" t="s">
        <v>744</v>
      </c>
    </row>
    <row r="204" spans="1:3">
      <c r="A204" s="3" t="s">
        <v>684</v>
      </c>
    </row>
    <row r="205" spans="1:3">
      <c r="A205" s="4" t="s">
        <v>685</v>
      </c>
      <c r="C205" s="5" t="n">
        <v>0</v>
      </c>
    </row>
    <row r="206" spans="1:3">
      <c r="A206" s="4" t="s">
        <v>745</v>
      </c>
    </row>
    <row r="207" spans="1:3">
      <c r="A207" s="3" t="s">
        <v>684</v>
      </c>
    </row>
    <row r="208" spans="1:3">
      <c r="A208" s="4" t="s">
        <v>685</v>
      </c>
      <c r="C208" s="5" t="n">
        <v>0</v>
      </c>
    </row>
    <row r="209" spans="1:3">
      <c r="A209" s="4" t="s">
        <v>615</v>
      </c>
    </row>
    <row r="210" spans="1:3">
      <c r="A210" s="3" t="s">
        <v>684</v>
      </c>
    </row>
    <row r="211" spans="1:3">
      <c r="A211" s="4" t="s">
        <v>685</v>
      </c>
      <c r="B211" s="5" t="n">
        <v>55622</v>
      </c>
      <c r="C211" s="5" t="n">
        <v>180728</v>
      </c>
    </row>
    <row r="212" spans="1:3">
      <c r="A212" s="4" t="s">
        <v>670</v>
      </c>
    </row>
    <row r="213" spans="1:3">
      <c r="A213" s="3" t="s">
        <v>684</v>
      </c>
    </row>
    <row r="214" spans="1:3">
      <c r="A214" s="4" t="s">
        <v>685</v>
      </c>
      <c r="C214" s="5" t="n">
        <v>104484</v>
      </c>
    </row>
    <row r="215" spans="1:3">
      <c r="A215" s="4" t="s">
        <v>686</v>
      </c>
      <c r="B215" s="5" t="n">
        <v>122244</v>
      </c>
    </row>
    <row r="216" spans="1:3">
      <c r="A216" s="4" t="s">
        <v>616</v>
      </c>
    </row>
    <row r="217" spans="1:3">
      <c r="A217" s="3" t="s">
        <v>684</v>
      </c>
    </row>
    <row r="218" spans="1:3">
      <c r="A218" s="4" t="s">
        <v>685</v>
      </c>
      <c r="C218" s="5" t="n">
        <v>76244</v>
      </c>
    </row>
    <row r="219" spans="1:3">
      <c r="A219" s="4" t="s">
        <v>686</v>
      </c>
      <c r="B219" s="5" t="n">
        <v>55592</v>
      </c>
    </row>
    <row r="220" spans="1:3">
      <c r="A220" s="4" t="s">
        <v>746</v>
      </c>
    </row>
    <row r="221" spans="1:3">
      <c r="A221" s="3" t="s">
        <v>684</v>
      </c>
    </row>
    <row r="222" spans="1:3">
      <c r="A222" s="4" t="s">
        <v>685</v>
      </c>
      <c r="C222" s="5" t="n">
        <v>102889</v>
      </c>
    </row>
    <row r="223" spans="1:3">
      <c r="A223" s="4" t="s">
        <v>686</v>
      </c>
      <c r="B223" s="5" t="n">
        <v>122244</v>
      </c>
    </row>
    <row r="224" spans="1:3">
      <c r="A224" s="4" t="s">
        <v>747</v>
      </c>
    </row>
    <row r="225" spans="1:3">
      <c r="A225" s="3" t="s">
        <v>684</v>
      </c>
    </row>
    <row r="226" spans="1:3">
      <c r="A226" s="4" t="s">
        <v>685</v>
      </c>
      <c r="C226" s="5" t="n">
        <v>75500</v>
      </c>
    </row>
    <row r="227" spans="1:3">
      <c r="A227" s="4" t="s">
        <v>686</v>
      </c>
      <c r="B227" s="5" t="n">
        <v>55592</v>
      </c>
    </row>
    <row r="228" spans="1:3">
      <c r="A228" s="4" t="s">
        <v>748</v>
      </c>
    </row>
    <row r="229" spans="1:3">
      <c r="A229" s="3" t="s">
        <v>684</v>
      </c>
    </row>
    <row r="230" spans="1:3">
      <c r="A230" s="4" t="s">
        <v>685</v>
      </c>
      <c r="B230" s="5" t="n">
        <v>118265</v>
      </c>
      <c r="C230" s="5" t="n">
        <v>100342</v>
      </c>
    </row>
    <row r="231" spans="1:3">
      <c r="A231" s="4" t="s">
        <v>749</v>
      </c>
    </row>
    <row r="232" spans="1:3">
      <c r="A232" s="3" t="s">
        <v>684</v>
      </c>
    </row>
    <row r="233" spans="1:3">
      <c r="A233" s="4" t="s">
        <v>685</v>
      </c>
      <c r="B233" s="5" t="n">
        <v>54707</v>
      </c>
      <c r="C233" s="5" t="n">
        <v>74841</v>
      </c>
    </row>
    <row r="234" spans="1:3">
      <c r="A234" s="4" t="s">
        <v>750</v>
      </c>
    </row>
    <row r="235" spans="1:3">
      <c r="A235" s="3" t="s">
        <v>684</v>
      </c>
    </row>
    <row r="236" spans="1:3">
      <c r="A236" s="4" t="s">
        <v>685</v>
      </c>
      <c r="B236" s="5" t="n">
        <v>1119</v>
      </c>
      <c r="C236" s="5" t="n">
        <v>1075</v>
      </c>
    </row>
    <row r="237" spans="1:3">
      <c r="A237" s="4" t="s">
        <v>751</v>
      </c>
    </row>
    <row r="238" spans="1:3">
      <c r="A238" s="3" t="s">
        <v>684</v>
      </c>
    </row>
    <row r="239" spans="1:3">
      <c r="A239" s="4" t="s">
        <v>685</v>
      </c>
      <c r="B239" s="5" t="n">
        <v>92</v>
      </c>
      <c r="C239" s="5" t="n">
        <v>64</v>
      </c>
    </row>
    <row r="240" spans="1:3">
      <c r="A240" s="4" t="s">
        <v>752</v>
      </c>
    </row>
    <row r="241" spans="1:3">
      <c r="A241" s="3" t="s">
        <v>684</v>
      </c>
    </row>
    <row r="242" spans="1:3">
      <c r="A242" s="4" t="s">
        <v>685</v>
      </c>
      <c r="B242" s="5" t="n">
        <v>1441</v>
      </c>
      <c r="C242" s="5" t="n">
        <v>753</v>
      </c>
    </row>
    <row r="243" spans="1:3">
      <c r="A243" s="4" t="s">
        <v>753</v>
      </c>
    </row>
    <row r="244" spans="1:3">
      <c r="A244" s="3" t="s">
        <v>684</v>
      </c>
    </row>
    <row r="245" spans="1:3">
      <c r="A245" s="4" t="s">
        <v>685</v>
      </c>
      <c r="B245" s="5" t="n">
        <v>294</v>
      </c>
      <c r="C245" s="5" t="n">
        <v>310</v>
      </c>
    </row>
    <row r="246" spans="1:3">
      <c r="A246" s="4" t="s">
        <v>754</v>
      </c>
    </row>
    <row r="247" spans="1:3">
      <c r="A247" s="3" t="s">
        <v>684</v>
      </c>
    </row>
    <row r="248" spans="1:3">
      <c r="A248" s="4" t="s">
        <v>685</v>
      </c>
      <c r="B248" s="5" t="n">
        <v>1138</v>
      </c>
      <c r="C248" s="5" t="n">
        <v>398</v>
      </c>
    </row>
    <row r="249" spans="1:3">
      <c r="A249" s="4" t="s">
        <v>755</v>
      </c>
    </row>
    <row r="250" spans="1:3">
      <c r="A250" s="3" t="s">
        <v>684</v>
      </c>
    </row>
    <row r="251" spans="1:3">
      <c r="A251" s="4" t="s">
        <v>685</v>
      </c>
      <c r="B251" s="5" t="n">
        <v>499</v>
      </c>
      <c r="C251" s="5" t="n">
        <v>285</v>
      </c>
    </row>
    <row r="252" spans="1:3">
      <c r="A252" s="4" t="s">
        <v>756</v>
      </c>
    </row>
    <row r="253" spans="1:3">
      <c r="A253" s="3" t="s">
        <v>684</v>
      </c>
    </row>
    <row r="254" spans="1:3">
      <c r="A254" s="4" t="s">
        <v>685</v>
      </c>
      <c r="B254" s="5" t="n">
        <v>281</v>
      </c>
      <c r="C254" s="5" t="n">
        <v>321</v>
      </c>
    </row>
    <row r="255" spans="1:3">
      <c r="A255" s="4" t="s">
        <v>757</v>
      </c>
    </row>
    <row r="256" spans="1:3">
      <c r="A256" s="3" t="s">
        <v>684</v>
      </c>
    </row>
    <row r="257" spans="1:3">
      <c r="A257" s="4" t="s">
        <v>685</v>
      </c>
      <c r="B257" s="5" t="n">
        <v>0</v>
      </c>
      <c r="C257" s="5" t="n">
        <v>0</v>
      </c>
    </row>
    <row r="258" spans="1:3">
      <c r="A258" s="4" t="s">
        <v>758</v>
      </c>
    </row>
    <row r="259" spans="1:3">
      <c r="A259" s="3" t="s">
        <v>684</v>
      </c>
    </row>
    <row r="260" spans="1:3">
      <c r="A260" s="4" t="s">
        <v>685</v>
      </c>
      <c r="C260" s="5" t="n">
        <v>1595</v>
      </c>
    </row>
    <row r="261" spans="1:3">
      <c r="A261" s="4" t="s">
        <v>759</v>
      </c>
    </row>
    <row r="262" spans="1:3">
      <c r="A262" s="3" t="s">
        <v>684</v>
      </c>
    </row>
    <row r="263" spans="1:3">
      <c r="A263" s="4" t="s">
        <v>685</v>
      </c>
      <c r="C263" s="5" t="n">
        <v>744</v>
      </c>
    </row>
    <row r="264" spans="1:3">
      <c r="A264" s="4" t="s">
        <v>760</v>
      </c>
    </row>
    <row r="265" spans="1:3">
      <c r="A265" s="3" t="s">
        <v>684</v>
      </c>
    </row>
    <row r="266" spans="1:3">
      <c r="A266" s="4" t="s">
        <v>685</v>
      </c>
      <c r="C266" s="5" t="n">
        <v>428</v>
      </c>
    </row>
    <row r="267" spans="1:3">
      <c r="A267" s="4" t="s">
        <v>761</v>
      </c>
    </row>
    <row r="268" spans="1:3">
      <c r="A268" s="3" t="s">
        <v>684</v>
      </c>
    </row>
    <row r="269" spans="1:3">
      <c r="A269" s="4" t="s">
        <v>685</v>
      </c>
      <c r="C269" s="5" t="n">
        <v>34</v>
      </c>
    </row>
    <row r="270" spans="1:3">
      <c r="A270" s="4" t="s">
        <v>762</v>
      </c>
    </row>
    <row r="271" spans="1:3">
      <c r="A271" s="3" t="s">
        <v>684</v>
      </c>
    </row>
    <row r="272" spans="1:3">
      <c r="A272" s="4" t="s">
        <v>685</v>
      </c>
      <c r="C272" s="5" t="n">
        <v>493</v>
      </c>
    </row>
    <row r="273" spans="1:3">
      <c r="A273" s="4" t="s">
        <v>763</v>
      </c>
    </row>
    <row r="274" spans="1:3">
      <c r="A274" s="3" t="s">
        <v>684</v>
      </c>
    </row>
    <row r="275" spans="1:3">
      <c r="A275" s="4" t="s">
        <v>685</v>
      </c>
      <c r="C275" s="5" t="n">
        <v>354</v>
      </c>
    </row>
    <row r="276" spans="1:3">
      <c r="A276" s="4" t="s">
        <v>764</v>
      </c>
    </row>
    <row r="277" spans="1:3">
      <c r="A277" s="3" t="s">
        <v>684</v>
      </c>
    </row>
    <row r="278" spans="1:3">
      <c r="A278" s="4" t="s">
        <v>685</v>
      </c>
      <c r="C278" s="5" t="n">
        <v>674</v>
      </c>
    </row>
    <row r="279" spans="1:3">
      <c r="A279" s="4" t="s">
        <v>765</v>
      </c>
    </row>
    <row r="280" spans="1:3">
      <c r="A280" s="3" t="s">
        <v>684</v>
      </c>
    </row>
    <row r="281" spans="1:3">
      <c r="A281" s="4" t="s">
        <v>685</v>
      </c>
      <c r="C281" s="5" t="n">
        <v>356</v>
      </c>
    </row>
    <row r="282" spans="1:3">
      <c r="A282" s="4" t="s">
        <v>766</v>
      </c>
    </row>
    <row r="283" spans="1:3">
      <c r="A283" s="3" t="s">
        <v>684</v>
      </c>
    </row>
    <row r="284" spans="1:3">
      <c r="A284" s="4" t="s">
        <v>685</v>
      </c>
      <c r="C284" s="5" t="n">
        <v>0</v>
      </c>
    </row>
    <row r="285" spans="1:3">
      <c r="A285" s="4" t="s">
        <v>767</v>
      </c>
    </row>
    <row r="286" spans="1:3">
      <c r="A286" s="3" t="s">
        <v>684</v>
      </c>
    </row>
    <row r="287" spans="1:3">
      <c r="A287" s="4" t="s">
        <v>685</v>
      </c>
      <c r="C287" s="5" t="n">
        <v>0</v>
      </c>
    </row>
    <row r="288" spans="1:3">
      <c r="A288" s="4" t="s">
        <v>768</v>
      </c>
    </row>
    <row r="289" spans="1:3">
      <c r="A289" s="3" t="s">
        <v>684</v>
      </c>
    </row>
    <row r="290" spans="1:3">
      <c r="A290" s="4" t="s">
        <v>685</v>
      </c>
      <c r="C290" s="5" t="n">
        <v>0</v>
      </c>
    </row>
    <row r="291" spans="1:3">
      <c r="A291" s="4" t="s">
        <v>769</v>
      </c>
    </row>
    <row r="292" spans="1:3">
      <c r="A292" s="3" t="s">
        <v>684</v>
      </c>
    </row>
    <row r="293" spans="1:3">
      <c r="A293" s="4" t="s">
        <v>685</v>
      </c>
      <c r="C293" s="5" t="n">
        <v>0</v>
      </c>
    </row>
    <row r="294" spans="1:3">
      <c r="A294" s="4" t="s">
        <v>628</v>
      </c>
    </row>
    <row r="295" spans="1:3">
      <c r="A295" s="3" t="s">
        <v>684</v>
      </c>
    </row>
    <row r="296" spans="1:3">
      <c r="A296" s="4" t="s">
        <v>685</v>
      </c>
      <c r="B296" s="5" t="n">
        <v>50563</v>
      </c>
      <c r="C296" s="5" t="n">
        <v>45671</v>
      </c>
    </row>
    <row r="297" spans="1:3">
      <c r="A297" s="4" t="s">
        <v>686</v>
      </c>
      <c r="B297" s="5" t="n">
        <v>57605</v>
      </c>
    </row>
    <row r="298" spans="1:3">
      <c r="A298" s="4" t="s">
        <v>770</v>
      </c>
    </row>
    <row r="299" spans="1:3">
      <c r="A299" s="3" t="s">
        <v>684</v>
      </c>
    </row>
    <row r="300" spans="1:3">
      <c r="A300" s="4" t="s">
        <v>685</v>
      </c>
      <c r="C300" s="5" t="n">
        <v>45671</v>
      </c>
    </row>
    <row r="301" spans="1:3">
      <c r="A301" s="4" t="s">
        <v>686</v>
      </c>
      <c r="B301" s="5" t="n">
        <v>57605</v>
      </c>
    </row>
    <row r="302" spans="1:3">
      <c r="A302" s="4" t="s">
        <v>771</v>
      </c>
    </row>
    <row r="303" spans="1:3">
      <c r="A303" s="3" t="s">
        <v>684</v>
      </c>
    </row>
    <row r="304" spans="1:3">
      <c r="A304" s="4" t="s">
        <v>685</v>
      </c>
      <c r="B304" s="5" t="n">
        <v>57268</v>
      </c>
      <c r="C304" s="5" t="n">
        <v>45422</v>
      </c>
    </row>
    <row r="305" spans="1:3">
      <c r="A305" s="4" t="s">
        <v>772</v>
      </c>
    </row>
    <row r="306" spans="1:3">
      <c r="A306" s="3" t="s">
        <v>684</v>
      </c>
    </row>
    <row r="307" spans="1:3">
      <c r="A307" s="4" t="s">
        <v>685</v>
      </c>
      <c r="B307" s="5" t="n">
        <v>66</v>
      </c>
      <c r="C307" s="5" t="n">
        <v>57</v>
      </c>
    </row>
    <row r="308" spans="1:3">
      <c r="A308" s="4" t="s">
        <v>773</v>
      </c>
    </row>
    <row r="309" spans="1:3">
      <c r="A309" s="3" t="s">
        <v>684</v>
      </c>
    </row>
    <row r="310" spans="1:3">
      <c r="A310" s="4" t="s">
        <v>685</v>
      </c>
      <c r="B310" s="5" t="n">
        <v>97</v>
      </c>
      <c r="C310" s="5" t="n">
        <v>192</v>
      </c>
    </row>
    <row r="311" spans="1:3">
      <c r="A311" s="4" t="s">
        <v>774</v>
      </c>
    </row>
    <row r="312" spans="1:3">
      <c r="A312" s="3" t="s">
        <v>684</v>
      </c>
    </row>
    <row r="313" spans="1:3">
      <c r="A313" s="4" t="s">
        <v>685</v>
      </c>
      <c r="B313" s="5" t="n">
        <v>174</v>
      </c>
      <c r="C313" s="5" t="n">
        <v>0</v>
      </c>
    </row>
    <row r="314" spans="1:3">
      <c r="A314" s="4" t="s">
        <v>775</v>
      </c>
    </row>
    <row r="315" spans="1:3">
      <c r="A315" s="3" t="s">
        <v>684</v>
      </c>
    </row>
    <row r="316" spans="1:3">
      <c r="A316" s="4" t="s">
        <v>685</v>
      </c>
      <c r="B316" s="7" t="n">
        <v>0</v>
      </c>
      <c r="C316" s="5" t="n">
        <v>0</v>
      </c>
    </row>
    <row r="317" spans="1:3">
      <c r="A317" s="4" t="s">
        <v>776</v>
      </c>
    </row>
    <row r="318" spans="1:3">
      <c r="A318" s="3" t="s">
        <v>684</v>
      </c>
    </row>
    <row r="319" spans="1:3">
      <c r="A319" s="4" t="s">
        <v>685</v>
      </c>
      <c r="C319" s="5" t="n">
        <v>0</v>
      </c>
    </row>
    <row r="320" spans="1:3">
      <c r="A320" s="4" t="s">
        <v>777</v>
      </c>
    </row>
    <row r="321" spans="1:3">
      <c r="A321" s="3" t="s">
        <v>684</v>
      </c>
    </row>
    <row r="322" spans="1:3">
      <c r="A322" s="4" t="s">
        <v>685</v>
      </c>
      <c r="C322" s="5" t="n">
        <v>0</v>
      </c>
    </row>
    <row r="323" spans="1:3">
      <c r="A323" s="4" t="s">
        <v>778</v>
      </c>
    </row>
    <row r="324" spans="1:3">
      <c r="A324" s="3" t="s">
        <v>684</v>
      </c>
    </row>
    <row r="325" spans="1:3">
      <c r="A325" s="4" t="s">
        <v>685</v>
      </c>
      <c r="C325" s="5" t="n">
        <v>0</v>
      </c>
    </row>
    <row r="326" spans="1:3">
      <c r="A326" s="4" t="s">
        <v>779</v>
      </c>
    </row>
    <row r="327" spans="1:3">
      <c r="A327" s="3" t="s">
        <v>684</v>
      </c>
    </row>
    <row r="328" spans="1:3">
      <c r="A328" s="4" t="s">
        <v>685</v>
      </c>
      <c r="C328" s="5" t="n">
        <v>0</v>
      </c>
    </row>
    <row r="329" spans="1:3">
      <c r="A329" s="4" t="s">
        <v>780</v>
      </c>
    </row>
    <row r="330" spans="1:3">
      <c r="A330" s="3" t="s">
        <v>684</v>
      </c>
    </row>
    <row r="331" spans="1:3">
      <c r="A331" s="4" t="s">
        <v>685</v>
      </c>
      <c r="C331" s="5" t="n">
        <v>0</v>
      </c>
    </row>
    <row r="332" spans="1:3">
      <c r="A332" s="4" t="s">
        <v>781</v>
      </c>
    </row>
    <row r="333" spans="1:3">
      <c r="A333" s="3" t="s">
        <v>684</v>
      </c>
    </row>
    <row r="334" spans="1:3">
      <c r="A334" s="4" t="s">
        <v>685</v>
      </c>
      <c r="C33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60</v>
      </c>
      <c r="B1" s="2" t="s">
        <v>161</v>
      </c>
      <c r="C1" s="2" t="s">
        <v>162</v>
      </c>
      <c r="D1" s="2" t="s">
        <v>163</v>
      </c>
      <c r="E1" s="2" t="s">
        <v>164</v>
      </c>
    </row>
    <row r="2" spans="1:5">
      <c r="A2" s="4" t="s">
        <v>165</v>
      </c>
      <c r="C2" s="5" t="n">
        <v>24425546</v>
      </c>
    </row>
    <row r="3" spans="1:5">
      <c r="A3" s="4" t="s">
        <v>166</v>
      </c>
      <c r="B3" s="7" t="n">
        <v>287992</v>
      </c>
      <c r="C3" s="7" t="n">
        <v>286367</v>
      </c>
      <c r="D3" s="7" t="n">
        <v>3141</v>
      </c>
      <c r="E3" s="7" t="n">
        <v>-1516</v>
      </c>
    </row>
    <row r="4" spans="1:5">
      <c r="A4" s="3" t="s">
        <v>167</v>
      </c>
    </row>
    <row r="5" spans="1:5">
      <c r="A5" s="4" t="s">
        <v>146</v>
      </c>
      <c r="B5" s="5" t="n">
        <v>13395</v>
      </c>
      <c r="D5" s="5" t="n">
        <v>13395</v>
      </c>
    </row>
    <row r="6" spans="1:5">
      <c r="A6" s="4" t="s">
        <v>168</v>
      </c>
      <c r="B6" s="5" t="n">
        <v>-3851</v>
      </c>
      <c r="E6" s="5" t="n">
        <v>-3851</v>
      </c>
    </row>
    <row r="7" spans="1:5">
      <c r="A7" s="4" t="s">
        <v>169</v>
      </c>
      <c r="B7" s="5" t="n">
        <v>-258</v>
      </c>
      <c r="E7" s="5" t="n">
        <v>-258</v>
      </c>
    </row>
    <row r="8" spans="1:5">
      <c r="A8" s="4" t="s">
        <v>155</v>
      </c>
      <c r="B8" s="7" t="n">
        <v>9286</v>
      </c>
    </row>
    <row r="9" spans="1:5">
      <c r="A9" s="4" t="s">
        <v>170</v>
      </c>
      <c r="C9" s="5" t="n">
        <v>89165</v>
      </c>
    </row>
    <row r="10" spans="1:5">
      <c r="A10" s="4" t="s">
        <v>171</v>
      </c>
      <c r="B10" s="5" t="n">
        <v>872162</v>
      </c>
      <c r="C10" s="5" t="n">
        <v>512275</v>
      </c>
    </row>
    <row r="11" spans="1:5">
      <c r="A11" s="4" t="s">
        <v>172</v>
      </c>
      <c r="B11" s="7" t="n">
        <v>3947</v>
      </c>
      <c r="C11" s="7" t="n">
        <v>3947</v>
      </c>
    </row>
    <row r="12" spans="1:5">
      <c r="A12" s="4" t="s">
        <v>173</v>
      </c>
      <c r="C12" s="5" t="n">
        <v>66149</v>
      </c>
    </row>
    <row r="13" spans="1:5">
      <c r="A13" s="4" t="s">
        <v>174</v>
      </c>
      <c r="B13" s="5" t="n">
        <v>884</v>
      </c>
      <c r="C13" s="7" t="n">
        <v>884</v>
      </c>
    </row>
    <row r="14" spans="1:5">
      <c r="A14" s="4" t="s">
        <v>175</v>
      </c>
      <c r="B14" s="5" t="n">
        <v>612</v>
      </c>
      <c r="C14" s="5" t="n">
        <v>612</v>
      </c>
    </row>
    <row r="15" spans="1:5">
      <c r="A15" s="4" t="s">
        <v>176</v>
      </c>
      <c r="B15" s="5" t="n">
        <v>937</v>
      </c>
      <c r="C15" s="7" t="n">
        <v>937</v>
      </c>
    </row>
    <row r="16" spans="1:5">
      <c r="A16" s="4" t="s">
        <v>177</v>
      </c>
      <c r="C16" s="5" t="n">
        <v>25093135</v>
      </c>
    </row>
    <row r="17" spans="1:5">
      <c r="A17" s="4" t="s">
        <v>178</v>
      </c>
      <c r="B17" s="5" t="n">
        <v>303658</v>
      </c>
      <c r="C17" s="7" t="n">
        <v>292747</v>
      </c>
      <c r="D17" s="5" t="n">
        <v>16536</v>
      </c>
      <c r="E17" s="5" t="n">
        <v>-5625</v>
      </c>
    </row>
    <row r="18" spans="1:5">
      <c r="A18" s="3" t="s">
        <v>167</v>
      </c>
    </row>
    <row r="19" spans="1:5">
      <c r="A19" s="4" t="s">
        <v>146</v>
      </c>
      <c r="B19" s="5" t="n">
        <v>-3726</v>
      </c>
      <c r="D19" s="5" t="n">
        <v>-3726</v>
      </c>
    </row>
    <row r="20" spans="1:5">
      <c r="A20" s="4" t="s">
        <v>168</v>
      </c>
      <c r="B20" s="5" t="n">
        <v>2496</v>
      </c>
      <c r="E20" s="5" t="n">
        <v>2496</v>
      </c>
    </row>
    <row r="21" spans="1:5">
      <c r="A21" s="4" t="s">
        <v>169</v>
      </c>
      <c r="B21" s="5" t="n">
        <v>-730</v>
      </c>
      <c r="E21" s="5" t="n">
        <v>-730</v>
      </c>
    </row>
    <row r="22" spans="1:5">
      <c r="A22" s="4" t="s">
        <v>155</v>
      </c>
      <c r="B22" s="7" t="n">
        <v>-1960</v>
      </c>
    </row>
    <row r="23" spans="1:5">
      <c r="A23" s="4" t="s">
        <v>170</v>
      </c>
      <c r="C23" s="5" t="n">
        <v>71974</v>
      </c>
    </row>
    <row r="24" spans="1:5">
      <c r="A24" s="4" t="s">
        <v>171</v>
      </c>
      <c r="B24" s="5" t="n">
        <v>724912</v>
      </c>
      <c r="C24" s="5" t="n">
        <v>486001</v>
      </c>
    </row>
    <row r="25" spans="1:5">
      <c r="A25" s="4" t="s">
        <v>172</v>
      </c>
      <c r="B25" s="7" t="n">
        <v>3567</v>
      </c>
      <c r="C25" s="7" t="n">
        <v>3567</v>
      </c>
    </row>
    <row r="26" spans="1:5">
      <c r="A26" s="4" t="s">
        <v>173</v>
      </c>
      <c r="C26" s="5" t="n">
        <v>61799</v>
      </c>
    </row>
    <row r="27" spans="1:5">
      <c r="A27" s="4" t="s">
        <v>174</v>
      </c>
      <c r="B27" s="5" t="n">
        <v>1209</v>
      </c>
      <c r="C27" s="7" t="n">
        <v>1209</v>
      </c>
    </row>
    <row r="28" spans="1:5">
      <c r="A28" s="4" t="s">
        <v>175</v>
      </c>
      <c r="B28" s="5" t="n">
        <v>810</v>
      </c>
      <c r="C28" s="5" t="n">
        <v>810</v>
      </c>
    </row>
    <row r="29" spans="1:5">
      <c r="A29" s="4" t="s">
        <v>176</v>
      </c>
      <c r="B29" s="7" t="n">
        <v>1141</v>
      </c>
      <c r="C29" s="7" t="n">
        <v>1141</v>
      </c>
    </row>
    <row r="30" spans="1:5">
      <c r="A30" s="4" t="s">
        <v>179</v>
      </c>
      <c r="B30" s="5" t="n">
        <v>25712909</v>
      </c>
      <c r="C30" s="5" t="n">
        <v>25712909</v>
      </c>
    </row>
    <row r="31" spans="1:5">
      <c r="A31" s="4" t="s">
        <v>180</v>
      </c>
      <c r="B31" s="7" t="n">
        <v>308425</v>
      </c>
      <c r="C31" s="7" t="n">
        <v>299474</v>
      </c>
      <c r="D31" s="5" t="n">
        <v>12810</v>
      </c>
      <c r="E31" s="5" t="n">
        <v>-3859</v>
      </c>
    </row>
    <row r="32" spans="1:5">
      <c r="A32" s="3" t="s">
        <v>167</v>
      </c>
    </row>
    <row r="33" spans="1:5">
      <c r="A33" s="4" t="s">
        <v>146</v>
      </c>
      <c r="B33" s="5" t="n">
        <v>28532</v>
      </c>
      <c r="D33" s="5" t="n">
        <v>28532</v>
      </c>
    </row>
    <row r="34" spans="1:5">
      <c r="A34" s="4" t="s">
        <v>181</v>
      </c>
      <c r="D34" s="5" t="n">
        <v>844</v>
      </c>
      <c r="E34" s="5" t="n">
        <v>-844</v>
      </c>
    </row>
    <row r="35" spans="1:5">
      <c r="A35" s="4" t="s">
        <v>168</v>
      </c>
      <c r="B35" s="5" t="n">
        <v>-4661</v>
      </c>
      <c r="E35" s="5" t="n">
        <v>-4661</v>
      </c>
    </row>
    <row r="36" spans="1:5">
      <c r="A36" s="4" t="s">
        <v>169</v>
      </c>
      <c r="B36" s="5" t="n">
        <v>-941</v>
      </c>
      <c r="E36" s="5" t="n">
        <v>-941</v>
      </c>
    </row>
    <row r="37" spans="1:5">
      <c r="A37" s="4" t="s">
        <v>155</v>
      </c>
      <c r="B37" s="7" t="n">
        <v>22930</v>
      </c>
    </row>
    <row r="38" spans="1:5">
      <c r="A38" s="4" t="s">
        <v>170</v>
      </c>
      <c r="C38" s="5" t="n">
        <v>68730</v>
      </c>
    </row>
    <row r="39" spans="1:5">
      <c r="A39" s="4" t="s">
        <v>171</v>
      </c>
      <c r="B39" s="5" t="n">
        <v>310016</v>
      </c>
      <c r="C39" s="5" t="n">
        <v>292039</v>
      </c>
    </row>
    <row r="40" spans="1:5">
      <c r="A40" s="4" t="s">
        <v>172</v>
      </c>
      <c r="B40" s="7" t="n">
        <v>4097</v>
      </c>
      <c r="C40" s="7" t="n">
        <v>4097</v>
      </c>
    </row>
    <row r="41" spans="1:5">
      <c r="A41" s="4" t="s">
        <v>173</v>
      </c>
      <c r="C41" s="5" t="n">
        <v>38841</v>
      </c>
    </row>
    <row r="42" spans="1:5">
      <c r="A42" s="4" t="s">
        <v>174</v>
      </c>
      <c r="B42" s="5" t="n">
        <v>687</v>
      </c>
      <c r="C42" s="7" t="n">
        <v>687</v>
      </c>
    </row>
    <row r="43" spans="1:5">
      <c r="A43" s="4" t="s">
        <v>175</v>
      </c>
      <c r="B43" s="5" t="n">
        <v>1158</v>
      </c>
      <c r="C43" s="5" t="n">
        <v>1158</v>
      </c>
    </row>
    <row r="44" spans="1:5">
      <c r="A44" s="4" t="s">
        <v>176</v>
      </c>
      <c r="B44" s="5" t="n">
        <v>242</v>
      </c>
      <c r="C44" s="5" t="n">
        <v>242</v>
      </c>
    </row>
    <row r="45" spans="1:5">
      <c r="A45" s="4" t="s">
        <v>182</v>
      </c>
      <c r="B45" s="7" t="n">
        <v>290</v>
      </c>
      <c r="C45" s="7" t="n">
        <v>290</v>
      </c>
    </row>
    <row r="46" spans="1:5">
      <c r="A46" s="4" t="s">
        <v>183</v>
      </c>
      <c r="B46" s="5" t="n">
        <v>-822100</v>
      </c>
      <c r="C46" s="5" t="n">
        <v>-822100</v>
      </c>
    </row>
    <row r="47" spans="1:5">
      <c r="A47" s="4" t="s">
        <v>184</v>
      </c>
      <c r="B47" s="7" t="n">
        <v>-14177</v>
      </c>
      <c r="C47" s="7" t="n">
        <v>-14177</v>
      </c>
    </row>
    <row r="48" spans="1:5">
      <c r="A48" s="4" t="s">
        <v>185</v>
      </c>
      <c r="B48" s="5" t="n">
        <v>25290419</v>
      </c>
      <c r="C48" s="5" t="n">
        <v>25290419</v>
      </c>
    </row>
    <row r="49" spans="1:5">
      <c r="A49" s="4" t="s">
        <v>186</v>
      </c>
      <c r="B49" s="7" t="n">
        <v>323653</v>
      </c>
      <c r="C49" s="7" t="n">
        <v>291771</v>
      </c>
      <c r="D49" s="7" t="n">
        <v>42187</v>
      </c>
      <c r="E49" s="7" t="n">
        <v>-103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6</v>
      </c>
    </row>
    <row r="2" spans="1:3">
      <c r="A2" s="3" t="s">
        <v>783</v>
      </c>
    </row>
    <row r="3" spans="1:3">
      <c r="A3" s="4" t="s">
        <v>784</v>
      </c>
      <c r="B3" s="7" t="n">
        <v>2085623</v>
      </c>
      <c r="C3" s="7" t="n">
        <v>1915644</v>
      </c>
    </row>
    <row r="4" spans="1:3">
      <c r="A4" s="4" t="s">
        <v>785</v>
      </c>
      <c r="B4" s="5" t="n">
        <v>4697</v>
      </c>
      <c r="C4" s="5" t="n">
        <v>2614</v>
      </c>
    </row>
    <row r="5" spans="1:3">
      <c r="A5" s="4" t="s">
        <v>686</v>
      </c>
      <c r="B5" s="5" t="n">
        <v>2103616</v>
      </c>
    </row>
    <row r="6" spans="1:3">
      <c r="A6" s="4" t="s">
        <v>161</v>
      </c>
      <c r="B6" s="5" t="n">
        <v>1730586</v>
      </c>
      <c r="C6" s="5" t="n">
        <v>1937649</v>
      </c>
    </row>
    <row r="7" spans="1:3">
      <c r="A7" s="4" t="s">
        <v>786</v>
      </c>
    </row>
    <row r="8" spans="1:3">
      <c r="A8" s="3" t="s">
        <v>783</v>
      </c>
    </row>
    <row r="9" spans="1:3">
      <c r="A9" s="4" t="s">
        <v>787</v>
      </c>
      <c r="B9" s="5" t="n">
        <v>12817</v>
      </c>
      <c r="C9" s="5" t="n">
        <v>7339</v>
      </c>
    </row>
    <row r="10" spans="1:3">
      <c r="A10" s="4" t="s">
        <v>788</v>
      </c>
    </row>
    <row r="11" spans="1:3">
      <c r="A11" s="3" t="s">
        <v>783</v>
      </c>
    </row>
    <row r="12" spans="1:3">
      <c r="A12" s="4" t="s">
        <v>787</v>
      </c>
      <c r="B12" s="5" t="n">
        <v>479</v>
      </c>
      <c r="C12" s="5" t="n">
        <v>298</v>
      </c>
    </row>
    <row r="13" spans="1:3">
      <c r="A13" s="4" t="s">
        <v>604</v>
      </c>
    </row>
    <row r="14" spans="1:3">
      <c r="A14" s="3" t="s">
        <v>783</v>
      </c>
    </row>
    <row r="15" spans="1:3">
      <c r="A15" s="4" t="s">
        <v>784</v>
      </c>
      <c r="C15" s="5" t="n">
        <v>11754</v>
      </c>
    </row>
    <row r="16" spans="1:3">
      <c r="A16" s="4" t="s">
        <v>161</v>
      </c>
      <c r="C16" s="5" t="n">
        <v>11754</v>
      </c>
    </row>
    <row r="17" spans="1:3">
      <c r="A17" s="4" t="s">
        <v>693</v>
      </c>
    </row>
    <row r="18" spans="1:3">
      <c r="A18" s="3" t="s">
        <v>783</v>
      </c>
    </row>
    <row r="19" spans="1:3">
      <c r="A19" s="4" t="s">
        <v>161</v>
      </c>
      <c r="C19" s="5" t="n">
        <v>5424</v>
      </c>
    </row>
    <row r="20" spans="1:3">
      <c r="A20" s="4" t="s">
        <v>694</v>
      </c>
    </row>
    <row r="21" spans="1:3">
      <c r="A21" s="3" t="s">
        <v>783</v>
      </c>
    </row>
    <row r="22" spans="1:3">
      <c r="A22" s="4" t="s">
        <v>161</v>
      </c>
      <c r="C22" s="5" t="n">
        <v>3751</v>
      </c>
    </row>
    <row r="23" spans="1:3">
      <c r="A23" s="4" t="s">
        <v>695</v>
      </c>
    </row>
    <row r="24" spans="1:3">
      <c r="A24" s="3" t="s">
        <v>783</v>
      </c>
    </row>
    <row r="25" spans="1:3">
      <c r="A25" s="4" t="s">
        <v>161</v>
      </c>
      <c r="C25" s="5" t="n">
        <v>240</v>
      </c>
    </row>
    <row r="26" spans="1:3">
      <c r="A26" s="4" t="s">
        <v>609</v>
      </c>
    </row>
    <row r="27" spans="1:3">
      <c r="A27" s="3" t="s">
        <v>783</v>
      </c>
    </row>
    <row r="28" spans="1:3">
      <c r="A28" s="4" t="s">
        <v>161</v>
      </c>
      <c r="B28" s="5" t="n">
        <v>1624401</v>
      </c>
      <c r="C28" s="5" t="n">
        <v>1711250</v>
      </c>
    </row>
    <row r="29" spans="1:3">
      <c r="A29" s="4" t="s">
        <v>612</v>
      </c>
    </row>
    <row r="30" spans="1:3">
      <c r="A30" s="3" t="s">
        <v>783</v>
      </c>
    </row>
    <row r="31" spans="1:3">
      <c r="A31" s="4" t="s">
        <v>784</v>
      </c>
      <c r="B31" s="5" t="n">
        <v>692308</v>
      </c>
      <c r="C31" s="5" t="n">
        <v>606677</v>
      </c>
    </row>
    <row r="32" spans="1:3">
      <c r="A32" s="4" t="s">
        <v>785</v>
      </c>
      <c r="B32" s="5" t="n">
        <v>832</v>
      </c>
      <c r="C32" s="5" t="n">
        <v>19</v>
      </c>
    </row>
    <row r="33" spans="1:3">
      <c r="A33" s="4" t="s">
        <v>686</v>
      </c>
      <c r="B33" s="5" t="n">
        <v>702403</v>
      </c>
    </row>
    <row r="34" spans="1:3">
      <c r="A34" s="4" t="s">
        <v>161</v>
      </c>
      <c r="C34" s="5" t="n">
        <v>615359</v>
      </c>
    </row>
    <row r="35" spans="1:3">
      <c r="A35" s="4" t="s">
        <v>610</v>
      </c>
    </row>
    <row r="36" spans="1:3">
      <c r="A36" s="3" t="s">
        <v>783</v>
      </c>
    </row>
    <row r="37" spans="1:3">
      <c r="A37" s="4" t="s">
        <v>784</v>
      </c>
      <c r="B37" s="5" t="n">
        <v>963579</v>
      </c>
      <c r="C37" s="5" t="n">
        <v>932916</v>
      </c>
    </row>
    <row r="38" spans="1:3">
      <c r="A38" s="4" t="s">
        <v>785</v>
      </c>
      <c r="B38" s="5" t="n">
        <v>1773</v>
      </c>
      <c r="C38" s="5" t="n">
        <v>1592</v>
      </c>
    </row>
    <row r="39" spans="1:3">
      <c r="A39" s="4" t="s">
        <v>686</v>
      </c>
      <c r="B39" s="5" t="n">
        <v>968053</v>
      </c>
    </row>
    <row r="40" spans="1:3">
      <c r="A40" s="4" t="s">
        <v>161</v>
      </c>
      <c r="C40" s="5" t="n">
        <v>940415</v>
      </c>
    </row>
    <row r="41" spans="1:3">
      <c r="A41" s="4" t="s">
        <v>626</v>
      </c>
    </row>
    <row r="42" spans="1:3">
      <c r="A42" s="3" t="s">
        <v>783</v>
      </c>
    </row>
    <row r="43" spans="1:3">
      <c r="A43" s="4" t="s">
        <v>784</v>
      </c>
      <c r="B43" s="5" t="n">
        <v>169752</v>
      </c>
      <c r="C43" s="5" t="n">
        <v>114988</v>
      </c>
    </row>
    <row r="44" spans="1:3">
      <c r="A44" s="4" t="s">
        <v>785</v>
      </c>
      <c r="B44" s="5" t="n">
        <v>0</v>
      </c>
      <c r="C44" s="5" t="n">
        <v>0</v>
      </c>
    </row>
    <row r="45" spans="1:3">
      <c r="A45" s="4" t="s">
        <v>686</v>
      </c>
      <c r="B45" s="5" t="n">
        <v>169752</v>
      </c>
    </row>
    <row r="46" spans="1:3">
      <c r="A46" s="4" t="s">
        <v>161</v>
      </c>
      <c r="C46" s="5" t="n">
        <v>115495</v>
      </c>
    </row>
    <row r="47" spans="1:3">
      <c r="A47" s="4" t="s">
        <v>627</v>
      </c>
    </row>
    <row r="48" spans="1:3">
      <c r="A48" s="3" t="s">
        <v>783</v>
      </c>
    </row>
    <row r="49" spans="1:3">
      <c r="A49" s="4" t="s">
        <v>784</v>
      </c>
      <c r="B49" s="5" t="n">
        <v>27967</v>
      </c>
      <c r="C49" s="5" t="n">
        <v>39981</v>
      </c>
    </row>
    <row r="50" spans="1:3">
      <c r="A50" s="4" t="s">
        <v>785</v>
      </c>
      <c r="B50" s="5" t="n">
        <v>0</v>
      </c>
      <c r="C50" s="5" t="n">
        <v>0</v>
      </c>
    </row>
    <row r="51" spans="1:3">
      <c r="A51" s="4" t="s">
        <v>686</v>
      </c>
      <c r="B51" s="5" t="n">
        <v>27967</v>
      </c>
    </row>
    <row r="52" spans="1:3">
      <c r="A52" s="4" t="s">
        <v>161</v>
      </c>
      <c r="C52" s="5" t="n">
        <v>39981</v>
      </c>
    </row>
    <row r="53" spans="1:3">
      <c r="A53" s="4" t="s">
        <v>789</v>
      </c>
    </row>
    <row r="54" spans="1:3">
      <c r="A54" s="3" t="s">
        <v>783</v>
      </c>
    </row>
    <row r="55" spans="1:3">
      <c r="A55" s="4" t="s">
        <v>787</v>
      </c>
      <c r="B55" s="5" t="n">
        <v>8785</v>
      </c>
      <c r="C55" s="5" t="n">
        <v>3239</v>
      </c>
    </row>
    <row r="56" spans="1:3">
      <c r="A56" s="4" t="s">
        <v>790</v>
      </c>
    </row>
    <row r="57" spans="1:3">
      <c r="A57" s="3" t="s">
        <v>783</v>
      </c>
    </row>
    <row r="58" spans="1:3">
      <c r="A58" s="4" t="s">
        <v>787</v>
      </c>
      <c r="B58" s="5" t="n">
        <v>2701</v>
      </c>
      <c r="C58" s="5" t="n">
        <v>2156</v>
      </c>
    </row>
    <row r="59" spans="1:3">
      <c r="A59" s="4" t="s">
        <v>791</v>
      </c>
    </row>
    <row r="60" spans="1:3">
      <c r="A60" s="3" t="s">
        <v>783</v>
      </c>
    </row>
    <row r="61" spans="1:3">
      <c r="A61" s="4" t="s">
        <v>787</v>
      </c>
      <c r="B61" s="5" t="n">
        <v>0</v>
      </c>
      <c r="C61" s="5" t="n">
        <v>267</v>
      </c>
    </row>
    <row r="62" spans="1:3">
      <c r="A62" s="4" t="s">
        <v>792</v>
      </c>
    </row>
    <row r="63" spans="1:3">
      <c r="A63" s="3" t="s">
        <v>783</v>
      </c>
    </row>
    <row r="64" spans="1:3">
      <c r="A64" s="4" t="s">
        <v>787</v>
      </c>
      <c r="B64" s="5" t="n">
        <v>0</v>
      </c>
      <c r="C64" s="5" t="n">
        <v>0</v>
      </c>
    </row>
    <row r="65" spans="1:3">
      <c r="A65" s="4" t="s">
        <v>793</v>
      </c>
    </row>
    <row r="66" spans="1:3">
      <c r="A66" s="3" t="s">
        <v>783</v>
      </c>
    </row>
    <row r="67" spans="1:3">
      <c r="A67" s="4" t="s">
        <v>787</v>
      </c>
      <c r="B67" s="5" t="n">
        <v>478</v>
      </c>
      <c r="C67" s="5" t="n">
        <v>0</v>
      </c>
    </row>
    <row r="68" spans="1:3">
      <c r="A68" s="4" t="s">
        <v>794</v>
      </c>
    </row>
    <row r="69" spans="1:3">
      <c r="A69" s="3" t="s">
        <v>783</v>
      </c>
    </row>
    <row r="70" spans="1:3">
      <c r="A70" s="4" t="s">
        <v>787</v>
      </c>
      <c r="B70" s="5" t="n">
        <v>0</v>
      </c>
      <c r="C70" s="5" t="n">
        <v>0</v>
      </c>
    </row>
    <row r="71" spans="1:3">
      <c r="A71" s="4" t="s">
        <v>795</v>
      </c>
    </row>
    <row r="72" spans="1:3">
      <c r="A72" s="3" t="s">
        <v>783</v>
      </c>
    </row>
    <row r="73" spans="1:3">
      <c r="A73" s="4" t="s">
        <v>787</v>
      </c>
      <c r="B73" s="5" t="n">
        <v>0</v>
      </c>
      <c r="C73" s="5" t="n">
        <v>0</v>
      </c>
    </row>
    <row r="74" spans="1:3">
      <c r="A74" s="4" t="s">
        <v>796</v>
      </c>
    </row>
    <row r="75" spans="1:3">
      <c r="A75" s="3" t="s">
        <v>783</v>
      </c>
    </row>
    <row r="76" spans="1:3">
      <c r="A76" s="4" t="s">
        <v>787</v>
      </c>
      <c r="B76" s="5" t="n">
        <v>0</v>
      </c>
      <c r="C76" s="5" t="n">
        <v>0</v>
      </c>
    </row>
    <row r="77" spans="1:3">
      <c r="A77" s="4" t="s">
        <v>797</v>
      </c>
    </row>
    <row r="78" spans="1:3">
      <c r="A78" s="3" t="s">
        <v>783</v>
      </c>
    </row>
    <row r="79" spans="1:3">
      <c r="A79" s="4" t="s">
        <v>784</v>
      </c>
      <c r="C79" s="5" t="n">
        <v>5424</v>
      </c>
    </row>
    <row r="80" spans="1:3">
      <c r="A80" s="4" t="s">
        <v>798</v>
      </c>
    </row>
    <row r="81" spans="1:3">
      <c r="A81" s="3" t="s">
        <v>783</v>
      </c>
    </row>
    <row r="82" spans="1:3">
      <c r="A82" s="4" t="s">
        <v>784</v>
      </c>
      <c r="C82" s="5" t="n">
        <v>3751</v>
      </c>
    </row>
    <row r="83" spans="1:3">
      <c r="A83" s="4" t="s">
        <v>799</v>
      </c>
    </row>
    <row r="84" spans="1:3">
      <c r="A84" s="3" t="s">
        <v>783</v>
      </c>
    </row>
    <row r="85" spans="1:3">
      <c r="A85" s="4" t="s">
        <v>784</v>
      </c>
      <c r="C85" s="5" t="n">
        <v>240</v>
      </c>
    </row>
    <row r="86" spans="1:3">
      <c r="A86" s="4" t="s">
        <v>740</v>
      </c>
    </row>
    <row r="87" spans="1:3">
      <c r="A87" s="3" t="s">
        <v>783</v>
      </c>
    </row>
    <row r="88" spans="1:3">
      <c r="A88" s="4" t="s">
        <v>784</v>
      </c>
      <c r="C88" s="5" t="n">
        <v>0</v>
      </c>
    </row>
    <row r="89" spans="1:3">
      <c r="A89" s="4" t="s">
        <v>161</v>
      </c>
      <c r="C89" s="5" t="n">
        <v>0</v>
      </c>
    </row>
    <row r="90" spans="1:3">
      <c r="A90" s="4" t="s">
        <v>615</v>
      </c>
    </row>
    <row r="91" spans="1:3">
      <c r="A91" s="3" t="s">
        <v>783</v>
      </c>
    </row>
    <row r="92" spans="1:3">
      <c r="A92" s="4" t="s">
        <v>161</v>
      </c>
      <c r="B92" s="5" t="n">
        <v>55622</v>
      </c>
      <c r="C92" s="5" t="n">
        <v>180728</v>
      </c>
    </row>
    <row r="93" spans="1:3">
      <c r="A93" s="4" t="s">
        <v>670</v>
      </c>
    </row>
    <row r="94" spans="1:3">
      <c r="A94" s="3" t="s">
        <v>783</v>
      </c>
    </row>
    <row r="95" spans="1:3">
      <c r="A95" s="4" t="s">
        <v>784</v>
      </c>
      <c r="B95" s="5" t="n">
        <v>119932</v>
      </c>
      <c r="C95" s="5" t="n">
        <v>100402</v>
      </c>
    </row>
    <row r="96" spans="1:3">
      <c r="A96" s="4" t="s">
        <v>785</v>
      </c>
      <c r="B96" s="5" t="n">
        <v>1419</v>
      </c>
      <c r="C96" s="5" t="n">
        <v>719</v>
      </c>
    </row>
    <row r="97" spans="1:3">
      <c r="A97" s="4" t="s">
        <v>686</v>
      </c>
      <c r="B97" s="5" t="n">
        <v>122244</v>
      </c>
    </row>
    <row r="98" spans="1:3">
      <c r="A98" s="4" t="s">
        <v>161</v>
      </c>
      <c r="C98" s="5" t="n">
        <v>104484</v>
      </c>
    </row>
    <row r="99" spans="1:3">
      <c r="A99" s="4" t="s">
        <v>616</v>
      </c>
    </row>
    <row r="100" spans="1:3">
      <c r="A100" s="3" t="s">
        <v>783</v>
      </c>
    </row>
    <row r="101" spans="1:3">
      <c r="A101" s="4" t="s">
        <v>784</v>
      </c>
      <c r="B101" s="5" t="n">
        <v>54714</v>
      </c>
      <c r="C101" s="5" t="n">
        <v>75081</v>
      </c>
    </row>
    <row r="102" spans="1:3">
      <c r="A102" s="4" t="s">
        <v>785</v>
      </c>
      <c r="B102" s="5" t="n">
        <v>499</v>
      </c>
      <c r="C102" s="5" t="n">
        <v>284</v>
      </c>
    </row>
    <row r="103" spans="1:3">
      <c r="A103" s="4" t="s">
        <v>686</v>
      </c>
      <c r="B103" s="5" t="n">
        <v>55592</v>
      </c>
    </row>
    <row r="104" spans="1:3">
      <c r="A104" s="4" t="s">
        <v>161</v>
      </c>
      <c r="C104" s="5" t="n">
        <v>76244</v>
      </c>
    </row>
    <row r="105" spans="1:3">
      <c r="A105" s="4" t="s">
        <v>800</v>
      </c>
    </row>
    <row r="106" spans="1:3">
      <c r="A106" s="3" t="s">
        <v>783</v>
      </c>
    </row>
    <row r="107" spans="1:3">
      <c r="A107" s="4" t="s">
        <v>787</v>
      </c>
      <c r="B107" s="5" t="n">
        <v>893</v>
      </c>
      <c r="C107" s="5" t="n">
        <v>1470</v>
      </c>
    </row>
    <row r="108" spans="1:3">
      <c r="A108" s="4" t="s">
        <v>801</v>
      </c>
    </row>
    <row r="109" spans="1:3">
      <c r="A109" s="3" t="s">
        <v>783</v>
      </c>
    </row>
    <row r="110" spans="1:3">
      <c r="A110" s="4" t="s">
        <v>787</v>
      </c>
      <c r="B110" s="5" t="n">
        <v>379</v>
      </c>
      <c r="C110" s="5" t="n">
        <v>135</v>
      </c>
    </row>
    <row r="111" spans="1:3">
      <c r="A111" s="4" t="s">
        <v>802</v>
      </c>
    </row>
    <row r="112" spans="1:3">
      <c r="A112" s="3" t="s">
        <v>783</v>
      </c>
    </row>
    <row r="113" spans="1:3">
      <c r="A113" s="4" t="s">
        <v>787</v>
      </c>
      <c r="B113" s="5" t="n">
        <v>0</v>
      </c>
      <c r="C113" s="5" t="n">
        <v>298</v>
      </c>
    </row>
    <row r="114" spans="1:3">
      <c r="A114" s="4" t="s">
        <v>803</v>
      </c>
    </row>
    <row r="115" spans="1:3">
      <c r="A115" s="3" t="s">
        <v>783</v>
      </c>
    </row>
    <row r="116" spans="1:3">
      <c r="A116" s="4" t="s">
        <v>787</v>
      </c>
      <c r="B116" s="5" t="n">
        <v>0</v>
      </c>
      <c r="C116" s="5" t="n">
        <v>0</v>
      </c>
    </row>
    <row r="117" spans="1:3">
      <c r="A117" s="4" t="s">
        <v>758</v>
      </c>
    </row>
    <row r="118" spans="1:3">
      <c r="A118" s="3" t="s">
        <v>783</v>
      </c>
    </row>
    <row r="119" spans="1:3">
      <c r="A119" s="4" t="s">
        <v>784</v>
      </c>
      <c r="C119" s="5" t="n">
        <v>1595</v>
      </c>
    </row>
    <row r="120" spans="1:3">
      <c r="A120" s="4" t="s">
        <v>161</v>
      </c>
      <c r="C120" s="5" t="n">
        <v>1595</v>
      </c>
    </row>
    <row r="121" spans="1:3">
      <c r="A121" s="4" t="s">
        <v>759</v>
      </c>
    </row>
    <row r="122" spans="1:3">
      <c r="A122" s="3" t="s">
        <v>783</v>
      </c>
    </row>
    <row r="123" spans="1:3">
      <c r="A123" s="4" t="s">
        <v>784</v>
      </c>
      <c r="C123" s="5" t="n">
        <v>744</v>
      </c>
    </row>
    <row r="124" spans="1:3">
      <c r="A124" s="4" t="s">
        <v>161</v>
      </c>
      <c r="C124" s="5" t="n">
        <v>744</v>
      </c>
    </row>
    <row r="125" spans="1:3">
      <c r="A125" s="4" t="s">
        <v>628</v>
      </c>
    </row>
    <row r="126" spans="1:3">
      <c r="A126" s="3" t="s">
        <v>783</v>
      </c>
    </row>
    <row r="127" spans="1:3">
      <c r="A127" s="4" t="s">
        <v>784</v>
      </c>
      <c r="B127" s="5" t="n">
        <v>57371</v>
      </c>
      <c r="C127" s="5" t="n">
        <v>45599</v>
      </c>
    </row>
    <row r="128" spans="1:3">
      <c r="A128" s="4" t="s">
        <v>785</v>
      </c>
      <c r="B128" s="5" t="n">
        <v>174</v>
      </c>
      <c r="C128" s="5" t="n">
        <v>0</v>
      </c>
    </row>
    <row r="129" spans="1:3">
      <c r="A129" s="4" t="s">
        <v>686</v>
      </c>
      <c r="B129" s="5" t="n">
        <v>57605</v>
      </c>
    </row>
    <row r="130" spans="1:3">
      <c r="A130" s="4" t="s">
        <v>161</v>
      </c>
      <c r="B130" s="5" t="n">
        <v>50563</v>
      </c>
      <c r="C130" s="5" t="n">
        <v>45671</v>
      </c>
    </row>
    <row r="131" spans="1:3">
      <c r="A131" s="4" t="s">
        <v>804</v>
      </c>
    </row>
    <row r="132" spans="1:3">
      <c r="A132" s="3" t="s">
        <v>783</v>
      </c>
    </row>
    <row r="133" spans="1:3">
      <c r="A133" s="4" t="s">
        <v>787</v>
      </c>
      <c r="B133" s="5" t="n">
        <v>59</v>
      </c>
      <c r="C133" s="5" t="n">
        <v>72</v>
      </c>
    </row>
    <row r="134" spans="1:3">
      <c r="A134" s="4" t="s">
        <v>805</v>
      </c>
    </row>
    <row r="135" spans="1:3">
      <c r="A135" s="3" t="s">
        <v>783</v>
      </c>
    </row>
    <row r="136" spans="1:3">
      <c r="A136" s="4" t="s">
        <v>787</v>
      </c>
      <c r="B136" s="7" t="n">
        <v>1</v>
      </c>
      <c r="C136" s="5" t="n">
        <v>0</v>
      </c>
    </row>
    <row r="137" spans="1:3">
      <c r="A137" s="4" t="s">
        <v>806</v>
      </c>
    </row>
    <row r="138" spans="1:3">
      <c r="A138" s="3" t="s">
        <v>783</v>
      </c>
    </row>
    <row r="139" spans="1:3">
      <c r="A139" s="4" t="s">
        <v>784</v>
      </c>
      <c r="C139"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6"/>
    <col customWidth="1" max="5" min="5" width="14"/>
    <col customWidth="1" max="6" min="6" width="14"/>
  </cols>
  <sheetData>
    <row r="1" spans="1:6">
      <c r="A1" s="1" t="s">
        <v>807</v>
      </c>
      <c r="C1" s="2" t="s">
        <v>584</v>
      </c>
      <c r="D1" s="2" t="s">
        <v>1</v>
      </c>
    </row>
    <row r="2" spans="1:6">
      <c r="C2" s="2" t="s">
        <v>808</v>
      </c>
      <c r="D2" s="2" t="s">
        <v>2</v>
      </c>
      <c r="E2" s="2" t="s">
        <v>36</v>
      </c>
      <c r="F2" s="2" t="s">
        <v>91</v>
      </c>
    </row>
    <row r="3" spans="1:6">
      <c r="A3" s="3" t="s">
        <v>809</v>
      </c>
    </row>
    <row r="4" spans="1:6">
      <c r="A4" s="4" t="s">
        <v>810</v>
      </c>
      <c r="D4" s="7" t="n">
        <v>1900</v>
      </c>
      <c r="E4" s="7" t="n">
        <v>1600</v>
      </c>
      <c r="F4" s="7" t="n">
        <v>2000</v>
      </c>
    </row>
    <row r="5" spans="1:6">
      <c r="A5" s="4" t="s">
        <v>51</v>
      </c>
      <c r="B5" s="4" t="s">
        <v>39</v>
      </c>
      <c r="D5" s="5" t="n">
        <v>7722</v>
      </c>
      <c r="E5" s="5" t="n">
        <v>7958</v>
      </c>
    </row>
    <row r="6" spans="1:6">
      <c r="A6" s="4" t="s">
        <v>811</v>
      </c>
      <c r="D6" s="5" t="n">
        <v>3100</v>
      </c>
      <c r="E6" s="5" t="n">
        <v>2700</v>
      </c>
      <c r="F6" s="7" t="n">
        <v>2200</v>
      </c>
    </row>
    <row r="7" spans="1:6">
      <c r="A7" s="4" t="s">
        <v>812</v>
      </c>
    </row>
    <row r="8" spans="1:6">
      <c r="A8" s="3" t="s">
        <v>809</v>
      </c>
    </row>
    <row r="9" spans="1:6">
      <c r="A9" s="4" t="s">
        <v>51</v>
      </c>
      <c r="D9" s="5" t="n">
        <v>7700</v>
      </c>
      <c r="E9" s="5" t="n">
        <v>8000</v>
      </c>
    </row>
    <row r="10" spans="1:6">
      <c r="A10" s="4" t="s">
        <v>813</v>
      </c>
    </row>
    <row r="11" spans="1:6">
      <c r="A11" s="3" t="s">
        <v>809</v>
      </c>
    </row>
    <row r="12" spans="1:6">
      <c r="A12" s="4" t="s">
        <v>51</v>
      </c>
      <c r="D12" s="7" t="n">
        <v>7722</v>
      </c>
      <c r="E12" s="7" t="n">
        <v>7958</v>
      </c>
    </row>
    <row r="13" spans="1:6">
      <c r="A13" s="4" t="s">
        <v>814</v>
      </c>
    </row>
    <row r="14" spans="1:6">
      <c r="A14" s="3" t="s">
        <v>809</v>
      </c>
    </row>
    <row r="15" spans="1:6">
      <c r="A15" s="4" t="s">
        <v>815</v>
      </c>
      <c r="C15" s="7" t="n">
        <v>5100</v>
      </c>
    </row>
    <row r="16" spans="1:6"/>
    <row r="17" spans="1:6">
      <c r="A17" s="4" t="s">
        <v>39</v>
      </c>
      <c r="B17" s="4" t="s">
        <v>80</v>
      </c>
    </row>
  </sheetData>
  <mergeCells count="4">
    <mergeCell ref="A1:B2"/>
    <mergeCell ref="D1:F1"/>
    <mergeCell ref="A16:E16"/>
    <mergeCell ref="B17:E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6</v>
      </c>
    </row>
    <row r="2" spans="1:3">
      <c r="A2" s="3" t="s">
        <v>809</v>
      </c>
    </row>
    <row r="3" spans="1:3">
      <c r="A3" s="4" t="s">
        <v>817</v>
      </c>
      <c r="B3" s="7" t="n">
        <v>30388</v>
      </c>
      <c r="C3" s="7" t="n">
        <v>25579</v>
      </c>
    </row>
    <row r="4" spans="1:3">
      <c r="A4" s="4" t="s">
        <v>818</v>
      </c>
      <c r="B4" s="5" t="n">
        <v>-12887</v>
      </c>
      <c r="C4" s="5" t="n">
        <v>-13525</v>
      </c>
    </row>
    <row r="5" spans="1:3">
      <c r="A5" s="4" t="s">
        <v>819</v>
      </c>
      <c r="B5" s="5" t="n">
        <v>17501</v>
      </c>
      <c r="C5" s="5" t="n">
        <v>12054</v>
      </c>
    </row>
    <row r="6" spans="1:3">
      <c r="A6" s="4" t="s">
        <v>820</v>
      </c>
    </row>
    <row r="7" spans="1:3">
      <c r="A7" s="3" t="s">
        <v>809</v>
      </c>
    </row>
    <row r="8" spans="1:3">
      <c r="A8" s="4" t="s">
        <v>817</v>
      </c>
      <c r="B8" s="5" t="n">
        <v>1902</v>
      </c>
      <c r="C8" s="5" t="n">
        <v>2036</v>
      </c>
    </row>
    <row r="9" spans="1:3">
      <c r="A9" s="4" t="s">
        <v>821</v>
      </c>
    </row>
    <row r="10" spans="1:3">
      <c r="A10" s="3" t="s">
        <v>809</v>
      </c>
    </row>
    <row r="11" spans="1:3">
      <c r="A11" s="4" t="s">
        <v>817</v>
      </c>
      <c r="B11" s="5" t="n">
        <v>7402</v>
      </c>
      <c r="C11" s="5" t="n">
        <v>7745</v>
      </c>
    </row>
    <row r="12" spans="1:3">
      <c r="A12" s="4" t="s">
        <v>822</v>
      </c>
    </row>
    <row r="13" spans="1:3">
      <c r="A13" s="3" t="s">
        <v>809</v>
      </c>
    </row>
    <row r="14" spans="1:3">
      <c r="A14" s="4" t="s">
        <v>817</v>
      </c>
      <c r="B14" s="5" t="n">
        <v>7745</v>
      </c>
      <c r="C14" s="5" t="n">
        <v>4064</v>
      </c>
    </row>
    <row r="15" spans="1:3">
      <c r="A15" s="4" t="s">
        <v>823</v>
      </c>
    </row>
    <row r="16" spans="1:3">
      <c r="A16" s="3" t="s">
        <v>809</v>
      </c>
    </row>
    <row r="17" spans="1:3">
      <c r="A17" s="4" t="s">
        <v>817</v>
      </c>
      <c r="B17" s="5" t="n">
        <v>13339</v>
      </c>
      <c r="C17" s="5" t="n">
        <v>10998</v>
      </c>
    </row>
    <row r="18" spans="1:3">
      <c r="A18" s="4" t="s">
        <v>824</v>
      </c>
    </row>
    <row r="19" spans="1:3">
      <c r="A19" s="3" t="s">
        <v>809</v>
      </c>
    </row>
    <row r="20" spans="1:3">
      <c r="A20" s="4" t="s">
        <v>817</v>
      </c>
      <c r="B20" s="7" t="n">
        <v>0</v>
      </c>
      <c r="C20" s="7" t="n">
        <v>7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5</v>
      </c>
      <c r="B1" s="2" t="s">
        <v>2</v>
      </c>
      <c r="C1" s="2" t="s">
        <v>36</v>
      </c>
    </row>
    <row r="2" spans="1:3">
      <c r="A2" s="3" t="s">
        <v>263</v>
      </c>
    </row>
    <row r="3" spans="1:3">
      <c r="A3" s="4" t="s">
        <v>826</v>
      </c>
      <c r="B3" s="7" t="n">
        <v>2701</v>
      </c>
    </row>
    <row r="4" spans="1:3">
      <c r="A4" s="4" t="s">
        <v>827</v>
      </c>
      <c r="B4" s="5" t="n">
        <v>2759</v>
      </c>
    </row>
    <row r="5" spans="1:3">
      <c r="A5" s="4" t="s">
        <v>828</v>
      </c>
      <c r="B5" s="5" t="n">
        <v>2611</v>
      </c>
    </row>
    <row r="6" spans="1:3">
      <c r="A6" s="4" t="s">
        <v>829</v>
      </c>
      <c r="B6" s="5" t="n">
        <v>2676</v>
      </c>
    </row>
    <row r="7" spans="1:3">
      <c r="A7" s="4" t="s">
        <v>830</v>
      </c>
      <c r="B7" s="5" t="n">
        <v>2092</v>
      </c>
    </row>
    <row r="8" spans="1:3">
      <c r="A8" s="4" t="s">
        <v>831</v>
      </c>
      <c r="B8" s="5" t="n">
        <v>9175</v>
      </c>
    </row>
    <row r="9" spans="1:3">
      <c r="A9" s="4" t="s">
        <v>832</v>
      </c>
      <c r="B9" s="7" t="n">
        <v>22014</v>
      </c>
      <c r="C9" s="7" t="n">
        <v>188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833</v>
      </c>
      <c r="C1" s="2" t="s">
        <v>2</v>
      </c>
      <c r="D1" s="2" t="s">
        <v>36</v>
      </c>
      <c r="E1" s="2" t="s">
        <v>91</v>
      </c>
    </row>
    <row r="2" spans="1:5">
      <c r="A2" s="3" t="s">
        <v>834</v>
      </c>
    </row>
    <row r="3" spans="1:5">
      <c r="A3" s="4" t="s">
        <v>835</v>
      </c>
      <c r="C3" s="7" t="n">
        <v>4388</v>
      </c>
      <c r="D3" s="7" t="n">
        <v>5874</v>
      </c>
    </row>
    <row r="4" spans="1:5">
      <c r="A4" s="4" t="s">
        <v>54</v>
      </c>
      <c r="B4" s="4" t="s">
        <v>39</v>
      </c>
      <c r="C4" s="5" t="n">
        <v>4555</v>
      </c>
      <c r="D4" s="5" t="n">
        <v>4555</v>
      </c>
    </row>
    <row r="5" spans="1:5">
      <c r="A5" s="4" t="s">
        <v>836</v>
      </c>
      <c r="C5" s="5" t="n">
        <v>17135</v>
      </c>
      <c r="D5" s="5" t="n">
        <v>17204</v>
      </c>
    </row>
    <row r="6" spans="1:5">
      <c r="A6" s="4" t="s">
        <v>837</v>
      </c>
      <c r="C6" s="5" t="n">
        <v>26078</v>
      </c>
      <c r="D6" s="5" t="n">
        <v>27633</v>
      </c>
    </row>
    <row r="7" spans="1:5">
      <c r="A7" s="4" t="s">
        <v>838</v>
      </c>
    </row>
    <row r="8" spans="1:5">
      <c r="A8" s="3" t="s">
        <v>834</v>
      </c>
    </row>
    <row r="9" spans="1:5">
      <c r="A9" s="4" t="s">
        <v>518</v>
      </c>
      <c r="C9" s="5" t="n">
        <v>9544</v>
      </c>
      <c r="D9" s="5" t="n">
        <v>9544</v>
      </c>
    </row>
    <row r="10" spans="1:5">
      <c r="A10" s="4" t="s">
        <v>839</v>
      </c>
      <c r="C10" s="5" t="n">
        <v>-5853</v>
      </c>
      <c r="D10" s="5" t="n">
        <v>-4624</v>
      </c>
    </row>
    <row r="11" spans="1:5">
      <c r="A11" s="4" t="s">
        <v>840</v>
      </c>
      <c r="C11" s="5" t="n">
        <v>2286</v>
      </c>
      <c r="D11" s="5" t="n">
        <v>2286</v>
      </c>
    </row>
    <row r="12" spans="1:5">
      <c r="A12" s="4" t="s">
        <v>841</v>
      </c>
      <c r="C12" s="5" t="n">
        <v>1405</v>
      </c>
      <c r="D12" s="5" t="n">
        <v>2634</v>
      </c>
      <c r="E12" s="7" t="n">
        <v>4624</v>
      </c>
    </row>
    <row r="13" spans="1:5">
      <c r="A13" s="4" t="s">
        <v>842</v>
      </c>
    </row>
    <row r="14" spans="1:5">
      <c r="A14" s="3" t="s">
        <v>834</v>
      </c>
    </row>
    <row r="15" spans="1:5">
      <c r="A15" s="4" t="s">
        <v>841</v>
      </c>
      <c r="C15" s="7" t="n">
        <v>2983</v>
      </c>
      <c r="D15" s="7" t="n">
        <v>3240</v>
      </c>
    </row>
    <row r="16" spans="1:5"/>
    <row r="17" spans="1:5">
      <c r="A17" s="4" t="s">
        <v>39</v>
      </c>
      <c r="B17" s="4" t="s">
        <v>80</v>
      </c>
    </row>
  </sheetData>
  <mergeCells count="3">
    <mergeCell ref="A1:B1"/>
    <mergeCell ref="A16:D16"/>
    <mergeCell ref="B17:D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3"/>
    <col customWidth="1" max="2" min="2" width="20"/>
    <col customWidth="1" max="3" min="3" width="20"/>
    <col customWidth="1" max="4" min="4" width="21"/>
    <col customWidth="1" max="5" min="5" width="21"/>
    <col customWidth="1" max="6" min="6" width="21"/>
    <col customWidth="1" max="7" min="7" width="21"/>
  </cols>
  <sheetData>
    <row r="1" spans="1:7">
      <c r="A1" s="1" t="s">
        <v>843</v>
      </c>
      <c r="B1" s="2" t="s">
        <v>844</v>
      </c>
      <c r="C1" s="2" t="s">
        <v>488</v>
      </c>
      <c r="D1" s="2" t="s">
        <v>489</v>
      </c>
      <c r="E1" s="2" t="s">
        <v>490</v>
      </c>
      <c r="F1" s="2" t="s">
        <v>491</v>
      </c>
      <c r="G1" s="2" t="s">
        <v>492</v>
      </c>
    </row>
    <row r="2" spans="1:7">
      <c r="A2" s="3" t="s">
        <v>834</v>
      </c>
    </row>
    <row r="3" spans="1:7">
      <c r="A3" s="4" t="s">
        <v>495</v>
      </c>
      <c r="C3" s="5" t="n">
        <v>14</v>
      </c>
    </row>
    <row r="4" spans="1:7">
      <c r="A4" s="4" t="s">
        <v>494</v>
      </c>
      <c r="E4" s="7" t="n">
        <v>69000</v>
      </c>
      <c r="F4" s="7" t="n">
        <v>0</v>
      </c>
    </row>
    <row r="5" spans="1:7">
      <c r="A5" s="4" t="s">
        <v>511</v>
      </c>
      <c r="E5" s="5" t="n">
        <v>1229000</v>
      </c>
      <c r="F5" s="5" t="n">
        <v>1653000</v>
      </c>
    </row>
    <row r="6" spans="1:7">
      <c r="A6" s="4" t="s">
        <v>838</v>
      </c>
    </row>
    <row r="7" spans="1:7">
      <c r="A7" s="3" t="s">
        <v>834</v>
      </c>
    </row>
    <row r="8" spans="1:7">
      <c r="A8" s="4" t="s">
        <v>511</v>
      </c>
      <c r="E8" s="7" t="n">
        <v>1229000</v>
      </c>
      <c r="F8" s="7" t="n">
        <v>1653000</v>
      </c>
      <c r="G8" s="7" t="n">
        <v>2400000</v>
      </c>
    </row>
    <row r="9" spans="1:7">
      <c r="A9" s="4" t="s">
        <v>499</v>
      </c>
    </row>
    <row r="10" spans="1:7">
      <c r="A10" s="3" t="s">
        <v>834</v>
      </c>
    </row>
    <row r="11" spans="1:7">
      <c r="A11" s="4" t="s">
        <v>495</v>
      </c>
      <c r="B11" s="5" t="n">
        <v>14</v>
      </c>
    </row>
    <row r="12" spans="1:7">
      <c r="A12" s="4" t="s">
        <v>497</v>
      </c>
    </row>
    <row r="13" spans="1:7">
      <c r="A13" s="3" t="s">
        <v>834</v>
      </c>
    </row>
    <row r="14" spans="1:7">
      <c r="A14" s="4" t="s">
        <v>494</v>
      </c>
      <c r="D14" s="7" t="n">
        <v>6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5</v>
      </c>
      <c r="B1" s="2" t="s">
        <v>1</v>
      </c>
    </row>
    <row r="2" spans="1:4">
      <c r="B2" s="2" t="s">
        <v>2</v>
      </c>
      <c r="C2" s="2" t="s">
        <v>36</v>
      </c>
      <c r="D2" s="2" t="s">
        <v>91</v>
      </c>
    </row>
    <row r="3" spans="1:4">
      <c r="A3" s="3" t="s">
        <v>846</v>
      </c>
    </row>
    <row r="4" spans="1:4">
      <c r="A4" s="4" t="s">
        <v>847</v>
      </c>
      <c r="B4" s="7" t="n">
        <v>21759000</v>
      </c>
      <c r="C4" s="7" t="n">
        <v>21759000</v>
      </c>
    </row>
    <row r="5" spans="1:4">
      <c r="A5" s="4" t="s">
        <v>494</v>
      </c>
      <c r="B5" s="5" t="n">
        <v>-69000</v>
      </c>
      <c r="C5" s="5" t="n">
        <v>0</v>
      </c>
    </row>
    <row r="6" spans="1:4">
      <c r="A6" s="4" t="s">
        <v>848</v>
      </c>
      <c r="B6" s="5" t="n">
        <v>21690000</v>
      </c>
      <c r="C6" s="5" t="n">
        <v>21759000</v>
      </c>
      <c r="D6" s="7" t="n">
        <v>21759000</v>
      </c>
    </row>
    <row r="7" spans="1:4">
      <c r="A7" s="3" t="s">
        <v>849</v>
      </c>
    </row>
    <row r="8" spans="1:4">
      <c r="A8" s="4" t="s">
        <v>850</v>
      </c>
      <c r="B8" s="5" t="n">
        <v>-1229000</v>
      </c>
      <c r="C8" s="5" t="n">
        <v>-1653000</v>
      </c>
    </row>
    <row r="9" spans="1:4">
      <c r="A9" s="3" t="s">
        <v>161</v>
      </c>
    </row>
    <row r="10" spans="1:4">
      <c r="A10" s="4" t="s">
        <v>851</v>
      </c>
      <c r="B10" s="5" t="n">
        <v>24393000</v>
      </c>
      <c r="C10" s="5" t="n">
        <v>26383000</v>
      </c>
    </row>
    <row r="11" spans="1:4">
      <c r="A11" s="4" t="s">
        <v>852</v>
      </c>
      <c r="B11" s="5" t="n">
        <v>-1229000</v>
      </c>
      <c r="C11" s="5" t="n">
        <v>-1653000</v>
      </c>
    </row>
    <row r="12" spans="1:4">
      <c r="A12" s="4" t="s">
        <v>853</v>
      </c>
      <c r="B12" s="5" t="n">
        <v>-69000</v>
      </c>
      <c r="C12" s="5" t="n">
        <v>-337000</v>
      </c>
    </row>
    <row r="13" spans="1:4">
      <c r="A13" s="4" t="s">
        <v>854</v>
      </c>
      <c r="B13" s="5" t="n">
        <v>23095000</v>
      </c>
      <c r="C13" s="5" t="n">
        <v>24393000</v>
      </c>
      <c r="D13" s="5" t="n">
        <v>26383000</v>
      </c>
    </row>
    <row r="14" spans="1:4">
      <c r="A14" s="4" t="s">
        <v>849</v>
      </c>
    </row>
    <row r="15" spans="1:4">
      <c r="A15" s="3" t="s">
        <v>849</v>
      </c>
    </row>
    <row r="16" spans="1:4">
      <c r="A16" s="4" t="s">
        <v>855</v>
      </c>
      <c r="B16" s="5" t="n">
        <v>2634000</v>
      </c>
      <c r="C16" s="5" t="n">
        <v>4624000</v>
      </c>
    </row>
    <row r="17" spans="1:4">
      <c r="A17" s="4" t="s">
        <v>850</v>
      </c>
      <c r="B17" s="5" t="n">
        <v>-1229000</v>
      </c>
      <c r="C17" s="5" t="n">
        <v>-1653000</v>
      </c>
      <c r="D17" s="5" t="n">
        <v>-2400000</v>
      </c>
    </row>
    <row r="18" spans="1:4">
      <c r="A18" s="4" t="s">
        <v>856</v>
      </c>
      <c r="C18" s="5" t="n">
        <v>-337000</v>
      </c>
    </row>
    <row r="19" spans="1:4">
      <c r="A19" s="4" t="s">
        <v>857</v>
      </c>
      <c r="B19" s="5" t="n">
        <v>1405000</v>
      </c>
      <c r="C19" s="5" t="n">
        <v>2634000</v>
      </c>
      <c r="D19" s="5" t="n">
        <v>4624000</v>
      </c>
    </row>
    <row r="20" spans="1:4">
      <c r="A20" s="3" t="s">
        <v>161</v>
      </c>
    </row>
    <row r="21" spans="1:4">
      <c r="A21" s="4" t="s">
        <v>852</v>
      </c>
      <c r="B21" s="7" t="n">
        <v>-1229000</v>
      </c>
      <c r="C21" s="7" t="n">
        <v>-1653000</v>
      </c>
      <c r="D21" s="7" t="n">
        <v>-24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58</v>
      </c>
      <c r="B1" s="2" t="s">
        <v>2</v>
      </c>
      <c r="C1" s="2" t="s">
        <v>36</v>
      </c>
    </row>
    <row r="2" spans="1:3">
      <c r="A2" s="3" t="s">
        <v>269</v>
      </c>
    </row>
    <row r="3" spans="1:3">
      <c r="A3" s="4" t="s">
        <v>859</v>
      </c>
      <c r="B3" s="6" t="n">
        <v>161.5</v>
      </c>
      <c r="C3" s="6" t="n">
        <v>13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6</v>
      </c>
    </row>
    <row r="3" spans="1:3">
      <c r="A3" s="3" t="s">
        <v>861</v>
      </c>
    </row>
    <row r="4" spans="1:3">
      <c r="A4" s="4" t="s">
        <v>862</v>
      </c>
      <c r="B4" s="7" t="n">
        <v>2635</v>
      </c>
      <c r="C4" s="7" t="n">
        <v>2359</v>
      </c>
    </row>
    <row r="5" spans="1:3">
      <c r="A5" s="4" t="s">
        <v>680</v>
      </c>
      <c r="B5" s="5" t="n">
        <v>823</v>
      </c>
      <c r="C5" s="5" t="n">
        <v>1022</v>
      </c>
    </row>
    <row r="6" spans="1:3">
      <c r="A6" s="4" t="s">
        <v>863</v>
      </c>
      <c r="B6" s="5" t="n">
        <v>-919</v>
      </c>
      <c r="C6" s="5" t="n">
        <v>-746</v>
      </c>
    </row>
    <row r="7" spans="1:3">
      <c r="A7" s="4" t="s">
        <v>864</v>
      </c>
      <c r="B7" s="7" t="n">
        <v>2539</v>
      </c>
      <c r="C7" s="7" t="n">
        <v>26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65</v>
      </c>
      <c r="B1" s="2" t="s">
        <v>1</v>
      </c>
    </row>
    <row r="2" spans="1:3">
      <c r="B2" s="2" t="s">
        <v>2</v>
      </c>
      <c r="C2" s="2" t="s">
        <v>36</v>
      </c>
    </row>
    <row r="3" spans="1:3">
      <c r="A3" s="4" t="s">
        <v>866</v>
      </c>
    </row>
    <row r="4" spans="1:3">
      <c r="A4" s="3" t="s">
        <v>867</v>
      </c>
    </row>
    <row r="5" spans="1:3">
      <c r="A5" s="4" t="s">
        <v>868</v>
      </c>
      <c r="B5" s="7" t="n">
        <v>2630</v>
      </c>
      <c r="C5" s="7" t="n">
        <v>2865</v>
      </c>
    </row>
    <row r="6" spans="1:3">
      <c r="A6" s="4" t="s">
        <v>869</v>
      </c>
      <c r="B6" s="4" t="s">
        <v>870</v>
      </c>
      <c r="C6" s="4" t="s">
        <v>871</v>
      </c>
    </row>
    <row r="7" spans="1:3">
      <c r="A7" s="4" t="s">
        <v>872</v>
      </c>
      <c r="B7" s="4" t="s">
        <v>873</v>
      </c>
      <c r="C7" s="4" t="s">
        <v>874</v>
      </c>
    </row>
    <row r="8" spans="1:3">
      <c r="A8" s="4" t="s">
        <v>875</v>
      </c>
      <c r="B8" s="7" t="n">
        <v>-131</v>
      </c>
      <c r="C8" s="7" t="n">
        <v>-103</v>
      </c>
    </row>
    <row r="9" spans="1:3">
      <c r="A9" s="4" t="s">
        <v>876</v>
      </c>
      <c r="B9" s="7" t="n">
        <v>-223</v>
      </c>
      <c r="C9" s="7" t="n">
        <v>-181</v>
      </c>
    </row>
    <row r="10" spans="1:3">
      <c r="A10" s="4" t="s">
        <v>877</v>
      </c>
      <c r="B10" s="4" t="s">
        <v>878</v>
      </c>
      <c r="C10" s="4" t="s">
        <v>879</v>
      </c>
    </row>
    <row r="11" spans="1:3">
      <c r="A11" s="4" t="s">
        <v>880</v>
      </c>
      <c r="B11" s="7" t="n">
        <v>-101</v>
      </c>
      <c r="C11" s="7" t="n">
        <v>-103</v>
      </c>
    </row>
    <row r="12" spans="1:3">
      <c r="A12" s="4" t="s">
        <v>881</v>
      </c>
      <c r="B12" s="5" t="n">
        <v>-165</v>
      </c>
      <c r="C12" s="5" t="n">
        <v>-180</v>
      </c>
    </row>
    <row r="13" spans="1:3">
      <c r="A13" s="4" t="s">
        <v>882</v>
      </c>
    </row>
    <row r="14" spans="1:3">
      <c r="A14" s="3" t="s">
        <v>867</v>
      </c>
    </row>
    <row r="15" spans="1:3">
      <c r="A15" s="4" t="s">
        <v>868</v>
      </c>
      <c r="B15" s="7" t="n">
        <v>515</v>
      </c>
      <c r="C15" s="7" t="n">
        <v>697</v>
      </c>
    </row>
    <row r="16" spans="1:3">
      <c r="A16" s="4" t="s">
        <v>869</v>
      </c>
      <c r="B16" s="4" t="s">
        <v>883</v>
      </c>
      <c r="C16" s="4" t="s">
        <v>884</v>
      </c>
    </row>
    <row r="17" spans="1:3">
      <c r="A17" s="4" t="s">
        <v>872</v>
      </c>
      <c r="B17" s="4" t="s">
        <v>885</v>
      </c>
      <c r="C17" s="4" t="s">
        <v>885</v>
      </c>
    </row>
    <row r="18" spans="1:3">
      <c r="A18" s="4" t="s">
        <v>875</v>
      </c>
      <c r="B18" s="7" t="n">
        <v>-7</v>
      </c>
      <c r="C18" s="7" t="n">
        <v>-10</v>
      </c>
    </row>
    <row r="19" spans="1:3">
      <c r="A19" s="4" t="s">
        <v>876</v>
      </c>
      <c r="B19" s="7" t="n">
        <v>-14</v>
      </c>
      <c r="C19" s="7" t="n">
        <v>-20</v>
      </c>
    </row>
    <row r="20" spans="1:3">
      <c r="A20" s="4" t="s">
        <v>877</v>
      </c>
      <c r="B20" s="4" t="s">
        <v>886</v>
      </c>
      <c r="C20" s="4" t="s">
        <v>886</v>
      </c>
    </row>
    <row r="21" spans="1:3">
      <c r="A21" s="4" t="s">
        <v>880</v>
      </c>
      <c r="B21" s="7" t="n">
        <v>-13</v>
      </c>
      <c r="C21" s="7" t="n">
        <v>-19</v>
      </c>
    </row>
    <row r="22" spans="1:3">
      <c r="A22" s="4" t="s">
        <v>881</v>
      </c>
      <c r="B22" s="7" t="n">
        <v>-25</v>
      </c>
      <c r="C22" s="7" t="n">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6</v>
      </c>
      <c r="D2" s="2" t="s">
        <v>91</v>
      </c>
    </row>
    <row r="3" spans="1:4">
      <c r="A3" s="3" t="s">
        <v>188</v>
      </c>
    </row>
    <row r="4" spans="1:4">
      <c r="A4" s="4" t="s">
        <v>189</v>
      </c>
      <c r="B4" s="7" t="n">
        <v>28050</v>
      </c>
      <c r="C4" s="7" t="n">
        <v>-4756</v>
      </c>
      <c r="D4" s="7" t="n">
        <v>7564</v>
      </c>
    </row>
    <row r="5" spans="1:4">
      <c r="A5" s="4" t="s">
        <v>190</v>
      </c>
      <c r="B5" s="5" t="n">
        <v>482</v>
      </c>
      <c r="C5" s="5" t="n">
        <v>1030</v>
      </c>
      <c r="D5" s="5" t="n">
        <v>5831</v>
      </c>
    </row>
    <row r="6" spans="1:4">
      <c r="A6" s="3" t="s">
        <v>191</v>
      </c>
    </row>
    <row r="7" spans="1:4">
      <c r="A7" s="4" t="s">
        <v>105</v>
      </c>
      <c r="B7" s="5" t="n">
        <v>1946</v>
      </c>
      <c r="C7" s="5" t="n">
        <v>3218</v>
      </c>
      <c r="D7" s="5" t="n">
        <v>3816</v>
      </c>
    </row>
    <row r="8" spans="1:4">
      <c r="A8" s="4" t="s">
        <v>192</v>
      </c>
      <c r="B8" s="5" t="n">
        <v>4671</v>
      </c>
      <c r="C8" s="5" t="n">
        <v>5287</v>
      </c>
      <c r="D8" s="5" t="n">
        <v>6017</v>
      </c>
    </row>
    <row r="9" spans="1:4">
      <c r="A9" s="4" t="s">
        <v>193</v>
      </c>
      <c r="B9" s="5" t="n">
        <v>1448</v>
      </c>
      <c r="C9" s="5" t="n">
        <v>810</v>
      </c>
      <c r="D9" s="5" t="n">
        <v>612</v>
      </c>
    </row>
    <row r="10" spans="1:4">
      <c r="A10" s="4" t="s">
        <v>194</v>
      </c>
      <c r="B10" s="5" t="n">
        <v>242</v>
      </c>
      <c r="C10" s="5" t="n">
        <v>1141</v>
      </c>
      <c r="D10" s="5" t="n">
        <v>937</v>
      </c>
    </row>
    <row r="11" spans="1:4">
      <c r="A11" s="4" t="s">
        <v>195</v>
      </c>
      <c r="B11" s="5" t="n">
        <v>2226</v>
      </c>
      <c r="C11" s="5" t="n">
        <v>24241</v>
      </c>
      <c r="D11" s="5" t="n">
        <v>3322</v>
      </c>
    </row>
    <row r="12" spans="1:4">
      <c r="A12" s="4" t="s">
        <v>196</v>
      </c>
      <c r="B12" s="5" t="n">
        <v>1855</v>
      </c>
      <c r="C12" s="5" t="n">
        <v>63</v>
      </c>
      <c r="D12" s="5" t="n">
        <v>-44</v>
      </c>
    </row>
    <row r="13" spans="1:4">
      <c r="A13" s="4" t="s">
        <v>197</v>
      </c>
      <c r="B13" s="5" t="n">
        <v>214</v>
      </c>
      <c r="C13" s="5" t="n">
        <v>359</v>
      </c>
      <c r="D13" s="5" t="n">
        <v>-52</v>
      </c>
    </row>
    <row r="14" spans="1:4">
      <c r="A14" s="4" t="s">
        <v>198</v>
      </c>
      <c r="B14" s="5" t="n">
        <v>222</v>
      </c>
      <c r="C14" s="5" t="n">
        <v>-288</v>
      </c>
      <c r="D14" s="5" t="n">
        <v>417</v>
      </c>
    </row>
    <row r="15" spans="1:4">
      <c r="A15" s="4" t="s">
        <v>199</v>
      </c>
      <c r="B15" s="5" t="n">
        <v>228</v>
      </c>
      <c r="C15" s="5" t="n">
        <v>0</v>
      </c>
      <c r="D15" s="5" t="n">
        <v>0</v>
      </c>
    </row>
    <row r="16" spans="1:4">
      <c r="A16" s="4" t="s">
        <v>200</v>
      </c>
      <c r="B16" s="5" t="n">
        <v>0</v>
      </c>
      <c r="C16" s="5" t="n">
        <v>-426</v>
      </c>
      <c r="D16" s="5" t="n">
        <v>0</v>
      </c>
    </row>
    <row r="17" spans="1:4">
      <c r="A17" s="4" t="s">
        <v>201</v>
      </c>
      <c r="B17" s="5" t="n">
        <v>-1482</v>
      </c>
      <c r="C17" s="5" t="n">
        <v>-1507</v>
      </c>
      <c r="D17" s="5" t="n">
        <v>-1561</v>
      </c>
    </row>
    <row r="18" spans="1:4">
      <c r="A18" s="4" t="s">
        <v>202</v>
      </c>
      <c r="B18" s="5" t="n">
        <v>0</v>
      </c>
      <c r="C18" s="5" t="n">
        <v>0</v>
      </c>
      <c r="D18" s="5" t="n">
        <v>-27</v>
      </c>
    </row>
    <row r="19" spans="1:4">
      <c r="A19" s="4" t="s">
        <v>203</v>
      </c>
      <c r="B19" s="5" t="n">
        <v>0</v>
      </c>
      <c r="C19" s="5" t="n">
        <v>-302</v>
      </c>
      <c r="D19" s="5" t="n">
        <v>-3885</v>
      </c>
    </row>
    <row r="20" spans="1:4">
      <c r="A20" s="4" t="s">
        <v>204</v>
      </c>
      <c r="B20" s="5" t="n">
        <v>-1681</v>
      </c>
      <c r="C20" s="5" t="n">
        <v>0</v>
      </c>
      <c r="D20" s="5" t="n">
        <v>0</v>
      </c>
    </row>
    <row r="21" spans="1:4">
      <c r="A21" s="4" t="s">
        <v>205</v>
      </c>
      <c r="B21" s="5" t="n">
        <v>-823</v>
      </c>
      <c r="C21" s="5" t="n">
        <v>-1022</v>
      </c>
      <c r="D21" s="5" t="n">
        <v>-1483</v>
      </c>
    </row>
    <row r="22" spans="1:4">
      <c r="A22" s="4" t="s">
        <v>206</v>
      </c>
      <c r="B22" s="5" t="n">
        <v>56620</v>
      </c>
      <c r="C22" s="5" t="n">
        <v>47135</v>
      </c>
      <c r="D22" s="5" t="n">
        <v>49507</v>
      </c>
    </row>
    <row r="23" spans="1:4">
      <c r="A23" s="4" t="s">
        <v>207</v>
      </c>
      <c r="B23" s="5" t="n">
        <v>-3089</v>
      </c>
      <c r="C23" s="5" t="n">
        <v>-3045</v>
      </c>
      <c r="D23" s="5" t="n">
        <v>-2138</v>
      </c>
    </row>
    <row r="24" spans="1:4">
      <c r="A24" s="4" t="s">
        <v>208</v>
      </c>
      <c r="B24" s="5" t="n">
        <v>0</v>
      </c>
      <c r="C24" s="5" t="n">
        <v>0</v>
      </c>
      <c r="D24" s="5" t="n">
        <v>133183</v>
      </c>
    </row>
    <row r="25" spans="1:4">
      <c r="A25" s="4" t="s">
        <v>209</v>
      </c>
      <c r="B25" s="5" t="n">
        <v>0</v>
      </c>
      <c r="C25" s="5" t="n">
        <v>0</v>
      </c>
      <c r="D25" s="5" t="n">
        <v>-1095</v>
      </c>
    </row>
    <row r="26" spans="1:4">
      <c r="A26" s="3" t="s">
        <v>210</v>
      </c>
    </row>
    <row r="27" spans="1:4">
      <c r="A27" s="4" t="s">
        <v>211</v>
      </c>
      <c r="B27" s="5" t="n">
        <v>-776</v>
      </c>
      <c r="C27" s="5" t="n">
        <v>9374</v>
      </c>
      <c r="D27" s="5" t="n">
        <v>-71425</v>
      </c>
    </row>
    <row r="28" spans="1:4">
      <c r="A28" s="4" t="s">
        <v>212</v>
      </c>
      <c r="B28" s="5" t="n">
        <v>6511</v>
      </c>
      <c r="C28" s="5" t="n">
        <v>-8217</v>
      </c>
      <c r="D28" s="5" t="n">
        <v>-5711</v>
      </c>
    </row>
    <row r="29" spans="1:4">
      <c r="A29" s="4" t="s">
        <v>213</v>
      </c>
      <c r="B29" s="5" t="n">
        <v>720</v>
      </c>
      <c r="C29" s="5" t="n">
        <v>12089</v>
      </c>
      <c r="D29" s="5" t="n">
        <v>2961</v>
      </c>
    </row>
    <row r="30" spans="1:4">
      <c r="A30" s="4" t="s">
        <v>214</v>
      </c>
      <c r="B30" s="5" t="n">
        <v>97584</v>
      </c>
      <c r="C30" s="5" t="n">
        <v>85184</v>
      </c>
      <c r="D30" s="5" t="n">
        <v>126746</v>
      </c>
    </row>
    <row r="31" spans="1:4">
      <c r="A31" s="3" t="s">
        <v>215</v>
      </c>
    </row>
    <row r="32" spans="1:4">
      <c r="A32" s="4" t="s">
        <v>216</v>
      </c>
      <c r="B32" s="5" t="n">
        <v>50380</v>
      </c>
      <c r="C32" s="5" t="n">
        <v>47393</v>
      </c>
      <c r="D32" s="5" t="n">
        <v>43063</v>
      </c>
    </row>
    <row r="33" spans="1:4">
      <c r="A33" s="4" t="s">
        <v>217</v>
      </c>
      <c r="B33" s="5" t="n">
        <v>365</v>
      </c>
      <c r="C33" s="5" t="n">
        <v>5894</v>
      </c>
      <c r="D33" s="5" t="n">
        <v>27052</v>
      </c>
    </row>
    <row r="34" spans="1:4">
      <c r="A34" s="4" t="s">
        <v>218</v>
      </c>
      <c r="B34" s="5" t="n">
        <v>62087</v>
      </c>
      <c r="C34" s="5" t="n">
        <v>19238</v>
      </c>
      <c r="D34" s="5" t="n">
        <v>65103</v>
      </c>
    </row>
    <row r="35" spans="1:4">
      <c r="A35" s="4" t="s">
        <v>219</v>
      </c>
      <c r="B35" s="5" t="n">
        <v>-77036</v>
      </c>
      <c r="C35" s="5" t="n">
        <v>-173391</v>
      </c>
      <c r="D35" s="5" t="n">
        <v>-146741</v>
      </c>
    </row>
    <row r="36" spans="1:4">
      <c r="A36" s="4" t="s">
        <v>220</v>
      </c>
      <c r="B36" s="5" t="n">
        <v>-270097</v>
      </c>
      <c r="C36" s="5" t="n">
        <v>-52266</v>
      </c>
      <c r="D36" s="5" t="n">
        <v>-259853</v>
      </c>
    </row>
    <row r="37" spans="1:4">
      <c r="A37" s="4" t="s">
        <v>221</v>
      </c>
      <c r="B37" s="5" t="n">
        <v>42412</v>
      </c>
      <c r="C37" s="5" t="n">
        <v>50774</v>
      </c>
      <c r="D37" s="5" t="n">
        <v>-17344</v>
      </c>
    </row>
    <row r="38" spans="1:4">
      <c r="A38" s="4" t="s">
        <v>222</v>
      </c>
      <c r="B38" s="5" t="n">
        <v>1766</v>
      </c>
      <c r="C38" s="5" t="n">
        <v>2679</v>
      </c>
      <c r="D38" s="5" t="n">
        <v>-6019</v>
      </c>
    </row>
    <row r="39" spans="1:4">
      <c r="A39" s="4" t="s">
        <v>223</v>
      </c>
      <c r="B39" s="5" t="n">
        <v>-114</v>
      </c>
      <c r="C39" s="5" t="n">
        <v>-102</v>
      </c>
      <c r="D39" s="5" t="n">
        <v>-3075</v>
      </c>
    </row>
    <row r="40" spans="1:4">
      <c r="A40" s="4" t="s">
        <v>224</v>
      </c>
      <c r="B40" s="5" t="n">
        <v>0</v>
      </c>
      <c r="C40" s="5" t="n">
        <v>0</v>
      </c>
      <c r="D40" s="5" t="n">
        <v>36</v>
      </c>
    </row>
    <row r="41" spans="1:4">
      <c r="A41" s="4" t="s">
        <v>225</v>
      </c>
      <c r="B41" s="5" t="n">
        <v>496</v>
      </c>
      <c r="C41" s="5" t="n">
        <v>1403</v>
      </c>
      <c r="D41" s="5" t="n">
        <v>2002</v>
      </c>
    </row>
    <row r="42" spans="1:4">
      <c r="A42" s="4" t="s">
        <v>226</v>
      </c>
      <c r="B42" s="5" t="n">
        <v>0</v>
      </c>
      <c r="C42" s="5" t="n">
        <v>5379</v>
      </c>
      <c r="D42" s="5" t="n">
        <v>-140295</v>
      </c>
    </row>
    <row r="43" spans="1:4">
      <c r="A43" s="4" t="s">
        <v>227</v>
      </c>
      <c r="B43" s="5" t="n">
        <v>2</v>
      </c>
      <c r="C43" s="5" t="n">
        <v>0</v>
      </c>
      <c r="D43" s="5" t="n">
        <v>5649</v>
      </c>
    </row>
    <row r="44" spans="1:4">
      <c r="A44" s="4" t="s">
        <v>228</v>
      </c>
      <c r="B44" s="5" t="n">
        <v>-7884</v>
      </c>
      <c r="C44" s="5" t="n">
        <v>-2112</v>
      </c>
      <c r="D44" s="5" t="n">
        <v>-1109</v>
      </c>
    </row>
    <row r="45" spans="1:4">
      <c r="A45" s="4" t="s">
        <v>229</v>
      </c>
      <c r="B45" s="5" t="n">
        <v>-197623</v>
      </c>
      <c r="C45" s="5" t="n">
        <v>-95111</v>
      </c>
      <c r="D45" s="5" t="n">
        <v>-431531</v>
      </c>
    </row>
    <row r="46" spans="1:4">
      <c r="A46" s="3" t="s">
        <v>230</v>
      </c>
    </row>
    <row r="47" spans="1:4">
      <c r="A47" s="4" t="s">
        <v>231</v>
      </c>
      <c r="B47" s="5" t="n">
        <v>87379</v>
      </c>
      <c r="C47" s="5" t="n">
        <v>289897</v>
      </c>
      <c r="D47" s="5" t="n">
        <v>177680</v>
      </c>
    </row>
    <row r="48" spans="1:4">
      <c r="A48" s="4" t="s">
        <v>232</v>
      </c>
      <c r="B48" s="5" t="n">
        <v>6119</v>
      </c>
      <c r="C48" s="5" t="n">
        <v>-54248</v>
      </c>
      <c r="D48" s="5" t="n">
        <v>-24002</v>
      </c>
    </row>
    <row r="49" spans="1:4">
      <c r="A49" s="4" t="s">
        <v>233</v>
      </c>
      <c r="B49" s="5" t="n">
        <v>1435100</v>
      </c>
      <c r="C49" s="5" t="n">
        <v>1734000</v>
      </c>
      <c r="D49" s="5" t="n">
        <v>1490000</v>
      </c>
    </row>
    <row r="50" spans="1:4">
      <c r="A50" s="4" t="s">
        <v>234</v>
      </c>
      <c r="B50" s="5" t="n">
        <v>-1480100</v>
      </c>
      <c r="C50" s="5" t="n">
        <v>-1799000</v>
      </c>
      <c r="D50" s="5" t="n">
        <v>-1380000</v>
      </c>
    </row>
    <row r="51" spans="1:4">
      <c r="A51" s="4" t="s">
        <v>235</v>
      </c>
      <c r="B51" s="5" t="n">
        <v>4096</v>
      </c>
      <c r="C51" s="5" t="n">
        <v>3567</v>
      </c>
      <c r="D51" s="5" t="n">
        <v>3947</v>
      </c>
    </row>
    <row r="52" spans="1:4">
      <c r="A52" s="4" t="s">
        <v>236</v>
      </c>
      <c r="B52" s="5" t="n">
        <v>-14177</v>
      </c>
      <c r="C52" s="5" t="n">
        <v>0</v>
      </c>
      <c r="D52" s="5" t="n">
        <v>0</v>
      </c>
    </row>
    <row r="53" spans="1:4">
      <c r="A53" s="4" t="s">
        <v>237</v>
      </c>
      <c r="B53" s="5" t="n">
        <v>38417</v>
      </c>
      <c r="C53" s="5" t="n">
        <v>174216</v>
      </c>
      <c r="D53" s="5" t="n">
        <v>267625</v>
      </c>
    </row>
    <row r="54" spans="1:4">
      <c r="A54" s="4" t="s">
        <v>238</v>
      </c>
      <c r="B54" s="5" t="n">
        <v>-61622</v>
      </c>
      <c r="C54" s="5" t="n">
        <v>164289</v>
      </c>
      <c r="D54" s="5" t="n">
        <v>-37160</v>
      </c>
    </row>
    <row r="55" spans="1:4">
      <c r="A55" s="4" t="s">
        <v>239</v>
      </c>
      <c r="B55" s="5" t="n">
        <v>330014</v>
      </c>
      <c r="C55" s="5" t="n">
        <v>165725</v>
      </c>
      <c r="D55" s="5" t="n">
        <v>202885</v>
      </c>
    </row>
    <row r="56" spans="1:4">
      <c r="A56" s="4" t="s">
        <v>240</v>
      </c>
      <c r="B56" s="5" t="n">
        <v>268392</v>
      </c>
      <c r="C56" s="5" t="n">
        <v>330014</v>
      </c>
      <c r="D56" s="5" t="n">
        <v>165725</v>
      </c>
    </row>
    <row r="57" spans="1:4">
      <c r="A57" s="3" t="s">
        <v>241</v>
      </c>
    </row>
    <row r="58" spans="1:4">
      <c r="A58" s="4" t="s">
        <v>242</v>
      </c>
      <c r="B58" s="5" t="n">
        <v>22562</v>
      </c>
      <c r="C58" s="5" t="n">
        <v>15212</v>
      </c>
      <c r="D58" s="5" t="n">
        <v>11598</v>
      </c>
    </row>
    <row r="59" spans="1:4">
      <c r="A59" s="4" t="s">
        <v>243</v>
      </c>
      <c r="B59" s="7" t="n">
        <v>270</v>
      </c>
      <c r="C59" s="7" t="n">
        <v>898</v>
      </c>
      <c r="D59" s="7" t="n">
        <v>39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87</v>
      </c>
      <c r="B1" s="2" t="s">
        <v>1</v>
      </c>
    </row>
    <row r="2" spans="1:3">
      <c r="B2" s="2" t="s">
        <v>2</v>
      </c>
      <c r="C2" s="2" t="s">
        <v>36</v>
      </c>
    </row>
    <row r="3" spans="1:3">
      <c r="A3" s="3" t="s">
        <v>861</v>
      </c>
    </row>
    <row r="4" spans="1:3">
      <c r="A4" s="4" t="s">
        <v>888</v>
      </c>
      <c r="B4" s="7" t="n">
        <v>0</v>
      </c>
      <c r="C4" s="7" t="n">
        <v>-35</v>
      </c>
    </row>
    <row r="5" spans="1:3">
      <c r="A5" s="4" t="s">
        <v>889</v>
      </c>
    </row>
    <row r="6" spans="1:3">
      <c r="A6" s="3" t="s">
        <v>861</v>
      </c>
    </row>
    <row r="7" spans="1:3">
      <c r="A7" s="4" t="s">
        <v>862</v>
      </c>
      <c r="B7" s="5" t="n">
        <v>605</v>
      </c>
      <c r="C7" s="5" t="n">
        <v>825</v>
      </c>
    </row>
    <row r="8" spans="1:3">
      <c r="A8" s="4" t="s">
        <v>680</v>
      </c>
      <c r="B8" s="5" t="n">
        <v>0</v>
      </c>
      <c r="C8" s="5" t="n">
        <v>0</v>
      </c>
    </row>
    <row r="9" spans="1:3">
      <c r="A9" s="4" t="s">
        <v>863</v>
      </c>
      <c r="B9" s="5" t="n">
        <v>-161</v>
      </c>
      <c r="C9" s="5" t="n">
        <v>-185</v>
      </c>
    </row>
    <row r="10" spans="1:3">
      <c r="A10" s="4" t="s">
        <v>890</v>
      </c>
      <c r="B10" s="5" t="n">
        <v>0</v>
      </c>
      <c r="C10" s="5" t="n">
        <v>0</v>
      </c>
    </row>
    <row r="11" spans="1:3">
      <c r="A11" s="4" t="s">
        <v>864</v>
      </c>
      <c r="B11" s="7" t="n">
        <v>444</v>
      </c>
      <c r="C11" s="7" t="n">
        <v>6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891</v>
      </c>
      <c r="C1" s="2" t="s">
        <v>2</v>
      </c>
      <c r="D1" s="2" t="s">
        <v>36</v>
      </c>
    </row>
    <row r="2" spans="1:4">
      <c r="A2" s="3" t="s">
        <v>272</v>
      </c>
    </row>
    <row r="3" spans="1:4">
      <c r="A3" s="4" t="s">
        <v>892</v>
      </c>
      <c r="B3" s="4" t="s">
        <v>39</v>
      </c>
      <c r="C3" s="7" t="n">
        <v>602252</v>
      </c>
      <c r="D3" s="7" t="n">
        <v>596328</v>
      </c>
    </row>
    <row r="4" spans="1:4">
      <c r="A4" s="4" t="s">
        <v>893</v>
      </c>
      <c r="B4" s="4" t="s">
        <v>39</v>
      </c>
      <c r="C4" s="5" t="n">
        <v>252490</v>
      </c>
      <c r="D4" s="5" t="n">
        <v>203113</v>
      </c>
    </row>
    <row r="5" spans="1:4">
      <c r="A5" s="4" t="s">
        <v>894</v>
      </c>
      <c r="C5" s="5" t="n">
        <v>987908</v>
      </c>
      <c r="D5" s="5" t="n">
        <v>926066</v>
      </c>
    </row>
    <row r="6" spans="1:4">
      <c r="A6" s="4" t="s">
        <v>895</v>
      </c>
      <c r="C6" s="5" t="n">
        <v>3630</v>
      </c>
      <c r="D6" s="5" t="n">
        <v>3573</v>
      </c>
    </row>
    <row r="7" spans="1:4">
      <c r="A7" s="4" t="s">
        <v>896</v>
      </c>
      <c r="C7" s="5" t="n">
        <v>6993</v>
      </c>
      <c r="D7" s="5" t="n">
        <v>7239</v>
      </c>
    </row>
    <row r="8" spans="1:4">
      <c r="A8" s="4" t="s">
        <v>65</v>
      </c>
      <c r="C8" s="5" t="n">
        <v>99241</v>
      </c>
      <c r="D8" s="5" t="n">
        <v>128816</v>
      </c>
    </row>
    <row r="9" spans="1:4">
      <c r="A9" s="4" t="s">
        <v>67</v>
      </c>
      <c r="C9" s="5" t="n">
        <v>1952514</v>
      </c>
      <c r="D9" s="5" t="n">
        <v>1865135</v>
      </c>
    </row>
    <row r="10" spans="1:4">
      <c r="A10" s="4" t="s">
        <v>66</v>
      </c>
      <c r="B10" s="4" t="s">
        <v>39</v>
      </c>
      <c r="C10" s="7" t="n">
        <v>585429</v>
      </c>
      <c r="D10" s="7" t="n">
        <v>585530</v>
      </c>
    </row>
    <row r="11" spans="1:4"/>
    <row r="12" spans="1:4">
      <c r="A12" s="4" t="s">
        <v>39</v>
      </c>
      <c r="B12" s="4" t="s">
        <v>80</v>
      </c>
    </row>
  </sheetData>
  <mergeCells count="3">
    <mergeCell ref="A1:B1"/>
    <mergeCell ref="A11:C11"/>
    <mergeCell ref="B12:C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97</v>
      </c>
      <c r="B1" s="2" t="s">
        <v>2</v>
      </c>
      <c r="C1" s="2" t="s">
        <v>36</v>
      </c>
    </row>
    <row r="2" spans="1:3">
      <c r="A2" s="3" t="s">
        <v>272</v>
      </c>
    </row>
    <row r="3" spans="1:3">
      <c r="A3" s="4" t="s">
        <v>898</v>
      </c>
      <c r="B3" s="6" t="n">
        <v>1.3</v>
      </c>
      <c r="C3" s="6" t="n">
        <v>1.1</v>
      </c>
    </row>
    <row r="4" spans="1:3">
      <c r="A4" s="4" t="s">
        <v>899</v>
      </c>
      <c r="B4" s="10" t="n">
        <v>65.3</v>
      </c>
      <c r="C4" s="10" t="n">
        <v>93.90000000000001</v>
      </c>
    </row>
    <row r="5" spans="1:3">
      <c r="A5" s="4" t="s">
        <v>900</v>
      </c>
      <c r="B5" s="6" t="n">
        <v>8.4</v>
      </c>
      <c r="C5" s="7" t="n">
        <v>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1</v>
      </c>
      <c r="C1" s="2" t="s">
        <v>2</v>
      </c>
      <c r="D1" s="2" t="s">
        <v>36</v>
      </c>
    </row>
    <row r="2" spans="1:4">
      <c r="A2" s="3" t="s">
        <v>64</v>
      </c>
    </row>
    <row r="3" spans="1:4">
      <c r="A3" s="4" t="s">
        <v>826</v>
      </c>
      <c r="C3" s="7" t="n">
        <v>10108</v>
      </c>
    </row>
    <row r="4" spans="1:4">
      <c r="A4" s="4" t="s">
        <v>827</v>
      </c>
      <c r="C4" s="5" t="n">
        <v>377</v>
      </c>
    </row>
    <row r="5" spans="1:4">
      <c r="A5" s="4" t="s">
        <v>828</v>
      </c>
      <c r="C5" s="5" t="n">
        <v>104</v>
      </c>
    </row>
    <row r="6" spans="1:4">
      <c r="A6" s="4" t="s">
        <v>829</v>
      </c>
      <c r="C6" s="5" t="n">
        <v>34</v>
      </c>
    </row>
    <row r="7" spans="1:4">
      <c r="A7" s="4" t="s">
        <v>830</v>
      </c>
      <c r="C7" s="5" t="n">
        <v>0</v>
      </c>
    </row>
    <row r="8" spans="1:4">
      <c r="A8" s="4" t="s">
        <v>831</v>
      </c>
      <c r="C8" s="5" t="n">
        <v>0</v>
      </c>
    </row>
    <row r="9" spans="1:4">
      <c r="A9" s="4" t="s">
        <v>161</v>
      </c>
      <c r="B9" s="4" t="s">
        <v>39</v>
      </c>
      <c r="C9" s="5" t="n">
        <v>10623</v>
      </c>
      <c r="D9" s="7" t="n">
        <v>10812</v>
      </c>
    </row>
    <row r="10" spans="1:4">
      <c r="A10" s="3" t="s">
        <v>902</v>
      </c>
    </row>
    <row r="11" spans="1:4">
      <c r="A11" s="4" t="s">
        <v>826</v>
      </c>
      <c r="C11" s="5" t="n">
        <v>96670</v>
      </c>
    </row>
    <row r="12" spans="1:4">
      <c r="A12" s="4" t="s">
        <v>827</v>
      </c>
      <c r="C12" s="5" t="n">
        <v>2571</v>
      </c>
    </row>
    <row r="13" spans="1:4">
      <c r="A13" s="4" t="s">
        <v>828</v>
      </c>
      <c r="C13" s="5" t="n">
        <v>0</v>
      </c>
    </row>
    <row r="14" spans="1:4">
      <c r="A14" s="4" t="s">
        <v>829</v>
      </c>
      <c r="C14" s="5" t="n">
        <v>0</v>
      </c>
    </row>
    <row r="15" spans="1:4">
      <c r="A15" s="4" t="s">
        <v>830</v>
      </c>
      <c r="C15" s="5" t="n">
        <v>0</v>
      </c>
    </row>
    <row r="16" spans="1:4">
      <c r="A16" s="4" t="s">
        <v>831</v>
      </c>
      <c r="C16" s="5" t="n">
        <v>0</v>
      </c>
    </row>
    <row r="17" spans="1:4">
      <c r="A17" s="4" t="s">
        <v>161</v>
      </c>
      <c r="C17" s="7" t="n">
        <v>99241</v>
      </c>
      <c r="D17" s="7" t="n">
        <v>128816</v>
      </c>
    </row>
    <row r="18" spans="1:4"/>
    <row r="19" spans="1:4">
      <c r="A19" s="4" t="s">
        <v>39</v>
      </c>
      <c r="B19" s="4" t="s">
        <v>80</v>
      </c>
    </row>
  </sheetData>
  <mergeCells count="3">
    <mergeCell ref="A1:B1"/>
    <mergeCell ref="A18:C18"/>
    <mergeCell ref="B19:C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6</v>
      </c>
    </row>
    <row r="2" spans="1:3">
      <c r="A2" s="3" t="s">
        <v>904</v>
      </c>
    </row>
    <row r="3" spans="1:3">
      <c r="A3" s="4" t="s">
        <v>905</v>
      </c>
      <c r="B3" s="7" t="n">
        <v>0</v>
      </c>
      <c r="C3" s="7" t="n">
        <v>45000</v>
      </c>
    </row>
    <row r="4" spans="1:3">
      <c r="A4" s="4" t="s">
        <v>906</v>
      </c>
    </row>
    <row r="5" spans="1:3">
      <c r="A5" s="3" t="s">
        <v>904</v>
      </c>
    </row>
    <row r="6" spans="1:3">
      <c r="A6" s="4" t="s">
        <v>905</v>
      </c>
      <c r="C6" s="5" t="n">
        <v>45000</v>
      </c>
    </row>
    <row r="7" spans="1:3">
      <c r="A7" s="4" t="s">
        <v>907</v>
      </c>
    </row>
    <row r="8" spans="1:3">
      <c r="A8" s="3" t="s">
        <v>904</v>
      </c>
    </row>
    <row r="9" spans="1:3">
      <c r="A9" s="4" t="s">
        <v>905</v>
      </c>
      <c r="C9" s="7" t="n">
        <v>45000</v>
      </c>
    </row>
    <row r="10" spans="1:3">
      <c r="A10" s="4" t="s">
        <v>908</v>
      </c>
      <c r="C10" s="4" t="s">
        <v>9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10</v>
      </c>
      <c r="B1" s="2" t="s">
        <v>911</v>
      </c>
      <c r="C1" s="2" t="s">
        <v>2</v>
      </c>
      <c r="D1" s="2" t="s">
        <v>36</v>
      </c>
      <c r="E1" s="2" t="s">
        <v>91</v>
      </c>
    </row>
    <row r="2" spans="1:5">
      <c r="A2" s="3" t="s">
        <v>904</v>
      </c>
    </row>
    <row r="3" spans="1:5">
      <c r="A3" s="4" t="s">
        <v>99</v>
      </c>
      <c r="C3" s="7" t="n">
        <v>2399000</v>
      </c>
      <c r="D3" s="7" t="n">
        <v>1536000</v>
      </c>
      <c r="E3" s="7" t="n">
        <v>558000</v>
      </c>
    </row>
    <row r="4" spans="1:5">
      <c r="A4" s="4" t="s">
        <v>912</v>
      </c>
      <c r="C4" s="5" t="n">
        <v>864700000</v>
      </c>
    </row>
    <row r="5" spans="1:5">
      <c r="A5" s="4" t="s">
        <v>913</v>
      </c>
      <c r="C5" s="5" t="n">
        <v>164900000</v>
      </c>
    </row>
    <row r="6" spans="1:5">
      <c r="A6" s="4" t="s">
        <v>914</v>
      </c>
      <c r="C6" s="5" t="n">
        <v>303000</v>
      </c>
      <c r="D6" s="5" t="n">
        <v>222000</v>
      </c>
      <c r="E6" s="7" t="n">
        <v>218000</v>
      </c>
    </row>
    <row r="7" spans="1:5">
      <c r="A7" s="4" t="s">
        <v>915</v>
      </c>
    </row>
    <row r="8" spans="1:5">
      <c r="A8" s="3" t="s">
        <v>904</v>
      </c>
    </row>
    <row r="9" spans="1:5">
      <c r="A9" s="4" t="s">
        <v>913</v>
      </c>
      <c r="C9" s="5" t="n">
        <v>425000000</v>
      </c>
    </row>
    <row r="10" spans="1:5">
      <c r="A10" s="4" t="s">
        <v>916</v>
      </c>
    </row>
    <row r="11" spans="1:5">
      <c r="A11" s="3" t="s">
        <v>904</v>
      </c>
    </row>
    <row r="12" spans="1:5">
      <c r="A12" s="4" t="s">
        <v>917</v>
      </c>
      <c r="C12" s="7" t="n">
        <v>50000000</v>
      </c>
      <c r="D12" s="5" t="n">
        <v>50000000</v>
      </c>
    </row>
    <row r="13" spans="1:5">
      <c r="A13" s="4" t="s">
        <v>918</v>
      </c>
      <c r="C13" s="4" t="s">
        <v>919</v>
      </c>
    </row>
    <row r="14" spans="1:5">
      <c r="A14" s="4" t="s">
        <v>920</v>
      </c>
    </row>
    <row r="15" spans="1:5">
      <c r="A15" s="3" t="s">
        <v>904</v>
      </c>
    </row>
    <row r="16" spans="1:5">
      <c r="A16" s="4" t="s">
        <v>917</v>
      </c>
      <c r="B16" s="7" t="n">
        <v>50000000</v>
      </c>
      <c r="C16" s="7" t="n">
        <v>50000000</v>
      </c>
      <c r="D16" s="7" t="n">
        <v>50000000</v>
      </c>
    </row>
    <row r="17" spans="1:5">
      <c r="A17" s="4" t="s">
        <v>921</v>
      </c>
      <c r="B17" s="4" t="s">
        <v>502</v>
      </c>
    </row>
    <row r="18" spans="1:5">
      <c r="A18" s="4" t="s">
        <v>922</v>
      </c>
      <c r="B18" s="4" t="s">
        <v>923</v>
      </c>
    </row>
    <row r="19" spans="1:5">
      <c r="A19" s="4" t="s">
        <v>924</v>
      </c>
    </row>
    <row r="20" spans="1:5">
      <c r="A20" s="3" t="s">
        <v>904</v>
      </c>
    </row>
    <row r="21" spans="1:5">
      <c r="A21" s="4" t="s">
        <v>925</v>
      </c>
      <c r="B21" s="4" t="s">
        <v>9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927</v>
      </c>
      <c r="B1" s="2" t="s">
        <v>2</v>
      </c>
      <c r="C1" s="2" t="s">
        <v>36</v>
      </c>
      <c r="D1" s="2" t="s">
        <v>911</v>
      </c>
    </row>
    <row r="2" spans="1:4">
      <c r="A2" s="3" t="s">
        <v>928</v>
      </c>
    </row>
    <row r="3" spans="1:4">
      <c r="A3" s="4" t="s">
        <v>916</v>
      </c>
      <c r="B3" s="7" t="n">
        <v>49704000</v>
      </c>
      <c r="C3" s="7" t="n">
        <v>49535000</v>
      </c>
    </row>
    <row r="4" spans="1:4">
      <c r="A4" s="4" t="s">
        <v>916</v>
      </c>
    </row>
    <row r="5" spans="1:4">
      <c r="A5" s="3" t="s">
        <v>928</v>
      </c>
    </row>
    <row r="6" spans="1:4">
      <c r="A6" s="4" t="s">
        <v>917</v>
      </c>
      <c r="B6" s="5" t="n">
        <v>50000000</v>
      </c>
      <c r="C6" s="5" t="n">
        <v>50000000</v>
      </c>
    </row>
    <row r="7" spans="1:4">
      <c r="A7" s="4" t="s">
        <v>929</v>
      </c>
      <c r="B7" s="5" t="n">
        <v>296000</v>
      </c>
      <c r="C7" s="5" t="n">
        <v>465000</v>
      </c>
    </row>
    <row r="8" spans="1:4">
      <c r="A8" s="4" t="s">
        <v>916</v>
      </c>
      <c r="B8" s="5" t="n">
        <v>49704000</v>
      </c>
      <c r="C8" s="5" t="n">
        <v>49535000</v>
      </c>
    </row>
    <row r="9" spans="1:4">
      <c r="A9" s="4" t="s">
        <v>920</v>
      </c>
    </row>
    <row r="10" spans="1:4">
      <c r="A10" s="3" t="s">
        <v>928</v>
      </c>
    </row>
    <row r="11" spans="1:4">
      <c r="A11" s="4" t="s">
        <v>917</v>
      </c>
      <c r="B11" s="7" t="n">
        <v>50000000</v>
      </c>
      <c r="C11" s="7" t="n">
        <v>50000000</v>
      </c>
      <c r="D11" s="7" t="n">
        <v>5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477</v>
      </c>
      <c r="C1" s="2" t="s">
        <v>2</v>
      </c>
      <c r="D1" s="2" t="s">
        <v>36</v>
      </c>
      <c r="E1" s="2" t="s">
        <v>91</v>
      </c>
    </row>
    <row r="2" spans="1:5">
      <c r="A2" s="3" t="s">
        <v>931</v>
      </c>
    </row>
    <row r="3" spans="1:5">
      <c r="A3" s="4" t="s">
        <v>480</v>
      </c>
      <c r="B3" s="7" t="n">
        <v>0</v>
      </c>
    </row>
    <row r="4" spans="1:5">
      <c r="A4" s="3" t="s">
        <v>932</v>
      </c>
    </row>
    <row r="5" spans="1:5">
      <c r="A5" s="4" t="s">
        <v>638</v>
      </c>
      <c r="B5" s="5" t="n">
        <v>308425000</v>
      </c>
      <c r="C5" s="7" t="n">
        <v>308425000</v>
      </c>
      <c r="D5" s="7" t="n">
        <v>303658000</v>
      </c>
      <c r="E5" s="7" t="n">
        <v>287992000</v>
      </c>
    </row>
    <row r="6" spans="1:5">
      <c r="A6" s="4" t="s">
        <v>154</v>
      </c>
      <c r="C6" s="5" t="n">
        <v>-5602000</v>
      </c>
      <c r="D6" s="5" t="n">
        <v>1766000</v>
      </c>
      <c r="E6" s="5" t="n">
        <v>-4109000</v>
      </c>
    </row>
    <row r="7" spans="1:5">
      <c r="A7" s="4" t="s">
        <v>933</v>
      </c>
      <c r="C7" s="5" t="n">
        <v>323653000</v>
      </c>
      <c r="D7" s="5" t="n">
        <v>308425000</v>
      </c>
      <c r="E7" s="5" t="n">
        <v>303658000</v>
      </c>
    </row>
    <row r="8" spans="1:5">
      <c r="A8" s="4" t="s">
        <v>934</v>
      </c>
    </row>
    <row r="9" spans="1:5">
      <c r="A9" s="3" t="s">
        <v>935</v>
      </c>
    </row>
    <row r="10" spans="1:5">
      <c r="A10" s="4" t="s">
        <v>936</v>
      </c>
      <c r="C10" s="5" t="n">
        <v>-8070000</v>
      </c>
      <c r="D10" s="5" t="n">
        <v>3876000</v>
      </c>
      <c r="E10" s="5" t="n">
        <v>-6227000</v>
      </c>
    </row>
    <row r="11" spans="1:5">
      <c r="A11" s="4" t="s">
        <v>937</v>
      </c>
      <c r="C11" s="5" t="n">
        <v>1855000</v>
      </c>
      <c r="D11" s="5" t="n">
        <v>181000</v>
      </c>
      <c r="E11" s="5" t="n">
        <v>-44000</v>
      </c>
    </row>
    <row r="12" spans="1:5">
      <c r="A12" s="3" t="s">
        <v>931</v>
      </c>
    </row>
    <row r="13" spans="1:5">
      <c r="A13" s="4" t="s">
        <v>936</v>
      </c>
      <c r="C13" s="5" t="n">
        <v>2018000</v>
      </c>
      <c r="D13" s="5" t="n">
        <v>-1491000</v>
      </c>
      <c r="E13" s="5" t="n">
        <v>2403000</v>
      </c>
    </row>
    <row r="14" spans="1:5">
      <c r="A14" s="4" t="s">
        <v>937</v>
      </c>
      <c r="C14" s="5" t="n">
        <v>-464000</v>
      </c>
      <c r="D14" s="5" t="n">
        <v>-70000</v>
      </c>
      <c r="E14" s="5" t="n">
        <v>17000</v>
      </c>
    </row>
    <row r="15" spans="1:5">
      <c r="A15" s="3" t="s">
        <v>932</v>
      </c>
    </row>
    <row r="16" spans="1:5">
      <c r="A16" s="4" t="s">
        <v>936</v>
      </c>
      <c r="C16" s="5" t="n">
        <v>-6052000</v>
      </c>
      <c r="D16" s="5" t="n">
        <v>2385000</v>
      </c>
      <c r="E16" s="5" t="n">
        <v>-3824000</v>
      </c>
    </row>
    <row r="17" spans="1:5">
      <c r="A17" s="4" t="s">
        <v>937</v>
      </c>
      <c r="C17" s="5" t="n">
        <v>1391000</v>
      </c>
      <c r="D17" s="5" t="n">
        <v>111000</v>
      </c>
      <c r="E17" s="5" t="n">
        <v>-27000</v>
      </c>
    </row>
    <row r="18" spans="1:5">
      <c r="A18" s="4" t="s">
        <v>938</v>
      </c>
    </row>
    <row r="19" spans="1:5">
      <c r="A19" s="3" t="s">
        <v>935</v>
      </c>
    </row>
    <row r="20" spans="1:5">
      <c r="A20" s="4" t="s">
        <v>154</v>
      </c>
      <c r="C20" s="5" t="n">
        <v>-1254000</v>
      </c>
      <c r="D20" s="5" t="n">
        <v>-1187000</v>
      </c>
      <c r="E20" s="5" t="n">
        <v>-418000</v>
      </c>
    </row>
    <row r="21" spans="1:5">
      <c r="A21" s="3" t="s">
        <v>931</v>
      </c>
    </row>
    <row r="22" spans="1:5">
      <c r="A22" s="4" t="s">
        <v>154</v>
      </c>
      <c r="C22" s="5" t="n">
        <v>313000</v>
      </c>
      <c r="D22" s="5" t="n">
        <v>457000</v>
      </c>
      <c r="E22" s="5" t="n">
        <v>160000</v>
      </c>
    </row>
    <row r="23" spans="1:5">
      <c r="A23" s="3" t="s">
        <v>932</v>
      </c>
    </row>
    <row r="24" spans="1:5">
      <c r="A24" s="4" t="s">
        <v>154</v>
      </c>
      <c r="C24" s="5" t="n">
        <v>-941000</v>
      </c>
      <c r="D24" s="5" t="n">
        <v>-730000</v>
      </c>
      <c r="E24" s="5" t="n">
        <v>-258000</v>
      </c>
    </row>
    <row r="25" spans="1:5">
      <c r="A25" s="4" t="s">
        <v>164</v>
      </c>
    </row>
    <row r="26" spans="1:5">
      <c r="A26" s="3" t="s">
        <v>935</v>
      </c>
    </row>
    <row r="27" spans="1:5">
      <c r="A27" s="4" t="s">
        <v>939</v>
      </c>
      <c r="B27" s="5" t="n">
        <v>-6274000</v>
      </c>
      <c r="C27" s="5" t="n">
        <v>-6274000</v>
      </c>
      <c r="D27" s="5" t="n">
        <v>-9144000</v>
      </c>
      <c r="E27" s="5" t="n">
        <v>-2455000</v>
      </c>
    </row>
    <row r="28" spans="1:5">
      <c r="A28" s="4" t="s">
        <v>940</v>
      </c>
      <c r="C28" s="5" t="n">
        <v>0</v>
      </c>
      <c r="D28" s="5" t="n">
        <v>0</v>
      </c>
      <c r="E28" s="5" t="n">
        <v>0</v>
      </c>
    </row>
    <row r="29" spans="1:5">
      <c r="A29" s="4" t="s">
        <v>941</v>
      </c>
      <c r="C29" s="5" t="n">
        <v>-13743000</v>
      </c>
      <c r="D29" s="5" t="n">
        <v>-6274000</v>
      </c>
      <c r="E29" s="5" t="n">
        <v>-9144000</v>
      </c>
    </row>
    <row r="30" spans="1:5">
      <c r="A30" s="3" t="s">
        <v>931</v>
      </c>
    </row>
    <row r="31" spans="1:5">
      <c r="A31" s="4" t="s">
        <v>939</v>
      </c>
      <c r="B31" s="5" t="n">
        <v>2415000</v>
      </c>
      <c r="C31" s="5" t="n">
        <v>2415000</v>
      </c>
      <c r="D31" s="5" t="n">
        <v>3519000</v>
      </c>
      <c r="E31" s="5" t="n">
        <v>939000</v>
      </c>
    </row>
    <row r="32" spans="1:5">
      <c r="A32" s="4" t="s">
        <v>480</v>
      </c>
      <c r="B32" s="5" t="n">
        <v>844000</v>
      </c>
      <c r="C32" s="5" t="n">
        <v>-844000</v>
      </c>
      <c r="D32" s="5" t="n">
        <v>0</v>
      </c>
      <c r="E32" s="5" t="n">
        <v>0</v>
      </c>
    </row>
    <row r="33" spans="1:5">
      <c r="A33" s="4" t="s">
        <v>941</v>
      </c>
      <c r="C33" s="5" t="n">
        <v>3438000</v>
      </c>
      <c r="D33" s="5" t="n">
        <v>2415000</v>
      </c>
      <c r="E33" s="5" t="n">
        <v>3519000</v>
      </c>
    </row>
    <row r="34" spans="1:5">
      <c r="A34" s="3" t="s">
        <v>932</v>
      </c>
    </row>
    <row r="35" spans="1:5">
      <c r="A35" s="4" t="s">
        <v>638</v>
      </c>
      <c r="B35" s="7" t="n">
        <v>-3859000</v>
      </c>
      <c r="C35" s="5" t="n">
        <v>-3859000</v>
      </c>
      <c r="D35" s="5" t="n">
        <v>-5625000</v>
      </c>
      <c r="E35" s="5" t="n">
        <v>-1516000</v>
      </c>
    </row>
    <row r="36" spans="1:5">
      <c r="A36" s="4" t="s">
        <v>942</v>
      </c>
      <c r="C36" s="5" t="n">
        <v>-844000</v>
      </c>
      <c r="D36" s="5" t="n">
        <v>0</v>
      </c>
      <c r="E36" s="5" t="n">
        <v>0</v>
      </c>
    </row>
    <row r="37" spans="1:5">
      <c r="A37" s="4" t="s">
        <v>933</v>
      </c>
      <c r="C37" s="7" t="n">
        <v>-10305000</v>
      </c>
      <c r="D37" s="7" t="n">
        <v>-3859000</v>
      </c>
      <c r="E37" s="7" t="n">
        <v>-562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6</v>
      </c>
      <c r="D2" s="2" t="s">
        <v>91</v>
      </c>
    </row>
    <row r="3" spans="1:4">
      <c r="A3" s="3" t="s">
        <v>281</v>
      </c>
    </row>
    <row r="4" spans="1:4">
      <c r="A4" s="4" t="s">
        <v>189</v>
      </c>
      <c r="B4" s="7" t="n">
        <v>28050</v>
      </c>
      <c r="C4" s="7" t="n">
        <v>-4756</v>
      </c>
      <c r="D4" s="7" t="n">
        <v>7564</v>
      </c>
    </row>
    <row r="5" spans="1:4">
      <c r="A5" s="4" t="s">
        <v>944</v>
      </c>
      <c r="B5" s="5" t="n">
        <v>482</v>
      </c>
      <c r="C5" s="5" t="n">
        <v>1030</v>
      </c>
      <c r="D5" s="5" t="n">
        <v>5831</v>
      </c>
    </row>
    <row r="6" spans="1:4">
      <c r="A6" s="4" t="s">
        <v>945</v>
      </c>
      <c r="B6" s="7" t="n">
        <v>28532</v>
      </c>
      <c r="C6" s="7" t="n">
        <v>-3726</v>
      </c>
      <c r="D6" s="7" t="n">
        <v>13395</v>
      </c>
    </row>
    <row r="7" spans="1:4">
      <c r="A7" s="3" t="s">
        <v>946</v>
      </c>
    </row>
    <row r="8" spans="1:4">
      <c r="A8" s="4" t="s">
        <v>947</v>
      </c>
      <c r="B8" s="5" t="n">
        <v>25947038</v>
      </c>
      <c r="C8" s="5" t="n">
        <v>25592731</v>
      </c>
      <c r="D8" s="5" t="n">
        <v>24763522</v>
      </c>
    </row>
    <row r="9" spans="1:4">
      <c r="A9" s="3" t="s">
        <v>948</v>
      </c>
    </row>
    <row r="10" spans="1:4">
      <c r="A10" s="4" t="s">
        <v>949</v>
      </c>
      <c r="B10" s="5" t="n">
        <v>164717</v>
      </c>
      <c r="C10" s="5" t="n">
        <v>229354</v>
      </c>
      <c r="D10" s="5" t="n">
        <v>423158</v>
      </c>
    </row>
    <row r="11" spans="1:4">
      <c r="A11" s="4" t="s">
        <v>950</v>
      </c>
      <c r="B11" s="5" t="n">
        <v>26111755</v>
      </c>
      <c r="C11" s="5" t="n">
        <v>25822085</v>
      </c>
      <c r="D11" s="5" t="n">
        <v>25186680</v>
      </c>
    </row>
    <row r="12" spans="1:4">
      <c r="A12" s="3" t="s">
        <v>137</v>
      </c>
    </row>
    <row r="13" spans="1:4">
      <c r="A13" s="4" t="s">
        <v>138</v>
      </c>
      <c r="B13" s="8" t="n">
        <v>1.08</v>
      </c>
      <c r="C13" s="8" t="n">
        <v>-0.19</v>
      </c>
      <c r="D13" s="8" t="n">
        <v>0.31</v>
      </c>
    </row>
    <row r="14" spans="1:4">
      <c r="A14" s="4" t="s">
        <v>139</v>
      </c>
      <c r="B14" s="9" t="n">
        <v>0.02</v>
      </c>
      <c r="C14" s="9" t="n">
        <v>0.04</v>
      </c>
      <c r="D14" s="9" t="n">
        <v>0.23</v>
      </c>
    </row>
    <row r="15" spans="1:4">
      <c r="A15" s="4" t="s">
        <v>140</v>
      </c>
      <c r="B15" s="9" t="n">
        <v>1.1</v>
      </c>
      <c r="C15" s="9" t="n">
        <v>-0.15</v>
      </c>
      <c r="D15" s="9" t="n">
        <v>0.54</v>
      </c>
    </row>
    <row r="16" spans="1:4">
      <c r="A16" s="3" t="s">
        <v>141</v>
      </c>
    </row>
    <row r="17" spans="1:4">
      <c r="A17" s="4" t="s">
        <v>142</v>
      </c>
      <c r="B17" s="9" t="n">
        <v>1.07</v>
      </c>
      <c r="C17" s="9" t="n">
        <v>-0.19</v>
      </c>
      <c r="D17" s="9" t="n">
        <v>0.3</v>
      </c>
    </row>
    <row r="18" spans="1:4">
      <c r="A18" s="4" t="s">
        <v>139</v>
      </c>
      <c r="B18" s="9" t="n">
        <v>0.02</v>
      </c>
      <c r="C18" s="9" t="n">
        <v>0.04</v>
      </c>
      <c r="D18" s="9" t="n">
        <v>0.23</v>
      </c>
    </row>
    <row r="19" spans="1:4">
      <c r="A19" s="4" t="s">
        <v>143</v>
      </c>
      <c r="B19" s="8" t="n">
        <v>1.09</v>
      </c>
      <c r="C19" s="8" t="n">
        <v>-0.15</v>
      </c>
      <c r="D19" s="8" t="n">
        <v>0.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1</v>
      </c>
      <c r="B1" s="2" t="s">
        <v>1</v>
      </c>
    </row>
    <row r="2" spans="1:6">
      <c r="B2" s="2" t="s">
        <v>2</v>
      </c>
      <c r="C2" s="2" t="s">
        <v>36</v>
      </c>
      <c r="D2" s="2" t="s">
        <v>91</v>
      </c>
      <c r="E2" s="2" t="s">
        <v>514</v>
      </c>
      <c r="F2" s="2" t="s">
        <v>952</v>
      </c>
    </row>
    <row r="3" spans="1:6">
      <c r="A3" s="3" t="s">
        <v>281</v>
      </c>
    </row>
    <row r="4" spans="1:6">
      <c r="A4" s="4" t="s">
        <v>953</v>
      </c>
      <c r="B4" s="5" t="n">
        <v>2124</v>
      </c>
      <c r="C4" s="5" t="n">
        <v>550</v>
      </c>
      <c r="D4" s="5" t="n">
        <v>747</v>
      </c>
    </row>
    <row r="5" spans="1:6">
      <c r="A5" s="4" t="s">
        <v>954</v>
      </c>
      <c r="F5" s="5" t="n">
        <v>110000000</v>
      </c>
    </row>
    <row r="6" spans="1:6">
      <c r="A6" s="4" t="s">
        <v>84</v>
      </c>
      <c r="B6" s="5" t="n">
        <v>10000000</v>
      </c>
      <c r="C6" s="5" t="n">
        <v>10000000</v>
      </c>
      <c r="F6" s="5" t="n">
        <v>10000000</v>
      </c>
    </row>
    <row r="7" spans="1:6">
      <c r="A7" s="4" t="s">
        <v>87</v>
      </c>
      <c r="B7" s="5" t="n">
        <v>100000000</v>
      </c>
      <c r="C7" s="5" t="n">
        <v>100000000</v>
      </c>
      <c r="F7" s="5" t="n">
        <v>100000000</v>
      </c>
    </row>
    <row r="8" spans="1:6">
      <c r="A8" s="4" t="s">
        <v>955</v>
      </c>
      <c r="F8" s="7" t="n">
        <v>0</v>
      </c>
    </row>
    <row r="9" spans="1:6">
      <c r="A9" s="4" t="s">
        <v>89</v>
      </c>
      <c r="B9" s="5" t="n">
        <v>25290419</v>
      </c>
      <c r="C9" s="5" t="n">
        <v>25712909</v>
      </c>
    </row>
    <row r="10" spans="1:6">
      <c r="A10" s="4" t="s">
        <v>956</v>
      </c>
      <c r="B10" s="7" t="n">
        <v>30000</v>
      </c>
      <c r="C10" s="7" t="n">
        <v>0</v>
      </c>
    </row>
    <row r="11" spans="1:6">
      <c r="A11" s="4" t="s">
        <v>957</v>
      </c>
      <c r="E11" s="7" t="n">
        <v>85000</v>
      </c>
    </row>
    <row r="12" spans="1:6">
      <c r="A12" s="4" t="s">
        <v>183</v>
      </c>
      <c r="B12" s="5" t="n">
        <v>822100</v>
      </c>
    </row>
    <row r="13" spans="1:6">
      <c r="A13" s="4" t="s">
        <v>184</v>
      </c>
      <c r="B13" s="7" t="n">
        <v>141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6</v>
      </c>
      <c r="D2" s="2" t="s">
        <v>91</v>
      </c>
    </row>
    <row r="3" spans="1:4">
      <c r="A3" s="3" t="s">
        <v>959</v>
      </c>
    </row>
    <row r="4" spans="1:4">
      <c r="A4" s="4" t="s">
        <v>960</v>
      </c>
      <c r="B4" s="7" t="n">
        <v>3710</v>
      </c>
      <c r="C4" s="7" t="n">
        <v>-561</v>
      </c>
      <c r="D4" s="7" t="n">
        <v>1357</v>
      </c>
    </row>
    <row r="5" spans="1:4">
      <c r="A5" s="4" t="s">
        <v>961</v>
      </c>
      <c r="B5" s="5" t="n">
        <v>371</v>
      </c>
      <c r="C5" s="5" t="n">
        <v>35</v>
      </c>
      <c r="D5" s="5" t="n">
        <v>-458</v>
      </c>
    </row>
    <row r="6" spans="1:4">
      <c r="A6" s="4" t="s">
        <v>161</v>
      </c>
      <c r="B6" s="5" t="n">
        <v>4081</v>
      </c>
      <c r="C6" s="5" t="n">
        <v>-526</v>
      </c>
      <c r="D6" s="5" t="n">
        <v>899</v>
      </c>
    </row>
    <row r="7" spans="1:4">
      <c r="A7" s="3" t="s">
        <v>962</v>
      </c>
    </row>
    <row r="8" spans="1:4">
      <c r="A8" s="4" t="s">
        <v>960</v>
      </c>
      <c r="B8" s="5" t="n">
        <v>-1798</v>
      </c>
      <c r="C8" s="5" t="n">
        <v>24354</v>
      </c>
      <c r="D8" s="5" t="n">
        <v>2679</v>
      </c>
    </row>
    <row r="9" spans="1:4">
      <c r="A9" s="4" t="s">
        <v>961</v>
      </c>
      <c r="B9" s="5" t="n">
        <v>4024</v>
      </c>
      <c r="C9" s="5" t="n">
        <v>-113</v>
      </c>
      <c r="D9" s="5" t="n">
        <v>643</v>
      </c>
    </row>
    <row r="10" spans="1:4">
      <c r="A10" s="4" t="s">
        <v>161</v>
      </c>
      <c r="B10" s="5" t="n">
        <v>2226</v>
      </c>
      <c r="C10" s="5" t="n">
        <v>24241</v>
      </c>
      <c r="D10" s="5" t="n">
        <v>3322</v>
      </c>
    </row>
    <row r="11" spans="1:4">
      <c r="A11" s="4" t="s">
        <v>963</v>
      </c>
      <c r="B11" s="7" t="n">
        <v>6307</v>
      </c>
      <c r="C11" s="7" t="n">
        <v>23715</v>
      </c>
      <c r="D11" s="7" t="n">
        <v>42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6</v>
      </c>
      <c r="D2" s="2" t="s">
        <v>91</v>
      </c>
    </row>
    <row r="3" spans="1:4">
      <c r="A3" s="3" t="s">
        <v>965</v>
      </c>
    </row>
    <row r="4" spans="1:4">
      <c r="A4" s="4" t="s">
        <v>966</v>
      </c>
      <c r="B4" s="7" t="n">
        <v>7215</v>
      </c>
      <c r="C4" s="7" t="n">
        <v>6636</v>
      </c>
      <c r="D4" s="7" t="n">
        <v>4125</v>
      </c>
    </row>
    <row r="5" spans="1:4">
      <c r="A5" s="4" t="s">
        <v>967</v>
      </c>
      <c r="B5" s="5" t="n">
        <v>899</v>
      </c>
      <c r="C5" s="5" t="n">
        <v>102</v>
      </c>
      <c r="D5" s="5" t="n">
        <v>333</v>
      </c>
    </row>
    <row r="6" spans="1:4">
      <c r="A6" s="4" t="s">
        <v>968</v>
      </c>
      <c r="B6" s="5" t="n">
        <v>-103</v>
      </c>
      <c r="C6" s="5" t="n">
        <v>-208</v>
      </c>
      <c r="D6" s="5" t="n">
        <v>-51</v>
      </c>
    </row>
    <row r="7" spans="1:4">
      <c r="A7" s="4" t="s">
        <v>969</v>
      </c>
      <c r="B7" s="5" t="n">
        <v>-717</v>
      </c>
      <c r="C7" s="5" t="n">
        <v>-1221</v>
      </c>
      <c r="D7" s="5" t="n">
        <v>-893</v>
      </c>
    </row>
    <row r="8" spans="1:4">
      <c r="A8" s="4" t="s">
        <v>970</v>
      </c>
      <c r="B8" s="5" t="n">
        <v>0</v>
      </c>
      <c r="C8" s="5" t="n">
        <v>0</v>
      </c>
      <c r="D8" s="5" t="n">
        <v>178</v>
      </c>
    </row>
    <row r="9" spans="1:4">
      <c r="A9" s="4" t="s">
        <v>971</v>
      </c>
      <c r="B9" s="5" t="n">
        <v>-142</v>
      </c>
      <c r="C9" s="5" t="n">
        <v>-298</v>
      </c>
      <c r="D9" s="5" t="n">
        <v>0</v>
      </c>
    </row>
    <row r="10" spans="1:4">
      <c r="A10" s="4" t="s">
        <v>972</v>
      </c>
      <c r="B10" s="5" t="n">
        <v>0</v>
      </c>
      <c r="C10" s="5" t="n">
        <v>0</v>
      </c>
      <c r="D10" s="5" t="n">
        <v>115</v>
      </c>
    </row>
    <row r="11" spans="1:4">
      <c r="A11" s="4" t="s">
        <v>973</v>
      </c>
      <c r="B11" s="5" t="n">
        <v>116</v>
      </c>
      <c r="C11" s="5" t="n">
        <v>361</v>
      </c>
      <c r="D11" s="5" t="n">
        <v>322</v>
      </c>
    </row>
    <row r="12" spans="1:4">
      <c r="A12" s="4" t="s">
        <v>974</v>
      </c>
      <c r="B12" s="5" t="n">
        <v>56</v>
      </c>
      <c r="C12" s="5" t="n">
        <v>-109</v>
      </c>
      <c r="D12" s="5" t="n">
        <v>8</v>
      </c>
    </row>
    <row r="13" spans="1:4">
      <c r="A13" s="4" t="s">
        <v>975</v>
      </c>
      <c r="B13" s="5" t="n">
        <v>-996</v>
      </c>
      <c r="C13" s="5" t="n">
        <v>-649</v>
      </c>
      <c r="D13" s="5" t="n">
        <v>0</v>
      </c>
    </row>
    <row r="14" spans="1:4">
      <c r="A14" s="4" t="s">
        <v>976</v>
      </c>
      <c r="B14" s="5" t="n">
        <v>0</v>
      </c>
      <c r="C14" s="5" t="n">
        <v>18983</v>
      </c>
      <c r="D14" s="5" t="n">
        <v>0</v>
      </c>
    </row>
    <row r="15" spans="1:4">
      <c r="A15" s="4" t="s">
        <v>102</v>
      </c>
      <c r="B15" s="5" t="n">
        <v>-21</v>
      </c>
      <c r="C15" s="5" t="n">
        <v>118</v>
      </c>
      <c r="D15" s="5" t="n">
        <v>84</v>
      </c>
    </row>
    <row r="16" spans="1:4">
      <c r="A16" s="4" t="s">
        <v>963</v>
      </c>
      <c r="B16" s="7" t="n">
        <v>6307</v>
      </c>
      <c r="C16" s="7" t="n">
        <v>23715</v>
      </c>
      <c r="D16" s="7" t="n">
        <v>42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6</v>
      </c>
    </row>
    <row r="2" spans="1:3">
      <c r="A2" s="3" t="s">
        <v>978</v>
      </c>
    </row>
    <row r="3" spans="1:3">
      <c r="A3" s="4" t="s">
        <v>979</v>
      </c>
      <c r="B3" s="7" t="n">
        <v>25992</v>
      </c>
      <c r="C3" s="7" t="n">
        <v>29754</v>
      </c>
    </row>
    <row r="4" spans="1:3">
      <c r="A4" s="4" t="s">
        <v>980</v>
      </c>
      <c r="B4" s="5" t="n">
        <v>4374</v>
      </c>
      <c r="C4" s="5" t="n">
        <v>4794</v>
      </c>
    </row>
    <row r="5" spans="1:3">
      <c r="A5" s="4" t="s">
        <v>176</v>
      </c>
      <c r="B5" s="5" t="n">
        <v>699</v>
      </c>
      <c r="C5" s="5" t="n">
        <v>912</v>
      </c>
    </row>
    <row r="6" spans="1:3">
      <c r="A6" s="4" t="s">
        <v>56</v>
      </c>
      <c r="B6" s="5" t="n">
        <v>371</v>
      </c>
      <c r="C6" s="5" t="n">
        <v>305</v>
      </c>
    </row>
    <row r="7" spans="1:3">
      <c r="A7" s="4" t="s">
        <v>981</v>
      </c>
      <c r="B7" s="5" t="n">
        <v>787</v>
      </c>
      <c r="C7" s="5" t="n">
        <v>803</v>
      </c>
    </row>
    <row r="8" spans="1:3">
      <c r="A8" s="4" t="s">
        <v>982</v>
      </c>
      <c r="B8" s="5" t="n">
        <v>815</v>
      </c>
      <c r="C8" s="5" t="n">
        <v>0</v>
      </c>
    </row>
    <row r="9" spans="1:3">
      <c r="A9" s="4" t="s">
        <v>983</v>
      </c>
      <c r="B9" s="5" t="n">
        <v>161</v>
      </c>
      <c r="C9" s="5" t="n">
        <v>224</v>
      </c>
    </row>
    <row r="10" spans="1:3">
      <c r="A10" s="4" t="s">
        <v>984</v>
      </c>
      <c r="B10" s="5" t="n">
        <v>111</v>
      </c>
      <c r="C10" s="5" t="n">
        <v>145</v>
      </c>
    </row>
    <row r="11" spans="1:3">
      <c r="A11" s="4" t="s">
        <v>985</v>
      </c>
      <c r="B11" s="5" t="n">
        <v>530</v>
      </c>
      <c r="C11" s="5" t="n">
        <v>402</v>
      </c>
    </row>
    <row r="12" spans="1:3">
      <c r="A12" s="4" t="s">
        <v>986</v>
      </c>
      <c r="B12" s="5" t="n">
        <v>2950</v>
      </c>
      <c r="C12" s="5" t="n">
        <v>1396</v>
      </c>
    </row>
    <row r="13" spans="1:3">
      <c r="A13" s="4" t="s">
        <v>987</v>
      </c>
      <c r="B13" s="5" t="n">
        <v>486</v>
      </c>
      <c r="C13" s="5" t="n">
        <v>172</v>
      </c>
    </row>
    <row r="14" spans="1:3">
      <c r="A14" s="4" t="s">
        <v>988</v>
      </c>
      <c r="B14" s="5" t="n">
        <v>471</v>
      </c>
      <c r="C14" s="5" t="n">
        <v>562</v>
      </c>
    </row>
    <row r="15" spans="1:3">
      <c r="A15" s="4" t="s">
        <v>102</v>
      </c>
      <c r="B15" s="5" t="n">
        <v>1957</v>
      </c>
      <c r="C15" s="5" t="n">
        <v>407</v>
      </c>
    </row>
    <row r="16" spans="1:3">
      <c r="A16" s="4" t="s">
        <v>989</v>
      </c>
      <c r="B16" s="5" t="n">
        <v>45073</v>
      </c>
      <c r="C16" s="5" t="n">
        <v>46006</v>
      </c>
    </row>
    <row r="17" spans="1:3">
      <c r="A17" s="4" t="s">
        <v>990</v>
      </c>
      <c r="B17" s="5" t="n">
        <v>-7446</v>
      </c>
      <c r="C17" s="5" t="n">
        <v>-8532</v>
      </c>
    </row>
    <row r="18" spans="1:3">
      <c r="A18" s="4" t="s">
        <v>991</v>
      </c>
      <c r="B18" s="5" t="n">
        <v>37627</v>
      </c>
      <c r="C18" s="5" t="n">
        <v>37474</v>
      </c>
    </row>
    <row r="19" spans="1:3">
      <c r="A19" s="4" t="s">
        <v>992</v>
      </c>
      <c r="B19" s="5" t="n">
        <v>1215</v>
      </c>
      <c r="C19" s="5" t="n">
        <v>765</v>
      </c>
    </row>
    <row r="20" spans="1:3">
      <c r="A20" s="4" t="s">
        <v>993</v>
      </c>
      <c r="B20" s="5" t="n">
        <v>365</v>
      </c>
      <c r="C20" s="5" t="n">
        <v>241</v>
      </c>
    </row>
    <row r="21" spans="1:3">
      <c r="A21" s="4" t="s">
        <v>102</v>
      </c>
      <c r="B21" s="5" t="n">
        <v>192</v>
      </c>
      <c r="C21" s="5" t="n">
        <v>245</v>
      </c>
    </row>
    <row r="22" spans="1:3">
      <c r="A22" s="4" t="s">
        <v>994</v>
      </c>
      <c r="B22" s="5" t="n">
        <v>1772</v>
      </c>
      <c r="C22" s="5" t="n">
        <v>1251</v>
      </c>
    </row>
    <row r="23" spans="1:3">
      <c r="A23" s="4" t="s">
        <v>995</v>
      </c>
      <c r="B23" s="5" t="n">
        <v>35855</v>
      </c>
      <c r="C23" s="5" t="n">
        <v>36223</v>
      </c>
    </row>
    <row r="24" spans="1:3">
      <c r="A24" s="4" t="s">
        <v>996</v>
      </c>
    </row>
    <row r="25" spans="1:3">
      <c r="A25" s="3" t="s">
        <v>978</v>
      </c>
    </row>
    <row r="26" spans="1:3">
      <c r="A26" s="4" t="s">
        <v>997</v>
      </c>
      <c r="B26" s="5" t="n">
        <v>5342</v>
      </c>
      <c r="C26" s="5" t="n">
        <v>5648</v>
      </c>
    </row>
    <row r="27" spans="1:3">
      <c r="A27" s="4" t="s">
        <v>998</v>
      </c>
    </row>
    <row r="28" spans="1:3">
      <c r="A28" s="3" t="s">
        <v>978</v>
      </c>
    </row>
    <row r="29" spans="1:3">
      <c r="A29" s="4" t="s">
        <v>997</v>
      </c>
      <c r="B29" s="7" t="n">
        <v>27</v>
      </c>
      <c r="C29" s="7" t="n">
        <v>4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999</v>
      </c>
      <c r="B1" s="2" t="s">
        <v>584</v>
      </c>
      <c r="C1" s="2" t="s">
        <v>1</v>
      </c>
    </row>
    <row r="2" spans="1:5">
      <c r="B2" s="2" t="s">
        <v>2</v>
      </c>
      <c r="C2" s="2" t="s">
        <v>2</v>
      </c>
      <c r="D2" s="2" t="s">
        <v>36</v>
      </c>
      <c r="E2" s="2" t="s">
        <v>91</v>
      </c>
    </row>
    <row r="3" spans="1:5">
      <c r="A3" s="3" t="s">
        <v>284</v>
      </c>
    </row>
    <row r="4" spans="1:5">
      <c r="A4" s="4" t="s">
        <v>1000</v>
      </c>
      <c r="B4" s="7" t="n">
        <v>7446</v>
      </c>
      <c r="C4" s="7" t="n">
        <v>7446</v>
      </c>
      <c r="D4" s="7" t="n">
        <v>8532</v>
      </c>
    </row>
    <row r="5" spans="1:5">
      <c r="A5" s="4" t="s">
        <v>1001</v>
      </c>
      <c r="B5" s="5" t="n">
        <v>0</v>
      </c>
      <c r="C5" s="5" t="n">
        <v>0</v>
      </c>
    </row>
    <row r="6" spans="1:5">
      <c r="A6" s="4" t="s">
        <v>1002</v>
      </c>
      <c r="B6" s="5" t="n">
        <v>51</v>
      </c>
      <c r="C6" s="5" t="n">
        <v>51</v>
      </c>
      <c r="D6" s="5" t="n">
        <v>40</v>
      </c>
    </row>
    <row r="7" spans="1:5">
      <c r="A7" s="4" t="s">
        <v>1003</v>
      </c>
      <c r="C7" s="5" t="n">
        <v>44</v>
      </c>
      <c r="D7" s="5" t="n">
        <v>30</v>
      </c>
      <c r="E7" s="7" t="n">
        <v>32</v>
      </c>
    </row>
    <row r="8" spans="1:5">
      <c r="A8" s="3" t="s">
        <v>978</v>
      </c>
    </row>
    <row r="9" spans="1:5">
      <c r="A9" s="4" t="s">
        <v>1004</v>
      </c>
      <c r="D9" s="7" t="n">
        <v>17400</v>
      </c>
    </row>
    <row r="10" spans="1:5">
      <c r="A10" s="4" t="s">
        <v>960</v>
      </c>
    </row>
    <row r="11" spans="1:5">
      <c r="A11" s="3" t="s">
        <v>978</v>
      </c>
    </row>
    <row r="12" spans="1:5">
      <c r="A12" s="4" t="s">
        <v>1005</v>
      </c>
      <c r="B12" s="5" t="n">
        <v>95200</v>
      </c>
      <c r="C12" s="5" t="n">
        <v>95200</v>
      </c>
    </row>
    <row r="13" spans="1:5">
      <c r="A13" s="4" t="s">
        <v>961</v>
      </c>
    </row>
    <row r="14" spans="1:5">
      <c r="A14" s="3" t="s">
        <v>978</v>
      </c>
    </row>
    <row r="15" spans="1:5">
      <c r="A15" s="4" t="s">
        <v>1005</v>
      </c>
      <c r="B15" s="5" t="n">
        <v>117300</v>
      </c>
      <c r="C15" s="5" t="n">
        <v>117300</v>
      </c>
    </row>
    <row r="16" spans="1:5">
      <c r="A16" s="4" t="s">
        <v>1006</v>
      </c>
    </row>
    <row r="17" spans="1:5">
      <c r="A17" s="3" t="s">
        <v>978</v>
      </c>
    </row>
    <row r="18" spans="1:5">
      <c r="A18" s="4" t="s">
        <v>1007</v>
      </c>
      <c r="B18" s="5" t="n">
        <v>4500</v>
      </c>
    </row>
    <row r="19" spans="1:5">
      <c r="A19" s="4" t="s">
        <v>1008</v>
      </c>
    </row>
    <row r="20" spans="1:5">
      <c r="A20" s="3" t="s">
        <v>978</v>
      </c>
    </row>
    <row r="21" spans="1:5">
      <c r="A21" s="4" t="s">
        <v>1007</v>
      </c>
      <c r="B21" s="5" t="n">
        <v>3500</v>
      </c>
    </row>
    <row r="22" spans="1:5">
      <c r="A22" s="4" t="s">
        <v>1009</v>
      </c>
    </row>
    <row r="23" spans="1:5">
      <c r="A23" s="3" t="s">
        <v>1010</v>
      </c>
    </row>
    <row r="24" spans="1:5">
      <c r="A24" s="4" t="s">
        <v>1011</v>
      </c>
      <c r="B24" s="5" t="n">
        <v>5300</v>
      </c>
      <c r="C24" s="5" t="n">
        <v>5300</v>
      </c>
    </row>
    <row r="25" spans="1:5">
      <c r="A25" s="4" t="s">
        <v>1012</v>
      </c>
    </row>
    <row r="26" spans="1:5">
      <c r="A26" s="3" t="s">
        <v>1010</v>
      </c>
    </row>
    <row r="27" spans="1:5">
      <c r="A27" s="4" t="s">
        <v>1011</v>
      </c>
      <c r="B27" s="7" t="n">
        <v>355</v>
      </c>
      <c r="C27" s="7" t="n">
        <v>355</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36</v>
      </c>
    </row>
    <row r="3" spans="1:3">
      <c r="A3" s="3" t="s">
        <v>1014</v>
      </c>
    </row>
    <row r="4" spans="1:3">
      <c r="A4" s="4" t="s">
        <v>1015</v>
      </c>
      <c r="B4" s="7" t="n">
        <v>216</v>
      </c>
      <c r="C4" s="7" t="n">
        <v>319</v>
      </c>
    </row>
    <row r="5" spans="1:3">
      <c r="A5" s="4" t="s">
        <v>1016</v>
      </c>
      <c r="B5" s="5" t="n">
        <v>62</v>
      </c>
      <c r="C5" s="5" t="n">
        <v>14</v>
      </c>
    </row>
    <row r="6" spans="1:3">
      <c r="A6" s="4" t="s">
        <v>1017</v>
      </c>
      <c r="B6" s="5" t="n">
        <v>0</v>
      </c>
      <c r="C6" s="5" t="n">
        <v>-117</v>
      </c>
    </row>
    <row r="7" spans="1:3">
      <c r="A7" s="4" t="s">
        <v>1018</v>
      </c>
      <c r="B7" s="7" t="n">
        <v>278</v>
      </c>
      <c r="C7" s="7" t="n">
        <v>21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7"/>
  </cols>
  <sheetData>
    <row r="1" spans="1:4">
      <c r="A1" s="1" t="s">
        <v>1019</v>
      </c>
      <c r="B1" s="2" t="s">
        <v>1</v>
      </c>
    </row>
    <row r="2" spans="1:4">
      <c r="B2" s="2" t="s">
        <v>1020</v>
      </c>
      <c r="C2" s="2" t="s">
        <v>1021</v>
      </c>
      <c r="D2" s="2" t="s">
        <v>1022</v>
      </c>
    </row>
    <row r="3" spans="1:4">
      <c r="A3" s="3" t="s">
        <v>1023</v>
      </c>
    </row>
    <row r="4" spans="1:4">
      <c r="A4" s="4" t="s">
        <v>1024</v>
      </c>
      <c r="B4" s="4" t="s">
        <v>1025</v>
      </c>
    </row>
    <row r="5" spans="1:4">
      <c r="A5" s="4" t="s">
        <v>1026</v>
      </c>
      <c r="B5" s="7" t="n">
        <v>1100</v>
      </c>
      <c r="C5" s="7" t="n">
        <v>1000</v>
      </c>
      <c r="D5" s="7" t="n">
        <v>990</v>
      </c>
    </row>
    <row r="6" spans="1:4">
      <c r="A6" s="4" t="s">
        <v>1027</v>
      </c>
      <c r="B6" s="4" t="s">
        <v>1028</v>
      </c>
      <c r="C6" s="4" t="s">
        <v>1029</v>
      </c>
      <c r="D6" s="4" t="s">
        <v>1030</v>
      </c>
    </row>
    <row r="7" spans="1:4">
      <c r="A7" s="4" t="s">
        <v>1031</v>
      </c>
      <c r="B7" s="5" t="n">
        <v>15000</v>
      </c>
      <c r="C7" s="5" t="n">
        <v>229100</v>
      </c>
    </row>
    <row r="8" spans="1:4">
      <c r="A8" s="4" t="s">
        <v>1032</v>
      </c>
      <c r="B8" s="7" t="n">
        <v>307</v>
      </c>
      <c r="C8" s="7" t="n">
        <v>1800</v>
      </c>
      <c r="D8" s="7" t="n">
        <v>1200</v>
      </c>
    </row>
    <row r="9" spans="1:4">
      <c r="A9" s="4" t="s">
        <v>1033</v>
      </c>
      <c r="B9" s="5" t="n">
        <v>15000</v>
      </c>
      <c r="C9" s="5" t="n">
        <v>229100</v>
      </c>
    </row>
    <row r="10" spans="1:4">
      <c r="A10" s="4" t="s">
        <v>1034</v>
      </c>
      <c r="B10" s="5" t="n">
        <v>5</v>
      </c>
    </row>
    <row r="11" spans="1:4">
      <c r="A11" s="4" t="s">
        <v>1035</v>
      </c>
      <c r="B11" s="7" t="n">
        <v>111</v>
      </c>
      <c r="C11" s="7" t="n">
        <v>709</v>
      </c>
    </row>
    <row r="12" spans="1:4">
      <c r="A12" s="4" t="s">
        <v>1036</v>
      </c>
    </row>
    <row r="13" spans="1:4">
      <c r="A13" s="3" t="s">
        <v>1023</v>
      </c>
    </row>
    <row r="14" spans="1:4">
      <c r="A14" s="4" t="s">
        <v>1037</v>
      </c>
      <c r="B14" s="5" t="n">
        <v>242</v>
      </c>
      <c r="C14" s="5" t="n">
        <v>1100</v>
      </c>
      <c r="D14" s="5" t="n">
        <v>937</v>
      </c>
    </row>
    <row r="15" spans="1:4">
      <c r="A15" s="4" t="s">
        <v>1038</v>
      </c>
      <c r="B15" s="7" t="n">
        <v>308</v>
      </c>
      <c r="C15" s="7" t="n">
        <v>646</v>
      </c>
      <c r="D15" s="7" t="n">
        <v>1700</v>
      </c>
    </row>
    <row r="16" spans="1:4">
      <c r="A16" s="4" t="s">
        <v>1039</v>
      </c>
      <c r="B16" s="4" t="s">
        <v>1040</v>
      </c>
      <c r="C16" s="4" t="s">
        <v>1041</v>
      </c>
      <c r="D16" s="4" t="s">
        <v>1042</v>
      </c>
    </row>
    <row r="17" spans="1:4">
      <c r="A17" s="4" t="s">
        <v>1031</v>
      </c>
      <c r="C17" s="5" t="n">
        <v>0</v>
      </c>
    </row>
    <row r="18" spans="1:4">
      <c r="A18" s="4" t="s">
        <v>1043</v>
      </c>
    </row>
    <row r="19" spans="1:4">
      <c r="A19" s="3" t="s">
        <v>1023</v>
      </c>
    </row>
    <row r="20" spans="1:4">
      <c r="A20" s="4" t="s">
        <v>1037</v>
      </c>
      <c r="B20" s="7" t="n">
        <v>1500</v>
      </c>
      <c r="C20" s="7" t="n">
        <v>1300</v>
      </c>
      <c r="D20" s="7" t="n">
        <v>801</v>
      </c>
    </row>
    <row r="21" spans="1:4">
      <c r="A21" s="4" t="s">
        <v>1038</v>
      </c>
      <c r="B21" s="7" t="n">
        <v>2500</v>
      </c>
      <c r="C21" s="7" t="n">
        <v>2600</v>
      </c>
      <c r="D21" s="7" t="n">
        <v>2400</v>
      </c>
    </row>
    <row r="22" spans="1:4">
      <c r="A22" s="4" t="s">
        <v>1027</v>
      </c>
      <c r="B22" s="4" t="s">
        <v>1044</v>
      </c>
      <c r="C22" s="4" t="s">
        <v>1045</v>
      </c>
      <c r="D22" s="4" t="s">
        <v>1046</v>
      </c>
    </row>
    <row r="23" spans="1:4">
      <c r="A23" s="4" t="s">
        <v>1047</v>
      </c>
      <c r="B23" s="5" t="n">
        <v>139507</v>
      </c>
      <c r="C23" s="5" t="n">
        <v>132487</v>
      </c>
      <c r="D23" s="5" t="n">
        <v>109959</v>
      </c>
    </row>
    <row r="24" spans="1:4">
      <c r="A24" s="4" t="s">
        <v>1048</v>
      </c>
      <c r="B24" s="8" t="n">
        <v>19.79</v>
      </c>
      <c r="C24" s="8" t="n">
        <v>17.83</v>
      </c>
      <c r="D24" s="8" t="n">
        <v>14.34</v>
      </c>
    </row>
    <row r="25" spans="1:4">
      <c r="A25" s="4" t="s">
        <v>1049</v>
      </c>
      <c r="B25" s="5" t="n">
        <v>6869</v>
      </c>
    </row>
    <row r="26" spans="1:4">
      <c r="A26" s="4" t="s">
        <v>1050</v>
      </c>
      <c r="B26" s="5" t="n">
        <v>24628</v>
      </c>
    </row>
    <row r="27" spans="1:4">
      <c r="A27" s="4" t="s">
        <v>1051</v>
      </c>
    </row>
    <row r="28" spans="1:4">
      <c r="A28" s="3" t="s">
        <v>1023</v>
      </c>
    </row>
    <row r="29" spans="1:4">
      <c r="A29" s="4" t="s">
        <v>1052</v>
      </c>
      <c r="B29" s="4" t="s">
        <v>472</v>
      </c>
    </row>
    <row r="30" spans="1:4">
      <c r="A30" s="4" t="s">
        <v>1053</v>
      </c>
    </row>
    <row r="31" spans="1:4">
      <c r="A31" s="3" t="s">
        <v>1023</v>
      </c>
    </row>
    <row r="32" spans="1:4">
      <c r="A32" s="4" t="s">
        <v>1052</v>
      </c>
      <c r="B32" s="4" t="s">
        <v>1054</v>
      </c>
    </row>
    <row r="33" spans="1:4">
      <c r="A33" s="4" t="s">
        <v>1055</v>
      </c>
    </row>
    <row r="34" spans="1:4">
      <c r="A34" s="3" t="s">
        <v>1023</v>
      </c>
    </row>
    <row r="35" spans="1:4">
      <c r="A35" s="4" t="s">
        <v>1027</v>
      </c>
      <c r="B35" s="4" t="s">
        <v>1028</v>
      </c>
    </row>
    <row r="36" spans="1:4">
      <c r="A36" s="4" t="s">
        <v>1033</v>
      </c>
      <c r="B36" s="5" t="n">
        <v>15000</v>
      </c>
    </row>
    <row r="37" spans="1:4">
      <c r="A37" s="4" t="s">
        <v>1050</v>
      </c>
      <c r="B37" s="5" t="n">
        <v>229100</v>
      </c>
    </row>
    <row r="38" spans="1:4">
      <c r="A38" s="4" t="s">
        <v>1056</v>
      </c>
    </row>
    <row r="39" spans="1:4">
      <c r="A39" s="3" t="s">
        <v>1023</v>
      </c>
    </row>
    <row r="40" spans="1:4">
      <c r="A40" s="4" t="s">
        <v>1057</v>
      </c>
      <c r="B40" s="5" t="n">
        <v>0</v>
      </c>
    </row>
    <row r="41" spans="1:4">
      <c r="A41" s="4" t="s">
        <v>1058</v>
      </c>
      <c r="C41" s="7" t="n">
        <v>10000</v>
      </c>
      <c r="D41" s="7" t="n">
        <v>10000</v>
      </c>
    </row>
    <row r="42" spans="1:4">
      <c r="A42" s="4" t="s">
        <v>1059</v>
      </c>
    </row>
    <row r="43" spans="1:4">
      <c r="A43" s="3" t="s">
        <v>1023</v>
      </c>
    </row>
    <row r="44" spans="1:4">
      <c r="A44" s="4" t="s">
        <v>1060</v>
      </c>
      <c r="B44" s="4" t="s">
        <v>472</v>
      </c>
    </row>
    <row r="45" spans="1:4">
      <c r="A45" s="4" t="s">
        <v>1052</v>
      </c>
      <c r="B45" s="4" t="s">
        <v>1054</v>
      </c>
      <c r="C45" s="4" t="s">
        <v>1054</v>
      </c>
      <c r="D45" s="4" t="s">
        <v>1054</v>
      </c>
    </row>
    <row r="46" spans="1:4">
      <c r="A46" s="4" t="s">
        <v>1037</v>
      </c>
      <c r="B46" s="7" t="n">
        <v>879</v>
      </c>
      <c r="C46" s="7" t="n">
        <v>1500</v>
      </c>
      <c r="D46" s="7" t="n">
        <v>2600</v>
      </c>
    </row>
    <row r="47" spans="1:4">
      <c r="A47" s="4" t="s">
        <v>1061</v>
      </c>
    </row>
    <row r="48" spans="1:4">
      <c r="A48" s="3" t="s">
        <v>1023</v>
      </c>
    </row>
    <row r="49" spans="1:4">
      <c r="A49" s="4" t="s">
        <v>1052</v>
      </c>
      <c r="B49" s="4" t="s">
        <v>1054</v>
      </c>
    </row>
    <row r="50" spans="1:4">
      <c r="A50" s="4" t="s">
        <v>1062</v>
      </c>
      <c r="B50" s="5" t="n">
        <v>4525000</v>
      </c>
    </row>
    <row r="51" spans="1:4">
      <c r="A51" s="4" t="s">
        <v>1063</v>
      </c>
      <c r="B51" s="5" t="n">
        <v>3513000</v>
      </c>
    </row>
    <row r="52" spans="1:4">
      <c r="A52" s="4" t="s">
        <v>1064</v>
      </c>
      <c r="B52" s="4" t="s">
        <v>47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65</v>
      </c>
      <c r="B1" s="2" t="s">
        <v>1</v>
      </c>
    </row>
    <row r="2" spans="1:3">
      <c r="B2" s="2" t="s">
        <v>2</v>
      </c>
      <c r="C2" s="2" t="s">
        <v>36</v>
      </c>
    </row>
    <row r="3" spans="1:3">
      <c r="A3" s="3" t="s">
        <v>1023</v>
      </c>
    </row>
    <row r="4" spans="1:3">
      <c r="A4" s="4" t="s">
        <v>1066</v>
      </c>
      <c r="B4" s="4" t="s">
        <v>1067</v>
      </c>
    </row>
    <row r="5" spans="1:3">
      <c r="A5" s="4" t="s">
        <v>1068</v>
      </c>
      <c r="B5" s="4" t="s">
        <v>1069</v>
      </c>
    </row>
    <row r="6" spans="1:3">
      <c r="A6" s="4" t="s">
        <v>1070</v>
      </c>
      <c r="B6" s="4" t="s">
        <v>1071</v>
      </c>
    </row>
    <row r="7" spans="1:3">
      <c r="A7" s="4" t="s">
        <v>1072</v>
      </c>
      <c r="B7" s="4" t="s">
        <v>1073</v>
      </c>
      <c r="C7" s="4" t="s">
        <v>1073</v>
      </c>
    </row>
    <row r="8" spans="1:3">
      <c r="A8" s="4" t="s">
        <v>1074</v>
      </c>
    </row>
    <row r="9" spans="1:3">
      <c r="A9" s="3" t="s">
        <v>1023</v>
      </c>
    </row>
    <row r="10" spans="1:3">
      <c r="A10" s="4" t="s">
        <v>1066</v>
      </c>
      <c r="C10" s="4" t="s">
        <v>460</v>
      </c>
    </row>
    <row r="11" spans="1:3">
      <c r="A11" s="4" t="s">
        <v>1068</v>
      </c>
      <c r="C11" s="4" t="s">
        <v>1069</v>
      </c>
    </row>
    <row r="12" spans="1:3">
      <c r="A12" s="4" t="s">
        <v>1070</v>
      </c>
      <c r="C12" s="4" t="s">
        <v>1075</v>
      </c>
    </row>
    <row r="13" spans="1:3">
      <c r="A13" s="4" t="s">
        <v>1076</v>
      </c>
    </row>
    <row r="14" spans="1:3">
      <c r="A14" s="3" t="s">
        <v>1023</v>
      </c>
    </row>
    <row r="15" spans="1:3">
      <c r="A15" s="4" t="s">
        <v>1066</v>
      </c>
      <c r="C15" s="4" t="s">
        <v>1077</v>
      </c>
    </row>
    <row r="16" spans="1:3">
      <c r="A16" s="4" t="s">
        <v>1068</v>
      </c>
      <c r="C16" s="4" t="s">
        <v>1078</v>
      </c>
    </row>
    <row r="17" spans="1:3">
      <c r="A17" s="4" t="s">
        <v>1070</v>
      </c>
      <c r="C17" s="4" t="s">
        <v>107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080</v>
      </c>
      <c r="B1" s="2" t="s">
        <v>1</v>
      </c>
    </row>
    <row r="2" spans="1:4">
      <c r="B2" s="2" t="s">
        <v>2</v>
      </c>
      <c r="C2" s="2" t="s">
        <v>36</v>
      </c>
      <c r="D2" s="2" t="s">
        <v>91</v>
      </c>
    </row>
    <row r="3" spans="1:4">
      <c r="A3" s="3" t="s">
        <v>1081</v>
      </c>
    </row>
    <row r="4" spans="1:4">
      <c r="A4" s="4" t="s">
        <v>1082</v>
      </c>
      <c r="B4" s="5" t="n">
        <v>757711</v>
      </c>
      <c r="C4" s="5" t="n">
        <v>1485704</v>
      </c>
      <c r="D4" s="5" t="n">
        <v>2369759</v>
      </c>
    </row>
    <row r="5" spans="1:4">
      <c r="A5" s="4" t="s">
        <v>1083</v>
      </c>
      <c r="B5" s="5" t="n">
        <v>15000</v>
      </c>
      <c r="C5" s="5" t="n">
        <v>229100</v>
      </c>
    </row>
    <row r="6" spans="1:4">
      <c r="A6" s="4" t="s">
        <v>1084</v>
      </c>
      <c r="B6" s="5" t="n">
        <v>-310016</v>
      </c>
      <c r="C6" s="5" t="n">
        <v>-724912</v>
      </c>
      <c r="D6" s="5" t="n">
        <v>-872162</v>
      </c>
    </row>
    <row r="7" spans="1:4">
      <c r="A7" s="4" t="s">
        <v>1085</v>
      </c>
      <c r="D7" s="5" t="n">
        <v>-4057</v>
      </c>
    </row>
    <row r="8" spans="1:4">
      <c r="A8" s="4" t="s">
        <v>1086</v>
      </c>
      <c r="B8" s="5" t="n">
        <v>-19935</v>
      </c>
      <c r="C8" s="5" t="n">
        <v>-231546</v>
      </c>
      <c r="D8" s="5" t="n">
        <v>-7836</v>
      </c>
    </row>
    <row r="9" spans="1:4">
      <c r="A9" s="4" t="s">
        <v>1087</v>
      </c>
      <c r="B9" s="5" t="n">
        <v>-306</v>
      </c>
      <c r="C9" s="5" t="n">
        <v>-635</v>
      </c>
    </row>
    <row r="10" spans="1:4">
      <c r="A10" s="4" t="s">
        <v>1088</v>
      </c>
      <c r="B10" s="5" t="n">
        <v>442454</v>
      </c>
      <c r="C10" s="5" t="n">
        <v>757711</v>
      </c>
      <c r="D10" s="5" t="n">
        <v>1485704</v>
      </c>
    </row>
    <row r="11" spans="1:4">
      <c r="A11" s="4" t="s">
        <v>1089</v>
      </c>
      <c r="B11" s="5" t="n">
        <v>396454</v>
      </c>
      <c r="C11" s="5" t="n">
        <v>662016</v>
      </c>
      <c r="D11" s="5" t="n">
        <v>1204558</v>
      </c>
    </row>
    <row r="12" spans="1:4">
      <c r="A12" s="3" t="s">
        <v>1090</v>
      </c>
    </row>
    <row r="13" spans="1:4">
      <c r="A13" s="4" t="s">
        <v>1091</v>
      </c>
      <c r="B13" s="8" t="n">
        <v>12.66</v>
      </c>
      <c r="C13" s="8" t="n">
        <v>11.69</v>
      </c>
      <c r="D13" s="8" t="n">
        <v>11.3</v>
      </c>
    </row>
    <row r="14" spans="1:4">
      <c r="A14" s="4" t="s">
        <v>1092</v>
      </c>
      <c r="B14" s="9" t="n">
        <v>14.64</v>
      </c>
      <c r="C14" s="9" t="n">
        <v>13.53</v>
      </c>
    </row>
    <row r="15" spans="1:4">
      <c r="A15" s="4" t="s">
        <v>1093</v>
      </c>
      <c r="B15" s="9" t="n">
        <v>13.21</v>
      </c>
      <c r="C15" s="9" t="n">
        <v>10.53</v>
      </c>
      <c r="D15" s="9" t="n">
        <v>10.04</v>
      </c>
    </row>
    <row r="16" spans="1:4">
      <c r="A16" s="4" t="s">
        <v>1094</v>
      </c>
      <c r="D16" s="9" t="n">
        <v>142.89</v>
      </c>
    </row>
    <row r="17" spans="1:4">
      <c r="A17" s="4" t="s">
        <v>1095</v>
      </c>
      <c r="B17" s="9" t="n">
        <v>14.08</v>
      </c>
      <c r="C17" s="9" t="n">
        <v>13.5</v>
      </c>
      <c r="D17" s="9" t="n">
        <v>10.76</v>
      </c>
    </row>
    <row r="18" spans="1:4">
      <c r="A18" s="4" t="s">
        <v>1096</v>
      </c>
      <c r="B18" s="9" t="n">
        <v>105.97</v>
      </c>
      <c r="C18" s="9" t="n">
        <v>126.22</v>
      </c>
    </row>
    <row r="19" spans="1:4">
      <c r="A19" s="4" t="s">
        <v>1097</v>
      </c>
      <c r="B19" s="9" t="n">
        <v>12.02</v>
      </c>
      <c r="C19" s="9" t="n">
        <v>12.66</v>
      </c>
      <c r="D19" s="9" t="n">
        <v>11.69</v>
      </c>
    </row>
    <row r="20" spans="1:4">
      <c r="A20" s="4" t="s">
        <v>1098</v>
      </c>
      <c r="B20" s="8" t="n">
        <v>11.67</v>
      </c>
      <c r="C20" s="8" t="n">
        <v>12.39</v>
      </c>
      <c r="D20" s="8" t="n">
        <v>11.1</v>
      </c>
    </row>
    <row r="21" spans="1:4">
      <c r="A21" s="3" t="s">
        <v>1099</v>
      </c>
    </row>
    <row r="22" spans="1:4">
      <c r="A22" s="4" t="s">
        <v>1100</v>
      </c>
      <c r="B22" s="4" t="s">
        <v>1028</v>
      </c>
      <c r="C22" s="4" t="s">
        <v>1029</v>
      </c>
      <c r="D22" s="4" t="s">
        <v>1030</v>
      </c>
    </row>
    <row r="23" spans="1:4">
      <c r="A23" s="4" t="s">
        <v>1101</v>
      </c>
      <c r="B23" s="4" t="s">
        <v>1102</v>
      </c>
      <c r="C23" s="4" t="s">
        <v>1103</v>
      </c>
      <c r="D23" s="4" t="s">
        <v>1104</v>
      </c>
    </row>
    <row r="24" spans="1:4">
      <c r="A24" s="4" t="s">
        <v>1105</v>
      </c>
      <c r="B24" s="7" t="n">
        <v>1990</v>
      </c>
      <c r="C24" s="7" t="n">
        <v>3883</v>
      </c>
      <c r="D24" s="7" t="n">
        <v>11104</v>
      </c>
    </row>
    <row r="25" spans="1:4">
      <c r="A25" s="4" t="s">
        <v>1106</v>
      </c>
      <c r="B25" s="7" t="n">
        <v>1919</v>
      </c>
      <c r="C25" s="7" t="n">
        <v>3585</v>
      </c>
      <c r="D25" s="7" t="n">
        <v>9755</v>
      </c>
    </row>
    <row r="26" spans="1:4">
      <c r="A26" s="4" t="s">
        <v>1107</v>
      </c>
      <c r="B26" s="8" t="n">
        <v>2.79</v>
      </c>
      <c r="C26" s="8" t="n">
        <v>7.15</v>
      </c>
      <c r="D26" s="7" t="n">
        <v>0</v>
      </c>
    </row>
    <row r="27" spans="1:4">
      <c r="A27" s="4" t="s">
        <v>1033</v>
      </c>
      <c r="B27" s="5" t="n">
        <v>15000</v>
      </c>
      <c r="C27" s="5" t="n">
        <v>2291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6</v>
      </c>
      <c r="D2" s="2" t="s">
        <v>91</v>
      </c>
    </row>
    <row r="3" spans="1:4">
      <c r="A3" s="3" t="s">
        <v>1109</v>
      </c>
    </row>
    <row r="4" spans="1:4">
      <c r="A4" s="4" t="s">
        <v>1110</v>
      </c>
      <c r="B4" s="5" t="n">
        <v>239468</v>
      </c>
      <c r="C4" s="5" t="n">
        <v>259165</v>
      </c>
      <c r="D4" s="5" t="n">
        <v>217658</v>
      </c>
    </row>
    <row r="5" spans="1:4">
      <c r="A5" s="4" t="s">
        <v>1083</v>
      </c>
      <c r="B5" s="5" t="n">
        <v>139507</v>
      </c>
      <c r="C5" s="5" t="n">
        <v>132487</v>
      </c>
      <c r="D5" s="5" t="n">
        <v>109959</v>
      </c>
    </row>
    <row r="6" spans="1:4">
      <c r="A6" s="4" t="s">
        <v>1111</v>
      </c>
      <c r="B6" s="5" t="n">
        <v>-73686</v>
      </c>
      <c r="C6" s="5" t="n">
        <v>-91671</v>
      </c>
      <c r="D6" s="5" t="n">
        <v>-44966</v>
      </c>
    </row>
    <row r="7" spans="1:4">
      <c r="A7" s="4" t="s">
        <v>1086</v>
      </c>
      <c r="B7" s="5" t="n">
        <v>-32594</v>
      </c>
      <c r="C7" s="5" t="n">
        <v>-60513</v>
      </c>
      <c r="D7" s="5" t="n">
        <v>-23486</v>
      </c>
    </row>
    <row r="8" spans="1:4">
      <c r="A8" s="4" t="s">
        <v>1112</v>
      </c>
      <c r="B8" s="5" t="n">
        <v>272695</v>
      </c>
      <c r="C8" s="5" t="n">
        <v>239468</v>
      </c>
      <c r="D8" s="5" t="n">
        <v>259165</v>
      </c>
    </row>
    <row r="9" spans="1:4">
      <c r="A9" s="3" t="s">
        <v>1113</v>
      </c>
    </row>
    <row r="10" spans="1:4">
      <c r="A10" s="4" t="s">
        <v>1114</v>
      </c>
      <c r="B10" s="8" t="n">
        <v>15.69</v>
      </c>
      <c r="C10" s="8" t="n">
        <v>13.7</v>
      </c>
      <c r="D10" s="8" t="n">
        <v>13.07</v>
      </c>
    </row>
    <row r="11" spans="1:4">
      <c r="A11" s="4" t="s">
        <v>1115</v>
      </c>
      <c r="B11" s="9" t="n">
        <v>19.79</v>
      </c>
      <c r="C11" s="9" t="n">
        <v>17.83</v>
      </c>
      <c r="D11" s="9" t="n">
        <v>14.34</v>
      </c>
    </row>
    <row r="12" spans="1:4">
      <c r="A12" s="4" t="s">
        <v>1116</v>
      </c>
      <c r="B12" s="9" t="n">
        <v>14.51</v>
      </c>
      <c r="C12" s="9" t="n">
        <v>13.54</v>
      </c>
      <c r="D12" s="9" t="n">
        <v>11.92</v>
      </c>
    </row>
    <row r="13" spans="1:4">
      <c r="A13" s="4" t="s">
        <v>1117</v>
      </c>
      <c r="B13" s="9" t="n">
        <v>15.91</v>
      </c>
      <c r="C13" s="9" t="n">
        <v>15.03</v>
      </c>
      <c r="D13" s="9" t="n">
        <v>14.23</v>
      </c>
    </row>
    <row r="14" spans="1:4">
      <c r="A14" s="4" t="s">
        <v>1118</v>
      </c>
      <c r="B14" s="8" t="n">
        <v>18.09</v>
      </c>
      <c r="C14" s="8" t="n">
        <v>15.69</v>
      </c>
      <c r="D14" s="8" t="n">
        <v>1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19</v>
      </c>
      <c r="B1" s="2" t="s">
        <v>2</v>
      </c>
      <c r="C1" s="2" t="s">
        <v>36</v>
      </c>
    </row>
    <row r="2" spans="1:3">
      <c r="A2" s="3" t="s">
        <v>1120</v>
      </c>
    </row>
    <row r="3" spans="1:3">
      <c r="A3" s="4" t="s">
        <v>1121</v>
      </c>
      <c r="B3" s="7" t="n">
        <v>9500</v>
      </c>
      <c r="C3" s="7" t="n">
        <v>14800</v>
      </c>
    </row>
    <row r="4" spans="1:3">
      <c r="A4" s="4" t="s">
        <v>1122</v>
      </c>
      <c r="B4" s="5" t="n">
        <v>403</v>
      </c>
    </row>
    <row r="5" spans="1:3">
      <c r="A5" s="4" t="s">
        <v>1123</v>
      </c>
      <c r="B5" s="5" t="n">
        <v>5100</v>
      </c>
      <c r="C5" s="5" t="n">
        <v>8800</v>
      </c>
    </row>
    <row r="6" spans="1:3">
      <c r="A6" s="4" t="s">
        <v>1124</v>
      </c>
    </row>
    <row r="7" spans="1:3">
      <c r="A7" s="3" t="s">
        <v>1120</v>
      </c>
    </row>
    <row r="8" spans="1:3">
      <c r="A8" s="4" t="s">
        <v>1121</v>
      </c>
      <c r="B8" s="5" t="n">
        <v>138145</v>
      </c>
      <c r="C8" s="5" t="n">
        <v>166113</v>
      </c>
    </row>
    <row r="9" spans="1:3">
      <c r="A9" s="4" t="s">
        <v>1125</v>
      </c>
    </row>
    <row r="10" spans="1:3">
      <c r="A10" s="3" t="s">
        <v>1120</v>
      </c>
    </row>
    <row r="11" spans="1:3">
      <c r="A11" s="4" t="s">
        <v>1121</v>
      </c>
      <c r="B11" s="5" t="n">
        <v>109500</v>
      </c>
      <c r="C11" s="5" t="n">
        <v>142300</v>
      </c>
    </row>
    <row r="12" spans="1:3">
      <c r="A12" s="4" t="s">
        <v>1126</v>
      </c>
    </row>
    <row r="13" spans="1:3">
      <c r="A13" s="3" t="s">
        <v>1120</v>
      </c>
    </row>
    <row r="14" spans="1:3">
      <c r="A14" s="4" t="s">
        <v>1121</v>
      </c>
      <c r="B14" s="5" t="n">
        <v>54760</v>
      </c>
      <c r="C14" s="7" t="n">
        <v>71160</v>
      </c>
    </row>
    <row r="15" spans="1:3">
      <c r="A15" s="4" t="s">
        <v>1127</v>
      </c>
    </row>
    <row r="16" spans="1:3">
      <c r="A16" s="3" t="s">
        <v>1120</v>
      </c>
    </row>
    <row r="17" spans="1:3">
      <c r="A17" s="4" t="s">
        <v>1121</v>
      </c>
      <c r="B17" s="7" t="n">
        <v>1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5:55:07Z</dcterms:created>
  <dcterms:modified xmlns:dcterms="http://purl.org/dc/terms/" xmlns:xsi="http://www.w3.org/2001/XMLSchema-instance" xsi:type="dcterms:W3CDTF">2019-03-14T15:55:07Z</dcterms:modified>
</cp:coreProperties>
</file>